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ED STATEMENTS OF CA10" sheetId="10" state="visible" r:id="rId10"/>
    <sheet xmlns:r="http://schemas.openxmlformats.org/officeDocument/2006/relationships" name="Summary of Significant Accounti" sheetId="11" state="visible" r:id="rId11"/>
    <sheet xmlns:r="http://schemas.openxmlformats.org/officeDocument/2006/relationships" name="Accumulated Other Comprehensive"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Loan Servicing"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Business Combinations" sheetId="18" state="visible" r:id="rId18"/>
    <sheet xmlns:r="http://schemas.openxmlformats.org/officeDocument/2006/relationships" name="Goodwill and Other Intangible A" sheetId="19" state="visible" r:id="rId19"/>
    <sheet xmlns:r="http://schemas.openxmlformats.org/officeDocument/2006/relationships" name="Deposits" sheetId="20" state="visible" r:id="rId20"/>
    <sheet xmlns:r="http://schemas.openxmlformats.org/officeDocument/2006/relationships" name="Borrowing Arrangements" sheetId="21" state="visible" r:id="rId21"/>
    <sheet xmlns:r="http://schemas.openxmlformats.org/officeDocument/2006/relationships" name="Income Taxes" sheetId="22" state="visible" r:id="rId22"/>
    <sheet xmlns:r="http://schemas.openxmlformats.org/officeDocument/2006/relationships" name="Equity Plan" sheetId="23" state="visible" r:id="rId23"/>
    <sheet xmlns:r="http://schemas.openxmlformats.org/officeDocument/2006/relationships" name="Benefit Plans" sheetId="24" state="visible" r:id="rId24"/>
    <sheet xmlns:r="http://schemas.openxmlformats.org/officeDocument/2006/relationships" name="Fair Value" sheetId="25" state="visible" r:id="rId25"/>
    <sheet xmlns:r="http://schemas.openxmlformats.org/officeDocument/2006/relationships" name="Commitments and Contingencies" sheetId="26" state="visible" r:id="rId26"/>
    <sheet xmlns:r="http://schemas.openxmlformats.org/officeDocument/2006/relationships" name="Shareholders_ Equity and Earnin" sheetId="27" state="visible" r:id="rId27"/>
    <sheet xmlns:r="http://schemas.openxmlformats.org/officeDocument/2006/relationships" name="Capital Requirements" sheetId="28" state="visible" r:id="rId28"/>
    <sheet xmlns:r="http://schemas.openxmlformats.org/officeDocument/2006/relationships" name="Noninterest Expense" sheetId="29" state="visible" r:id="rId29"/>
    <sheet xmlns:r="http://schemas.openxmlformats.org/officeDocument/2006/relationships" name="Business Segment Information" sheetId="30" state="visible" r:id="rId30"/>
    <sheet xmlns:r="http://schemas.openxmlformats.org/officeDocument/2006/relationships" name="Parent Company only Condensed F" sheetId="31" state="visible" r:id="rId31"/>
    <sheet xmlns:r="http://schemas.openxmlformats.org/officeDocument/2006/relationships" name="Quarterly Financial Data (Unaud" sheetId="32" state="visible" r:id="rId32"/>
    <sheet xmlns:r="http://schemas.openxmlformats.org/officeDocument/2006/relationships" name="Summary of Significant Accoun33" sheetId="33" state="visible" r:id="rId33"/>
    <sheet xmlns:r="http://schemas.openxmlformats.org/officeDocument/2006/relationships" name="Accumulated Other Comprehensi34"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Loan Servicing (Tables)"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Business Combinations (Tables)" sheetId="40" state="visible" r:id="rId40"/>
    <sheet xmlns:r="http://schemas.openxmlformats.org/officeDocument/2006/relationships" name="Goodwill and Other Intangible41" sheetId="41" state="visible" r:id="rId41"/>
    <sheet xmlns:r="http://schemas.openxmlformats.org/officeDocument/2006/relationships" name="Deposits (Tables)" sheetId="42" state="visible" r:id="rId42"/>
    <sheet xmlns:r="http://schemas.openxmlformats.org/officeDocument/2006/relationships" name="Income Taxes (Tables)" sheetId="43" state="visible" r:id="rId43"/>
    <sheet xmlns:r="http://schemas.openxmlformats.org/officeDocument/2006/relationships" name="Equity Plan (Tables)" sheetId="44" state="visible" r:id="rId44"/>
    <sheet xmlns:r="http://schemas.openxmlformats.org/officeDocument/2006/relationships" name="Benefit Plans (Tables)" sheetId="45" state="visible" r:id="rId45"/>
    <sheet xmlns:r="http://schemas.openxmlformats.org/officeDocument/2006/relationships" name="Fair Value (Tables)" sheetId="46" state="visible" r:id="rId46"/>
    <sheet xmlns:r="http://schemas.openxmlformats.org/officeDocument/2006/relationships" name="Commitments and Contingencies (" sheetId="47" state="visible" r:id="rId47"/>
    <sheet xmlns:r="http://schemas.openxmlformats.org/officeDocument/2006/relationships" name="Shareholders' Equity and Earnin" sheetId="48" state="visible" r:id="rId48"/>
    <sheet xmlns:r="http://schemas.openxmlformats.org/officeDocument/2006/relationships" name="Capital Requirements (Tables)" sheetId="49" state="visible" r:id="rId49"/>
    <sheet xmlns:r="http://schemas.openxmlformats.org/officeDocument/2006/relationships" name="Noninterest Expense (Tables)" sheetId="50" state="visible" r:id="rId50"/>
    <sheet xmlns:r="http://schemas.openxmlformats.org/officeDocument/2006/relationships" name="Business Segment Information (T" sheetId="51" state="visible" r:id="rId51"/>
    <sheet xmlns:r="http://schemas.openxmlformats.org/officeDocument/2006/relationships" name="Parent Company only Condensed52" sheetId="52" state="visible" r:id="rId52"/>
    <sheet xmlns:r="http://schemas.openxmlformats.org/officeDocument/2006/relationships" name="Quarterly Financial Data (Una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Securities - Amortized Cost and" sheetId="62" state="visible" r:id="rId62"/>
    <sheet xmlns:r="http://schemas.openxmlformats.org/officeDocument/2006/relationships" name="Securities - Amortized Cost a63" sheetId="63" state="visible" r:id="rId63"/>
    <sheet xmlns:r="http://schemas.openxmlformats.org/officeDocument/2006/relationships" name="Securities - Securities with Un" sheetId="64" state="visible" r:id="rId64"/>
    <sheet xmlns:r="http://schemas.openxmlformats.org/officeDocument/2006/relationships" name="Securities - Securities with 65" sheetId="65" state="visible" r:id="rId65"/>
    <sheet xmlns:r="http://schemas.openxmlformats.org/officeDocument/2006/relationships" name="Securities - Additional Informa" sheetId="66" state="visible" r:id="rId66"/>
    <sheet xmlns:r="http://schemas.openxmlformats.org/officeDocument/2006/relationships" name="Securities - Proceeds from Sale" sheetId="67" state="visible" r:id="rId67"/>
    <sheet xmlns:r="http://schemas.openxmlformats.org/officeDocument/2006/relationships" name="Securities - Amortized Cost a68" sheetId="68" state="visible" r:id="rId68"/>
    <sheet xmlns:r="http://schemas.openxmlformats.org/officeDocument/2006/relationships" name="Securities - Amortized Cost a69" sheetId="69" state="visible" r:id="rId69"/>
    <sheet xmlns:r="http://schemas.openxmlformats.org/officeDocument/2006/relationships" name="Securities - Securities Pledged" sheetId="70" state="visible" r:id="rId70"/>
    <sheet xmlns:r="http://schemas.openxmlformats.org/officeDocument/2006/relationships" name="Loans -Loans at Year End (Detai" sheetId="71" state="visible" r:id="rId71"/>
    <sheet xmlns:r="http://schemas.openxmlformats.org/officeDocument/2006/relationships" name="Loans - Changes in the Allowanc" sheetId="72" state="visible" r:id="rId72"/>
    <sheet xmlns:r="http://schemas.openxmlformats.org/officeDocument/2006/relationships" name="Loans - Balance in the Allowanc" sheetId="73" state="visible" r:id="rId73"/>
    <sheet xmlns:r="http://schemas.openxmlformats.org/officeDocument/2006/relationships" name="Loans - Purchased Credit Impair" sheetId="74" state="visible" r:id="rId74"/>
    <sheet xmlns:r="http://schemas.openxmlformats.org/officeDocument/2006/relationships" name="Loans - Loans Held for Investme" sheetId="75" state="visible" r:id="rId75"/>
    <sheet xmlns:r="http://schemas.openxmlformats.org/officeDocument/2006/relationships" name="Loans - Interest Recognized and" sheetId="76" state="visible" r:id="rId76"/>
    <sheet xmlns:r="http://schemas.openxmlformats.org/officeDocument/2006/relationships" name="Loans - Nonperforming Loans (De" sheetId="77" state="visible" r:id="rId77"/>
    <sheet xmlns:r="http://schemas.openxmlformats.org/officeDocument/2006/relationships" name="Loans - Nonperforming Loans by " sheetId="78" state="visible" r:id="rId78"/>
    <sheet xmlns:r="http://schemas.openxmlformats.org/officeDocument/2006/relationships" name="Loans - Aging of Past Due Loans" sheetId="79" state="visible" r:id="rId79"/>
    <sheet xmlns:r="http://schemas.openxmlformats.org/officeDocument/2006/relationships" name="Loans - Aging of Past Due Loa80" sheetId="80" state="visible" r:id="rId80"/>
    <sheet xmlns:r="http://schemas.openxmlformats.org/officeDocument/2006/relationships" name="Loans - Credit Quality Indicato" sheetId="81" state="visible" r:id="rId81"/>
    <sheet xmlns:r="http://schemas.openxmlformats.org/officeDocument/2006/relationships" name="Loans - Summary of the Loan Por" sheetId="82" state="visible" r:id="rId82"/>
    <sheet xmlns:r="http://schemas.openxmlformats.org/officeDocument/2006/relationships" name="Loans - Troubled Debt Restructu" sheetId="83" state="visible" r:id="rId83"/>
    <sheet xmlns:r="http://schemas.openxmlformats.org/officeDocument/2006/relationships" name="Loans - Troubled Debt Restruc84" sheetId="84" state="visible" r:id="rId84"/>
    <sheet xmlns:r="http://schemas.openxmlformats.org/officeDocument/2006/relationships" name="Loans - Defaults on Troubled De" sheetId="85" state="visible" r:id="rId85"/>
    <sheet xmlns:r="http://schemas.openxmlformats.org/officeDocument/2006/relationships" name="Loans - Loans Due From Related " sheetId="86" state="visible" r:id="rId86"/>
    <sheet xmlns:r="http://schemas.openxmlformats.org/officeDocument/2006/relationships" name="Loan Servicing - SBA Loans (Det" sheetId="87" state="visible" r:id="rId87"/>
    <sheet xmlns:r="http://schemas.openxmlformats.org/officeDocument/2006/relationships" name="Loan Servicing - Activity for L" sheetId="88" state="visible" r:id="rId88"/>
    <sheet xmlns:r="http://schemas.openxmlformats.org/officeDocument/2006/relationships" name="Loan Servicing - Loan Servicing" sheetId="89" state="visible" r:id="rId89"/>
    <sheet xmlns:r="http://schemas.openxmlformats.org/officeDocument/2006/relationships" name="Loan Servicing - Activity for I" sheetId="90" state="visible" r:id="rId90"/>
    <sheet xmlns:r="http://schemas.openxmlformats.org/officeDocument/2006/relationships" name="Premises and Equipment - Premis" sheetId="91" state="visible" r:id="rId91"/>
    <sheet xmlns:r="http://schemas.openxmlformats.org/officeDocument/2006/relationships" name="Premises and Equipment - Deprec" sheetId="92" state="visible" r:id="rId92"/>
    <sheet xmlns:r="http://schemas.openxmlformats.org/officeDocument/2006/relationships" name="Leases - Operating Leases - Ren" sheetId="93" state="visible" r:id="rId93"/>
    <sheet xmlns:r="http://schemas.openxmlformats.org/officeDocument/2006/relationships" name="Leases - Future Minimum Payment" sheetId="94" state="visible" r:id="rId94"/>
    <sheet xmlns:r="http://schemas.openxmlformats.org/officeDocument/2006/relationships" name="Leases - Rent Expense under Ope" sheetId="95" state="visible" r:id="rId95"/>
    <sheet xmlns:r="http://schemas.openxmlformats.org/officeDocument/2006/relationships" name="Business Combinations - Bay Vie" sheetId="96" state="visible" r:id="rId96"/>
    <sheet xmlns:r="http://schemas.openxmlformats.org/officeDocument/2006/relationships" name="Business Combinations - Focus B" sheetId="97" state="visible" r:id="rId97"/>
    <sheet xmlns:r="http://schemas.openxmlformats.org/officeDocument/2006/relationships" name="Business Combinations - Focus98" sheetId="98" state="visible" r:id="rId98"/>
    <sheet xmlns:r="http://schemas.openxmlformats.org/officeDocument/2006/relationships" name="Business Combinations - Focus99" sheetId="99" state="visible" r:id="rId99"/>
    <sheet xmlns:r="http://schemas.openxmlformats.org/officeDocument/2006/relationships" name="Business Combinations - Focu100" sheetId="100" state="visible" r:id="rId100"/>
    <sheet xmlns:r="http://schemas.openxmlformats.org/officeDocument/2006/relationships" name="Business Combinations - Focu101" sheetId="101" state="visible" r:id="rId101"/>
    <sheet xmlns:r="http://schemas.openxmlformats.org/officeDocument/2006/relationships" name="Goodwill and Other Intangibl102" sheetId="102" state="visible" r:id="rId102"/>
    <sheet xmlns:r="http://schemas.openxmlformats.org/officeDocument/2006/relationships" name="Goodwill and Other Intangibl103" sheetId="103" state="visible" r:id="rId103"/>
    <sheet xmlns:r="http://schemas.openxmlformats.org/officeDocument/2006/relationships" name="Goodwill and Other Intangibl104" sheetId="104" state="visible" r:id="rId104"/>
    <sheet xmlns:r="http://schemas.openxmlformats.org/officeDocument/2006/relationships" name="Deposits - Time Deposits (Detai" sheetId="105" state="visible" r:id="rId105"/>
    <sheet xmlns:r="http://schemas.openxmlformats.org/officeDocument/2006/relationships" name="Deposits - Scheduled Maturities" sheetId="106" state="visible" r:id="rId106"/>
    <sheet xmlns:r="http://schemas.openxmlformats.org/officeDocument/2006/relationships" name="Deposits - Additional Informati" sheetId="107" state="visible" r:id="rId107"/>
    <sheet xmlns:r="http://schemas.openxmlformats.org/officeDocument/2006/relationships" name="Borrowing Arrangements - Federa" sheetId="108" state="visible" r:id="rId108"/>
    <sheet xmlns:r="http://schemas.openxmlformats.org/officeDocument/2006/relationships" name="Borrowing Arrangements - Fed109" sheetId="109" state="visible" r:id="rId109"/>
    <sheet xmlns:r="http://schemas.openxmlformats.org/officeDocument/2006/relationships" name="Borrowing Arrangements - Availa" sheetId="110" state="visible" r:id="rId110"/>
    <sheet xmlns:r="http://schemas.openxmlformats.org/officeDocument/2006/relationships" name="Borrowing Arrangements - Line o" sheetId="111" state="visible" r:id="rId111"/>
    <sheet xmlns:r="http://schemas.openxmlformats.org/officeDocument/2006/relationships" name="Borrowing Arrangements - Securi" sheetId="112" state="visible" r:id="rId112"/>
    <sheet xmlns:r="http://schemas.openxmlformats.org/officeDocument/2006/relationships" name="Income Taxes - Income Tax (Bene" sheetId="113" state="visible" r:id="rId113"/>
    <sheet xmlns:r="http://schemas.openxmlformats.org/officeDocument/2006/relationships" name="Income Taxes - Effective Tax Ra" sheetId="114" state="visible" r:id="rId114"/>
    <sheet xmlns:r="http://schemas.openxmlformats.org/officeDocument/2006/relationships" name="Income Taxes - Deferred Tax Ass" sheetId="115" state="visible" r:id="rId115"/>
    <sheet xmlns:r="http://schemas.openxmlformats.org/officeDocument/2006/relationships" name="Income Taxes - Operating Loss C" sheetId="116" state="visible" r:id="rId116"/>
    <sheet xmlns:r="http://schemas.openxmlformats.org/officeDocument/2006/relationships" name="Income Taxes - Tax Credit Carry" sheetId="117" state="visible" r:id="rId117"/>
    <sheet xmlns:r="http://schemas.openxmlformats.org/officeDocument/2006/relationships" name="Income Taxes - Net Deferred Tax" sheetId="118" state="visible" r:id="rId118"/>
    <sheet xmlns:r="http://schemas.openxmlformats.org/officeDocument/2006/relationships" name="Income Taxes - Carry Amounts of" sheetId="119" state="visible" r:id="rId119"/>
    <sheet xmlns:r="http://schemas.openxmlformats.org/officeDocument/2006/relationships" name="Income Taxes - Future Commitmen" sheetId="120" state="visible" r:id="rId120"/>
    <sheet xmlns:r="http://schemas.openxmlformats.org/officeDocument/2006/relationships" name="Income Taxes - Components of Lo" sheetId="121" state="visible" r:id="rId121"/>
    <sheet xmlns:r="http://schemas.openxmlformats.org/officeDocument/2006/relationships" name="Equity Plan - General Disclosur" sheetId="122" state="visible" r:id="rId122"/>
    <sheet xmlns:r="http://schemas.openxmlformats.org/officeDocument/2006/relationships" name="Equity Plan - Stock Option Acti" sheetId="123" state="visible" r:id="rId123"/>
    <sheet xmlns:r="http://schemas.openxmlformats.org/officeDocument/2006/relationships" name="Equity Plan - Information Relat" sheetId="124" state="visible" r:id="rId124"/>
    <sheet xmlns:r="http://schemas.openxmlformats.org/officeDocument/2006/relationships" name="Equity Plan - Unrecognized Comp" sheetId="125" state="visible" r:id="rId125"/>
    <sheet xmlns:r="http://schemas.openxmlformats.org/officeDocument/2006/relationships" name="Equity Plan - Assumptions Used " sheetId="126" state="visible" r:id="rId126"/>
    <sheet xmlns:r="http://schemas.openxmlformats.org/officeDocument/2006/relationships" name="Equity Plan - Restricted Stock " sheetId="127" state="visible" r:id="rId127"/>
    <sheet xmlns:r="http://schemas.openxmlformats.org/officeDocument/2006/relationships" name="Equity Plan - Unrecognized C128" sheetId="128" state="visible" r:id="rId128"/>
    <sheet xmlns:r="http://schemas.openxmlformats.org/officeDocument/2006/relationships" name="Benefit Plans - 401(k) Savings " sheetId="129" state="visible" r:id="rId129"/>
    <sheet xmlns:r="http://schemas.openxmlformats.org/officeDocument/2006/relationships" name="Benefit Plans - Employee Stock " sheetId="130" state="visible" r:id="rId130"/>
    <sheet xmlns:r="http://schemas.openxmlformats.org/officeDocument/2006/relationships" name="Benefit Plans - Deferred Compen" sheetId="131" state="visible" r:id="rId131"/>
    <sheet xmlns:r="http://schemas.openxmlformats.org/officeDocument/2006/relationships" name="Benefit Plans - Defined Benefit" sheetId="132" state="visible" r:id="rId132"/>
    <sheet xmlns:r="http://schemas.openxmlformats.org/officeDocument/2006/relationships" name="Benefit Plans - Defined Bene133" sheetId="133" state="visible" r:id="rId133"/>
    <sheet xmlns:r="http://schemas.openxmlformats.org/officeDocument/2006/relationships" name="Benefit Plans - Defined Bene134" sheetId="134" state="visible" r:id="rId134"/>
    <sheet xmlns:r="http://schemas.openxmlformats.org/officeDocument/2006/relationships" name="Benefit Plans - Defined Bene135" sheetId="135" state="visible" r:id="rId135"/>
    <sheet xmlns:r="http://schemas.openxmlformats.org/officeDocument/2006/relationships" name="Benefit Plans - Defined Bene136" sheetId="136" state="visible" r:id="rId136"/>
    <sheet xmlns:r="http://schemas.openxmlformats.org/officeDocument/2006/relationships" name="Benefit Plans - Defined Bene137" sheetId="137" state="visible" r:id="rId137"/>
    <sheet xmlns:r="http://schemas.openxmlformats.org/officeDocument/2006/relationships" name="Benefit Plans - Defined Bene138" sheetId="138" state="visible" r:id="rId138"/>
    <sheet xmlns:r="http://schemas.openxmlformats.org/officeDocument/2006/relationships" name="Benefit Plans - Defined Bene139" sheetId="139" state="visible" r:id="rId139"/>
    <sheet xmlns:r="http://schemas.openxmlformats.org/officeDocument/2006/relationships" name="Fair Value - Financial Assets a" sheetId="140" state="visible" r:id="rId140"/>
    <sheet xmlns:r="http://schemas.openxmlformats.org/officeDocument/2006/relationships" name="Fair Value - Financial Asset141" sheetId="141" state="visible" r:id="rId141"/>
    <sheet xmlns:r="http://schemas.openxmlformats.org/officeDocument/2006/relationships" name="Fair Value - Impaired Loans Hel" sheetId="142" state="visible" r:id="rId142"/>
    <sheet xmlns:r="http://schemas.openxmlformats.org/officeDocument/2006/relationships" name="Fair Value - Impaired Loans 143" sheetId="143" state="visible" r:id="rId143"/>
    <sheet xmlns:r="http://schemas.openxmlformats.org/officeDocument/2006/relationships" name="Fair Value - Quantitative Infor" sheetId="144" state="visible" r:id="rId144"/>
    <sheet xmlns:r="http://schemas.openxmlformats.org/officeDocument/2006/relationships" name="Fair Value - Carrying Amounts a" sheetId="145" state="visible" r:id="rId145"/>
    <sheet xmlns:r="http://schemas.openxmlformats.org/officeDocument/2006/relationships" name="Commitments and Contingencies -" sheetId="146" state="visible" r:id="rId146"/>
    <sheet xmlns:r="http://schemas.openxmlformats.org/officeDocument/2006/relationships" name="Shareholders_ Equity and Ear147" sheetId="147" state="visible" r:id="rId147"/>
    <sheet xmlns:r="http://schemas.openxmlformats.org/officeDocument/2006/relationships" name="Shareholders' Equity and Ear148" sheetId="148" state="visible" r:id="rId148"/>
    <sheet xmlns:r="http://schemas.openxmlformats.org/officeDocument/2006/relationships" name="Shareholders_ Equity and Ear149" sheetId="149" state="visible" r:id="rId149"/>
    <sheet xmlns:r="http://schemas.openxmlformats.org/officeDocument/2006/relationships" name="Capital Requirements - Tabular " sheetId="150" state="visible" r:id="rId150"/>
    <sheet xmlns:r="http://schemas.openxmlformats.org/officeDocument/2006/relationships" name="Capital Requirements - Dividend" sheetId="151" state="visible" r:id="rId151"/>
    <sheet xmlns:r="http://schemas.openxmlformats.org/officeDocument/2006/relationships" name="Noninterest Expense (Details)" sheetId="152" state="visible" r:id="rId152"/>
    <sheet xmlns:r="http://schemas.openxmlformats.org/officeDocument/2006/relationships" name="Business Segment Information - " sheetId="153" state="visible" r:id="rId153"/>
    <sheet xmlns:r="http://schemas.openxmlformats.org/officeDocument/2006/relationships" name="Business Segment Information154" sheetId="154" state="visible" r:id="rId154"/>
    <sheet xmlns:r="http://schemas.openxmlformats.org/officeDocument/2006/relationships" name="Parent Company only Condense155" sheetId="155" state="visible" r:id="rId155"/>
    <sheet xmlns:r="http://schemas.openxmlformats.org/officeDocument/2006/relationships" name="Parent Company only Condense156" sheetId="156" state="visible" r:id="rId156"/>
    <sheet xmlns:r="http://schemas.openxmlformats.org/officeDocument/2006/relationships" name="Parent Company only Condense157" sheetId="157" state="visible" r:id="rId157"/>
    <sheet xmlns:r="http://schemas.openxmlformats.org/officeDocument/2006/relationships" name="Quarterly Financial Data (Un158" sheetId="158" state="visible" r:id="rId158"/>
    <sheet xmlns:r="http://schemas.openxmlformats.org/officeDocument/2006/relationships" name="Quarterly Financial Data (Un159" sheetId="159" state="visible" r:id="rId159"/>
  </sheets>
  <definedNames/>
  <calcPr calcId="124519" fullCalcOnLoad="1"/>
</workbook>
</file>

<file path=xl/sharedStrings.xml><?xml version="1.0" encoding="utf-8"?>
<sst xmlns="http://schemas.openxmlformats.org/spreadsheetml/2006/main" uniqueCount="1205">
  <si>
    <t>Document and Entity Information - USD ($) $ in Millions</t>
  </si>
  <si>
    <t>12 Months Ended</t>
  </si>
  <si>
    <t>Dec. 31, 2016</t>
  </si>
  <si>
    <t>Feb. 15, 2017</t>
  </si>
  <si>
    <t>Jun. 30, 2016</t>
  </si>
  <si>
    <t>Document and Entity Information [Abstract]</t>
  </si>
  <si>
    <t>Entity Registrant Name</t>
  </si>
  <si>
    <t>HERITAGE COMMERCE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due from banks</t>
  </si>
  <si>
    <t>Other investment and interest-bearing deposits in other financial institutions</t>
  </si>
  <si>
    <t>Total cash and cash equivalents</t>
  </si>
  <si>
    <t>Securities available-for-sale, at fair value</t>
  </si>
  <si>
    <t>Securities held-to-maturity, at amortized cost (fair value of $318,748 at December 31, 2016 and $109,821 at December 31, 2015)</t>
  </si>
  <si>
    <t>Loans held-for-sale - SBA, at lower of cost or fair value, including deferred costs</t>
  </si>
  <si>
    <t>Loans, net of deferred fees</t>
  </si>
  <si>
    <t>Allowance for loan losses</t>
  </si>
  <si>
    <t>Loans, net</t>
  </si>
  <si>
    <t>Federal Home Loan Bank and Federal Reserve Bank stock and other investments, at cost</t>
  </si>
  <si>
    <t>Company owned life insurance</t>
  </si>
  <si>
    <t>Premises and equipment, net</t>
  </si>
  <si>
    <t>Goodwill</t>
  </si>
  <si>
    <t>Other intangible assets</t>
  </si>
  <si>
    <t>Accrued interest receivable and other assets</t>
  </si>
  <si>
    <t>Total assets</t>
  </si>
  <si>
    <t>Deposits:</t>
  </si>
  <si>
    <t>Demand, noninterest-bearing</t>
  </si>
  <si>
    <t>Demand, interest-bearing</t>
  </si>
  <si>
    <t>Savings and money market</t>
  </si>
  <si>
    <t>Time deposits-under $250</t>
  </si>
  <si>
    <t>Time deposits-$250 and over</t>
  </si>
  <si>
    <t>Time deposits-brokered</t>
  </si>
  <si>
    <t>CDARS - interest-bearing demand, money market and time deposits</t>
  </si>
  <si>
    <t>Total deposits</t>
  </si>
  <si>
    <t>Short-term borrowings</t>
  </si>
  <si>
    <t>Accrued interest payable and other liabilities</t>
  </si>
  <si>
    <t>Total liabilities</t>
  </si>
  <si>
    <t>Shareholders' equity:</t>
  </si>
  <si>
    <t>Preferred stock, no par value; 10,000,000 shares authorized Series C convertible perpetual preferred stock, 21,004 shares issued and outstanding at, December 31, 2015 (liquidation preference of $21,004 at December 31, 2015)</t>
  </si>
  <si>
    <t>Common stock, no par value; 60,000,000 shares authorized; 37,941,007 shares issued and outstanding at December 31, 2016 and 32,113,479 shares issued and outstanding at December 31, 2015</t>
  </si>
  <si>
    <t>Retained earnings</t>
  </si>
  <si>
    <t>Accumulated other comprehensive loss</t>
  </si>
  <si>
    <t>Total shareholders' equity</t>
  </si>
  <si>
    <t>Total liabilities and shareholders' equity</t>
  </si>
  <si>
    <t>CONSOLIDATED BALANCE SHEETS (Parenthetical) - USD ($) $ in Thousands</t>
  </si>
  <si>
    <t>Securities held-to-maturity</t>
  </si>
  <si>
    <t>Securities held-to-maturity, fair value (in dollars)</t>
  </si>
  <si>
    <t>Preferred stock</t>
  </si>
  <si>
    <t>Preferred stock, par value (in dollars per share)</t>
  </si>
  <si>
    <t>Preferred stock, shares authorized</t>
  </si>
  <si>
    <t>Preferred stock, shares issued</t>
  </si>
  <si>
    <t>Preferred stock, outstanding (in shares)</t>
  </si>
  <si>
    <t>Preferred stock, liquidation preference (in dollars)</t>
  </si>
  <si>
    <t>Common stock</t>
  </si>
  <si>
    <t>Common stock, par value (in dollars per share)</t>
  </si>
  <si>
    <t>Common stock, shares authorized</t>
  </si>
  <si>
    <t>Common stock, shares issued</t>
  </si>
  <si>
    <t>Common stock, shares outstanding</t>
  </si>
  <si>
    <t>CONSOLIDATED STATEMENTS OF INCOME - USD ($) $ in Thousands</t>
  </si>
  <si>
    <t>Dec. 31, 2014</t>
  </si>
  <si>
    <t>Interest income:</t>
  </si>
  <si>
    <t>Loans, including fees</t>
  </si>
  <si>
    <t>Securities, taxable</t>
  </si>
  <si>
    <t>Securities, exempt from Federal tax</t>
  </si>
  <si>
    <t>Other investments and interest-bearing deposits in other financial institutions</t>
  </si>
  <si>
    <t>Total interest income</t>
  </si>
  <si>
    <t>Interest expense:</t>
  </si>
  <si>
    <t>Deposits</t>
  </si>
  <si>
    <t>Total interest expense</t>
  </si>
  <si>
    <t>Net interest income before provision for loan losses</t>
  </si>
  <si>
    <t>Provision (credit) for loan losses</t>
  </si>
  <si>
    <t>Net interest income after provision for loan losses</t>
  </si>
  <si>
    <t>Noninterest income:</t>
  </si>
  <si>
    <t>Service charges and fees on deposit accounts</t>
  </si>
  <si>
    <t>Increase in cash surrender value of life insurance</t>
  </si>
  <si>
    <t>Servicing income</t>
  </si>
  <si>
    <t>Gain on proceeds from company owned life insurance</t>
  </si>
  <si>
    <t>Gain on sales of securities</t>
  </si>
  <si>
    <t>Gain on sales of SBA loans</t>
  </si>
  <si>
    <t>Other</t>
  </si>
  <si>
    <t>Total noninterest income</t>
  </si>
  <si>
    <t>Noninterest expense:</t>
  </si>
  <si>
    <t>Salaries and employee benefits</t>
  </si>
  <si>
    <t>Occupancy and equipment</t>
  </si>
  <si>
    <t>Professional fees</t>
  </si>
  <si>
    <t>Total noninterest expense</t>
  </si>
  <si>
    <t>Income before income taxes</t>
  </si>
  <si>
    <t>Income tax expense</t>
  </si>
  <si>
    <t>Net income</t>
  </si>
  <si>
    <t>Dividends on preferred stock</t>
  </si>
  <si>
    <t>Net income available to common shareholders</t>
  </si>
  <si>
    <t>Undistributed earnings allocated to Series C preferred stock</t>
  </si>
  <si>
    <t>Distributed and undistributed earnings allocated to common shareholders</t>
  </si>
  <si>
    <t>Earnings per common share:</t>
  </si>
  <si>
    <t>Basic (in dollars per share)</t>
  </si>
  <si>
    <t>Diluted (in dollars per share)</t>
  </si>
  <si>
    <t>CONSOLIDATED STATEMENTS OF COMPREHENSIVE INCOME - USD ($) $ in Thousands</t>
  </si>
  <si>
    <t>CONSOLIDATED STATEMENTS OF COMPREHENSIVE INCOME</t>
  </si>
  <si>
    <t>Other comprehensive income (loss):</t>
  </si>
  <si>
    <t>Change in net unrealized holding gains (loss) on available-for-sale securities and I/O strips</t>
  </si>
  <si>
    <t>Deferred income taxes</t>
  </si>
  <si>
    <t>Change in net unamortized unrealized gain on securities available-for-sale that were reclassified to securities held-to-maturity</t>
  </si>
  <si>
    <t>Reclassification adjustment for gains realized in income</t>
  </si>
  <si>
    <t>Change in unrealized gains (losses) on securities and I/O strips, net of deferred income taxes</t>
  </si>
  <si>
    <t>Change in net pension and other benefit plan liabilities adjustment</t>
  </si>
  <si>
    <t>Change in pension and other benefit plan liabilities net of deferred income taxes</t>
  </si>
  <si>
    <t>Other comprehensive income (loss)</t>
  </si>
  <si>
    <t>Total comprehensive income</t>
  </si>
  <si>
    <t>CONSOLIDATED STATEMENTS OF CHANGES IN SHAREHOLDERS' EQUITY - USD ($)</t>
  </si>
  <si>
    <t>Preferred Stock</t>
  </si>
  <si>
    <t>Common Stock</t>
  </si>
  <si>
    <t>Retained Earnings</t>
  </si>
  <si>
    <t>Accumulated Other Comprehensive Income / (Loss)</t>
  </si>
  <si>
    <t>Total</t>
  </si>
  <si>
    <t>Balance at Dec. 31, 2013</t>
  </si>
  <si>
    <t>Balance (in shares) at Dec. 31, 2013</t>
  </si>
  <si>
    <t>Increase (Decrease) in Shareholders' Equity</t>
  </si>
  <si>
    <t>Issuance of restricted stock awards, net</t>
  </si>
  <si>
    <t>Amortization of restricted stock awards, net of forfeitures and taxes</t>
  </si>
  <si>
    <t>Cash dividend declared</t>
  </si>
  <si>
    <t>Stock option expense, net of forfeitures and taxes</t>
  </si>
  <si>
    <t>Stock options exercised</t>
  </si>
  <si>
    <t>Stock options exercised (in shares)</t>
  </si>
  <si>
    <t>Balance at Dec. 31, 2014</t>
  </si>
  <si>
    <t>Balance (in shares) at Dec. 31, 2014</t>
  </si>
  <si>
    <t>Issuance of 5,456,713 common shares to acquire Focus Business Bank, net of offering costs of $144</t>
  </si>
  <si>
    <t>Issuance of common shares to acquire Focus Business Bank, net of offering costs of $144 (in shares)</t>
  </si>
  <si>
    <t>Issuance of restricted stock awards, net (in shares)</t>
  </si>
  <si>
    <t>Balance at Dec. 31, 2015</t>
  </si>
  <si>
    <t>Balance (in shares) at Dec. 31, 2015</t>
  </si>
  <si>
    <t>Preferred stock exchanged for common stock</t>
  </si>
  <si>
    <t>Preferred stock exchanged for common stock (in shares)</t>
  </si>
  <si>
    <t>Balance at Dec. 31, 2016</t>
  </si>
  <si>
    <t>Balance (in shares) at Dec. 31, 2016</t>
  </si>
  <si>
    <t>CONSOLIDATED STATEMENTS OF CHANGES IN SHAREHOLDERS' EQUITY (Parenthetical) - USD ($) $ in Thousands</t>
  </si>
  <si>
    <t>CONSOLIDATED STATEMENTS OF CHANGES IN SHAREHOLDERS’ EQUITY</t>
  </si>
  <si>
    <t>Cash dividend declared per share (in dollars per share)</t>
  </si>
  <si>
    <t>Issuance of 5,456,713 common shares to acquire Focus Business Bank, offering costs</t>
  </si>
  <si>
    <t>Focus Business Bank</t>
  </si>
  <si>
    <t>CONSOLIDATED STATEMENTS OF CASH FLOWS - USD ($) $ in Thousands</t>
  </si>
  <si>
    <t>CASH FLOWS FROM OPERATING ACTIVITIES:</t>
  </si>
  <si>
    <t>Adjustments to reconcile net income to net cash provided by operating activities:</t>
  </si>
  <si>
    <t>Amortization of discounts and premiums on securities</t>
  </si>
  <si>
    <t>Gain on sale of securities available-for-sale</t>
  </si>
  <si>
    <t>Gain on sale of SBA loans</t>
  </si>
  <si>
    <t>Proceeds from SBA loans originated for sale</t>
  </si>
  <si>
    <t>Net change in SBA loans originated for sale</t>
  </si>
  <si>
    <t>Depreciation and amortization</t>
  </si>
  <si>
    <t>Amortization of intangible assets</t>
  </si>
  <si>
    <t>Gain on sale of foreclosed assets, net</t>
  </si>
  <si>
    <t>Stock option expense, net</t>
  </si>
  <si>
    <t>Amortization of restricted stock awards, net</t>
  </si>
  <si>
    <t>Effect of changes in:</t>
  </si>
  <si>
    <t>Net cash provided by operating activities</t>
  </si>
  <si>
    <t>CASH FLOWS FROM INVESTING ACTIVITIES:</t>
  </si>
  <si>
    <t>Purchase of securities available-for-sale</t>
  </si>
  <si>
    <t>Purchase of securities held-to-maturity</t>
  </si>
  <si>
    <t>Maturities/paydowns/calls of securities available-for-sale</t>
  </si>
  <si>
    <t>Maturities/paydowns/calls of securities held-to-maturity</t>
  </si>
  <si>
    <t>Proceeds from sale of securities available-for-sale</t>
  </si>
  <si>
    <t>Net change in loans</t>
  </si>
  <si>
    <t>Changes in Federal Home Loan Bank stock, Federal Reserve Bank stock and other investments</t>
  </si>
  <si>
    <t>Purchase of premises and equipment</t>
  </si>
  <si>
    <t>Proceeds from sale of foreclosed assets</t>
  </si>
  <si>
    <t>Proceeds from company owned life insurance</t>
  </si>
  <si>
    <t>Cash received in bank acquisition, net of cash paid</t>
  </si>
  <si>
    <t>Net cash provided by (used in) investing activities</t>
  </si>
  <si>
    <t>CASH FLOWS FROM FINANCING ACTIVITIES:</t>
  </si>
  <si>
    <t>Net change in deposits</t>
  </si>
  <si>
    <t>Exercise of stock options</t>
  </si>
  <si>
    <t>Offering costs</t>
  </si>
  <si>
    <t>Repayment of short-term borrowings</t>
  </si>
  <si>
    <t>Payment of cash dividends</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investing activity:</t>
  </si>
  <si>
    <t>Due from broker for securities sales</t>
  </si>
  <si>
    <t>Transfer of loans held for sale to loan portfolio</t>
  </si>
  <si>
    <t>Loans transferred to foreclosed assets</t>
  </si>
  <si>
    <t>CONSOLIDATED STATEMENTS OF CASH FLOWS - Summary of Assets Acquired and Liabilities Assumed Through Acquisition (Parenthetical) - USD ($) $ in Thousands</t>
  </si>
  <si>
    <t>Aug. 20, 2015</t>
  </si>
  <si>
    <t>Nov. 01, 2014</t>
  </si>
  <si>
    <t>Summary of assets acquired and liabilities assumed through acquisition:</t>
  </si>
  <si>
    <t>Cash and cash equivalents, net of cash paid</t>
  </si>
  <si>
    <t>Securities available-for-sale</t>
  </si>
  <si>
    <t>Loans held-for-sale - SBA</t>
  </si>
  <si>
    <t>Net loans</t>
  </si>
  <si>
    <t>Goodwill and other intangible assets</t>
  </si>
  <si>
    <t>Other assets, net</t>
  </si>
  <si>
    <t>Other liabilities</t>
  </si>
  <si>
    <t>BVF/CSNK</t>
  </si>
  <si>
    <t>Premises and equipment</t>
  </si>
  <si>
    <t>Borrowings</t>
  </si>
  <si>
    <t>CONSOLIDATED STATEMENTS OF CASH FLOWS - Common Stock Issued to Acquire Focus Business Bank (Parenthetical) $ in Thousands</t>
  </si>
  <si>
    <t>Aug. 20, 2015USD ($)</t>
  </si>
  <si>
    <t>Common stock issued to acquire Focus Business Bank</t>
  </si>
  <si>
    <t>Summary of Significant Accounting Policies</t>
  </si>
  <si>
    <t>Basis of Presentation</t>
  </si>
  <si>
    <t>1) Summary of Significant Accounting Policies
Description of Business and Basis of Presentation
Heritage Commerce Corp (“HCC”) operates as a registered bank holding company for its wholly-owned subsidiary Heritage Bank of Commerce (“HBC” or the “Bank”), collectively referred to as the “Company”. HBC was incorporated on November 23, 1993 and commenced operations on June 8, 1994. HBC is a California state chartered bank which offers a full range of commercial and personal banking services to residents and the business/professional community in Santa Clara, Alameda, and Contra Costa counties, California.
The Company acquired BVF/CSNK Acquisition Corp., a Delaware corporation (“BVF/CSNK”) on November 1, 2014, the parent company of CSNK Working Capital Finance Corp. dba Bay View Funding (“Bay View Funding”). BVF/CSNK was subsequently merged into Bay View Funding and Bay View Funding became a wholly owned subsidiary of HBC.
The Company acquired Focus Business Bank (“Focus”) on August 20, 2015. Focus was merged with HBC, with HBC as the surviving bank. Focus’s results of operations have been included in the Company’s results of operations beginning August 21, 2015.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mounts due from banks, amounts held at the Federal Reserve Bank, and Federal funds sold. The Company is required to maintain reserves against certain of the deposit accounts with the Federal Reserve Bank. Federal funds are generally sold and purchased for one‑day periods.
Cash Flows
Net cash flows are reported for customer loan and deposit transactions, notes payable, repurchase agreements and other short‑term borrowings.
Securities
The Company classifies its securities as either available-for-sale or held-to-maturity at the time of purchase.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es.
A decline in the fair value of any available-for-sale or held-to-maturity security below amortized cost that is deemed other than temporary results in a charge to earnings and the corresponding establishment of a new cost basis for the security. In estimating other-than-temporary losses, management considers (1) the length of time and extent that fair value has been less than cost, (2) the financial condition and near -term prospects of the issuer, (3) whether the fair value decline was affected by macroeconomic conditions, and (4) whether the Company has the intention to sell the security or more likely than not will be required to sell the security before any anticipated recovery in fair value.
Interest income includes amortization of purchase premiums or discounts. Premiums and discounts are amortized, or accreted, over the life of the related security as an adjustment to income using a method that approximates the interest method. Realized gains and losses are recorded on the trade date and determined using the specific identification method for the cost of securities sold.
Loan Sales and Servicing
The Company holds for sale the conditionally guaranteed portion of certain loans guaranteed by the Small Business Administration or the U.S. Department of Agriculture (collectively referred to as “SBA loans”). These loans are carried at the lower of aggregate cost or fair value. Net unrealized losses, if any, are recorded as a valuation allowance and charged to earnings.
Gains or losses on SBA loans held-for-sale are recognized upon completion of the sale, based on the difference between the selling price and the carrying value of the related loan sold.
SBA loans are sold with servicing retained. Servicing assets recognized separately upon the sale of SBA loans consist of servicing rights and, for loans sold prior to 2009, interest‑only strip receivables (“I/O strips”). The Company accounts for the sale and servicing of SBA loans based on the financial and servicing assets it controls and liabilities it has incurred, reversing recognition of financial assets when control has been surrendered, and reversing recognition of liabilities when extinguished. Servicing rights are initially recorded at fair value with the income statement effect recorded in gains on sale of loans. Servicing rights are amortized in proportion to and over the period of net servicing income and are assessed for impairment on an ongoing basis. Impairment is determined by stratifying the servicing rights based on interest rates and terms. Any servicing assets in excess of the contractually specified servicing fees are reclassified at fair value as an I/O strip receivable and treated like an available for sale security. Fair value is determined using prices for similar assets with similar characteristics, when available, or based upon discounted cash flows using market‑based assumptions. Impairment is recognized through a valuation allowance. The servicing rights, net of any required valuation allowance, and I/O strip receivable are included in other assets on the consolidated balance sheets.
Servicing income, net of amortization of servicing rights, is recognized as noninterest income. The initial fair value of I/O strip receivables is amortized against interest income on loans.
Loans
Loans that management has the intent and ability to hold for the foreseeable future or until maturity or payoff are stated at the principal amount outstanding, net of deferred loan origination fees and costs on originated loans, or unamortized premiums or discounts on purchased or acquired loans, and an allowance for loan losses. The majority of the Company’s loans have variable interest rates. Interest on loans is accrued on the unpaid principal balance and is credited to income using the effective yield interest method. Interest on purchased or acquired loans and the accretion (amortization) of the related purchase discount (premium) is also credited to income using the effective yield interest method.
A loan portfolio segment is defined as the level at which the Company uses a systematic methodology to determine the allowance for loan losses. A loan portfolio class is defined as a group of loans having similar risk characteristics and methods for monitoring and assessing risk.
For all loan classes, when a loan is classified as nonaccrual, the accrual of interest is discontinued, any accrued and unpaid interest is reversed, and the amortization of deferred loan fees and costs is discontinued. For all loan classes, loans are classified as nonaccrual when the payment of principal or interest is 90 days past due, unless the loan is well secured and in the process of collection. Nonaccrual loans and loans past due 90 days still on accrual include both smaller balance homogeneous loans that are collectively evaluated for impairment and individually classified impaired loans. In certain circumstances, loans that are under 90 days past due may also be classified as nonaccrual. Any interest or principal payments received on nonaccrual loans are applied toward reduction of principal. Nonaccrual loans generally are not returned to performing status until the obligation is brought current, the loan has performed in accordance with the contract terms for a reasonable period of time, and the ultimate collectability of the contractual principal and interest is no longer in doubt.
Non‑refundable loan fees and direct origination costs are deferred and recognized over the expected lives of the related loans using the effective yield interest method.
Acquired Loans
Loans acquired through purchase or through a business combination are recorded at their fair value at the acquisition date. Credit discounts or premiums are included in the determination of fair value; therefore, an allowance for loan losses is not recorded at the acquisition date. Should the Company's allowance for loan losses methodology indicate that the credit discount associated with acquired, non-purchased credit impaired loans, is no longer sufficient to cover probable losses inherent in those loans, the Company will establish an allowance for those loans through a charge to provision for loan losses. Acquired loans are evaluated upon acquisition for evidence of deterioration in credit quality since origination such that it is probable at acquisition that the Company will be unable to collect all contractually required payments. Such loans are classified as purchased credit impaired loans ("PCI loans"), while all other acquired loans are classified as non-PCI loans.
The Company has elected to account for PCI loans on an individual loan level. The Company estimates the amount and timing of expected cash flows for each loan. The expected cash flow in excess of the loan's carrying value, which is fair value on the date of acquisition, is referred to as the accretable yield, and is recorded as interest income over the remaining expected life of the loan. The excess of the loan's contractual principal and interest over expected cash flows is referred to as the non-accretable difference, and is not recorded in the Company's Consolidated Financial Statements.
Quarterly, management performs an evaluation of expected future cash flows for PCI loans. If current expectations of future cash flows are less than management's previous expectations, other than due to decreases in interest rates and prepayment assumptions, an allowance for loan losses is recorded with a charge to current period earnings through provision for loan losses. If there has been a probable and significant increase in expected future cash flows over that which was previously expected, the Company would first reduce any previously established allowance for loan and lease losses, and then record an adjustment to interest income through a prospective increase in the accretable yield.
Allowance for Loan Losses
The allowance for loan losses is an estimate of probable incurred losses in the loan portfolio. Loans are charged‑off against the allowance when management believes the uncollectibility of a loan balance is confirmed. Subsequent recoveries, if any, are credited to the allowance for loan losses. Management’s methodology for estimating the allowance balance consists of several key elements, which include specific allowances on individual impaired loans and the formula driven allowances on pools of loans with similar risk characteristics. Allocations of the allowance may be made for specific loans, but the entire allowance is available for any loan that, in management’s judgment, should be charged off.
Specific allowances are established for impaired loans. Management considers a loan to be impaired when it is probable that the Company will be unable to collect all amounts due according to the original contractual terms of the loan agreement, including scheduled interest payments. Loans for which the terms have been modified with a concession granted, and for which the borrower is experiencing financial difficulties, are considered troubled debt restructurings and classified as impaired. When a loan is considered to be impaired, the amount of impairment is measured based on the fair value of the collateral, less costs to sell, if the loan is collateral dependent, or on the present value of expected future cash flows or values that are observable in the secondary market if the loan is not collateral dependent. The amount of any impairment will be charged off against the allowance for loan losses if the amount is a confirmed loss or, alternatively, a specific allocation within the allowance will be established. Loans that are considered impaired are specifically excluded from the formula portion of the allowance for loan losses analysis.
The formula driven allowance on pools of loans covers all loans that are not impaired and is based on historical losses of each loan segment adjusted for current factors. In calculating the historical component of our allowance, we aggregate our loans into one of three loan segments: Commercial, Real Estate and Consumer. Each segment of loans in the portfolio possess varying degrees of risk, based on, among other things, the type of loan being made, the purpose of the loan, the type of collateral securing the loan, and the sensitivity the borrower has to changes in certain external factors such as economic conditions. The following provides a summary of the risks associated with various segments of the Company’s loan portfolio, which are factors management regularly considers when evaluating the adequacy of the allowance:
·
Commercial loans consist primarily of commercial and industrial (“C&amp;I”) loans (business lines of credit), and other commercial purpose loans. Repayment of commercial and industrial loans is generally provided from the cash flows of the related business to which the loan was made. Adverse changes in economic conditions may result in a decline in business activity, which may impact a borrower’s ability to continue to make scheduled payments. The factored receivables at Bay View Funding are included in the Company’s commercial loan portfolio; however, they are evaluated for risk primarily based on the agings of the receivables. Faster turning receivables imply less risk and therefore warrant a lower associated allowance. Should the overall aging for the portfolio increase, this structure will by formula increase the allowance to reflect the increasing risk. Should the portfolio turn more quickly, it would reduce the associated allowance to reflect the reducing risk.
·
Real estate loans consist primarily of loans secured by commercial real estate (“CRE”) and residential real estate. Also included in this segment are land and construction loans and home equity lines of credit secured by real estate. As the majority of this segment is comprised of commercial real estate loans, risks associated with this segment lay primarily within these loan types. Adverse economic conditions may result in a decline in business activity and increased vacancy rates for commercial properties. These factors, in conjunction with a decline in real estate prices, may expose the Company to the potential for losses if a borrower cannot continue to service the loan with operating revenues, and the value of the property has declined to a level such that it no longer fully covers the Company’s recorded investment in the loan.
·
Consumer loans consist primarily of a large number of small loans and lines of credit. The majority of installment loans are made for consumer and business purchases. Weakened economic conditions may result in an increased level of delinquencies within this segment, as economic pressures may impact the capacity of such borrowers to repay their obligations.
As a result of the matters mentioned above, changes in the financial condition of individual borrowers, economic conditions, historical loss experience and the condition of the various markets in which collateral may be sold may all affect the required level of the allowance for loan losses and the associated provision for loan losses.
The estimated loss factors for pools of loans that are not impaired are based on determining the probability of default and loss given default for loans within each segment of the portfolio, adjusted for significant factors that, in management’s judgment, affect collectibility as of the evaluation date. The Company’s historical delinquency experience and loss experience are utilized to determine the probability of default and loss given default for segments of the portfolio where the Company has experienced losses in the past. For segments of the portfolio where the Company has no significant prior loss experience, the Company uses quantifiable observable industry data to determine the probability of default and loss given default. Risk factors impacting loans in each of the portfolio segments include broad deterioration of property values, reduced consumer and business spending as a result of continued high unemployment and reduced credit availability and lack of confidence in a sustainable recovery. The historical loss experience is adjusted for management’s estimate of the impact of other factors based on the risks present for each portfolio segment. These other factors include consideration of the following: the overall level of concentrations and trends of classified loans; loan concentrations within a portfolio segment or division of a portfolio segment; identification of certain loan types with higher risk than other loans; existing internal risk factors; and management’s evaluation of the impact of local and national economic conditions on each of our loan type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Federal Home Loan Bank and Federal Reserve Bank Stock
As a member of the Federal Home Loan Bank (“FHLB”) system, the Bank is required to own common stock in the FHLB based on the Bank’s level of borrowings and outstanding FHLB advances. FHLB stock is carried at cost and classified as a restricted security. Both cash and stock dividends are reported as income.
As a member of the Federal Reserve Bank (“FRB”) of San Francisco, the Bank is required to own stock in the FRB of San Francisco based on a specified ratio relative to our capital. FRB stock is carried at cost and may be sold back to the FRB at its carrying value. Cash dividends received are reported as income.
Company-Owned Life Insurance and Split‑Dollar Life Insurance Benefit Plan
The Company has purchased life insurance policies on certain directors and officers. Company-owned life insurance is recorded at the amount that can be realized under the insurance contract at the balance sheet date, which is the cash surrender value adjusted for other charges or other amounts due that are probable at settlement. The purchased insurance is subject to split‑dollar insurance agreements with the insured participants, which continues after the participant’s employment and retirement.
Accounting guidance requires that a liability be recorded primarily over the participant’s service period when a split-dollar life insurance agreement continues after a participant’s employment or retirement. The required accrued liability is based on either the post-employment benefit cost for the continuing life insurance or the future death benefit depending on the contractual terms of the underlying agreement.
Premises and Equipment
Land is carried at cost. Premises and equipment are stated at cost. Depreciation and amortization are computed on the straight‑line basis over the lesser of the respective lease terms or estimated useful lives. The Company owns one building which is being depreciated over 40 years. Furniture, equipment, and leasehold improvements are depreciated over estimated useful lives generally ranging from five to fifteen years. The Company evaluates the recoverability of long‑lived assets on an ongoing basis.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Goodwill and Other Intangible Assets
Goodwill resulted from the acquisition of Bay View Funding on November 1, 2014 and Focus on August 20, 2015. Goodwill represents the excess of the purchase price over the fair value of acquired tangible assets and liabilities and identifiable intangible assets. Goodwill is assessed at least annually for impairment and any such impairment is recognized in the period identified.
Other intangible assets consist of core deposit intangible assets arising from the Diablo Valley Bank acquisition in June 2007, a core deposit intangible asset from the Focus acquisition in August 2015, and a below market value lease, customer relationship and non-compete agreement intangible assets arising from the Bay View Funding acquisition in November 2014. They are initially measured at fair value and then are amortized over their estimated useful lives. The core deposits intangible assets from the acquisitions of Diablo Valley Bank and Focus are being amortized on an accelerated method over ten years. The below market value lease, customer relationship and non-compete agreement intangible assets from the acquisition of Bay View Funding are being amortized on the straight-line method over three, ten, and three years, respectively.
Foreclosed Assets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 carrying value of foreclosed assets was $229,000 and $364,000 at December 31, 2016 and 2015, respectively, and is included in other assets on the consolidated balance sheets.
Retirement Plans
Expenses for the Company’s non‑qualified, unfunded defined benefits plan consists of service and interest cost and amortization of gains and losses not immediately recognized. Employee 401(k) and profit sharing plan expense is the amount of matching contributions. Deferred compensation and supplemental retirement plan expense allocates the benefits over years of service.
Loss Contingencies
Loss contingencies, including claims and legal actions arising in the ordinary course of business, are recorded as liabilities when the likelihood of loss is probable and an amount or range of loss can be reasonably estimated. The Company’s accounting policy for legal costs related to loss contingencies is to accrue for the probable fees that can be reasonably estimated. The Company’s accounting policy for uncertain recoveries is to recognize the anticipated recovery when realization is deemed probable.
Income Taxes
The Company files consolidated Federal and combined state income tax returns. Income tax expense is the total of the current year income tax payable or refunded, the change in deferred tax assets and liabilities, and low income housing investment losses, net of tax benefits received. Some items of income and expense are recognized in different years for tax purposes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Realization of the Company’s deferred tax assets is primarily dependent upon the Company generating sufficient taxable income to obtain benefit from the reversal of net deductible temporary differences and utilization of tax credit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The Company had net deferred tax assets of $25,058,000 and $22,218,000 at December 31, 2016, and December 31, 2015, respectively. After consideration of the matters in the preceding paragraph, the Company determined that it is more likely than not that the net deferred tax asset at December 31, 2016 and 2015 will be fully realized in future year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uncertain tax positions as income tax expense.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Compensation cost recognized reflects estimated forfeitures, adjusted as necessary for actual forfeitures.
Comprehensive Income (Loss)
Comprehensive income (loss) consists of net income (loss) and other comprehensive income (loss). Other comprehensive income (loss) refers to gains and losses that are included in comprehensive income (loss) but are excluded from net income (loss) because they have been recorded directly in equity under the provisions of certain accounting guidance. The Company’s sources of other comprehensive income (loss) are unrealized gains and losses on securities available‑for‑sale, and I/O strips, which are treated like available‑for‑sale securities, and the liabilities related to the Company’s defined benefit pension plan and the split‑dollar life insurance benefit plan. Reclassification adjustments result from gains or losses on securities that were realized and included in net income (loss) of the current period that also had been included in other comprehensive income as unrealized holding gains and losses.
Segment Reporting
HBC is a commercial bank serving customers located in Santa Clara, Alameda, Contra Costa, and San Benito counties of California. Bay View Funding provides business essential working capital factoring financing to various industries throughout the United States. No customer accounts for more than 10 percent of revenue for HBC or the Company. With the acquisition of Bay View Funding, the Company now has two reportable segments consisting of Banking and Factoring.
Reclassifications
Certain items in the consolidated financial statements for the years ended December 31, 2015 and 2014 were reclassified to conform to the 2016 presentation. These reclassifications did not affect previously reported net income or shareholders equity.
Newly Issued, but not yet Effective Accounting Standards
In May 2014, the Financial Accounting Standards Board (“FASB”) issued Accounting Standards Update (“ASU”) No. 2014-09, Revenue from Contracts with Customers , which was an update to the guidance for accounting for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currently evaluating the impact of adopting the new guidance on the consolidated financial statements. Our preliminary finding is that the new pronouncement will not have a significant impact on the consolidated financial statements.
In January 2016, the FASB issued ASU No. 2016-01, Financial Instruments - Recognition and Measurement of Financial Assets and Liabilities .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public business entities for fiscal years beginning after December 15, 2017. We are currently evaluating the impact of adopting the new guidance on the consolidated financial statements. Our preliminary finding is that the new pronouncement will not have a significant impact on our Statement of Operations. The pronouncement will require some revision to our disclosures within the consolidated financial statements and we are currently evaluating the impact.
In February 2016, the FASB issued ASU No. 2016‑02, Leases . The standard requires a lessee to recognize assets and liabilities on the balance sheet for leases with lease</t>
  </si>
  <si>
    <t>Accumulated Other Comprehensive Income (Loss) (''AOCI'')</t>
  </si>
  <si>
    <t>Accumulated Other Comprehensive Income (Loss) ("AOCI")</t>
  </si>
  <si>
    <t>2) Accumulated Other Comprehensive Income (“AOCI”)
The following table reflects the changes in AOCI by component for the periods indicated:
Year Ended December 31, 2016, 2015, and 2014
Unamortized
Unrealized
Unrealized
Gain on
Gains (Losses) on
Available-
Available-
for-Sale
Defined
for-Sale
Securities
Benefit
Securities
Reclassified
Pension
and I/O
to Held-to-
Plan
Strips
Maturity
Items
Total
(Dollars in thousands)
Beginning balance January 1, 2016, net of taxes
$
$
$
$
Other comprehensive (loss) before reclassification, net of taxes
—
Amounts reclassified from other comprehensive income (loss), net of taxes
Net current period other comprehensive income (loss), net of taxes
Ending balance December 31, 2016, net of taxes
$
$
$
$
Beginning balance January 1, 2015, net of taxes
$
$
$
$
Other comprehensive (loss) before reclassification, net of taxes
—
Amounts reclassified from other comprehensive income (loss), net of taxes
Net current period other comprehensive loss, net of taxes
Ending balance December 31, 2015, net of taxes
$
$
$
$
Beginning balance January 1, 2014, net of taxes
$
$
$
$
Other comprehensive income (loss) before reclassification, net of taxes
—
Amounts reclassified from other comprehensive income (loss), net of taxes
Net current period other comprehensive income (loss), net of taxes
Ending balance December 31, 2014, net of taxes
$
$
$
$
Amounts Reclassified from
AOCI(1)
Year Ended December 31, 2016
Affected Line Item Where
Details About AOCI Components
2016
2015
2014
Net Income is Presented
(Dollars in thousands)
Unrealized gains on available-for-sale securities and I/O strips
$
$
$
Gain on sales of securities
Income tax expense
Net of tax
Amortization of unrealized gain on securities available-for-sale
that were reclassified to securities held-to-maturity
Interest income on taxable securities
Income tax expense
Net of tax
Amortization of defined benefit pension plan items(1)
Prior service cost
—
—
—
Prior transition obligation
Actuarial losses
Income before income tax
Income tax benefit
Net of tax
Total reclassification from AOCI for the year
$
$
$
(1)
This AOCI component is included in the computation of net periodic benefit cost (see Note 14 — Benefit Plans).</t>
  </si>
  <si>
    <t>Securities</t>
  </si>
  <si>
    <t>3) Securities
The amortized cost and estimated fair value of securities at year‑end were as follows:
Gross
Gross
Estimated
Amortized
Unrealized
Unrealized
Fair
2016
Cost
Gains
(Losses)
Value
(Dollars in thousands)
Securities available-for-sale:
Agency mortgage-backed securities
$
$
$
$
Trust preferred securities
—
Total
$
$
$
$
Securities held-to-maturity:
Agency mortgage-backed securities
$
$
$
$
Municipals - exempt from Federal tax
Total
$
$
$
$
Gross
Gross
Estimated
Amortized
Unrealized
Unrealized
Fair
2015
Cost
Gains
(Losses)
Value
(Dollars in thousands)
Securities available-for-sale:
Agency mortgage-backed securities
$
$
$
$
US Treasury
—
Trust preferred securities
—
U.S. Government sponsored entities
Corporate bonds
—
Total
$
$
$
$
Securities held-to-maturity:
Municipals - exempt from Federal tax
$
$
$
$
Agency mortgage-backed securities
Total
$
$
$
$
Securities with unrealized losses at year end, aggregated by investment category and length of time that individual securities have been in an unrealized loss position are as follows:
Less Than 12 Months
12 Months or More
Total
Fair
Unrealized
Fair
Unrealized
Fair
Unrealized
2016
Value
(Losses)
Value
(Losses)
Value
(Losses)
(Dollars in thousands)
Securities available-for-sale:
Agency mortgage-backed securities
$
$
$
—
$
—
$
$
Total
$
$
$
—
$
—
$
$
Securities held-to-maturity:
Agency mortgage-backed securities
$
$
$
$
$
$
Municipals - exempt from Federal tax
Total
$
$
$
$
$
$
Less Than 12 Months
12 Months or More
Total
Fair
Unrealized
Fair
Unrealized
Fair
Unrealized
2015
Value
(Losses)
Value
(Losses)
Value
(Losses)
(Dollars in thousands)
Securities available-for-sale:
Agency mortgage-backed securities
$
$
$
$
$
$
U.S. Treasury
—
—
U.S. Government sponsored entities
—
—
Total
$
$
$
$
$
$
Securities held-to-maturity:
Municipals - exempt from Federal tax
$
$
$
$
$
Agency mortgage-backed securities
Total
$
$
$
$
$
$
There were no holdings of securities of any one issuer, other than the U.S. Government and its sponsored entities, in an amount greater than 10% of shareholders’ equity. At December 31, 2016, the Company held 454 securities (149 available-for-sale and 305 held-to-maturity), of which 302 had fair values below amortized cost. At December 31, 2016, there were $612,000 of agency mortgage-backed securities held-to-maturity, and $2,046,000 of municipals bonds held-to-maturity carried with an unrealized loss for 12 months or greater. The total unrealized loss for securities 12 months or greater was $244,000 at December 31, 2016. The unrealized losses were due to higher interest rates.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 Company does not consider these securities to be other-than-temporarily impaired at December 31, 2016.
The proceeds from sales of securities and the resulting gains and losses are listed below:
2016
2015
2014
(Dollars in thousands)
Proceeds
$
$
$
Gross gains
Gross losses
The amortized cost and fair value of debt securities as of December 31, 2016, by contractual maturity, are shown below. The expected maturities will differ from contractual maturities if borrowers have the right to call or prepay obligations with or without call or prepayment penalties. Securities not due at a single maturity date are shown separately.
Available-for-sale
Amortized
Estimated
Cost
Fair Value
(Dollars in thousands)
Due after ten years
$
$
Agency mortgage-backed securities
Total
$
$
Held-to-maturity
Amortized
Estimated
Cost
Fair Value
(Dollars in thousands)
Due after 3 months or less
$
$
Due after 3 months through one year
Due after one through five years
Due after five through ten years
Due after ten years
Agency mortgage-backed securities
Total
$
$
Securities with amortized cost of $135,023,000 and $134,235,000 as of December 31, 2016 and 2015 were pledged to secure public deposits and for other purposes as required or permitted by law or contract.</t>
  </si>
  <si>
    <t>Loans</t>
  </si>
  <si>
    <t>4) Loans
Loans at year‑end were as follows:
2016
2015
(Dollars in thousands)
Loans held-for-investment:
Commercial
$
$
Real estate:
CRE
Land and construction
Home equity
Residential mortgages
—
Consumer
Loans
Deferred loan fees, net
Loans, net of deferred fees
Allowance for loan losses
Loans, net
$
$
At December 31, 2016 and December 31, 2015, total net loans included in the table above include $88,453,000 and $141,343,000, respectively, of the non-PCI loans acquired in the Focus transaction.
Changes in the allowance for loan losses were as follows:
Year Ended December 31, 2016
Commercial
Real Estate
Consumer
Total
(Dollars in thousands)
Beginning of year balance
$
$
$
$
Charge-offs
—
Recoveries
—
Net (charge-offs) recoveries
Provision (credit) for loan losses
End of year balance
$
$
$
$
Year Ended December 31, 2015
Commercial
Real Estate
Consumer
Total
(Dollars in thousands)
Beginning of year balance
$
$
$
$
Charge-offs
Recoveries
Net recoveries
Provision (credit) for loan losses
End of year balance
$
$
$
$
Year Ended December 31, 2014
Commercial
Real Estate
Consumer
Total
(Dollars in thousands)
Beginning of year balance
$
$
$
$
Charge-offs
Recoveries
—
Net charge-offs
Provision (credit) for loan losses
End of year balance
$
$
$
$
The following table presents the balance in the allowance for loan losses and the recorded investment in loans by portfolio segment, based on the impairment method as follows at year‑end:
December 31, 2016
Commercial
Real Estate
Consumer
Total
(Dollars in thousands)
Allowance for loan losses:
Ending allowance balance attributable to loans:
Individually evaluated for impairment
$
$
—
$
—
$
Collectively evaluated for impairment
Acquired with deterioriated credit quality
—
—
—
—
Total allowance balance
$
$
$
$
Loans:
Individually evaluated for impairment
$
$
$
$
Collectively evaluated for impairment
Acquired with deterioriated credit quality
—
—
Total loan balance
$
$
$
$
December 31, 2015
Commercial
Real Estate
Consumer
Total
(Dollars in thousands)
Allowance for loan losses:
Ending allowance balance attributable to loans:
Individually evaluated for impairment
$
$
$
—
$
Collectively evaluated for impairment
Acquired with deterioriated credit quality
—
—
—
—
Total allowance balance
$
$
$
$
Loans:
Individually evaluated for impairment
$
$
$
$
Collectively evaluated for impairment
Acquired with deterioriated credit quality
—
—
Total loan balance
$
$
$
$
The following table presents loans held‑for‑investment individually evaluated for impairment by class of loans as of December 31, 2016 and December 31, 2015. The recorded investment included in the following table represents loan principal net of any partial charge‑offs recognized on the loans. The unpaid principal balance represents the recorded balance prior to any partial charge‑offs.
December 31, 2016
December 31, 2015
Allowance
Allowance
Unpaid
for Loan
Unpaid
for Loan
Principal
Recorded
Losses
Principal
Recorded
Losses
Balance
Investment
Allocated
Balance
Investment
Allocated
(Dollars in thousands)
With no related allowance recorded:
Commercial
$
$
$
—
$
$
$
—
Real estate:
Commercial
—
—
Land and construction
—
—
Home Equity
—
—
Consumer
—
—
Total with no related allowance recorded
—
—
With an allowance recorded:
Commercial
Real estate:
Home Equity
—
—
—
Total with an allowance recorded
Total
$
$
$
$
$
$
The following table presents interest recognized and cash‑basis interest earned on impaired loans for the periods indicated:
Year Ended December 31, 2016
Real Estate
Land and
Home
Commercial
CRE
Construction
Equity
Consumer
Total
(Dollars in thousands)
Average of impaired loans during the period
$
$
$
$
$
$
Interest income during impairment
$
—
$
—
$
—
$
—
$
—
$
—
Cash-basis interest earned
$
—
$
—
$
—
$
—
$
—
$
—
Year Ended December 31, 2015
Real Estate
Land and
Home
Commercial
CRE
Construction
Equity
Consumer
Total
(Dollars in thousands)
Average of impaired loans during the period
$
$
$
$
$
$
Interest income during impairment
$
$
—
$
—
$
$
—
$
Cash-basis interest earned
$
—
$
—
$
—
$
—
$
—
$
—
Nonperforming loans include both smaller dollar balance homogenous loans that are collectively evaluated for impairment and individually classified loans. Nonperforming loans were as follows at year‑end:
2016
2015
(Dollars in thousands)
Nonaccrual loans - held-for-investment
$
$
Restructured and loans over 90 days past due and still accruing
—
Total nonperforming loans
Other restructured loans
Total impaired loans
$
$
The following table presents the nonperforming loans by class at year‑end:
2016
2015
Restructured and
Restructured and
Loans over 90 Days
Loans over 90 Days
Past Due and
Past Due and
Nonaccrual
Still Accruing
Total
Nonaccrual
Still Accruing
Total
(Dollars in thousands)
Commercial
$
$
—
$
$
$
$
Real estate:
—
CRE
—
—
Land and construction
—
—
Home equity
—
Consumer
—
—
Total
$
$
—
$
$
$
$
The following table presents the aging of past due loans as of December 31, 2016 by class of loans:
30 - 59
60 - 89
90 Days or
Days
Days
Greater
Total
Loans Not
Past Due
Past Due
Past Due
Past Due
Past Due
Total
(Dollars in thousands)
Commercial
$
$
$
$
$
$
Real estate:
CRE
—
—
Land and construction
—
—
Home equity
—
—
Residential mortgages
—
—
—
—
Consumer
—
—
—
—
Total
$
$
$
$
$
$
The following table presents the aging of past due loans as of December 31, 2015 by class of loans:
30 - 59
60 - 89
90 Days or
Days
Days
Greater
Total
Loans Not
Past Due
Past Due
Past Due
Past Due
Past Due
Total
(Dollars in thousands)
Commercial
$
$
$
$
$
$
Real estate:
CRE
—
—
—
—
Land and construction
—
—
Home equity
—
—
Consumer
—
—
—
—
Total
$
$
$
$
$
$
Past due loans 30 days or greater totaled $7,989,000 and $5,754,000 at December 31, 2016 and December 31, 2015, respectively, of which $2,057,000 and $591,000 were on nonaccrual. At December 31, 2016, there were also $1,002,000 loans less than 30 days past due included in nonaccrual loans held-for-investment. At December 31, 2015, there were also $4,125,000 loans less than 30 days past due included in nonaccrual loans held for 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The loans may or may not be collateralized, and collection efforts are pursued.
Credit Quality Indicators
Concentrations of credit risk arise when a number of client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continued downturn in these sectors of the economy which could reduce the demand for loans and adversely impact the borrowers’ ability to repay their loan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s terms. Classified loans are those loans that are assigned a substandard, substandard‑nonaccrual, or doubtful risk rating using the following definitions: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Substandard‑Nonaccrual.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able. In addition, loans of so little value that their continuance as assets is not warranted are classified as loss. This classification does not necessarily mean that a loan has no recovery or salvage value; but rather, there is much doubt about whether, how much, or when the recovery will occur. Loans classified as loss are immediately charged off against the allowance for loan losses. Therefore, there is no balance to report at December 31, 2016 or 2015.
The following table provides a summary of the loan portfolio by loan type and credit quality classification for the periods indicated:
December 31, 2016
December 31, 2015
Nonclassified
Classified
Total
Nonclassified
Classified
Total
Commercial
$
$
$
$
$
$
Real estate:
CRE
Land and construction
Home equity
Residential mortgages
—
—
—
—
Consumer
Total
$
$
$
$
$
$
In order to determine whether a borrower is experiencing financial difficulty, an evaluation is performed of the probability that the borrower will be in payment default on any of its debt in the foreseeable future without the modification. This evaluation is performed in compliance with the Company’s underwriting policy.
The book balance of troubled debt restructurings at December 31, 2016 was $133,000, which included $2,000 of nonaccrual loans and $131,000 of accruing loans. The book balance of troubled debt restructurings at December 31, 2015 was $153,000, which included $4,000 of nonaccrual loans and $149,000 of accruing loans. Approximately $2,000 and $3,000 in specific reserves were established with respect to these loans as of December 31, 2016 and December 31, 2015. As of December 31, 2016 and December 31, 2015, the Company had no additional amounts committed on any loan classified as a troubled debt restructuring.
There were no loans by class modified as troubled debt restructurings during the twelve month period ended December 31, 2016 and 2015.
A loan is considered to be in payment default when it is 30 days contractually past due under the modified terms. There were no defaults on troubled debt restructurings within twelve months following the modification during the years ended December 31, 2016 and 2015.
HBC makes loans to executive officers, directors, and their affiliates. The following table presents the loans outstanding to these related parties for the periods indicated:
2016
2015
(Dollars in thousands)
Beginning of year balance
$
$
576
Advances on loans during the year
—
Repayment on loans during the year
End of year balance
$
$</t>
  </si>
  <si>
    <t>Loan Servicing</t>
  </si>
  <si>
    <t>5) Loan Servicing
At December 31, 2016 and 2015, the Company serviced SBA loans sold to the secondary market of approximately $164,454,000 and $175,457,000, respectively.
Servicing assets represent the servicing spread generated from the sold guaranteed portions of SBA loans. The weighted average servicing rate for all loans serviced was 1.17% and 1.16% at December 31, 2016 and 2015, respectively.
Servicing rights are included in “accrued interest receivable and other assets” on the consolidated balance sheets. Activity for loan servicing rights follows:
2016
2015
2014
(Dollars in thousands)
Beginning of year balance
$
$
$
Additions
Amortization
End of year balance
$
$
$
There was no valuation allowance for servicing rights at December 31, 2016 and 2015, because the estimated fair value of the servicing rights was greater than the carrying value. The increase in loan servicing rights for the year ended December 31, 2015 was primarily due to the Focus acquisition of $1,976,000 at fair value. The estimated fair value of loan servicing rights was $5,217,000 and $3,650,000 at December 31, 2016 and 2015, respectively. The fair value of servicing rights at December 31, 2016, was estimated using a weighted average constant prepayment rate ("CPR") assumption of 7.40%, and a weighted average discount rate assumption of 12.96%. The fair value of servicing rights at December 31, 2015, was estimated using a weighted average CPR assumption of 7.42%, and a weighted average discount rate assumption of 12.52%.
The weighted average discount rate and CPR assumptions used to estimate the fair value of the I/O strip receivables are the same as for the servicing rights. Management reviews the key economic assumptions used to estimate the fair value of I/O strip receivables on a quarterly basis. The fair value of the I/O strip can be adversely impacted by a significant increase in either the prepayment speed of the portfolio or the discount rate.
I/O strip receivables are included in “accrued interest receivable and other assets” on the consolidated balance sheets. Activity for I/O strip receivables follows:
2016
2015
2014
(Dollars in thousands)
Beginning of year balance
$
$
$
Unrealized loss
End of year balance
$
$
$</t>
  </si>
  <si>
    <t>Premises and Equipment</t>
  </si>
  <si>
    <t>6) Premises and Equipment
Premises and equipment at year‑end were as follows:
2016
2015
(Dollars in thousands)
Building
$
$
Land
Furniture and equipment
Leasehold improvements
Accumulated depreciation and amortization
Premises and equipment, net
$
$
Depreciation and amortization expense was $763,000, $685,000, and $725,000 in 2016, 2015, and 2014, respectively.</t>
  </si>
  <si>
    <t>Leases</t>
  </si>
  <si>
    <t>7) Leases
Operating Leases
The Company owns one of its offices and leases the others under non‑cancelable operating leases with terms, including renewal options, ranging from five to fifteen years. Future minimum payments under the agreements are as follows:
Year ended December 31,
(Dollars in thousands)
2017
$
2018
2019
2020
2021
Thereafter
—
Total
$
Rent expense under operating leases was $2,947,000, $2,997,000, and $2,692,000 in 2016, 2015, and 2014, respectively.</t>
  </si>
  <si>
    <t>Business Combinations</t>
  </si>
  <si>
    <t>8) Business Combinations
Focus Business Bank
On April 23, 2015, the Company and Focus entered into a definitive agreement and plan of merger and reorganization whereby Focus would merge into HBC. The Company completed the merger of its wholly-owned bank subsidiary HBC with Focus on August 20, 2015 for an aggregate transaction value of $66,558,000. Shareholders of Focus received a fixed exchange ratio at closing of 1.8235 shares of the Company’s common stock for each share of Focus common stock. Upon closing of the transaction, the Company issued 5,456,713 shares of the Company’s common stock to Focus shareholders for a total value of $58,278,000, based on the Company’s closing stock price of $10.68 on August 20, 2015. In addition, the Company paid cash to the Focus holders of in-the-money stock options on August 20, 2015 totaling $8,280,000.
Focus’s results of operations have been included in the Company’s results of operations beginning August 21, 2015. Pre-tax severance, retention, acquisition and integration costs totaled $6,398,000 for the year ended December 31, 2015.
The following table summarizes the estimated fair values of the assets acquired and liabilities assumed at the date of acquisition.
(Dollars in thousands)
Assets acquired:
Cash and cash item
$
Federal funds sold and deposits in other financial institutions
Securities available-for-sale
Securities held-to-maturity
Loans held-for-sale
Net loans
Goodwill
Core deposit intangible asset
Corporate owned life insurance
Other assets, net
Total assets acquired
Liabilities asssumed:
Deposits
Other liabilities
Total liabilities
Net assets acquired
$
The fair value of net assets acquired includes fair value adjustments to certain receivables of which some were considered impaired and some were not considered impaired as of the acquisition date. The fair value adjustments were determined using discounted contractual cash flows, adjusted for expected losses and prepayments, where appropriate. The gross contractual amount of four purchased credit impaired loans as of the acquisition date totaled $1,124,000. As of that date, contractual cash flows not expected to be collected on the purchased credit impaired loans totaled $819,000, which represents 72.9% of their gross outstanding principal balances. The receivables that were not considered impaired at the acquisition date were not subject to the guidance relating to purchased credit impaired loans, which have shown evidence of credit deterioration since origination. Receivables acquired that were not subject to these requirements include nonimpaired loans with a fair value and gross contractual amounts receivable of $170,048,000 and $174,660,000 respectively, on the date of acquisition. As of that date, the purchase discount on these nonimpaired loans totaled $4,612,000, which represents 2.6% of their gross outstanding principal balances.
Goodwill of $32,620,000 arising from the acquisition is largely attributable to synergies and cost savings resulting from combining the operations of the companies. As this transaction was structured as a taxfree exchange, the goodwill will not be deductible for tax purposes.
The following table summarizes the consideration paid for Focus:
August 20, 2015
(Dollars in thousands)
Cash paid for Focus in-the-money stock options
$
Common stock issued to Focus shareholders at $10.68 per share
Total consideration
$
The following table presents pro forma financial information as if the acquisition had occurred on January 1, 2014, which includes the pre-acquisition period for Focus, and continues through December 31, 2015. The historical unaudited pro forma financial information has been adjusted to reflect supportable items that are directly attributable to the acquisition and expected to have a continuing impact on consolidated results of operations, as such, one-time acquisition costs are not included. The unaudited pro forma financial information is provided for informational purposes only. The unaudited pro forma financial information is not necessarily, and should not be assumed to be, an indication of the results that would have been achieved had the acquisition been completed as of the dates indicated or that may be achieved in the future. The preparation of the unaudited pro forma combined consolidated financial statements and related adjustments required management to make certain assumptions and estimates.
Year Ended December 31,
UNAUDITED
2015
2014
(Dollars in thousands, except per share amounts)
Net interest income
$
$
Provision (credit) for loan losses
Noninterest income
Noninterest expense
Income before income taxes
Income tax expense
Net income
$
$
Net income per share - basic
$
$
Net income per share - diluted
$
$</t>
  </si>
  <si>
    <t>Goodwill and Other Intangible Assets</t>
  </si>
  <si>
    <t>9) Goodwill and Other Intangible Assets
Goodwill
At December 31, 2016, the carrying value of goodwill was $45,664,000. The Company recognized $13,044,000 of goodwill upon its acquisition of Bay View Funding on November 1, 2014, and $32,620,000 from its acquisition of Focus on August 20, 2015. During the fourth quarter of 2015, adjustments were made to the purchase price allocations for the Focus transaction that affected the amounts allocated to goodwill and other assets.
Goodwill impairment exists when a reporting unit’s carrying value exceeds its fair value, which is determined through a qualitative assessment whether it is more likely than not that the fair value of equity of the reporting unit exceeds the carrying value (“Step Zero”). If the qualitative assessment indicates it is more likely than not that the fair value of equity of a reporting unit is less than book value, than a quantitative two-step impairment test is required. Step 1 includes the determination of the carrying value of the Company’s single reporting unit, including the existing goodwill and intangible assets, and estimating the fair value of the reporting unit. If the carrying amount of a reporting unit exceeds its fair value, the Company is required to perform a second step to the impairment test. Step 2 requires that the implied fair value of the reporting unit goodwill be compared to the carrying amount of that goodwill. If the carrying amount of the reporting unit goodwill exceeds the implied fair value of that goodwill, an impairment loss shall be recognized in an amount equal to that excess.
The Company completed its annual impairment analysis on the goodwill from the Bay View Funding and Focus acquisitions as of November 30, 2016 with the assistance of an independent valuation firm. Based on the Step Zero qualitative analysis performed, the Company determined that it is more likely than not that the fair value of the reporting unit exceeded its reported book value of equity at November 30, 2016. As such, no impairment was indicated and no further testing was required.
Other Intangible Assets
The core deposit intangible asset originally acquired in the 2007 acquisition of Diablo Valley Bank was $5,049,000. This asset is amortized over its estimated useful life of 10 years. Accumulated amortization of this intangible asset was $4,854,000 and $4,427,000 at December 31, 2016 and December 31, 2015, respectfully.
The core deposit intangible asset acquired in the acquisition of Focus in August 2015 was $6,285,000. This asset is amortized over its estimated useful life of 10 years. Accumulated amortization of this intangible asset was $1,120,000 and $288,000 at December 31, 2016 and December 31, 2015, respectively.
Other intangible assets acquired in the acquisition of Bay View Funding in November 2014 included: a below market value lease intangible asset of $109,000 (amortized over 3 years), customer relationship and brokered relationship intangible assets of $1,900,000, (amortized over the 10 year estimated useful lives), and a non compete agreement intangible asset of $250,000 (amortized over 3 years). Accumulated amortization of these intangible assets was $669,000 and $360,000 at December 31, 2016 and December 31, 2015, respectfully.
Estimated amortization expense for each of the next five years follows:
Bay View Funding
Diablo Valley
Customer &amp;
Bank Core
Focus Core
Below Market
Brokered
Non-Compete
Total
Deposit
Deposit
Value Lease
Relationship
Agreement
Amortization
Year
Intangible
Intangible
Intangible
Intangible
Intangible
Expense
(Dollars in thousands)
2017
$
$
$
$
$
$
2018
—
—
—
2019
—
—
—
2020
—
—
—
2021
—
—
—
$
$
$
$
$
$
Impairment testing of the intangible assets is performed at the individual asset level. The Company’s intangibles are tested for recoverability whenever events or changes in circumstances indicate that their carrying amounts may not be recoverable. If such events or changes in circumstances are identified, an impairment loss is recognized only if the carrying amount of the intangible asset is not recoverable and exceeds its fair value.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did not identify any events or changes in circumstances indicating that such intangible assets may not be recoverable at December 31, 2016 or 2015.</t>
  </si>
  <si>
    <t>Deposits.</t>
  </si>
  <si>
    <t>10) Deposits
Time deposits of $250,000 and over, including time deposits within the Certificate of Deposit Account Registry Service (“CDARS”) and brokered deposits of $250,000 and over, were $163,670,000 and $178,640,000 at December 31, 2016 and 2015, respectively. The following table presents the scheduled maturities of all time deposits for the next five years:
(Dollars in thousands)
2017
$
2018
2019
2020
2021
Total
$
At December 31, 2016, total CDARS deposits of $9,401,000 include money market deposits of $3,747,000, and interest-bearing demand deposits of $2,464,000, which have no scheduled maturity date, and therefore, are excluded from the table above.
At December 31, 2016, the Company had securities pledged with a fair value of $94,078,000 for $85,080,000 in certificates of deposits (including accrued interest) with the State of California. At December 31, 2015, the Company had securities pledged with a fair value of $93,042,000 for $78,026,000 in certificates of deposits (including accrued interest) with the State of California.
The CDARS program allows customers with deposits in excess of FDIC-insured limits to obtain full coverage on time deposits through a network of banks within the CDARS program. Deposits gathered through these programs are considered brokered deposits under current regulatory reporting guidelines. CDARS deposits were comprised of $2,464,000 of interest-bearing demand accounts, $3,747,000 of money market accounts and $3,190,000 of time deposits at December 31, 2016. CDARS deposits were comprised of $3,388,000 of money market accounts and $4,195,000 of time deposits at December 31, 2015.
Deposits from executive officers, directors, and their affiliates were $12,476,000 and $13,426,000 at December 31, 2016 and 2015, respectively.</t>
  </si>
  <si>
    <t>Borrowing Arrangements</t>
  </si>
  <si>
    <t>11) Borrowing Arrangements
Federal Home Loan Bank Borrowings, Federal Reserve Bank Borrowings, and Available Lines of Credit
HBC maintains a collateralized line of credit with the FHLB of San Francisco. Under this line, the Company can borrow from the FHLB on a short-term (typically overnight) or long-term (over one year) basis. As of December 31, 2016, and December 31, 2015, HBC had no overnight borrowings from the FHLB. HBC had $213,938,000 of loans and no securities pledged to the FHLB as collateral on a line of credit of $172,498,000 at December 31, 2016. HBC had $245,607,000 of loans and no securities pledged to the FHLB as collateral on a line of credit of $141,875,000 at December 31, 2015.
HBC can also borrow from the FRB’s discount window. HBC had approximately $496,438,000 of loans pledged to the FRB as collateral on an available line of credit of approximately $312,096,000 at December 31, 2016, none of which was outstanding. HBC had approximately $395,006,000 of loans pledged to the FRB as collateral on an available line of credit of approximately $243,156,000 at December 31, 2015, none of which was outstanding.
At December 31, 2016, HBC had Federal funds purchase arrangements available of $55.0 million. There were no Federal funds purchased outstanding at December 31, 2016 and 2015.
HCC has a $5.0 million line of credit with a correspondent bank, of which none was outstanding at December 31, 2016.
HBC may also utilize securities sold under repurchase agreements to manage our liquidity position. There were no securities sold under agreements to repurchase at December 31, 2016, and 2015.</t>
  </si>
  <si>
    <t>Income Taxes</t>
  </si>
  <si>
    <t>12) Income Taxes
Income tax (benefit) consisted of the following for the year ended December 31, as follows:
2016
2015
2014
(Dollars in thousands)
Currently payable tax:
Federal
$
$
$
State
Total currently payable
Deferred tax (benefit):
Federal
State
Total deferred tax
Income tax expense
$
$
$
The effective tax rate differs from the Federal statutory rate for the years ended December 31, as follows:
2016
2015
2014
Statutory Federal income tax rate
%
%
%
State income taxes, net of federal tax benefit
%
%
%
Low income housing credits, net of investment losses
%
—
%
Increase in cash surrender value of life insurance
%
%
%
Non-taxable interest income
%
%
%
Split-dollar term insurance
%
%
%
Other, net
%
%
%
Effective tax rate
%
%
%
Deferred tax assets and liabilities that result from the tax effects of temporary differences between the carrying amount of assets and liabilities for financial reporting purposes and the amounts used for income tax purposes at December 31, are as follows:
2016
2015
(Dollars in thousands)
Deferred tax assets:
Defined postretirement benefit obligation
$
$
Allowance for loan losses
Accrued expenses
Federal net operating loss carryforwards
Stock compensation
State income taxes
Premises and equipment
Securities available-for-sale
—
California net operating loss carryforwards
Split-dollar life insurance benefit plan
Tax credit carryforwards
Other
Total deferred tax assets
Deferred tax liabilities:
Intangible assets
Loan fees
Prepaid expenses
I/O strips
Securities available-for-sale
—
FHLB stock
Other
Total deferred tax liabilities
Net deferred tax assets
$
$
At December 31, 2016, the Company's federal net operating loss carryforwards were $4,973,000 and the Company's California net operating loss carryforwards were $6,584,000. These amounts are attributable to the Focus transaction. The realization of these net operating loss carryforwards for federal and state tax purposes is limited under current tax law with limitations placed on the amount of net operating losses that can be utilized annually. The Company does not, however, believe that its annual limitation of $1,877,000 will impact the ultimate deductibility of the net operating loss carry-forwards. The State tax credit carryforwards, net of Federal tax effects, were $57,000 as of December 31, 2016, which will begin to expire in 2019. As the Company will be able to fully utilize the net operating loss carryforwards before they expire in 2035, no valuation allowance is required against the deferred tax assets.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In accordance with Accounting Standards Codification (ASC) 740-10 Accounting for Uncertainty in Income Taxes. The Company does not expect this amount to significantly increase or decrease in the next twelve months.
At December 31, 2016, and December 31, 2015, the Company had net deferred tax assets of $25,058,000 and $22,218,000, respectively. At December 31, 2016, the Company determined that a valuation allowance for deferred tax assets was not necessary.
The Company and its subsidiaries are subject to U.S. Federal income tax as well as income tax of the State of California. The Company is no longer subject to examination by Federal and state taxing authorities for years before 2013, and by the State of Californina taxing authority for years before 2012.
The Company adopted the proportional amortization method of accounting for its low income housing investments in the third quarter of 2014. The Company quantified the impact of adopting the proportional amortization method compared to the equity method to its current year and prior period financial statements. The Company determined that the adoption of the proportional amortization method did not have a material impact to its financial statements. The low income housing investment losses, net of the tax benefits received, are included in income tax expense for all periods reflected on the consolidated income statements.
The following table reflects the carrying amounts of the low income housing investments included in accrued interest receivable and other assets, and the future commitments for the periods indicated:
December 31,
2016
2015
(Dollars in thousands)
Low income housing investments
$
$
Future commitments
$
$
The Company expects $14,000 of the future commitments to be paid in 2017, $14,000 in 2018, and $337,000 in 2019 through 2023.
For tax purposes, the Company had low income housing tax credits of $459,000 and $685,000 for the years ended December 31, 2016 and December 2015, respectively, and low income housing investment losses of $282,000 and $916,000, respectively. The Company recognized low income housing investment expense as a component of income tax expense.</t>
  </si>
  <si>
    <t>Equity Plan</t>
  </si>
  <si>
    <t xml:space="preserve">13) Equity Plan
The Company maintained an Amended and Restated 2004 Equity Plan (the “2004 Plan”) for directors, officers, and key employees. The 2004 Plan was terminated on May 23, 2013. On May 23, 2013, the Company’s shareholders approved the 2013 Equity Incentive Plan (the “2013 Plan”). The equity plans provide for the grant of incentive and nonqualified stock options and restricted stock.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Restricted stock is subject to time vesting. In 2016, the Company granted 300,500 shares of nonqualified stock options and 85,024 shares of restricted stock subject to time vesting requirements. There were 601,765 shares available for the issuance of equity awards under the 2013 Plan as of December 31, 2016.
Stock option activity under the equity plans is as follows:
Weighted
Weighted
Average
Average
Remaining
Aggregate
Number
Exercise
Contractual
Intrinsic
Total Stock Options
of Shares
Price
Life (Years)
Value
Outstanding at January 1, 2016
$
Granted
$
Exercised
$
Forfeited or expired
$
Outstanding at December 31, 2016
$
$
Vested or expected to vest
$
Exercisable at December 31, 2016
$
Information related to the equity plans for each of the last three years:
2016
2015
2014
Intrinsic value of options exercised
$
$
$
Cash received from option exercise
$
$
$
Tax benefit realized from option exercises
$
$
$
Weighted average fair value of options granted
$
$
$
As of December 31, 2016, there was $1,394,000 of total unrecognized compensation cost related to nonvested stock options granted under the equity plans. That cost is expected to be recognized over a weighted‑average period of approximately 2.54 years.
The fair value of each option grant is estimated on the date of grant using the Black‑Scholes option pricing model that uses the assumptions noted in the following table, including the weighted average assumptions for the option grants in each year.
2016
2015
2014
Expected life in months(1)
Volatility(1)
%
%
%
Weighted average risk-free interest rate(2)
%
%
%
Expected dividends(3)
%
%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
The Company estimates the impact of forfeitures based on historical experience. Should the Company’s current estimate change, additional expense could be recognized or reversed in future periods. The Company issues authorized shares of common stock to satisfy stock option exercises.
Restricted stock activity under the equity plans is as follows:
Weighted
Average Grant
Number
Date Fair
Total Restricted Stock Award
of Shares
Value
Nonvested shares at January 1, 2016
$
Granted
$
Vested
$
Forfeited or expired
$
Nonvested shares at December 31, 2016
$
As of December 31, 2016, there was $1,525,000 of total unrecognized compensation cost related to nonvested restricted stock awards granted under the 2004 Plan and 2013 Plan. The cost is expected to be recognized over a weighted-average period of approximately 2.51 years. </t>
  </si>
  <si>
    <t>Benefit Plans</t>
  </si>
  <si>
    <t>14) Benefit Plans
401(k) Savings Plan
The Company offers a 401(k) savings plan that allows employees to contribute up to a maximum percentage of their compensation, as established by the Internal Revenue Code. The Company made a discretionary matching contribution of up to $2,000 and $1,500 for each employee’s contributions in 2016 and 2015, respectively. The Company made a discretionary matching contribution of up to $1,000 for each employee’s contributions in 2014. Contribution expense was $454,000, $342,000, and $206,000 in 2016, 2015 and 2014, respectively.
Employee Stock Ownership Plan
The Company sponsors a non‑contributory employee stock ownership plan. To participate in this plan, an employee must have worked at least 1,000 hours during the year and must be employed by the Company at year‑end. Employer contributions to the ESOP are discretionary. The Company has suspended contributions to the ESOP since 2010. At December 31, 2016, the ESOP owned 123,027 shares of the Company’s common stock.
Deferred Compensation Plan
The Company has a nonqualified deferred compensation plan for some of its employees (“Deferral Agreements”). Under the Deferral Agreements, a participant may defer up to 100% of his or her board fees into a deferred account. The participant may elect a distribution schedule of up to ten years. Amounts deferred earn interest. The Company’s deferred compensation obligation of $0 and $20,000 as of December 31, 2016 and 2015 is included in “Accrued interest payable and other liabilities.”
The Company has purchased life insurance policies on the life of one of its former directors who has a Deferral Agreement. It is expected that the earnings on these policies will offset the cost of the program. In addition, the Company will receive death benefit payments upon the death of the former director. The proceeds will permit the Company to “complete” the deferral program as the former director originally intended if he dies prior to the completion of the deferral program. The disbursement of deferred fees is accelerated at death and commences one month after the former director dies.
In the event of the former director’s disability prior to attainment of his benefit eligibility date, the former director may request that the Board permit him to receive an immediate disability benefit equal to the annualized value of the director’s deferral account.
Nonqualified Defined Benefit Pension Plan
The Company has a supplemental retirement plan covering some current and some former key executives and directors (“SERP”). The SERP is an unfunded, nonqualified defined benefit plan. The combined number of active and retired/terminated participants in the SERP was 52 at December 31, 2016. The defined benefit represents a stated amount for key executives and directors that generally vests over nine years and is reduced for early retirement. The projected benefit obligation is included in “Accrued interest payable and other liabilities” on the consolidated balance sheets. The SERP has no assets and the entire projected benefit obligation is unfunded. The measurement date of the SERP is December 31.
The following table sets forth the SERP’s status at December 31:
2016
2015
(Dollars in thousands)
Change in projected benefit obligation:
Projected benefit obligation at beginning of year
$
$
Service cost
Actuarial loss (gain)
Interest cost
Benefits paid
Projected benefit obligation at end of year
$
$
Amounts recognized in accumulated other comprehensive loss:
Net actuarial loss
$
$
Weighted‑average assumptions used to determine the benefit obligation at year‑end:
2016
2015
Discount rate
%
%
Rate of compensation increase
N/A
N/A
Estimated benefit payments over the next ten years, which reflect anticipated future events, service and other assumptions, are as follows:
Estimated
Benefit
Year
Payments
(Dollars in thousands)
2017
$
2018
2019
2020
2021
2022 to 2026
$
The components of pension cost for the SERP follow:
2016
2015
(Dollars in thousands)
Components of net periodic benefit cost:
Service cost
$
$
Interest cost
Amortization of net actuarial loss
Net periodic benefit cost
$
$
The estimated net actuarial loss and prior service cost for the SERP that will be amortized from Accumulated Other Comprehensive Loss into net periodic benefit cost over the next fiscal year are $276,000 and $239,000 as of December 31, 2016 and 2015, respectively.
Net periodic benefit cost was determined using the following assumption:
2016
2015
Discount rate
%
%
Rate of compensation increase
N/A
N/A
Split‑Dollar Life Insurance Benefit Plan
The Company maintains life insurance policies for some current and some former directors and officers that are subject to split‑dollar life insurance agreements, which continues after the participant’s employment and retirement. All participants are fully vested in their split‑dollar life insurance benefits. The accrued benefit liability for the split‑dollar insurance agreements represents either the present value of the future death benefits payable to the participants’ beneficiaries or the present value of the estimated cost to maintain life insurance, depending on the contractual terms of the participant’s underlying agreement.
The split‑dollar life insurance projected benefit obligation is included in “Accrued interest payable and other liabilities” on the consolidated balance sheets. The measurement date of the split‑dollar life insurance benefit plan is December 31.
The following sets forth the funded status of the split dollar life insurance benefits:
2016
2015
(Dollars in thousands)
Change in projected benefit obligation:
Projected benefit obligation at beginning of year
$
$
Interest cost
Actuarial (gain) loss
Projected benefit obligation at end of year
$
$
Amounts recognized in accumulated other comprehensive loss at December 31 consist of:
2016
2015
(Dollars in thousands)
Net actuarial loss
$
$
Prior transition obligation
Accumulated other comprehensive loss
$
$
Weighted‑average assumption used to determine the benefit obligation at year‑end follow:
2016
2015
Discount rate
%
%
Components of net periodic benefit cost during the year are:
2016
2015
(Dollars in thousands)
Amortization of prior transition obligation
$
$
Interest cost
Net periodic benefit cost
$
$
The estimated net actuarial loss and prior transition obligation for the split‑dollar life insurance benefit plan that will be amortized from accumulated other comprehensive loss into net periodic benefit cost over the next fiscal year are $90,000 as of December 31, 2016 and 2015.
Weighted‑average assumption used to determine the net periodic benefit cost:
2016
2015
Discount rate
%
%</t>
  </si>
  <si>
    <t>Fair Value</t>
  </si>
  <si>
    <t>15) Fair Value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Level 3: Significant unobservable inputs that reflect a reporting entity’s own assumptions about the assumptions that market participants would use in pricing an asset or liability.
Financial Assets and Liabilities Measured on a Recurring Basis
The fair values of securities available-for-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uses matrix pricing (Level 2 inputs) to establish the fair value of its securities available-for-sale.
The fair value of interest‑only (“I/O”) strip receivable assets is based on a valuation model used by a third party. The Company is able to compare the valuation model inputs and results to widely available published industry data for reasonableness (Level 2 inputs).
Fair Value Measurements Using
Significant
Quoted Prices in
Other
Significant
Active Markets for
Obeservable
Unobservable
Identical Assets
Inputs
Inputs
Balance
(Level 1)
(Level 2)
(Level 3)
(Dollars in thousands)
Assets at December 31, 2016
Available-for-sale securities:
Agency mortgage-backed securities
$
$
—
$
$
—
Trust preferred securities
—
—
I/O strip receivables
—
—
Assets at December 31, 2015
Available-for-sale securities:
Agency mortgage-backed securities
$
$
—
$
$
—
U.S. Treasury
—
—
Trust preferred securities
—
—
U.S. Government sponsored entities
—
—
Corporate bonds
—
—
I/O strip receivables
—
—
There were no transfers between Level 1 and Level 2 during the year for assets measured at fair value on a recurring basis.
Financial Assets and Liabilities Measured on a Non‑Recurring Basis
The fair value of impaired loans with specific allocations of the allowance for loan losse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Fair Value Measurements Using
Significant
Quoted Prices in
Other
Significant
Active Markets for
Observable
Unobservable
Identical Assets
Inputs
Inputs
Balance
(Level 1)
(Level 2)
(Level 3)
(Dollars in thousands)
Assets at December 31, 2016
Impaired loans - held-for-investment:
Commercial
$
—
—
$
Real estate:
CRE
—
—
Land and construction
—
—
$
—
—
$
Foreclosed assets:
Land and construction
$
—
—
$
Assets at December 31, 2015
Impaired loans - held-for-investment:
Commercial
$
—
—
$
Real estate:
CRE
—
—
Land and construction
—
—
Home equity
—
—
$
—
—
$
The following table shows the detail of the impaired loans held-for-investment and the impaired loans held-for-investment carried at fair value for the periods indicated:
December 31, 2016
December 31, 2015
(Dollars in thousands)
Impaired loans held-for-investment:
Book value of impaired loans held-for-investment carried at fair value
$
$
Book value of impaired loans held-for-investment carried at cost
Total impaired loans held-for-investment
$
$
Impaired loans held-for-investment carried at fair value:
Book value of impaired loans held-for-investment carried at fair value
$
$
Specific valuation allowance
Impaired loans held-for-investment carried at fair value, net
$
$
Impaired loans held‑for‑investment were $3,190,000 at December 31, 2016. There were no partial charge‑offs at December 31, 2016. In addition, these loans had a specific valuation allowance of $329,000 at December 31, 2016. Impaired loans held‑for‑investment totaling $1,112,000 at December 31, 2016 were carried at fair value as a result of the aforementioned partial charge‑offs and specific valuation allowances at year‑end. The remaining $2,078,000 of impaired loans were carried at cost at December 31, 2016, as the fair value of the collateral exceeded the cost basis of each respective loan. Partial charge‑offs and changes in specific valuation allowances during 2016 on impaired loans held‑for‑investment carried at fair value at December 31, 2016 resulted in an additional provision for loan losses of $320,000.
At December 31, 2016, foreclosed assets had a carrying amount of $229,000, with no valuation allowance at December 31, 2016.
Impaired loans held-for-investment were $6,527,000 at December 31, 2015. There were no partial charge offs at December 31, 2015. In addition, these loans had a specific valuation allowance of $286,000 at December 31, 2015. Impaired loans held for investment totaling $2,988,000 at December 31, 2015 were carried at fair value as a result of the aforementioned partial charge offs and specific valuation allowances at year end. The remaining $3,539,000 of impaired loans were carried at cost at December 31, 2015, as the fair value of the collateral exceeded the cost basis of each respective loan. Partial charge offs and changes in specific valuation allowances during 2015 on impaired loans held for investment carried at fair value at December 31, 2015 resulted in an additional provision for loan losses of $156,000.
At December 31, 2015, foreclosed assets had a carrying amount of $364,000, with no valuation allowance at December 31, 2015.
The following table presents quantitative information about level 3 fair value measurements for financial instruments measured at fair value on a non-recurring basis, except for consumer loans, at December 31, 2016 and 2015:
December 31, 2016
Valuation
Unobservable
Range
Fair Value
Techniques
Inputs
(Weighted Average)
(Dollars in thousands)
Impaired loans - held-for-investment:
Commercial
$
Market Approach
Discount adjustment for differences between comparable sales
Less than 1 %
Real estate:
CRE
Market Approach
Discount adjustment for differences between comparable sales
0 % to 3 % (3)%
Land and construction
Market Approach
Discount adjustment for differences between comparable sales
Less than 1 %
Foreclosed assets:
Land and construction
Market Approach
Discount adjustment for differences between comparable sales
0% to 2% (2)%
December 31, 2015
Valuation
Unobservable
Range
Fair Value
Techniques
Inputs
(Weighted Average)
(Dollars in thousands)
Impaired loans - held-for-investment:
Commercial
$
Market Approach
Discount adjustment for differences between comparable sales
0% to 5% (5)%
Real estate:
CRE
Market Approach
Discount adjustment for differences between comparable sales
0% to 3% (3)%
Land and construction
Market Approach
Discount adjustment for differences between comparable sales
Less than 1 %
Home equity
Market Approach
Discount adjustment for differences between comparable sales
0% to 2% (2)%
Foreclosed assets:
Land and construction
Market Approach
Discount adjustment for differences between comparable sales
Less than 1%
The Company obtains third party appraisals on its impaired loans held‑for‑investment and foreclosed assets to determine fair valu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carrying amounts and estimated fair values of the Company’s financial instruments, at year‑end were as follows:
December 31, 2016 Estimated Fair Value
Significant
Quoted Prices in
Other
Significant
Active Markets for
Observable
Unobservable
Carrying
Identical Assets
Inputs
Inputs
Amounts
(Level 1)
(Level 2)
(Level 3)
Total
(Dollars in thousands)
Assets:
Cash and cash equivalents
$
$
$
—
$
—
$
Securities available-for-sale
—
—
Securities held-to-maturity
—
—
Loans (including loans held-for-sale), net
—
FHLB stock, FRB stock, and other investments
—
—
—
N/A
Accrued interest receivable
I/O strips receivables
—
—
Liabilities:
Time deposits
$
$
—
$
$
—
$
Other deposits
—
—
Accrued interest payable
—
—
December 31, 2015 Estimated Fair Value
Significant
Quoted Prices in
Other
Significant
Active Markets for
Observable
Unobservable
Carrying
Identical Assets
Inputs
Inputs
Amounts
(Level 1)
(Level 2)
(Level 3)
Total
(Dollars in thousands)
Assets:
Cash and cash equivalents
$
$
$
—
$
—
$
Securities available-for-sale
—
Securities held-to-maturity
—
—
Loans (including loans held-for-sale), net
—
FHLB stock, FRB stock, and other investments
—
—
—
N/A
Accrued interest receivable
—
I/O strips receivables
—
—
Liabilities:
Time deposits
$
$
—
$
$
—
$
Other deposits
—
—
Short-term borrowings
—
—
Accrued interest payable
—
—
The methods and assumptions, not previously discussed, used to estimate the fair value are described as follows:
Cash and Cash Equivalents
The carrying amounts of cash on hand, noninterest and interest bearing due from bank accounts approximate fair values and are classified as Level 1.
Loans
The fair value of loans held‑for‑sale is estimated based upon binding contracts and quotes from third party investors resulting in a Level 2 classification.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FHLB and FRB Stock
It was not practical to determine the fair value of FHLB and FRB stock due to the restrictions placed on transferability.
Accrued Interest Receivable/Payable
The carrying amounts of accrued interest approximate fair value resulting in a Level 2 or Level 3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pproximate their fair values at the reporting date resulting in a Level 2 classification. The carrying amounts of variable rate,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Off‑Balance Sheet Item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Limitations
Fair value estimates are made at a specific point in time, based on relevant market information about the financial instruments. These estimates do not reflect any premium or discount that could result from offering for sale at one time the entire holdings of a particular financial instrumen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Commitments and Contingencies</t>
  </si>
  <si>
    <t xml:space="preserve">16) Commitments and Contingencies
Financial Instruments with Off‑Balance Sheet Risk
HBC is a party to financial instruments with off‑balance sheet risk in the normal course of business to meet the financing needs of its clients. These financial instruments include commitments to extend credit and standby letters of credit. Those instruments involve, to varying degrees, elements of credit and interest rate risk in excess of the amounts recognized in the balance sheets.
HBC’s exposure to credit loss in the event of non‑performance of the other party to the financial instrument for commitments to extend credit and standby letters of credit is represented by the contractual amount of those instruments. HBC uses the same credit policies in making commitments and conditional obligations as it does for on‑balance sheet instruments. Credit risk is the possibility that a loss may occur because a party to a transaction failed to perform according to the terms of the contract. HBC controls the credit risk of these transactions through credit approvals, limits, and monitoring procedures. Management does not anticipate any significant losses as a result of these transactions.
Commitments to extend credit were as follows:
December 31, 2016
December 31, 2015
Fixed
Variable
Fixed
Variable
Rate
Rate
Rate
Rate
(Dollars in thousands)
Unused lines of credit and commitments to make loans
$
$
$
$
Standby letters of credit
$
$
$
$
Commitments generally expire within one year.
Standby letters of credit are written with conditional commitments issued by HBC to guarantee the performance of a client to a third party. The credit risk involved in issuing letters of credit is essentially the same as that involved in extending loan facilities to clients.
The Company is required to maintain interest‑bearing reserves. Reserve requirements are based on a percentage of certain deposits. As of December 31, 2016, the Company maintained reserves of $28,167,000 in the form of vault cash and balances at the Federal Reserve Bank of San Francisco, which satisfied the regulatory requirements.
Loss Contingencies
The Company’s policy is to accrue for legal costs associated with both asserted and unasserted claims when it is probable that such costs will be incurred and such costs can be reasonably estimated. A number of parties filed complaints in the Superior Court of California for the County of Santa Clara asserting certain claims against the Company arising from the transfer of funds. During the fourth quarter the Company reached settlements with each of the parties in amounts not material to the Company. </t>
  </si>
  <si>
    <t>Shareholders’ Equity and Earnings Per Share</t>
  </si>
  <si>
    <t>Shareholders' Equity and Earnings Per Share</t>
  </si>
  <si>
    <t>17) Shareholders’ Equity and Earnings Per Share
Series C Preferred Stock —On June 21, 2010, the Company issued to various institutional investors 21,004 shares of Series C Convertible Perpetual Preferred Stock (“Series C Preferred Stock”). The Series C Preferred Stock was mandatorily convertible into 5,601,000 shares of common stock at a conversion price of $3.75 per share upon a subsequent transfer of the Series C Preferred Stock to third parties not affiliated with the holder in a widely dispersed offering. The Series C Preferred Stock was non‑voting except in the case of certain transactions that would affect the rights of the holders of the Series C Preferred Stock or applicable law. The holders of Series C Preferred Stock received dividends on an as converted basis when dividends were also declared for holders of common stock. The Series C Preferred Stock was not redeemable by the Company or by the holders and had a liquidation preference of $1,000 per share. The Series C Preferred Stock ranked senior to the Company’s common stock.
On September 12, 2016, the Company entered into Exchange Agreements with Castle Creek Capital Partners IV, LP, Patriot Financial Partners, L.P. and Patriot Financial Partners Parallel, L.P. (collectively "Preferred Stockholders") providing for the exchange of 21,003.75 shares of the Company's Series C convertible perpetual stock, no par value (“Series C Preferred Stock”) for 5,601,000 shares of the Company's common stock, no par value. The exchange ratio was equal to the equivalent number of shares the Preferred Stockholders would have received upon conversion of the Series C Preferred Stock. During the fourth quarter of 2016, Castle Creek Capital Partners IV, LP, Patriot Financial Partners, L.P. and Patriot Financial Partners Parallel, L.P. sold all of their shares of common stock.
Dividends —On January 26, 2017, the Company announced that its Board of Directors declared a $0.10 per share quarterly cash dividend to holders of common stock and Series C preferred stock (on an as converted basis). The dividend was paid on February 24, 2017, to shareholders of record at close of business day on February 10, 2017.
Earnings Per Share —Basic earnings per common share is computed by dividing net income, less dividends and discount accretion on preferred stock, by the weighted average common shares outstanding. The Series C Preferred Stock participated in the earnings of the Company prior to the exchange for common stock and, therefore, the shares issued on the conversion of the Series C Preferred Stock were considered outstanding under the two‑class method of computing basic earnings per common share during periods of earnings. Diluted earnings per share reflect potential dilution from outstanding stock options using the treasury stock method. A reconciliation of these factors used in computing basic and diluted earnings per common share is as follows:
Year Ended December 31,
2016
2015
2014
(Dollars in thousands, except per share amounts)
Net income available to common shareholders
$
$
$ $
Less: undistributed earnings allocated to Series C Preferred Stock
Distributed and undistributed earnings allocated to common shareholders
$
$
$
Weighted average common shares outstanding for basic earnings per common share
Dilutive effect of stock options oustanding, using the the treasury stock method
Shares used in computing diluted earnings per common share
Basic earnings per share
$
$
$
Diluted earnings per share
$
$
$</t>
  </si>
  <si>
    <t>Capital Requirements</t>
  </si>
  <si>
    <t xml:space="preserve">18)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There are no conditions or events since December 31, 2016, that management believes have changed the categorization of the Company or HBC as well-capitalized.”
As of January 1, 2015, HCC and HBC along with other community banking organizations became subject to new capital requirements and certain provisions of the new rules will be phased in from 2015 through 2019. The Federal Banking regulators approved the new rules to implement the revised capital adequacy standards of the Basel Committee on Banking Supervision, commonly called Basel III, and address relevant provisions of The Dodd Frank Wall Street Reform and Consumer Protection Act of 2010, as amended. The Company’s consolidated capital ratios and the Bank’s capital ratios exceeded the regulatory guidelines for a well-capitalized financial institution under the Basel III regulatory requirements at December 31, 2016.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December 31, 2016 and December 31, 2015, the Company and HBC met all capital adequacy guidelines to which they were subject.
The Company’s consolidated capital amounts and ratios are presented in the following table, together with capital adequacy requirements, under the Basel III regulatory requirements as of December 31, 2016, and December 31, 2015.
Required For
Capital
Adequacy
Purposes
Actual
Under Basel III
Amount
Ratio
Amount
Ratio (1)
(Dollars in thousands)
As of December 31, 2016
Total Capital
$
%
$
%
(to risk-weighted assets)
Tier 1 Capital
$
%
$
%
(to risk-weighted assets)
Common Equity Tier 1 Capital
$
%
$
%
(to risk-weighted assets)
Tier 1 Capital
$
%
$
%
(to average assets)
(1)
Includes 0.625% capital conservation buffer, effective January 1, 2016, except the Tier 1 Capital to average assets ratio.
Required For
Capital
Adequacy
Purposes
Actual
Under Basel III
Amount
Ratio
Amount
Ratio
(Dollars in thousands)
As of December 31, 2015
Total Capital
$
%
$
%
(to risk-weighted assets)
Tier 1 Capital
$
%
$
%
(to risk-weighted assets)
Common Equity Tier 1 Capital
$
%
$
%
(to risk-weighted assets)
Tier 1 Capital
$
%
$
%
(to average assets)
HBC’s actual capital amounts and ratios are presented in the following table, together with capital adequacy requirements, under the Basel III regulatory requirements as of December 31, 2016, and December 31, 2015.
Required For
Capital
To Be Well-Capitalized
Adequacy
Under Basel III Regulatory
Purposes
Actual
Requirements
Under Basel III
Amount
Ratio
Amount
Ratio
Amount
Ratio (1)
(Dollars in thousands)
As of December 31, 2016
Total Capital
$
%
$
%
$
%
(to risk-weighted assets)
Tier 1 Capital
$
%
$
%
$
%
(to risk-weighted assets)
Common Equity Tier 1 Capital
$
%
$
%
$
%
(to risk-weighted assets)
Tier 1 Capital
$
%
$
%
$
%
(to average assets)
(1)
Includes 0.625% capital conservation buffer, effective January 1, 2016, except the Tier 1 Capital to average assets ratio.
Required For
Capital
To Be Well-Capitalized
Adequacy
Under Basel III Regulatory
Purposes
Actual
Requirements
Under Basel III
Amount
Ratio
Amount
Ratio
Amount
Ratio
(Dollars in thousands)
As of December 31, 2015
Total Capital
$
%
$
%
$
%
(to risk-weighted assets)
Tier 1 Capital
$
%
$
%
$
%
(to risk-weighted assets)
Common Equity Tier 1 Capital
$
%
$
%
$
%
(to risk-weighted assets)
Tier 1 Capital
$
%
$
%
$
%
(to average assets)
HCC is dependent upon dividends from HBC.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Business Oversight—Division of Financial Institutions (“DBO”) may make a distribution to its shareholders of an amount not to exceed the greater of (i) a bank’s retained earnings; (ii) its net income for its last fiscal year; or (iii) its net income for the current fiscal year. Also with the prior approval of the Commissioner of the DBO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December 31, 2016, HBC would not be required to obtain regulatory approval, and the amount available for cash dividends is $4,361,000. Similar restrictions applied to the amount and sum of loan advances and other transfers of funds from HBC to the parent company. HBC distributed dividends totaling $18,000,000 for the year ended December 31, 2016. </t>
  </si>
  <si>
    <t>Noninterest Expense</t>
  </si>
  <si>
    <t>19) Noninterest Expense
The following table indicates the percentage of noninterest expense in each category for the periods indicated:
Year Ended December 31,
2016
2015
2014
(Dollars in thousands)
Salaries and employee benefits
$
$
$
Occupancy and equipment
Professional fees
Software subscriptions
Amortization on intangible assets
Data processing
Insurance expense
FDIC deposit insurance premiums
Foreclosed assets
Acquisition and integration related costs(1)
—
Other
Total
$
$
$
(1)
Does not include pre-tax severance and retention cost of $2,887,000, which is included in salaries and employee benefits for the year ended December 31, 2015.</t>
  </si>
  <si>
    <t>Business Segment Information</t>
  </si>
  <si>
    <t>20) Business Segment Information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loan loss is allocated based on the segment’s allowance for loan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which has been included in the results of operations since the acquisition on November 1, 2014.
At or for Year Ended December 31, 2016
Banking(1)
Factoring
Consolidated
(Dollars in thousands)
Interest income
$
$
$
Intersegment interest allocations
—
Total interest expense
—
Net interest income
Provision for loan losses
Net interest income after provision
—
Noninterest income
Noninterest expense
Intersegment expense allocations
—
Income before income taxes
Income tax expense
Net income
$
$
$
Total assets
$
$
$
Loans, net of deferred fees
$
$
$
Goodwill
$
$
$
(1)
Includes the holding company’s results of operations
At or for Year Ended December 31, 2015
Banking(1)
Factoring
Consolidated
(Dollars in thousands)
Interest income
$
$
$
Intersegment interest allocations
—
Total interest expense
—
Net interest income
Provision (credit) for loan losses
Net interest income after provision
Noninterest income
Noninterest expense
Intersegment expense allocations
—
Income before income taxes
Income tax expense
Net income
$
$
$
Total assets
$
$
$
Loans, net of deferred fees
$
$
$
Goodwill
$
$
$
(1)
Includes the holding company’s results of operations
At or for Year Ended December 31, 2014
Banking(1)
Factoring (2)
Consolidated
(Dollars in thousands)
Interest income
$
$
$
Intersegment interest allocations
—
Total interest expense
Net interest income
Provision (credit) for loan losses
—
Net interest income after provision
Noninterest income
Noninterest expense
Income before income taxes
Income tax expense
Net income
$
$
$
Total assets
$
$
$
Loans, net of deferred fees
$
$
$
Goodwill
$
—
$
$
(1)
Includes the holding company’s results of operations
(2)
Includes two months of Bay View Funding’s results of operation</t>
  </si>
  <si>
    <t>Parent Company only Condensed Financial Information</t>
  </si>
  <si>
    <t>21) Parent Company only Condensed Financial Information
The condensed financial statements of Heritage Commerce Corp (parent company only) are as follows:
Condensed Balance Sheets
December 31,
2016
2015
(Dollars in thousands)
Assets
Cash and cash equivalents
$
$
Investment in subsidiary bank
Other assets
Total assets
$
$
Liabilities and Shareholder’s Equity
Short-term borrowings
—
Other liabilities
—
Shareholder’s equity
Total liabilities and shareholder’s equity
$
$
Condensed Statements of Operations
Year Ended December 31,
2016
2015
2014
(Dollars in thousands)
Dividend from subsidiary bank
$
$
—
$
—
Interest expense
—
Other expenses
Income (loss) before income taxes and equity in net income of subsidiary bank
Equity in net income of subsidiary bank:
Net income of subsidiary bank
Income tax benefit
Net income
Dividends and discount accretion on preferred stock
Net income available to common shareholders
$
$
$
Condensed Statements of Cash Flows
Year Ended December 31,
2016
2015
2014
(Dollars in thousands)
Cash flows from operating activities:
Net Income
$
$
$
Adjustments to reconcile net income to net cash provided by (used in) operations:
Amortization of restricted stock award, net of forfeitures and taxes
Equity in undistributed loss/(net income) of subsidiary bank
Net change in other assets and liabilities
Net cash provided by (used in) operating activities
Cash flows from financing activities:
Net change in purchased funds and other short-term borrowings
—
Payment of cash dividends
Proceeds from issuance of common stock, net of issuance costs
Net cash used in financing activities
Net increase (decrease) in cash and cash equivalents
Cash and cash equivalents, beginning of year
Cash and cash equivalents, end of year
$
$
$</t>
  </si>
  <si>
    <t>Quarterly Financial Data (Unaudited)</t>
  </si>
  <si>
    <t xml:space="preserve">22) Quarterly Financial Data (Unaudited)
The following table discloses the Company’s selected unaudited quarterly financial data:
Quarter Ended
12/31/2016
9/30/2016
6/30/2016
3/31/2016
(Dollars in thousands, except per share amounts)
Interest income
$
$
$
$
Interest expense
Net interest income
Provision for loan losses
Net interest income after provision for loan losses
Noninterest income
Noninterest expense
Income before income taxes
Income tax expense
Net income
Dividends on preferred stock
—
Net income available to common shareholders
Undistributed earnings allocated to Series C Preferred Stock
—
Distributed and undistributed earnings allocated to common shareholders
$
$
$
$
Earnings per common share
Basic
$
$
$
$
Diluted
$
$
$
$
Quarter Ended (1)
12/31/2015
9/30/2015
6/30/2015
3/31/2015
(Dollars in thousands, except per share amounts)
Interest income
$
$
$
$
Interest expense
Net interest income
Provision for loan losses
Net interest income after provision for loan losses
Noninterest income
Noninterest expense
Income before income taxes
Income tax expense
Net income
Dividends on preferred stock
Net income available to common shareholders
Undistributed earnings allocated to Series C Preferred Stock
Distributed and undistributed earnings allocated to common shareholders
$
$
$
$
Earnings per common share
Basic
$
$
$
$
Diluted
$
$
$
$
(1)
Pre-tax severance, retention and acquisition and integration costs included in noninterest expense were $2,991,000, $2,865,000, $423,000, and $119,000, for the fourth, third, second, and first quarters of 2015, respectively. </t>
  </si>
  <si>
    <t>Summary of Significant Accounting Policies (Policies)</t>
  </si>
  <si>
    <t>Description of Business and Basis of Presentation
Heritage Commerce Corp (“HCC”) operates as a registered bank holding company for its wholly-owned subsidiary Heritage Bank of Commerce (“HBC” or the “Bank”), collectively referred to as the “Company”. HBC was incorporated on November 23, 1993 and commenced operations on June 8, 1994. HBC is a California state chartered bank which offers a full range of commercial and personal banking services to residents and the business/professional community in Santa Clara, Alameda, and Contra Costa counties, California.
The Company acquired BVF/CSNK Acquisition Corp., a Delaware corporation (“BVF/CSNK”) on November 1, 2014, the parent company of CSNK Working Capital Finance Corp. dba Bay View Funding (“Bay View Funding”). BVF/CSNK was subsequently merged into Bay View Funding and Bay View Funding became a wholly owned subsidiary of HBC.
The Company acquired Focus Business Bank (“Focus”) on August 20, 2015. Focus was merged with HBC, with HBC as the surviving bank. Focus’s results of operations have been included in the Company’s results of operations beginning August 21, 2015.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Cash and Cash Equivalents
Cash and cash equivalents include cash on hand, amounts due from banks, amounts held at the Federal Reserve Bank, and Federal funds sold. The Company is required to maintain reserves against certain of the deposit accounts with the Federal Reserve Bank. Federal funds are generally sold and purchased for one‑day periods.</t>
  </si>
  <si>
    <t>Cash Flows</t>
  </si>
  <si>
    <t>Cash Flows
Net cash flows are reported for customer loan and deposit transactions, notes payable, repurchase agreements and other short‑term borrowings.</t>
  </si>
  <si>
    <t>Securities
The Company classifies its securities as either available-for-sale or held-to-maturity at the time of purchase.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es.
A decline in the fair value of any available-for-sale or held-to-maturity security below amortized cost that is deemed other than temporary results in a charge to earnings and the corresponding establishment of a new cost basis for the security. In estimating other-than-temporary losses, management considers (1) the length of time and extent that fair value has been less than cost, (2) the financial condition and near -term prospects of the issuer, (3) whether the fair value decline was affected by macroeconomic conditions, and (4) whether the Company has the intention to sell the security or more likely than not will be required to sell the security before any anticipated recovery in fair value.
Interest income includes amortization of purchase premiums or discounts. Premiums and discounts are amortized, or accreted, over the life of the related security as an adjustment to income using a method that approximates the interest method. Realized gains and losses are recorded on the trade date and determined using the specific identification method for the cost of securities sold.</t>
  </si>
  <si>
    <t>Loan Sales and Servicing</t>
  </si>
  <si>
    <t>Loan Sales and Servicing
The Company holds for sale the conditionally guaranteed portion of certain loans guaranteed by the Small Business Administration or the U.S. Department of Agriculture (collectively referred to as “SBA loans”). These loans are carried at the lower of aggregate cost or fair value. Net unrealized losses, if any, are recorded as a valuation allowance and charged to earnings.
Gains or losses on SBA loans held-for-sale are recognized upon completion of the sale, based on the difference between the selling price and the carrying value of the related loan sold.
SBA loans are sold with servicing retained. Servicing assets recognized separately upon the sale of SBA loans consist of servicing rights and, for loans sold prior to 2009, interest‑only strip receivables (“I/O strips”). The Company accounts for the sale and servicing of SBA loans based on the financial and servicing assets it controls and liabilities it has incurred, reversing recognition of financial assets when control has been surrendered, and reversing recognition of liabilities when extinguished. Servicing rights are initially recorded at fair value with the income statement effect recorded in gains on sale of loans. Servicing rights are amortized in proportion to and over the period of net servicing income and are assessed for impairment on an ongoing basis. Impairment is determined by stratifying the servicing rights based on interest rates and terms. Any servicing assets in excess of the contractually specified servicing fees are reclassified at fair value as an I/O strip receivable and treated like an available for sale security. Fair value is determined using prices for similar assets with similar characteristics, when available, or based upon discounted cash flows using market‑based assumptions. Impairment is recognized through a valuation allowance. The servicing rights, net of any required valuation allowance, and I/O strip receivable are included in other assets on the consolidated balance sheets.
Servicing income, net of amortization of servicing rights, is recognized as noninterest income. The initial fair value of I/O strip receivables is amortized against interest income on loans.</t>
  </si>
  <si>
    <t>Loans
Loans that management has the intent and ability to hold for the foreseeable future or until maturity or payoff are stated at the principal amount outstanding, net of deferred loan origination fees and costs on originated loans, or unamortized premiums or discounts on purchased or acquired loans, and an allowance for loan losses. The majority of the Company’s loans have variable interest rates. Interest on loans is accrued on the unpaid principal balance and is credited to income using the effective yield interest method. Interest on purchased or acquired loans and the accretion (amortization) of the related purchase discount (premium) is also credited to income using the effective yield interest method.
A loan portfolio segment is defined as the level at which the Company uses a systematic methodology to determine the allowance for loan losses. A loan portfolio class is defined as a group of loans having similar risk characteristics and methods for monitoring and assessing risk.
For all loan classes, when a loan is classified as nonaccrual, the accrual of interest is discontinued, any accrued and unpaid interest is reversed, and the amortization of deferred loan fees and costs is discontinued. For all loan classes, loans are classified as nonaccrual when the payment of principal or interest is 90 days past due, unless the loan is well secured and in the process of collection. Nonaccrual loans and loans past due 90 days still on accrual include both smaller balance homogeneous loans that are collectively evaluated for impairment and individually classified impaired loans. In certain circumstances, loans that are under 90 days past due may also be classified as nonaccrual. Any interest or principal payments received on nonaccrual loans are applied toward reduction of principal. Nonaccrual loans generally are not returned to performing status until the obligation is brought current, the loan has performed in accordance with the contract terms for a reasonable period of time, and the ultimate collectability of the contractual principal and interest is no longer in doubt.
Non‑refundable loan fees and direct origination costs are deferred and recognized over the expected lives of the related loans using the effective yield interest method.</t>
  </si>
  <si>
    <t>Acquired Loans</t>
  </si>
  <si>
    <t>Acquired Loans
Loans acquired through purchase or through a business combination are recorded at their fair value at the acquisition date. Credit discounts or premiums are included in the determination of fair value; therefore, an allowance for loan losses is not recorded at the acquisition date. Should the Company's allowance for loan losses methodology indicate that the credit discount associated with acquired, non-purchased credit impaired loans, is no longer sufficient to cover probable losses inherent in those loans, the Company will establish an allowance for those loans through a charge to provision for loan losses. Acquired loans are evaluated upon acquisition for evidence of deterioration in credit quality since origination such that it is probable at acquisition that the Company will be unable to collect all contractually required payments. Such loans are classified as purchased credit impaired loans ("PCI loans"), while all other acquired loans are classified as non-PCI loans.
The Company has elected to account for PCI loans on an individual loan level. The Company estimates the amount and timing of expected cash flows for each loan. The expected cash flow in excess of the loan's carrying value, which is fair value on the date of acquisition, is referred to as the accretable yield, and is recorded as interest income over the remaining expected life of the loan. The excess of the loan's contractual principal and interest over expected cash flows is referred to as the non-accretable difference, and is not recorded in the Company's Consolidated Financial Statements.
Quarterly, management performs an evaluation of expected future cash flows for PCI loans. If current expectations of future cash flows are less than management's previous expectations, other than due to decreases in interest rates and prepayment assumptions, an allowance for loan losses is recorded with a charge to current period earnings through provision for loan losses. If there has been a probable and significant increase in expected future cash flows over that which was previously expected, the Company would first reduce any previously established allowance for loan and lease losses, and then record an adjustment to interest income through a prospective increase in the accretable yield.</t>
  </si>
  <si>
    <t>Allowance for Loan Losses</t>
  </si>
  <si>
    <t>Allowance for Loan Losses
The allowance for loan losses is an estimate of probable incurred losses in the loan portfolio. Loans are charged‑off against the allowance when management believes the uncollectibility of a loan balance is confirmed. Subsequent recoveries, if any, are credited to the allowance for loan losses. Management’s methodology for estimating the allowance balance consists of several key elements, which include specific allowances on individual impaired loans and the formula driven allowances on pools of loans with similar risk characteristics. Allocations of the allowance may be made for specific loans, but the entire allowance is available for any loan that, in management’s judgment, should be charged off.
Specific allowances are established for impaired loans. Management considers a loan to be impaired when it is probable that the Company will be unable to collect all amounts due according to the original contractual terms of the loan agreement, including scheduled interest payments. Loans for which the terms have been modified with a concession granted, and for which the borrower is experiencing financial difficulties, are considered troubled debt restructurings and classified as impaired. When a loan is considered to be impaired, the amount of impairment is measured based on the fair value of the collateral, less costs to sell, if the loan is collateral dependent, or on the present value of expected future cash flows or values that are observable in the secondary market if the loan is not collateral dependent. The amount of any impairment will be charged off against the allowance for loan losses if the amount is a confirmed loss or, alternatively, a specific allocation within the allowance will be established. Loans that are considered impaired are specifically excluded from the formula portion of the allowance for loan losses analysis.
The formula driven allowance on pools of loans covers all loans that are not impaired and is based on historical losses of each loan segment adjusted for current factors. In calculating the historical component of our allowance, we aggregate our loans into one of three loan segments: Commercial, Real Estate and Consumer. Each segment of loans in the portfolio possess varying degrees of risk, based on, among other things, the type of loan being made, the purpose of the loan, the type of collateral securing the loan, and the sensitivity the borrower has to changes in certain external factors such as economic conditions. The following provides a summary of the risks associated with various segments of the Company’s loan portfolio, which are factors management regularly considers when evaluating the adequacy of the allowance:
·
Commercial loans consist primarily of commercial and industrial (“C&amp;I”) loans (business lines of credit), and other commercial purpose loans. Repayment of commercial and industrial loans is generally provided from the cash flows of the related business to which the loan was made. Adverse changes in economic conditions may result in a decline in business activity, which may impact a borrower’s ability to continue to make scheduled payments. The factored receivables at Bay View Funding are included in the Company’s commercial loan portfolio; however, they are evaluated for risk primarily based on the agings of the receivables. Faster turning receivables imply less risk and therefore warrant a lower associated allowance. Should the overall aging for the portfolio increase, this structure will by formula increase the allowance to reflect the increasing risk. Should the portfolio turn more quickly, it would reduce the associated allowance to reflect the reducing risk.
·
Real estate loans consist primarily of loans secured by commercial real estate (“CRE”) and residential real estate. Also included in this segment are land and construction loans and home equity lines of credit secured by real estate. As the majority of this segment is comprised of commercial real estate loans, risks associated with this segment lay primarily within these loan types. Adverse economic conditions may result in a decline in business activity and increased vacancy rates for commercial properties. These factors, in conjunction with a decline in real estate prices, may expose the Company to the potential for losses if a borrower cannot continue to service the loan with operating revenues, and the value of the property has declined to a level such that it no longer fully covers the Company’s recorded investment in the loan.
·
Consumer loans consist primarily of a large number of small loans and lines of credit. The majority of installment loans are made for consumer and business purchases. Weakened economic conditions may result in an increased level of delinquencies within this segment, as economic pressures may impact the capacity of such borrowers to repay their obligations.
As a result of the matters mentioned above, changes in the financial condition of individual borrowers, economic conditions, historical loss experience and the condition of the various markets in which collateral may be sold may all affect the required level of the allowance for loan losses and the associated provision for loan losses.
The estimated loss factors for pools of loans that are not impaired are based on determining the probability of default and loss given default for loans within each segment of the portfolio, adjusted for significant factors that, in management’s judgment, affect collectibility as of the evaluation date. The Company’s historical delinquency experience and loss experience are utilized to determine the probability of default and loss given default for segments of the portfolio where the Company has experienced losses in the past. For segments of the portfolio where the Company has no significant prior loss experience, the Company uses quantifiable observable industry data to determine the probability of default and loss given default. Risk factors impacting loans in each of the portfolio segments include broad deterioration of property values, reduced consumer and business spending as a result of continued high unemployment and reduced credit availability and lack of confidence in a sustainable recovery. The historical loss experience is adjusted for management’s estimate of the impact of other factors based on the risks present for each portfolio segment. These other factors include consideration of the following: the overall level of concentrations and trends of classified loans; loan concentrations within a portfolio segment or division of a portfolio segment; identification of certain loan types with higher risk than other loans; existing internal risk factors; and management’s evaluation of the impact of local and national economic conditions on each of our loan type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Federal Home Loan Bank and Federal Reserve Bank Stock</t>
  </si>
  <si>
    <t>Federal Home Loan Bank and Federal Reserve Bank Stock
As a member of the Federal Home Loan Bank (“FHLB”) system, the Bank is required to own common stock in the FHLB based on the Bank’s level of borrowings and outstanding FHLB advances. FHLB stock is carried at cost and classified as a restricted security. Both cash and stock dividends are reported as income.
As a member of the Federal Reserve Bank (“FRB”) of San Francisco, the Bank is required to own stock in the FRB of San Francisco based on a specified ratio relative to our capital. FRB stock is carried at cost and may be sold back to the FRB at its carrying value. Cash dividends received are reported as income.</t>
  </si>
  <si>
    <t>Company Owned Life Insurance and Split-Dollar Life Insurance Benefit Plan</t>
  </si>
  <si>
    <t>Company-Owned Life Insurance and Split‑Dollar Life Insurance Benefit Plan
The Company has purchased life insurance policies on certain directors and officers. Company-owned life insurance is recorded at the amount that can be realized under the insurance contract at the balance sheet date, which is the cash surrender value adjusted for other charges or other amounts due that are probable at settlement. The purchased insurance is subject to split‑dollar insurance agreements with the insured participants, which continues after the participant’s employment and retirement.
Accounting guidance requires that a liability be recorded primarily over the participant’s service period when a split-dollar life insurance agreement continues after a participant’s employment or retirement. The required accrued liability is based on either the post-employment benefit cost for the continuing life insurance or the future death benefit depending on the contractual terms of the underlying agreement.</t>
  </si>
  <si>
    <t>Premises and Equipment
Land is carried at cost. Premises and equipment are stated at cost. Depreciation and amortization are computed on the straight‑line basis over the lesser of the respective lease terms or estimated useful lives. The Company owns one building which is being depreciated over 40 years. Furniture, equipment, and leasehold improvements are depreciated over estimated useful lives generally ranging from five to fifteen years. The Company evaluates the recoverability of long‑lived assets on an ongoing basis.</t>
  </si>
  <si>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si>
  <si>
    <t>Goodwill and Other Intangible Assets
Goodwill resulted from the acquisition of Bay View Funding on November 1, 2014 and Focus on August 20, 2015. Goodwill represents the excess of the purchase price over the fair value of acquired tangible assets and liabilities and identifiable intangible assets. Goodwill is assessed at least annually for impairment and any such impairment is recognized in the period identified.
Other intangible assets consist of core deposit intangible assets arising from the Diablo Valley Bank acquisition in June 2007, a core deposit intangible asset from the Focus acquisition in August 2015, and a below market value lease, customer relationship and non-compete agreement intangible assets arising from the Bay View Funding acquisition in November 2014. They are initially measured at fair value and then are amortized over their estimated useful lives. The core deposits intangible assets from the acquisitions of Diablo Valley Bank and Focus are being amortized on an accelerated method over ten years. The below market value lease, customer relationship and non-compete agreement intangible assets from the acquisition of Bay View Funding are being amortized on the straight-line method over three, ten, and three years, respectively.</t>
  </si>
  <si>
    <t>Foreclosed Assets</t>
  </si>
  <si>
    <t>Foreclosed Assets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 carrying value of foreclosed assets was $229,000 and $364,000 at December 31, 2016 and 2015, respectively, and is included in other assets on the consolidated balance sheets.</t>
  </si>
  <si>
    <t>Retirement Plans</t>
  </si>
  <si>
    <t>Retirement Plans
Expenses for the Company’s non‑qualified, unfunded defined benefits plan consists of service and interest cost and amortization of gains and losses not immediately recognized. Employee 401(k) and profit sharing plan expense is the amount of matching contributions. Deferred compensation and supplemental retirement plan expense allocates the benefits over years of servic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The Company’s accounting policy for legal costs related to loss contingencies is to accrue for the probable fees that can be reasonably estimated. The Company’s accounting policy for uncertain recoveries is to recognize the anticipated recovery when realization is deemed probable.</t>
  </si>
  <si>
    <t>Income Taxes
The Company files consolidated Federal and combined state income tax returns. Income tax expense is the total of the current year income tax payable or refunded, the change in deferred tax assets and liabilities, and low income housing investment losses, net of tax benefits received. Some items of income and expense are recognized in different years for tax purposes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Realization of the Company’s deferred tax assets is primarily dependent upon the Company generating sufficient taxable income to obtain benefit from the reversal of net deductible temporary differences and utilization of tax credit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The Company had net deferred tax assets of $25,058,000 and $22,218,000 at December 31, 2016, and December 31, 2015, respectively. After consideration of the matters in the preceding paragraph, the Company determined that it is more likely than not that the net deferred tax asset at December 31, 2016 and 2015 will be fully realized in future year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uncertain tax positions as income tax expense.</t>
  </si>
  <si>
    <t>Stock-Based Compensation</t>
  </si>
  <si>
    <t>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Compensation cost recognized reflects estimated forfeitures, adjusted as necessary for actual forfeitures.</t>
  </si>
  <si>
    <t>Comprehensive Income (Loss)</t>
  </si>
  <si>
    <t>Comprehensive Income (Loss)
Comprehensive income (loss) consists of net income (loss) and other comprehensive income (loss). Other comprehensive income (loss) refers to gains and losses that are included in comprehensive income (loss) but are excluded from net income (loss) because they have been recorded directly in equity under the provisions of certain accounting guidance. The Company’s sources of other comprehensive income (loss) are unrealized gains and losses on securities available‑for‑sale, and I/O strips, which are treated like available‑for‑sale securities, and the liabilities related to the Company’s defined benefit pension plan and the split‑dollar life insurance benefit plan. Reclassification adjustments result from gains or losses on securities that were realized and included in net income (loss) of the current period that also had been included in other comprehensive income as unrealized holding gains and losses.</t>
  </si>
  <si>
    <t>Segment Reporting</t>
  </si>
  <si>
    <t xml:space="preserve">Segment Reporting
HBC is a commercial bank serving customers located in Santa Clara, Alameda, Contra Costa, and San Benito counties of California. Bay View Funding provides business essential working capital factoring financing to various industries throughout the United States. No customer accounts for more than 10 percent of revenue for HBC or the Company. With the acquisition of Bay View Funding, the Company now has two reportable segments consisting of Banking and Factoring. </t>
  </si>
  <si>
    <t>Reclassifications</t>
  </si>
  <si>
    <t>Reclassifications
Certain items in the consolidated financial statements for the years ended December 31, 2015 and 2014 were reclassified to conform to the 2016 presentation. These reclassifications did not affect previously reported net income or shareholders equity.</t>
  </si>
  <si>
    <t>Newly Issued, but not yet Effective Accounting Standards</t>
  </si>
  <si>
    <t>Newly Issued, but not yet Effective Accounting Standards
In May 2014, the Financial Accounting Standards Board (“FASB”) issued Accounting Standards Update (“ASU”) No. 2014-09, Revenue from Contracts with Customers , which was an update to the guidance for accounting for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currently evaluating the impact of adopting the new guidance on the consolidated financial statements. Our preliminary finding is that the new pronouncement will not have a significant impact on the consolidated financial statements.
In January 2016, the FASB issued ASU No. 2016-01, Financial Instruments - Recognition and Measurement of Financial Assets and Liabilities .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public business entities for fiscal years beginning after December 15, 2017. We are currently evaluating the impact of adopting the new guidance on the consolidated financial statements. Our preliminary finding is that the new pronouncement will not have a significant impact on our Statement of Operations. The pronouncement will require some revision to our disclosures within the consolidated financial statements and we are currently evaluating the impact.
In February 2016, the FASB issued ASU No. 2016‑02, Leases . The standard requires a lessee to recognize assets and liabilities on the balance sheet for leases with lease terms greater than 12 month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new guidance is effective for fiscal years, and interim periods within those years, beginning after December 15, 2018, and early adoption is permitted. We are currently evaluating the impact of adopting the new guidance on our consolidated financial statements.
In March 2016, the FASB issued ASU No. 2016‑09, Compensation—Stock Compensation : Improvements to Employee Share‑Based Payment Accounting . The standard is intended to simplify several areas of accounting for share‑based compensation arrangements, including the income tax impact, classification on the statement of cash flows and forfeitures.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Excess tax benefits should be classified along with other income tax cash flows as an operating activity. An entity can make an entity‑wide accounting policy election to either estimate the number of awards that are expected to vest (current GAAP) or account for forfeitures when they occur. The threshold to qualify for equity classification permits withholding up to the maximum statutory tax rates in the applicable jurisdictions. Cash paid by an employer when directly withholding shares for tax withholding purposes should be classified as a financing activity. A nonpublic entity can make an accounting policy election to apply a practical expedient to estimate the expected term for all awards with performance or service conditions that meet certain conditions. A nonpublic entity can make a one‑time accounting policy election to switch from measuring all liability‑classified awards at fair value to intrinsic value. The new guidance became effective on January 1, 2017. Our current evaluation is that the new pronouncement will create some volatility that could either increase or decrease the effective tax rate reported as existing vested stock options are exercised. The amount of the impact on the effective tax rate will be determined by the number of stock options exercised and the stock price of the Company when the stock options are exercised.
In June 2016, the FASB issued ASU No. 2016‑13, Financial Instruments—Credit Losses: Measurement of Credit Losses on Financial Instruments . The standard is the final guidance on the new current expected credit loss (“CECL”) model. The amendments in this update replace the incurred loss impairment methodology in current GAAP with a methodology that reflects expected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to‑maturity debt securities. The update amends the accounting for credit losses on available‑for‑sale securities, whereby credit losses will be presented as an allowance as opposed to a write‑down. In addition, CECL will modify the accounting for purchased loans with credit deterioration since origination, so that reserves are established at the date of acquisition for purchased loans. Lastly, the amendment requires enhanced disclosures on the significant estimates and judgments used to estimate credit losses, as well as on the credit quality and underwriting standards of an organization’s portfolio. These disclosures require organizations to present the currently required credit quality disclosures disaggregated by the year of origination or vintage. The guidance allows for a modified retrospective approach with a cumulative effect adjustment to the balance sheet upon adoption (charge to retained earnings instead of the income statement). The new guidance is effective for public business entities for fiscal years, and interim periods within those years, beginning after December 15, 2019, and early adoption is permitted. We have formed a committee that is assessing our data and system needs and are evaluating the impact of adopting the new guidance.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t>
  </si>
  <si>
    <t>Accumulated Other Comprehensive Income (Loss) (''AOCI'') (Tables)</t>
  </si>
  <si>
    <t>Schedule of changes in AOCI by component</t>
  </si>
  <si>
    <t>Year Ended December 31, 2016, 2015, and 2014
Unamortized
Unrealized
Unrealized
Gain on
Gains (Losses) on
Available-
Available-
for-Sale
Defined
for-Sale
Securities
Benefit
Securities
Reclassified
Pension
and I/O
to Held-to-
Plan
Strips
Maturity
Items
Total
(Dollars in thousands)
Beginning balance January 1, 2016, net of taxes
$
$
$
$
Other comprehensive (loss) before reclassification, net of taxes
—
Amounts reclassified from other comprehensive income (loss), net of taxes
Net current period other comprehensive income (loss), net of taxes
Ending balance December 31, 2016, net of taxes
$
$
$
$
Beginning balance January 1, 2015, net of taxes
$
$
$
$
Other comprehensive (loss) before reclassification, net of taxes
—
Amounts reclassified from other comprehensive income (loss), net of taxes
Net current period other comprehensive loss, net of taxes
Ending balance December 31, 2015, net of taxes
$
$
$
$
Beginning balance January 1, 2014, net of taxes
$
$
$
$
Other comprehensive income (loss) before reclassification, net of taxes
—
Amounts reclassified from other comprehensive income (loss), net of taxes
Net current period other comprehensive income (loss), net of taxes
Ending balance December 31, 2014, net of taxes
$
$
$
$</t>
  </si>
  <si>
    <t>Schedule of reclassifications out of AOCI into net income</t>
  </si>
  <si>
    <t>Amounts Reclassified from
AOCI(1)
Year Ended December 31, 2016
Affected Line Item Where
Details About AOCI Components
2016
2015
2014
Net Income is Presented
(Dollars in thousands)
Unrealized gains on available-for-sale securities and I/O strips
$
$
$
Gain on sales of securities
Income tax expense
Net of tax
Amortization of unrealized gain on securities available-for-sale
that were reclassified to securities held-to-maturity
Interest income on taxable securities
Income tax expense
Net of tax
Amortization of defined benefit pension plan items(1)
Prior service cost
—
—
—
Prior transition obligation
Actuarial losses
Income before income tax
Income tax benefit
Net of tax
Total reclassification from AOCI for the year
$
$
$
This AOCI component is included in the computation of net periodic benefit cost (see Note 14 — Benefit Plans).</t>
  </si>
  <si>
    <t>Securities (Tables)</t>
  </si>
  <si>
    <t>Schedule of amortized cost and estimated fair value of securities</t>
  </si>
  <si>
    <t>Gross
Gross
Estimated
Amortized
Unrealized
Unrealized
Fair
2016
Cost
Gains
(Losses)
Value
(Dollars in thousands)
Securities available-for-sale:
Agency mortgage-backed securities
$
$
$
$
Trust preferred securities
—
Total
$
$
$
$
Securities held-to-maturity:
Agency mortgage-backed securities
$
$
$
$
Municipals - exempt from Federal tax
Total
$
$
$
$
Gross
Gross
Estimated
Amortized
Unrealized
Unrealized
Fair
2015
Cost
Gains
(Losses)
Value
(Dollars in thousands)
Securities available-for-sale:
Agency mortgage-backed securities
$
$
$
$
US Treasury
—
Trust preferred securities
—
U.S. Government sponsored entities
Corporate bonds
—
Total
$
$
$
$
Securities held-to-maturity:
Municipals - exempt from Federal tax
$
$
$
$
Agency mortgage-backed securities
Total
$
$
$
$</t>
  </si>
  <si>
    <t>Schedule of securities with unrealized losses</t>
  </si>
  <si>
    <t>Less Than 12 Months
12 Months or More
Total
Fair
Unrealized
Fair
Unrealized
Fair
Unrealized
2016
Value
(Losses)
Value
(Losses)
Value
(Losses)
(Dollars in thousands)
Securities available-for-sale:
Agency mortgage-backed securities
$
$
$
—
$
—
$
$
Total
$
$
$
—
$
—
$
$
Securities held-to-maturity:
Agency mortgage-backed securities
$
$
$
$
$
$
Municipals - exempt from Federal tax
Total
$
$
$
$
$
$
Less Than 12 Months
12 Months or More
Total
Fair
Unrealized
Fair
Unrealized
Fair
Unrealized
2015
Value
(Losses)
Value
(Losses)
Value
(Losses)
(Dollars in thousands)
Securities available-for-sale:
Agency mortgage-backed securities
$
$
$
$
$
$
U.S. Treasury
—
—
U.S. Government sponsored entities
—
—
Total
$
$
$
$
$
$
Securities held-to-maturity:
Municipals - exempt from Federal tax
$
$
$
$
$
Agency mortgage-backed securities
Total
$
$
$
$
$
$</t>
  </si>
  <si>
    <t>Schedule of proceeds from sales of securities and the resulting gains and losses</t>
  </si>
  <si>
    <t>2016
2015
2014
(Dollars in thousands)
Proceeds
$
$
$
Gross gains
Gross losses</t>
  </si>
  <si>
    <t>Schedule of amortized cost and estimated fair values of securities, by contractual maturity</t>
  </si>
  <si>
    <t>Available-for-sale
Amortized
Estimated
Cost
Fair Value
(Dollars in thousands)
Due after ten years
$
$
Agency mortgage-backed securities
Total
$
$
Held-to-maturity
Amortized
Estimated
Cost
Fair Value
(Dollars in thousands)
Due after 3 months or less
$
$
Due after 3 months through one year
Due after one through five years
Due after five through ten years
Due after ten years
Agency mortgage-backed securities
Total
$
$</t>
  </si>
  <si>
    <t>Loans (Tables)</t>
  </si>
  <si>
    <t>Schedule of loans</t>
  </si>
  <si>
    <t>2016
2015
(Dollars in thousands)
Loans held-for-investment:
Commercial
$
$
Real estate:
CRE
Land and construction
Home equity
Residential mortgages
—
Consumer
Loans
Deferred loan fees, net
Loans, net of deferred fees
Allowance for loan losses
Loans, net
$
$</t>
  </si>
  <si>
    <t>Schedule of changes in allowance for loan losses</t>
  </si>
  <si>
    <t>Year Ended December 31, 2016
Commercial
Real Estate
Consumer
Total
(Dollars in thousands)
Beginning of year balance
$
$
$
$
Charge-offs
—
Recoveries
—
Net (charge-offs) recoveries
Provision (credit) for loan losses
End of year balance
$
$
$
$
Year Ended December 31, 2015
Commercial
Real Estate
Consumer
Total
(Dollars in thousands)
Beginning of year balance
$
$
$
$
Charge-offs
Recoveries
Net recoveries
Provision (credit) for loan losses
End of year balance
$
$
$
$
Year Ended December 31, 2014
Commercial
Real Estate
Consumer
Total
(Dollars in thousands)
Beginning of year balance
$
$
$
$
Charge-offs
Recoveries
—
Net charge-offs
Provision (credit) for loan losses
End of year balance
$
$
$
$</t>
  </si>
  <si>
    <t>Schedule of balance in allowance for loan losses and recorded investment in loans by portfolio segment, based on impairment method</t>
  </si>
  <si>
    <t>December 31, 2016
Commercial
Real Estate
Consumer
Total
(Dollars in thousands)
Allowance for loan losses:
Ending allowance balance attributable to loans:
Individually evaluated for impairment
$
$
—
$
—
$
Collectively evaluated for impairment
Acquired with deterioriated credit quality
—
—
—
—
Total allowance balance
$
$
$
$
Loans:
Individually evaluated for impairment
$
$
$
$
Collectively evaluated for impairment
Acquired with deterioriated credit quality
—
—
Total loan balance
$
$
$
$
December 31, 2015
Commercial
Real Estate
Consumer
Total
(Dollars in thousands)
Allowance for loan losses:
Ending allowance balance attributable to loans:
Individually evaluated for impairment
$
$
$
—
$
Collectively evaluated for impairment
Acquired with deterioriated credit quality
—
—
—
—
Total allowance balance
$
$
$
$
Loans:
Individually evaluated for impairment
$
$
$
$
Collectively evaluated for impairment
Acquired with deterioriated credit quality
—
—
Total loan balance
$
$
$
$</t>
  </si>
  <si>
    <t>Schedule of loans held-for-investment individually evaluated for impairment by class of loans</t>
  </si>
  <si>
    <t>December 31, 2016
December 31, 2015
Allowance
Allowance
Unpaid
for Loan
Unpaid
for Loan
Principal
Recorded
Losses
Principal
Recorded
Losses
Balance
Investment
Allocated
Balance
Investment
Allocated
(Dollars in thousands)
With no related allowance recorded:
Commercial
$
$
$
—
$
$
$
—
Real estate:
Commercial
—
—
Land and construction
—
—
Home Equity
—
—
Consumer
—
—
Total with no related allowance recorded
—
—
With an allowance recorded:
Commercial
Real estate:
Home Equity
—
—
—
Total with an allowance recorded
Total
$
$
$
$
$
$</t>
  </si>
  <si>
    <t>Schedule of average impaired loans with interest recognized and cash-basis interest earned on impaired loans</t>
  </si>
  <si>
    <t>Year Ended December 31, 2016
Real Estate
Land and
Home
Commercial
CRE
Construction
Equity
Consumer
Total
(Dollars in thousands)
Average of impaired loans during the period
$
$
$
$
$
$
Interest income during impairment
$
—
$
—
$
—
$
—
$
—
$
—
Cash-basis interest earned
$
—
$
—
$
—
$
—
$
—
$
—
Year Ended December 31, 2015
Real Estate
Land and
Home
Commercial
CRE
Construction
Equity
Consumer
Total
(Dollars in thousands)
Average of impaired loans during the period
$
$
$
$
$
$
Interest income during impairment
$
$
—
$
—
$
$
—
$
Cash-basis interest earned
$
—
$
—
$
—
$
—
$
—
$
—</t>
  </si>
  <si>
    <t>Schedule of nonperforming loans</t>
  </si>
  <si>
    <t>2016
2015
(Dollars in thousands)
Nonaccrual loans - held-for-investment
$
$
Restructured and loans over 90 days past due and still accruing
—
Total nonperforming loans
Other restructured loans
Total impaired loans
$
$</t>
  </si>
  <si>
    <t>Schedule of nonperforming loans by class</t>
  </si>
  <si>
    <t>2016
2015
Restructured and
Restructured and
Loans over 90 Days
Loans over 90 Days
Past Due and
Past Due and
Nonaccrual
Still Accruing
Total
Nonaccrual
Still Accruing
Total
(Dollars in thousands)
Commercial
$
$
—
$
$
$
$
Real estate:
—
CRE
—
—
Land and construction
—
—
Home equity
—
Consumer
—
—
Total
$
$
—
$
$
$
$</t>
  </si>
  <si>
    <t>Schedule of aging of past due loans by class of loans</t>
  </si>
  <si>
    <t>The following table presents the aging of past due loans as of December 31, 2016 by class of loans:
30 - 59
60 - 89
90 Days or
Days
Days
Greater
Total
Loans Not
Past Due
Past Due
Past Due
Past Due
Past Due
Total
(Dollars in thousands)
Commercial
$
$
$
$
$
$
Real estate:
CRE
—
—
Land and construction
—
—
Home equity
—
—
Residential mortgages
—
—
—
—
Consumer
—
—
—
—
Total
$
$
$
$
$
$
The following table presents the aging of past due loans as of December 31, 2015 by class of loans:
30 - 59
60 - 89
90 Days or
Days
Days
Greater
Total
Loans Not
Past Due
Past Due
Past Due
Past Due
Past Due
Total
(Dollars in thousands)
Commercial
$
$
$
$
$
$
Real estate:
CRE
—
—
—
—
Land and construction
—
—
Home equity
—
—
Consumer
—
—
—
—
Total
$
$
$
$
$
$</t>
  </si>
  <si>
    <t>Summary of loan portfolio by loan type and credit quality classification</t>
  </si>
  <si>
    <t>December 31, 2016
December 31, 2015
Nonclassified
Classified
Total
Nonclassified
Classified
Total
Commercial
$
$
$
$
$
$
Real estate:
CRE
Land and construction
Home equity
Residential mortgages
—
—
—
—
Consumer
Total
$
$
$
$
$
$</t>
  </si>
  <si>
    <t>Schedule of loans outstanding to related parties</t>
  </si>
  <si>
    <t>2016
2015
(Dollars in thousands)
Beginning of year balance
$
$
576
Advances on loans during the year
—
Repayment on loans during the year
End of year balance
$
$</t>
  </si>
  <si>
    <t>Loan Servicing (Tables)</t>
  </si>
  <si>
    <t>Schedule of activity for loan servicing rights</t>
  </si>
  <si>
    <t>2016
2015
2014
(Dollars in thousands)
Beginning of year balance
$
$
$
Additions
Amortization
End of year balance
$
$
$</t>
  </si>
  <si>
    <t>Schedule of activity for IO strip receivables</t>
  </si>
  <si>
    <t>2016
2015
2014
(Dollars in thousands)
Beginning of year balance
$
$
$
Unrealized loss
End of year balance
$
$
$</t>
  </si>
  <si>
    <t>Premises and Equipment (Tables)</t>
  </si>
  <si>
    <t>Schedule of premises and equipment</t>
  </si>
  <si>
    <t>2016
2015
(Dollars in thousands)
Building
$
$
Land
Furniture and equipment
Leasehold improvements
Accumulated depreciation and amortization
Premises and equipment, net
$
$</t>
  </si>
  <si>
    <t>Leases (Tables)</t>
  </si>
  <si>
    <t>Schedule of future minimum payments under non-cancelable operating leases</t>
  </si>
  <si>
    <t>Year ended December 31,
(Dollars in thousands)
2017
$
2018
2019
2020
2021
Thereafter
—
Total
$</t>
  </si>
  <si>
    <t>Business Combinations (Tables) - Focus Business Bank</t>
  </si>
  <si>
    <t>Summary of the estimated fair values of the assets acquired and liabilities assumed</t>
  </si>
  <si>
    <t>(Dollars in thousands)
Assets acquired:
Cash and cash item
$
Federal funds sold and deposits in other financial institutions
Securities available-for-sale
Securities held-to-maturity
Loans held-for-sale
Net loans
Goodwill
Core deposit intangible asset
Corporate owned life insurance
Other assets, net
Total assets acquired
Liabilities asssumed:
Deposits
Other liabilities
Total liabilities
Net assets acquired
$</t>
  </si>
  <si>
    <t>Summary of consideration paid</t>
  </si>
  <si>
    <t>August 20, 2015
(Dollars in thousands)
Cash paid for Focus in-the-money stock options
$
Common stock issued to Focus shareholders at $10.68 per share
Total consideration
$</t>
  </si>
  <si>
    <t>Schedule of unaudited pro forma combined consolidated financial statements and related adjustments</t>
  </si>
  <si>
    <t>Year Ended December 31,
UNAUDITED
2015
2014
(Dollars in thousands, except per share amounts)
Net interest income
$
$
Provision (credit) for loan losses
Noninterest income
Noninterest expense
Income before income taxes
Income tax expense
Net income
$
$
Net income per share - basic
$
$
Net income per share - diluted
$
$</t>
  </si>
  <si>
    <t>Goodwill and Other Intangible Assets (Tables)</t>
  </si>
  <si>
    <t>Schedule of estimated amortization expense</t>
  </si>
  <si>
    <t>Bay View Funding
Diablo Valley
Customer &amp;
Bank Core
Focus Core
Below Market
Brokered
Non-Compete
Total
Deposit
Deposit
Value Lease
Relationship
Agreement
Amortization
Year
Intangible
Intangible
Intangible
Intangible
Intangible
Expense
(Dollars in thousands)
2017
$
$
$
$
$
$
2018
—
—
—
2019
—
—
—
2020
—
—
—
2021
—
—
—
$
$
$
$
$
$</t>
  </si>
  <si>
    <t>Deposits (Tables)</t>
  </si>
  <si>
    <t>Schedule of maturities of time deposits including brokered deposits</t>
  </si>
  <si>
    <t>(Dollars in thousands)
2017
$
2018
2019
2020
2021
Total
$</t>
  </si>
  <si>
    <t>Income Taxes (Tables)</t>
  </si>
  <si>
    <t>Schedule of income tax (benefit)</t>
  </si>
  <si>
    <t>2016
2015
2014
(Dollars in thousands)
Currently payable tax:
Federal
$
$
$
State
Total currently payable
Deferred tax (benefit):
Federal
State
Total deferred tax
Income tax expense
$
$
$</t>
  </si>
  <si>
    <t>Schedule of effective tax rate differs from the federal statutory rate</t>
  </si>
  <si>
    <t>2016
2015
2014
Statutory Federal income tax rate
%
%
%
State income taxes, net of federal tax benefit
%
%
%
Low income housing credits, net of investment losses
%
—
%
Increase in cash surrender value of life insurance
%
%
%
Non-taxable interest income
%
%
%
Split-dollar term insurance
%
%
%
Other, net
%
%
%
Effective tax rate
%
%
%</t>
  </si>
  <si>
    <t>Schedule of deferred tax assets and liabilities</t>
  </si>
  <si>
    <t>2016
2015
(Dollars in thousands)
Deferred tax assets:
Defined postretirement benefit obligation
$
$
Allowance for loan losses
Accrued expenses
Federal net operating loss carryforwards
Stock compensation
State income taxes
Premises and equipment
Securities available-for-sale
—
California net operating loss carryforwards
Split-dollar life insurance benefit plan
Tax credit carryforwards
Other
Total deferred tax assets
Deferred tax liabilities:
Intangible assets
Loan fees
Prepaid expenses
I/O strips
Securities available-for-sale
—
FHLB stock
Other
Total deferred tax liabilities
Net deferred tax assets
$
$</t>
  </si>
  <si>
    <t>Summary of carrying amount of income tax housing investment</t>
  </si>
  <si>
    <t>December 31,
2016
2015
(Dollars in thousands)
Low income housing investments
$
$
Future commitments
$
$</t>
  </si>
  <si>
    <t>Equity Plan (Tables)</t>
  </si>
  <si>
    <t>Schedule of stock option activity under the equity plans</t>
  </si>
  <si>
    <t>Weighted
Weighted
Average
Average
Remaining
Aggregate
Number
Exercise
Contractual
Intrinsic
Total Stock Options
of Shares
Price
Life (Years)
Value
Outstanding at January 1, 2016
$
Granted
$
Exercised
$
Forfeited or expired
$
Outstanding at December 31, 2016
$
$
Vested or expected to vest
$
Exercisable at December 31, 2016
$</t>
  </si>
  <si>
    <t>Schedule of information related to the equity Plan</t>
  </si>
  <si>
    <t>2016
2015
2014
Intrinsic value of options exercised
$
$
$
Cash received from option exercise
$
$
$
Tax benefit realized from option exercises
$
$
$
Weighted average fair value of options granted
$
$
$</t>
  </si>
  <si>
    <t>Schedule of assumptions used to estimate the fair value of each option grant on the date of grant</t>
  </si>
  <si>
    <t>2016
2015
2014
Expected life in months(1)
Volatility(1)
%
%
%
Weighted average risk-free interest rate(2)
%
%
%
Expected dividends(3)
%
%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t>
  </si>
  <si>
    <t>Schedule of restricted stock activity under the equity plans</t>
  </si>
  <si>
    <t>Weighted
Average Grant
Number
Date Fair
Total Restricted Stock Award
of Shares
Value
Nonvested shares at January 1, 2016
$
Granted
$
Vested
$
Forfeited or expired
$
Nonvested shares at December 31, 2016
$</t>
  </si>
  <si>
    <t>Benefit Plans (Tables)</t>
  </si>
  <si>
    <t>Supplemental Retirement Plan</t>
  </si>
  <si>
    <t>Benefit plans</t>
  </si>
  <si>
    <t>Schedule of change in projected benefit obligation</t>
  </si>
  <si>
    <t>2016
2015
(Dollars in thousands)
Change in projected benefit obligation:
Projected benefit obligation at beginning of year
$
$
Service cost
Actuarial loss (gain)
Interest cost
Benefits paid
Projected benefit obligation at end of year
$
$
Amounts recognized in accumulated other comprehensive loss:
Net actuarial loss
$
$</t>
  </si>
  <si>
    <t>Schedule of components of net periodic benefit cost</t>
  </si>
  <si>
    <t>2016
2015
(Dollars in thousands)
Components of net periodic benefit cost:
Service cost
$
$
Interest cost
Amortization of net actuarial loss
Net periodic benefit cost
$
$</t>
  </si>
  <si>
    <t>Schedule of weighted-average assumptions used to determine the benefit obligation</t>
  </si>
  <si>
    <t>2016
2015
Discount rate
%
%
Rate of compensation increase
N/A
N/A</t>
  </si>
  <si>
    <t>Schedule of estimated benefit payments over the next ten years, which reflect anticipated future events, service and other assumptions</t>
  </si>
  <si>
    <t>Estimated
Benefit
Year
Payments
(Dollars in thousands)
2017
$
2018
2019
2020
2021
2022 to 2026
$</t>
  </si>
  <si>
    <t>Schedule of assumption used to determine the net periodic benefit cost</t>
  </si>
  <si>
    <t>Split-Dollar Life Insurance Benefit Plan</t>
  </si>
  <si>
    <t>2016
2015
(Dollars in thousands)
Change in projected benefit obligation:
Projected benefit obligation at beginning of year
$
$
Interest cost
Actuarial (gain) loss
Projected benefit obligation at end of year
$
$</t>
  </si>
  <si>
    <t>Schedule of amounts recognized in accumulated other comprehensive loss</t>
  </si>
  <si>
    <t>2016
2015
(Dollars in thousands)
Net actuarial loss
$
$
Prior transition obligation
Accumulated other comprehensive loss
$
$</t>
  </si>
  <si>
    <t>2016
2015
(Dollars in thousands)
Amortization of prior transition obligation
$
$
Interest cost
Net periodic benefit cost
$
$</t>
  </si>
  <si>
    <t>2016
2015
Discount rate
%
%</t>
  </si>
  <si>
    <t>Fair Value (Tables)</t>
  </si>
  <si>
    <t>Schedule of financial assets and liabilities measured on a recurring basis</t>
  </si>
  <si>
    <t>Fair Value Measurements Using
Significant
Quoted Prices in
Other
Significant
Active Markets for
Obeservable
Unobservable
Identical Assets
Inputs
Inputs
Balance
(Level 1)
(Level 2)
(Level 3)
(Dollars in thousands)
Assets at December 31, 2016
Available-for-sale securities:
Agency mortgage-backed securities
$
$
—
$
$
—
Trust preferred securities
—
—
I/O strip receivables
—
—
Assets at December 31, 2015
Available-for-sale securities:
Agency mortgage-backed securities
$
$
—
$
$
—
U.S. Treasury
—
—
Trust preferred securities
—
—
U.S. Government sponsored entities
—
—
Corporate bonds
—
—
I/O strip receivables
—
—</t>
  </si>
  <si>
    <t>Schedule of assets and liabilities measured on a non-recurring basis</t>
  </si>
  <si>
    <t>Fair Value Measurements Using
Significant
Quoted Prices in
Other
Significant
Active Markets for
Observable
Unobservable
Identical Assets
Inputs
Inputs
Balance
(Level 1)
(Level 2)
(Level 3)
(Dollars in thousands)
Assets at December 31, 2016
Impaired loans - held-for-investment:
Commercial
$
—
—
$
Real estate:
CRE
—
—
Land and construction
—
—
$
—
—
$
Foreclosed assets:
Land and construction
$
—
—
$
Assets at December 31, 2015
Impaired loans - held-for-investment:
Commercial
$
—
—
$
Real estate:
CRE
—
—
Land and construction
—
—
Home equity
—
—
$
—
—
$</t>
  </si>
  <si>
    <t>Schedule of impaired loans held-for-investment and impaired loans held-for-investment carried at fair value</t>
  </si>
  <si>
    <t>December 31, 2016
December 31, 2015
(Dollars in thousands)
Impaired loans held-for-investment:
Book value of impaired loans held-for-investment carried at fair value
$
$
Book value of impaired loans held-for-investment carried at cost
Total impaired loans held-for-investment
$
$
Impaired loans held-for-investment carried at fair value:
Book value of impaired loans held-for-investment carried at fair value
$
$
Specific valuation allowance
Impaired loans held-for-investment carried at fair value, net
$
$</t>
  </si>
  <si>
    <t>Schedule of quantitative information about level 3 fair value measurements for financial instruments measured at fair value on a non-recurring basis</t>
  </si>
  <si>
    <t>December 31, 2016
Valuation
Unobservable
Range
Fair Value
Techniques
Inputs
(Weighted Average)
(Dollars in thousands)
Impaired loans - held-for-investment:
Commercial
$
Market Approach
Discount adjustment for differences between comparable sales
Less than 1 %
Real estate:
CRE
Market Approach
Discount adjustment for differences between comparable sales
0 % to 3 % (3)%
Land and construction
Market Approach
Discount adjustment for differences between comparable sales
Less than 1 %
Foreclosed assets:
Land and construction
Market Approach
Discount adjustment for differences between comparable sales
0% to 2% (2)%
December 31, 2015
Valuation
Unobservable
Range
Fair Value
Techniques
Inputs
(Weighted Average)
(Dollars in thousands)
Impaired loans - held-for-investment:
Commercial
$
Market Approach
Discount adjustment for differences between comparable sales
0% to 5% (5)%
Real estate:
CRE
Market Approach
Discount adjustment for differences between comparable sales
0% to 3% (3)%
Land and construction
Market Approach
Discount adjustment for differences between comparable sales
Less than 1 %
Home equity
Market Approach
Discount adjustment for differences between comparable sales
0% to 2% (2)%
Foreclosed assets:
Land and construction
Market Approach
Discount adjustment for differences between comparable sales
Less than 1%</t>
  </si>
  <si>
    <t>Schedule of carrying amounts and estimated fair values of financial instruments</t>
  </si>
  <si>
    <t>December 31, 2016 Estimated Fair Value
Significant
Quoted Prices in
Other
Significant
Active Markets for
Observable
Unobservable
Carrying
Identical Assets
Inputs
Inputs
Amounts
(Level 1)
(Level 2)
(Level 3)
Total
(Dollars in thousands)
Assets:
Cash and cash equivalents
$
$
$
—
$
—
$
Securities available-for-sale
—
—
Securities held-to-maturity
—
—
Loans (including loans held-for-sale), net
—
FHLB stock, FRB stock, and other investments
—
—
—
N/A
Accrued interest receivable
I/O strips receivables
—
—
Liabilities:
Time deposits
$
$
—
$
$
—
$
Other deposits
—
—
Accrued interest payable
—
—
December 31, 2015 Estimated Fair Value
Significant
Quoted Prices in
Other
Significant
Active Markets for
Observable
Unobservable
Carrying
Identical Assets
Inputs
Inputs
Amounts
(Level 1)
(Level 2)
(Level 3)
Total
(Dollars in thousands)
Assets:
Cash and cash equivalents
$
$
$
—
$
—
$
Securities available-for-sale
—
Securities held-to-maturity
—
—
Loans (including loans held-for-sale), net
—
FHLB stock, FRB stock, and other investments
—
—
—
N/A
Accrued interest receivable
—
I/O strips receivables
—
—
Liabilities:
Time deposits
$
$
—
$
$
—
$
Other deposits
—
—
Short-term borrowings
—
—
Accrued interest payable
—
—</t>
  </si>
  <si>
    <t>Commitments and Contingencies (Tables)</t>
  </si>
  <si>
    <t>Schedule of commitments to extend credit</t>
  </si>
  <si>
    <t>December 31, 2016
December 31, 2015
Fixed
Variable
Fixed
Variable
Rate
Rate
Rate
Rate
(Dollars in thousands)
Unused lines of credit and commitments to make loans
$
$
$
$
Standby letters of credit
$
$
$
$</t>
  </si>
  <si>
    <t>Shareholders' Equity and Earnings Per Share (Tables)</t>
  </si>
  <si>
    <t>Earnings Per Share</t>
  </si>
  <si>
    <t>Schedule of reconciliation of factors used in computing basic and diluted earnings per common share</t>
  </si>
  <si>
    <t>Year Ended December 31,
2016
2015
2014
(Dollars in thousands, except per share amounts)
Net income available to common shareholders
$
$
$ $
Less: undistributed earnings allocated to Series C Preferred Stock
Distributed and undistributed earnings allocated to common shareholders
$
$
$
Weighted average common shares outstanding for basic earnings per common share
Dilutive effect of stock options oustanding, using the the treasury stock method
Shares used in computing diluted earnings per common share
Basic earnings per share
$
$
$
Diluted earnings per share
$
$
$</t>
  </si>
  <si>
    <t>Capital Requirements (Tables)</t>
  </si>
  <si>
    <t>Schedule of actual capital and required amounts and ratios</t>
  </si>
  <si>
    <t>Required For
Capital
Adequacy
Purposes
Actual
Under Basel III
Amount
Ratio
Amount
Ratio (1)
(Dollars in thousands)
As of December 31, 2016
Total Capital
$
%
$
%
(to risk-weighted assets)
Tier 1 Capital
$
%
$
%
(to risk-weighted assets)
Common Equity Tier 1 Capital
$
%
$
%
(to risk-weighted assets)
Tier 1 Capital
$
%
$
%
(to average assets)
(1)
Includes 0.625% capital conservation buffer, effective January 1, 2016, except the Tier 1 Capital to average assets ratio.
Required For
Capital
Adequacy
Purposes
Actual
Under Basel III
Amount
Ratio
Amount
Ratio
(Dollars in thousands)
As of December 31, 2015
Total Capital
$
%
$
%
(to risk-weighted assets)
Tier 1 Capital
$
%
$
%
(to risk-weighted assets)
Common Equity Tier 1 Capital
$
%
$
%
(to risk-weighted assets)
Tier 1 Capital
$
%
$
%
(to average assets)</t>
  </si>
  <si>
    <t>HBC (Wholly-owned Subsidiary)</t>
  </si>
  <si>
    <t>Required For
Capital
To Be Well-Capitalized
Adequacy
Under Basel III Regulatory
Purposes
Actual
Requirements
Under Basel III
Amount
Ratio
Amount
Ratio
Amount
Ratio (1)
(Dollars in thousands)
As of December 31, 2016
Total Capital
$
%
$
%
$
%
(to risk-weighted assets)
Tier 1 Capital
$
%
$
%
$
%
(to risk-weighted assets)
Common Equity Tier 1 Capital
$
%
$
%
$
%
(to risk-weighted assets)
Tier 1 Capital
$
%
$
%
$
%
(to average assets)
(1)
Includes 0.625% capital conservation buffer, effective January 1, 2016, except the Tier 1 Capital to average assets ratio.
Required For
Capital
To Be Well-Capitalized
Adequacy
Under Basel III Regulatory
Purposes
Actual
Requirements
Under Basel III
Amount
Ratio
Amount
Ratio
Amount
Ratio
(Dollars in thousands)
As of December 31, 2015
Total Capital
$
%
$
%
$
%
(to risk-weighted assets)
Tier 1 Capital
$
%
$
%
$
%
(to risk-weighted assets)
Common Equity Tier 1 Capital
$
%
$
%
$
%
(to risk-weighted assets)
Tier 1 Capital
$
%
$
%
$
%
(to average assets)</t>
  </si>
  <si>
    <t>Noninterest Expense (Tables)</t>
  </si>
  <si>
    <t>Schedule of noninterest expense</t>
  </si>
  <si>
    <t>Business Segment Information (Tables)</t>
  </si>
  <si>
    <t>Schedule of information by operating segment</t>
  </si>
  <si>
    <t>At or for Year Ended December 31, 2016
Banking(1)
Factoring
Consolidated
(Dollars in thousands)
Interest income
$
$
$
Intersegment interest allocations
—
Total interest expense
—
Net interest income
Provision for loan losses
Net interest income after provision
—
Noninterest income
Noninterest expense
Intersegment expense allocations
—
Income before income taxes
Income tax expense
Net income
$
$
$
Total assets
$
$
$
Loans, net of deferred fees
$
$
$
Goodwill
$
$
$
(1)
Includes the holding company’s results of operations
At or for Year Ended December 31, 2015
Banking(1)
Factoring
Consolidated
(Dollars in thousands)
Interest income
$
$
$
Intersegment interest allocations
—
Total interest expense
—
Net interest income
Provision (credit) for loan losses
Net interest income after provision
Noninterest income
Noninterest expense
Intersegment expense allocations
—
Income before income taxes
Income tax expense
Net income
$
$
$
Total assets
$
$
$
Loans, net of deferred fees
$
$
$
Goodwill
$
$
$
(1)
Includes the holding company’s results of operations
At or for Year Ended December 31, 2014
Banking(1)
Factoring (2)
Consolidated
(Dollars in thousands)
Interest income
$
$
$
Intersegment interest allocations
—
Total interest expense
Net interest income
Provision (credit) for loan losses
—
Net interest income after provision
Noninterest income
Noninterest expense
Income before income taxes
Income tax expense
Net income
$
$
$
Total assets
$
$
$
Loans, net of deferred fees
$
$
$
Goodwill
$
—
$
$
(1)
Includes the holding company’s results of operations
(2)
Includes two months of Bay View Funding’s results of operation</t>
  </si>
  <si>
    <t>Parent Company only Condensed Financial Information (Tables) - HCC (Parent)</t>
  </si>
  <si>
    <t>Condensed financial statements</t>
  </si>
  <si>
    <t>Schedule of condensed balance sheets</t>
  </si>
  <si>
    <t>Condensed Balance Sheets
December 31,
2016
2015
(Dollars in thousands)
Assets
Cash and cash equivalents
$
$
Investment in subsidiary bank
Other assets
Total assets
$
$
Liabilities and Shareholder’s Equity
Short-term borrowings
—
Other liabilities
—
Shareholder’s equity
Total liabilities and shareholder’s equity
$
$</t>
  </si>
  <si>
    <t>Schedule of condensed statements of income</t>
  </si>
  <si>
    <t>Condensed Statements of Operations
Year Ended December 31,
2016
2015
2014
(Dollars in thousands)
Dividend from subsidiary bank
$
$
—
$
—
Interest expense
—
Other expenses
Income (loss) before income taxes and equity in net income of subsidiary bank
Equity in net income of subsidiary bank:
Net income of subsidiary bank
Income tax benefit
Net income
Dividends and discount accretion on preferred stock
Net income available to common shareholders
$
$
$</t>
  </si>
  <si>
    <t>Schedule of condensed statements of cash flows</t>
  </si>
  <si>
    <t>Condensed Statements of Cash Flows
Year Ended December 31,
2016
2015
2014
(Dollars in thousands)
Cash flows from operating activities:
Net Income
$
$
$
Adjustments to reconcile net income to net cash provided by (used in) operations:
Amortization of restricted stock award, net of forfeitures and taxes
Equity in undistributed loss/(net income) of subsidiary bank
Net change in other assets and liabilities
Net cash provided by (used in) operating activities
Cash flows from financing activities:
Net change in purchased funds and other short-term borrowings
—
Payment of cash dividends
Proceeds from issuance of common stock, net of issuance costs
Net cash used in financing activities
Net increase (decrease) in cash and cash equivalents
Cash and cash equivalents, beginning of year
Cash and cash equivalents, end of year
$
$
$</t>
  </si>
  <si>
    <t>Quarterly Financial Data (Unaudited) (Tables)</t>
  </si>
  <si>
    <t>Schedule of the Company's selected unaudited quarterly financial data</t>
  </si>
  <si>
    <t>The following table discloses the Company’s selected unaudited quarterly financial data:
Quarter Ended
12/31/2016
9/30/2016
6/30/2016
3/31/2016
(Dollars in thousands, except per share amounts)
Interest income
$
$
$
$
Interest expense
Net interest income
Provision for loan losses
Net interest income after provision for loan losses
Noninterest income
Noninterest expense
Income before income taxes
Income tax expense
Net income
Dividends on preferred stock
—
Net income available to common shareholders
Undistributed earnings allocated to Series C Preferred Stock
—
Distributed and undistributed earnings allocated to common shareholders
$
$
$
$
Earnings per common share
Basic
$
$
$
$
Diluted
$
$
$
$
Quarter Ended (1)
12/31/2015
9/30/2015
6/30/2015
3/31/2015
(Dollars in thousands, except per share amounts)
Interest income
$
$
$
$
Interest expense
Net interest income
Provision for loan losses
Net interest income after provision for loan losses
Noninterest income
Noninterest expense
Income before income taxes
Income tax expense
Net income
Dividends on preferred stock
Net income available to common shareholders
Undistributed earnings allocated to Series C Preferred Stock
Distributed and undistributed earnings allocated to common shareholders
$
$
$
$
Earnings per common share
Basic
$
$
$
$
Diluted
$
$
$
$
Pre-tax severance, retention and acquisition and integration costs included in noninterest expense were $2,991,000, $2,865,000, $423,000, and $119,000, for the fourth, third, second, and first quarters of 2015, respectively.</t>
  </si>
  <si>
    <t>Summary of Significant Accounting Policies - Cash and Cash Equivalents (Details)</t>
  </si>
  <si>
    <t>Period for which federal funds are sold and purchased</t>
  </si>
  <si>
    <t>1 day</t>
  </si>
  <si>
    <t>Summary of Significant Accounting Policies - Premises and Equipment (Details)</t>
  </si>
  <si>
    <t>Dec. 31, 2016building</t>
  </si>
  <si>
    <t>Number of buildings owned</t>
  </si>
  <si>
    <t>Building</t>
  </si>
  <si>
    <t>Estimated useful life</t>
  </si>
  <si>
    <t>40 years</t>
  </si>
  <si>
    <t>Furniture | Minimum</t>
  </si>
  <si>
    <t>5 years</t>
  </si>
  <si>
    <t>Furniture | Maximum</t>
  </si>
  <si>
    <t>15 years</t>
  </si>
  <si>
    <t>Equipment | Minimum</t>
  </si>
  <si>
    <t>Equipment | Maximum</t>
  </si>
  <si>
    <t>Leasehold improvements | Minimum</t>
  </si>
  <si>
    <t>Leasehold improvements | Maximum</t>
  </si>
  <si>
    <t>Summary of Significant Accounting Policies - Goodwill and Other Intangible Assets (Details)</t>
  </si>
  <si>
    <t>Jun. 30, 2007</t>
  </si>
  <si>
    <t>Useful life, amortization period</t>
  </si>
  <si>
    <t>10 years</t>
  </si>
  <si>
    <t>Core deposit | Diablo Valley Bank</t>
  </si>
  <si>
    <t>Core deposit | Focus Business Bank</t>
  </si>
  <si>
    <t>Below market-value lease | BVF/CSNK</t>
  </si>
  <si>
    <t>3 years</t>
  </si>
  <si>
    <t>Customer relationship and brokered relationship | BVF/CSNK</t>
  </si>
  <si>
    <t>Non-compete agreement | BVF/CSNK</t>
  </si>
  <si>
    <t>Summary of Significant Accounting Policies - Foreclosed Assets (Details) - USD ($) $ in Thousands</t>
  </si>
  <si>
    <t>Other assets</t>
  </si>
  <si>
    <t>Foreclosed assets</t>
  </si>
  <si>
    <t>Summary of Significant Accounting Policies - Income Taxes (Details) - USD ($) $ in Thousands</t>
  </si>
  <si>
    <t>Net deferred tax assets</t>
  </si>
  <si>
    <t>Summary of Significant Accounting Policies - Segment Reporting (Details)</t>
  </si>
  <si>
    <t>Dec. 31, 2016segmentcustomer</t>
  </si>
  <si>
    <t>Number of customers accounting for more than 10 percent of revenue for HBC or the Company | customer</t>
  </si>
  <si>
    <t>Number of operating segments | segment</t>
  </si>
  <si>
    <t>Accumulated Other Comprehensive Income (Loss) (''AOCI'') - Changes in AOCI by Component (Details) - USD ($) $ in Thousands</t>
  </si>
  <si>
    <t>Changes in AOCI by Component</t>
  </si>
  <si>
    <t>Balance at the beginning of the period, net of taxes</t>
  </si>
  <si>
    <t>Net current period other comprehensive income (loss), net of taxes</t>
  </si>
  <si>
    <t>Balance at the end of the period, net of taxes</t>
  </si>
  <si>
    <t>Other comprehensive income (loss) before reclassification, net of taxes</t>
  </si>
  <si>
    <t>Amounts reclassified from other comprehensive income (loss), net of taxes</t>
  </si>
  <si>
    <t>Unrealized Gains on Available-for-Sale Securities and I/O Strips</t>
  </si>
  <si>
    <t>Unamortized Unrealized Gain on Available-for-Sale Securities Reclassified to Held-to-Maturity</t>
  </si>
  <si>
    <t>Defined Benefit Pension Plan Items</t>
  </si>
  <si>
    <t>Accumulated Other Comprehensive Income (Loss) (''AOCI'') - Amount Reclassified from AOCI (Details) - USD ($) $ in Thousands</t>
  </si>
  <si>
    <t>3 Months Ended</t>
  </si>
  <si>
    <t>Sep. 30, 2016</t>
  </si>
  <si>
    <t>Mar. 31, 2016</t>
  </si>
  <si>
    <t>Sep. 30, 2015</t>
  </si>
  <si>
    <t>Jun. 30, 2015</t>
  </si>
  <si>
    <t>Mar. 31, 2015</t>
  </si>
  <si>
    <t>Amount Reclassified from AOCI</t>
  </si>
  <si>
    <t>Realized gains on sale of securities</t>
  </si>
  <si>
    <t>Interest income on taxable securities</t>
  </si>
  <si>
    <t>Net of tax</t>
  </si>
  <si>
    <t>Unrealized Gains on Available-for-Sale Securities and I/O Strips | Amount Reclassified from AOCI</t>
  </si>
  <si>
    <t>Unamortized Unrealized Gain on Available-for-Sale Securities Reclassified to Held-to-Maturity | Amount Reclassified from AOCI</t>
  </si>
  <si>
    <t>Defined Benefit Pension Plan Items | Amount Reclassified from AOCI</t>
  </si>
  <si>
    <t>Income before income tax</t>
  </si>
  <si>
    <t>Income tax benefit</t>
  </si>
  <si>
    <t>Prior transition obligation | Amount Reclassified from AOCI</t>
  </si>
  <si>
    <t>Actuarial losses | Amount Reclassified from AOCI</t>
  </si>
  <si>
    <t>Accumulated Other Comprehensive Income / (Loss) | Amount Reclassified from AOCI</t>
  </si>
  <si>
    <t>Securities - Amortized Cost and Estimated Fair Value of Securities - Securities Available-for-sale (Details) - USD ($) $ in Thousands</t>
  </si>
  <si>
    <t>Securities available-for-sale:</t>
  </si>
  <si>
    <t>Amortized Cost</t>
  </si>
  <si>
    <t>Gross Unrealized Gains</t>
  </si>
  <si>
    <t>Gross Unrealized Losses</t>
  </si>
  <si>
    <t>Estimated Fair Value</t>
  </si>
  <si>
    <t>Agency mortgage-backed securities</t>
  </si>
  <si>
    <t>U.S. Treasury</t>
  </si>
  <si>
    <t>Trust preferred securities</t>
  </si>
  <si>
    <t>U.S. Government sponsored entities</t>
  </si>
  <si>
    <t>Corporate bonds</t>
  </si>
  <si>
    <t>Securities - Amortized Cost and Estimated Fair Value of Securities - Securities Held-to-maturity (Details) - USD ($) $ in Thousands</t>
  </si>
  <si>
    <t>Securities held-to-maturity:</t>
  </si>
  <si>
    <t>Municipals - exempt from Federal tax</t>
  </si>
  <si>
    <t>Securities - Securities with Unrealized Losses - Securities Available-for-sale (Details) - USD ($) $ in Thousands</t>
  </si>
  <si>
    <t>Available-for-sale, Fair Value</t>
  </si>
  <si>
    <t>Less Than 12 Months</t>
  </si>
  <si>
    <t>12 Months or More</t>
  </si>
  <si>
    <t>Available-for-sale, Unrealized Losses</t>
  </si>
  <si>
    <t>Securities - Securities with Unrealized Losses - Securities Held-to-maturity (Details) - USD ($) $ in Thousands</t>
  </si>
  <si>
    <t>Held-to-maturity, Fair Value</t>
  </si>
  <si>
    <t>Held-to-maturity, Unrealized Losses</t>
  </si>
  <si>
    <t>Securities - Additional Information (Details) $ in Thousands</t>
  </si>
  <si>
    <t>Dec. 31, 2016USD ($)security</t>
  </si>
  <si>
    <t>Additional Information</t>
  </si>
  <si>
    <t>The number of holdings of securities of any one issuer other than the U.S. Government and its sponsored entities</t>
  </si>
  <si>
    <t>Holdings of securities as percentage of shareholders' equity, considered as threshold for disclosure purpose</t>
  </si>
  <si>
    <t>10.00%</t>
  </si>
  <si>
    <t>Number of securities held</t>
  </si>
  <si>
    <t>Number of available for sale securities held</t>
  </si>
  <si>
    <t>Number of held to maturity securities held</t>
  </si>
  <si>
    <t>Number of securities with fair values below amortized cost</t>
  </si>
  <si>
    <t>Total unrealized loss for securities 12 months or more | $</t>
  </si>
  <si>
    <t>Securities - Proceeds from Sales of Securities and the Resulting Gains and Losses (Details) - USD ($) $ in Thousands</t>
  </si>
  <si>
    <t>Proceeds from Sales of Securities and the Resulting Gains and Losses</t>
  </si>
  <si>
    <t>Proceeds</t>
  </si>
  <si>
    <t>Gross gains</t>
  </si>
  <si>
    <t>Gross losses</t>
  </si>
  <si>
    <t>Securities - Amortized Cost and Fair Value of Debt Securities by Contractual Maturity – Securities Available-for-sale (Details) - USD ($) $ in Thousands</t>
  </si>
  <si>
    <t>Available-for-sale, Amortized Cost</t>
  </si>
  <si>
    <t>Due after ten years</t>
  </si>
  <si>
    <t>Available-for-sale, Estimated Fair Value</t>
  </si>
  <si>
    <t>Securities - Amortized Cost and Fair Value of Debt Securities by Contractual Maturity – Securities Held-to-maturity (Details) - USD ($) $ in Thousands</t>
  </si>
  <si>
    <t>Held-to-maturity, Amortized Cost</t>
  </si>
  <si>
    <t>Due after 3 months or less</t>
  </si>
  <si>
    <t>Due after 3 months through one year</t>
  </si>
  <si>
    <t>Due after one year through five years</t>
  </si>
  <si>
    <t>Due after five years through ten years</t>
  </si>
  <si>
    <t>Held-to-maturity, Estimated Fair Value</t>
  </si>
  <si>
    <t>Due 3 months or less</t>
  </si>
  <si>
    <t>Securities - Securities Pledged to Secure Public Deposits and for Other Purposes (Details) - USD ($) $ in Thousands</t>
  </si>
  <si>
    <t>Securities Pledged to Secure Public Deposits and for Other Purposes</t>
  </si>
  <si>
    <t>Amortized cost of securities pledged to secure public deposits and for other purposes as required or permitted by law or contract</t>
  </si>
  <si>
    <t>Loans -Loans at Year End (Details) - USD ($) $ in Thousands</t>
  </si>
  <si>
    <t>Dec. 31, 2013</t>
  </si>
  <si>
    <t>Loans held-for-investment:</t>
  </si>
  <si>
    <t>Deferred loan origination fees, net</t>
  </si>
  <si>
    <t>Commercial</t>
  </si>
  <si>
    <t>Real estate</t>
  </si>
  <si>
    <t>Real estate | Commercial</t>
  </si>
  <si>
    <t>Real estate | Land and construction</t>
  </si>
  <si>
    <t>Real estate | Home equity</t>
  </si>
  <si>
    <t>Real estate | Residential mortgages</t>
  </si>
  <si>
    <t>Consumer</t>
  </si>
  <si>
    <t>Non-PCI loans acquired</t>
  </si>
  <si>
    <t>Loans - Changes in the Allowance for Loan Losses (Details) - USD ($) $ in Thousands</t>
  </si>
  <si>
    <t>Changes in the Allowance for Loan Losses</t>
  </si>
  <si>
    <t>Balance, beginning of period</t>
  </si>
  <si>
    <t>Charge-offs</t>
  </si>
  <si>
    <t>Recoveries</t>
  </si>
  <si>
    <t>Net (charge-offs) recoveries</t>
  </si>
  <si>
    <t>Balance, end of period</t>
  </si>
  <si>
    <t>Loans - Balance in the Allowance for Loan Losses and the Recorded Investment in Loans by Portfolio Segment, Based on the Impairment Method (Details) - USD ($) $ in Thousands</t>
  </si>
  <si>
    <t>Balance in the Allowance for Loan Losses and the Recorded Investment in Loans by Portfolio Segment, Based on the Impairment Method</t>
  </si>
  <si>
    <t>Allowance for loan losses, Individually evaluated for impairment</t>
  </si>
  <si>
    <t>Allowance for loan losses, Collectively evaluated for impairment</t>
  </si>
  <si>
    <t>Total allowance balance</t>
  </si>
  <si>
    <t>Loans, Individually evaluated for impairment</t>
  </si>
  <si>
    <t>Loans, Collectively evaluated for impairment</t>
  </si>
  <si>
    <t>Loans, Acquired with deteriorated credit quality</t>
  </si>
  <si>
    <t>Total loan balance</t>
  </si>
  <si>
    <t>Loans - Purchased Credit Impaired Loans - Tabular Information (Details) - USD ($) $ in Thousands</t>
  </si>
  <si>
    <t>Purchased Credit Impaired Loans</t>
  </si>
  <si>
    <t>Carrying amount, net of discount of $515,000 and $639,000 at June 30, 2016 and December 31, 2015, respectively</t>
  </si>
  <si>
    <t>Loans - Loans Held for Investment Individually Evaluated for Impairment by Class of Loans (Details) - USD ($) $ in Thousands</t>
  </si>
  <si>
    <t>Unpaid Principal Balance</t>
  </si>
  <si>
    <t>Total with no related allowance recorded</t>
  </si>
  <si>
    <t>Total with an allowance recorded</t>
  </si>
  <si>
    <t>Recorded Investment</t>
  </si>
  <si>
    <t>Total with an allowance recorded, Allowance for Loan Losses Allocated</t>
  </si>
  <si>
    <t>Commercial | Real estate</t>
  </si>
  <si>
    <t>Land and construction | Real estate</t>
  </si>
  <si>
    <t>Home equity | Real estate</t>
  </si>
  <si>
    <t>Loans - Interest Recognized and Cash Basis Interest Earned on Impaired Loans (Details) - USD ($) $ in Thousands</t>
  </si>
  <si>
    <t>Interest Recognized and Cash Basis Interest Earned on Impaired Loans</t>
  </si>
  <si>
    <t>Average of impaired loans during the period</t>
  </si>
  <si>
    <t>Interest income during impairment</t>
  </si>
  <si>
    <t>CRE | Real estate</t>
  </si>
  <si>
    <t>Loans - Nonperforming Loans (Details) - USD ($) $ in Thousands</t>
  </si>
  <si>
    <t>Nonaccrual loans</t>
  </si>
  <si>
    <t>Restructured and loans over 90 days past due and still accruing</t>
  </si>
  <si>
    <t>Total nonperforming loans</t>
  </si>
  <si>
    <t>Other restructured loans</t>
  </si>
  <si>
    <t>Loans - Nonperforming Loans by Class (Details) - USD ($) $ in Thousands</t>
  </si>
  <si>
    <t>Nonperforming Loans by Class</t>
  </si>
  <si>
    <t>Restructured and Loans Over 90 Days Past Due and Still Accruing</t>
  </si>
  <si>
    <t>Commercial | Commercial</t>
  </si>
  <si>
    <t>Loans - Aging of Past Due Loans by Class of Loans - Tabular Disclosure (Details) - USD ($) $ in Thousands</t>
  </si>
  <si>
    <t>Aging of Past Due Loans by Class of Loans</t>
  </si>
  <si>
    <t>Total Past Due</t>
  </si>
  <si>
    <t>Loans Not Past Due</t>
  </si>
  <si>
    <t>30 days or greater past due nonaccrual loans</t>
  </si>
  <si>
    <t>Less than 30 days past due nonaccrual loans held-for-investment</t>
  </si>
  <si>
    <t>30-59 Days Past Due</t>
  </si>
  <si>
    <t>60-89 Days Past Due</t>
  </si>
  <si>
    <t>90 Days or Greater Past Due</t>
  </si>
  <si>
    <t>Commercial | 30-59 Days Past Due</t>
  </si>
  <si>
    <t>Commercial | 60-89 Days Past Due</t>
  </si>
  <si>
    <t>Commercial | 90 Days or Greater Past Due</t>
  </si>
  <si>
    <t>Commercial | Real estate | 30-59 Days Past Due</t>
  </si>
  <si>
    <t>Land and construction | Real estate | 30-59 Days Past Due</t>
  </si>
  <si>
    <t>Land and construction | Real estate | 90 Days or Greater Past Due</t>
  </si>
  <si>
    <t>Home equity | Real estate | 60-89 Days Past Due</t>
  </si>
  <si>
    <t>Home equity | Real estate | 90 Days or Greater Past Due</t>
  </si>
  <si>
    <t>Residential mortgages | Real estate</t>
  </si>
  <si>
    <t>Loans - Aging of Past Due Loans by Class of Loans - Additional Information (Details) - USD ($) $ in Thousands</t>
  </si>
  <si>
    <t>Past due loans 30 day or greater</t>
  </si>
  <si>
    <t>Loans - Credit Quality Indicators (Details) - USD ($) $ in Thousands</t>
  </si>
  <si>
    <t>Balance to report</t>
  </si>
  <si>
    <t>Loan classified as loss</t>
  </si>
  <si>
    <t>Recovery value</t>
  </si>
  <si>
    <t>Loans - Summary of the Loan Portfolio by Loan Type and Credit Quality Classification (Details) - USD ($) $ in Thousands</t>
  </si>
  <si>
    <t>Nonclassified</t>
  </si>
  <si>
    <t>Classified</t>
  </si>
  <si>
    <t>Commercial | Nonclassified</t>
  </si>
  <si>
    <t>Commercial | Classified</t>
  </si>
  <si>
    <t>Consumer | Nonclassified</t>
  </si>
  <si>
    <t>Consumer | Classified</t>
  </si>
  <si>
    <t>Commercial | Real estate | Nonclassified</t>
  </si>
  <si>
    <t>Commercial | Real estate | Classified</t>
  </si>
  <si>
    <t>Land and construction | Real estate | Nonclassified</t>
  </si>
  <si>
    <t>Land and construction | Real estate | Classified</t>
  </si>
  <si>
    <t>Home equity | Real estate | Nonclassified</t>
  </si>
  <si>
    <t>Home equity | Real estate | Classified</t>
  </si>
  <si>
    <t>Residential mortgages | Real estate | Nonclassified</t>
  </si>
  <si>
    <t>Loans - Troubled Debt Restructurings (Details) - USD ($) $ in Thousands</t>
  </si>
  <si>
    <t>Recorded investment of troubled debt restructurings</t>
  </si>
  <si>
    <t>Troubled debt restructurings, nonaccrual loans</t>
  </si>
  <si>
    <t>Troubled debt restructurings, accruing loans</t>
  </si>
  <si>
    <t>Specific reserves</t>
  </si>
  <si>
    <t>Additional amount of loan classified as a troubled debt restructurings</t>
  </si>
  <si>
    <t>Loans - Troubled Debt Restructurings by Class (Details) - contract</t>
  </si>
  <si>
    <t>Number of Contracts</t>
  </si>
  <si>
    <t>Loans - Defaults on Troubled Debt Restructurings (Details) - item</t>
  </si>
  <si>
    <t>Default period contractually past due under modified terms (in days)</t>
  </si>
  <si>
    <t>30 days</t>
  </si>
  <si>
    <t>Number of defaults on troubled debt restructurings</t>
  </si>
  <si>
    <t>Loans - Loans Due From Related Parties (Details) - USD ($) $ in Thousands</t>
  </si>
  <si>
    <t>Loans due from related parties</t>
  </si>
  <si>
    <t>Balance, beginning of year</t>
  </si>
  <si>
    <t>Advances on loans during the year</t>
  </si>
  <si>
    <t>Repayment on loans during the year</t>
  </si>
  <si>
    <t>Balance, end of year</t>
  </si>
  <si>
    <t>Loan Servicing - SBA Loans (Details) - USD ($) $ in Thousands</t>
  </si>
  <si>
    <t>Serviced SBA loans sold to secondary market</t>
  </si>
  <si>
    <t>Weighted average servicing rate for loans serviced (as a percent)</t>
  </si>
  <si>
    <t>1.17%</t>
  </si>
  <si>
    <t>1.16%</t>
  </si>
  <si>
    <t>Loan Servicing - Activity for Loan Servicing Rights (Details) - Loan servicing rights - USD ($) $ in Thousands</t>
  </si>
  <si>
    <t>Activity for Loan Servicing Rights</t>
  </si>
  <si>
    <t>Additions</t>
  </si>
  <si>
    <t>Amortization</t>
  </si>
  <si>
    <t>Loan Servicing - Loan Servicing Rights - Additional Information (Details) - USD ($) $ in Thousands</t>
  </si>
  <si>
    <t>Carrying amount/fair value</t>
  </si>
  <si>
    <t>Prepayment speed assumption (annual rate) (as a percent)</t>
  </si>
  <si>
    <t>7.40%</t>
  </si>
  <si>
    <t>7.42%</t>
  </si>
  <si>
    <t>Residual cash flow discount rate assumption (annual) (as a percent)</t>
  </si>
  <si>
    <t>12.96%</t>
  </si>
  <si>
    <t>12.52%</t>
  </si>
  <si>
    <t>Loan servicing rights</t>
  </si>
  <si>
    <t>Valuation allowance</t>
  </si>
  <si>
    <t>Increase in loan servicing rights</t>
  </si>
  <si>
    <t>Loan Servicing - Activity for I/O Strip Receivables (Details) - I/O strip receivables - USD ($) $ in Thousands</t>
  </si>
  <si>
    <t>Activity for I/O Strip Receivables</t>
  </si>
  <si>
    <t>Unrealized loss</t>
  </si>
  <si>
    <t>Premises and Equipment - Premises and Equipment, Net (Details) - USD ($) $ in Thousands</t>
  </si>
  <si>
    <t>Premises and equipment, gross</t>
  </si>
  <si>
    <t>Accumulated depreciation and amortization</t>
  </si>
  <si>
    <t>Land</t>
  </si>
  <si>
    <t>Furniture and equipment</t>
  </si>
  <si>
    <t>Leasehold improvements</t>
  </si>
  <si>
    <t>Premises and Equipment - Depreciation and Amortization Expense (Details) - USD ($) $ in Thousands</t>
  </si>
  <si>
    <t>Leases - Operating Leases - Renewal Options (Details)</t>
  </si>
  <si>
    <t>Minimum</t>
  </si>
  <si>
    <t>Operating Leases - Renewal Options</t>
  </si>
  <si>
    <t>Renewal option, term</t>
  </si>
  <si>
    <t>Maximum</t>
  </si>
  <si>
    <t>Leases - Future Minimum Payments under Operating Leases (Details) $ in Thousands</t>
  </si>
  <si>
    <t>Dec. 31, 2016USD ($)</t>
  </si>
  <si>
    <t>Future Minimum Payments under Operating Leases</t>
  </si>
  <si>
    <t>Leases - Rent Expense under Operating Leases (Details) - USD ($) $ in Thousands</t>
  </si>
  <si>
    <t>Rent Expense under Operating Leases</t>
  </si>
  <si>
    <t>Rent expense</t>
  </si>
  <si>
    <t>Business Combinations - Bay View Funding and Focus Business Bank - Consideration Paid (Details) - Focus Business Bank $ / shares in Units, $ in Thousands</t>
  </si>
  <si>
    <t>Aug. 20, 2015USD ($)$ / sharesshares</t>
  </si>
  <si>
    <t>Consideration Paid</t>
  </si>
  <si>
    <t>Aggregate purchase price</t>
  </si>
  <si>
    <t>Fixed exchange ratio of company's common stock</t>
  </si>
  <si>
    <t>Shares issued in acquisition | shares</t>
  </si>
  <si>
    <t>Stock price (in dollars per share) | $ / shares</t>
  </si>
  <si>
    <t>Purchase consideration paid in cash</t>
  </si>
  <si>
    <t>Business Combinations - Focus Business Bank - Acquisition and Integration Costs (Details) $ in Thousands</t>
  </si>
  <si>
    <t>Dec. 31, 2015USD ($)</t>
  </si>
  <si>
    <t>Acquisition and Integration Costs</t>
  </si>
  <si>
    <t>Pre-tax severance, retention, acquisition and integration costs</t>
  </si>
  <si>
    <t>Business Combinations - Focus Business Bank - Estimated Fair Values of the Assets Acquired and Liabilities Assumed (Details) - USD ($) $ in Thousands</t>
  </si>
  <si>
    <t>Assets acquired:</t>
  </si>
  <si>
    <t>Cash and cash item</t>
  </si>
  <si>
    <t>Federal funds sold and deposits in other financial institutions</t>
  </si>
  <si>
    <t>Core deposit intangible asset</t>
  </si>
  <si>
    <t>Corporate owned life insurance</t>
  </si>
  <si>
    <t>Total assets acquired</t>
  </si>
  <si>
    <t>Liabilities assumed:</t>
  </si>
  <si>
    <t>Net assets acquired</t>
  </si>
  <si>
    <t>Business Combinations - Focus Business Bank - Acquired Receivables and Goodwill (Details) $ in Thousands</t>
  </si>
  <si>
    <t>Aug. 20, 2015USD ($)loan</t>
  </si>
  <si>
    <t>Dec. 31, 2014USD ($)</t>
  </si>
  <si>
    <t>Acquired Receivables</t>
  </si>
  <si>
    <t>Fair value, nonimpaired loans</t>
  </si>
  <si>
    <t>Focus Business Bank | Loans receivable</t>
  </si>
  <si>
    <t>Purchased credit impaired loans acquired, number | loan</t>
  </si>
  <si>
    <t>Gross contractual amount, impaired loans</t>
  </si>
  <si>
    <t>Contractual cash flows not expected to be collected on the purchased credit impaired loans</t>
  </si>
  <si>
    <t>Contractual cash flows not expected to be collected on the purchased credit impaired loans as a percentage of gross outstanding principal (as a percent)</t>
  </si>
  <si>
    <t>72.90%</t>
  </si>
  <si>
    <t>Gross contractual amount, nonimpaired loans</t>
  </si>
  <si>
    <t>Purchase discount</t>
  </si>
  <si>
    <t>Purchase discount (as a percentage)</t>
  </si>
  <si>
    <t>2.60%</t>
  </si>
  <si>
    <t>Business Combinations - Focus Business Bank - Consideration Paid Summary (Details) - Focus Business Bank $ / shares in Units, $ in Thousands</t>
  </si>
  <si>
    <t>Aug. 20, 2015USD ($)$ / shares</t>
  </si>
  <si>
    <t>Cash paid for Focus in-the-money stock options</t>
  </si>
  <si>
    <t>Common stock issued to Focus shareholders at $10.68 per share</t>
  </si>
  <si>
    <t>Total consideration</t>
  </si>
  <si>
    <t>Business Combinations - Focus Business Bank - Pro Forma Information (Details) - Focus Business Bank - USD ($) $ / shares in Units, $ in Thousands</t>
  </si>
  <si>
    <t>Pro Forma Information</t>
  </si>
  <si>
    <t>Net interest income</t>
  </si>
  <si>
    <t>Noninterest income</t>
  </si>
  <si>
    <t>Noninterest expense</t>
  </si>
  <si>
    <t>Net income per share - basic (in dollars per share)</t>
  </si>
  <si>
    <t>Net income per share - diluted (in dollars per share)</t>
  </si>
  <si>
    <t>Goodwill and Other Intangible Assets - Goodwill (Details) - USD ($) $ in Thousands</t>
  </si>
  <si>
    <t>Impairment charges</t>
  </si>
  <si>
    <t>Goodwill acquired</t>
  </si>
  <si>
    <t>Goodwill and Other Intangible Assets - Other Intangible Assets (Details) - USD ($) $ in Thousands</t>
  </si>
  <si>
    <t>Other Intangible Assets</t>
  </si>
  <si>
    <t>Accumulated amortization</t>
  </si>
  <si>
    <t>Diablo Valley Bank | Core deposit</t>
  </si>
  <si>
    <t>Intangible assets acquired</t>
  </si>
  <si>
    <t>Focus Business Bank | Core deposit</t>
  </si>
  <si>
    <t>BVF/CSNK | Below market-value lease</t>
  </si>
  <si>
    <t>BVF/CSNK | Customer relationship and brokered relationship</t>
  </si>
  <si>
    <t>BVF/CSNK | Non-compete agreement</t>
  </si>
  <si>
    <t>Goodwill and Other Intangible Assets - Estimated Amortization Expense (Details) $ in Thousands</t>
  </si>
  <si>
    <t>Estimated Amortization Expense</t>
  </si>
  <si>
    <t>Deposits - Time Deposits (Details) - USD ($) $ in Thousands</t>
  </si>
  <si>
    <t>Time deposits, including deposits within the CDARS and brokered deposits, $250,000 or more</t>
  </si>
  <si>
    <t>Deposits - Scheduled Maturities of all Time Deposits and Brokered Deposits for the Next Five Years (Details) $ in Thousands</t>
  </si>
  <si>
    <t>Scheduled Maturities of Time Deposits Including Brokered Deposits for the Next Five Years</t>
  </si>
  <si>
    <t>Deposits - Additional Information (Details) - USD ($) $ in Thousands</t>
  </si>
  <si>
    <t>CDARS - money market and time deposits</t>
  </si>
  <si>
    <t>Interest-bearing demand deposits</t>
  </si>
  <si>
    <t>Money market accounts under CDARS program</t>
  </si>
  <si>
    <t>Certificate of deposits from State of California</t>
  </si>
  <si>
    <t>Fair value of securities pledged</t>
  </si>
  <si>
    <t>Time deposits under CDARS program</t>
  </si>
  <si>
    <t>Deposits from executive officers, directors, and their affiliates</t>
  </si>
  <si>
    <t>Borrowing Arrangements - Federal Home Loan Bank Borrowings, Federal Reserve Bank Borrowings, and Available Lines of Credit (Details) - USD ($)</t>
  </si>
  <si>
    <t>Securities pledged as collateral</t>
  </si>
  <si>
    <t>FHLB | Line of credit | FHLB of San Francisco</t>
  </si>
  <si>
    <t>FHLB overnight borrowings</t>
  </si>
  <si>
    <t>Loans pledged as collateral</t>
  </si>
  <si>
    <t>Line of credit</t>
  </si>
  <si>
    <t>Borrowing Arrangements - Federal Reserve Bank Borrowings (Details) - Line of credit - USD ($)</t>
  </si>
  <si>
    <t>FRB</t>
  </si>
  <si>
    <t>Amount outstanding</t>
  </si>
  <si>
    <t>HCC (Parent)</t>
  </si>
  <si>
    <t>Borrowing Arrangements - Available Lines of Credit (Details) - Federal funds purchase arrangement - USD ($) $ in Thousands</t>
  </si>
  <si>
    <t>Federal funds purchase arrangements available</t>
  </si>
  <si>
    <t>Federal funds purchased</t>
  </si>
  <si>
    <t>Borrowing Arrangements - Line of Credit with a Corresponding Bank (Details) - USD ($) $ in Thousands</t>
  </si>
  <si>
    <t>Line of credit | HCC (Parent) | Line of credit</t>
  </si>
  <si>
    <t>Borrowing Arrangements - Securities Sold under Repurchase Agreements (Details) - USD ($)</t>
  </si>
  <si>
    <t>Amount of securities sold under agreements</t>
  </si>
  <si>
    <t>Income Taxes - Income Tax (Benefit) (Details) - USD ($) $ in Thousands</t>
  </si>
  <si>
    <t>Currently payable tax:</t>
  </si>
  <si>
    <t>Federal</t>
  </si>
  <si>
    <t>State</t>
  </si>
  <si>
    <t>Total currently payable</t>
  </si>
  <si>
    <t>Deferred tax (benefit):</t>
  </si>
  <si>
    <t>Total deferred tax</t>
  </si>
  <si>
    <t>Income Taxes - Effective Tax Rate (Details)</t>
  </si>
  <si>
    <t>Effective tax rate differs from the federal statutory rate</t>
  </si>
  <si>
    <t>Statutory Federal income tax rate (as a percent)</t>
  </si>
  <si>
    <t>35.00%</t>
  </si>
  <si>
    <t>State income taxes, net of federal tax benefit (as a percent)</t>
  </si>
  <si>
    <t>6.60%</t>
  </si>
  <si>
    <t>6.90%</t>
  </si>
  <si>
    <t>6.50%</t>
  </si>
  <si>
    <t>Low income housing credits, net of investment losses (as a percent)</t>
  </si>
  <si>
    <t>(0.30%)</t>
  </si>
  <si>
    <t>(0.00%)</t>
  </si>
  <si>
    <t>0.80%</t>
  </si>
  <si>
    <t>Increase in cash surrender value of life insurance (as a percent)</t>
  </si>
  <si>
    <t>(1.40%)</t>
  </si>
  <si>
    <t>(2.20%)</t>
  </si>
  <si>
    <t>(2.70%)</t>
  </si>
  <si>
    <t>Non-taxable interest income (as a percent)</t>
  </si>
  <si>
    <t>(1.70%)</t>
  </si>
  <si>
    <t>(3.20%)</t>
  </si>
  <si>
    <t>Split dollar term insurance (as a percent)</t>
  </si>
  <si>
    <t>0.10%</t>
  </si>
  <si>
    <t>Other, net (as a percent)</t>
  </si>
  <si>
    <t>(0.60%)</t>
  </si>
  <si>
    <t>0.90%</t>
  </si>
  <si>
    <t>(0.50%)</t>
  </si>
  <si>
    <t>Effective tax rate (as a percent)</t>
  </si>
  <si>
    <t>37.70%</t>
  </si>
  <si>
    <t>38.00%</t>
  </si>
  <si>
    <t>36.00%</t>
  </si>
  <si>
    <t>Income Taxes - Deferred Tax Assets and Liabilities (Details) - USD ($) $ in Thousands</t>
  </si>
  <si>
    <t>Deferred tax assets:</t>
  </si>
  <si>
    <t>Defined postretirement benefit obligation</t>
  </si>
  <si>
    <t>Accrued expenses</t>
  </si>
  <si>
    <t>Federal net operating loss carryforwards</t>
  </si>
  <si>
    <t>Stock compensation</t>
  </si>
  <si>
    <t>State income taxes</t>
  </si>
  <si>
    <t>California net operating loss carryforwards</t>
  </si>
  <si>
    <t>Split-dollar life insurance benefit plan</t>
  </si>
  <si>
    <t>Tax credit carryforwards</t>
  </si>
  <si>
    <t>Total deferred tax assets</t>
  </si>
  <si>
    <t>Deferred tax liabilities:</t>
  </si>
  <si>
    <t>Intangible assets</t>
  </si>
  <si>
    <t>Loan fees</t>
  </si>
  <si>
    <t>Prepaid expenses</t>
  </si>
  <si>
    <t>I/O strips</t>
  </si>
  <si>
    <t>FHLB stock</t>
  </si>
  <si>
    <t>Total deferred tax liabilities</t>
  </si>
  <si>
    <t>Income Taxes - Operating Loss Carryforward (Details) $ in Thousands</t>
  </si>
  <si>
    <t>Operating Loss Carryforward</t>
  </si>
  <si>
    <t>Federal | IRS</t>
  </si>
  <si>
    <t>Net operating loss carryforward</t>
  </si>
  <si>
    <t>Net operating loss carryforward, annual limit</t>
  </si>
  <si>
    <t>State | California</t>
  </si>
  <si>
    <t>Income Taxes - Tax Credit Carryforwards (Details) $ in Thousands</t>
  </si>
  <si>
    <t>California | State</t>
  </si>
  <si>
    <t>Tax Credit Carryforwards</t>
  </si>
  <si>
    <t>Total tax credit carryforwards</t>
  </si>
  <si>
    <t>Income Taxes - Net Deferred Tax Assets (Details) - USD ($) $ in Thousands</t>
  </si>
  <si>
    <t>Income Taxes - Carry Amounts of the Low Income Housing Investments (Details) - USD ($) $ in Thousands</t>
  </si>
  <si>
    <t>Low income housing investments</t>
  </si>
  <si>
    <t>Income Taxes - Future Commitments of the Low Income Housing Investments (Details) - Low income housing investments - USD ($) $ in Thousands</t>
  </si>
  <si>
    <t>Future Commitments</t>
  </si>
  <si>
    <t>Future commitments</t>
  </si>
  <si>
    <t>2019 through 2023</t>
  </si>
  <si>
    <t>Income Taxes - Components of Low Income Housing Investment (Details) - USD ($) $ in Thousands</t>
  </si>
  <si>
    <t>Low income housing tax credits</t>
  </si>
  <si>
    <t>Low income housing investment losses</t>
  </si>
  <si>
    <t>Equity Plan - General Disclosures (Details)</t>
  </si>
  <si>
    <t>Dec. 31, 2016shares</t>
  </si>
  <si>
    <t>2013 Plan</t>
  </si>
  <si>
    <t>Number of shares available for future grants</t>
  </si>
  <si>
    <t>Options</t>
  </si>
  <si>
    <t>Vesting period</t>
  </si>
  <si>
    <t>4 years</t>
  </si>
  <si>
    <t>Expiration term</t>
  </si>
  <si>
    <t>Restricted stock</t>
  </si>
  <si>
    <t>Number of equity awards issued (in shares)</t>
  </si>
  <si>
    <t>Nonqualified stock options</t>
  </si>
  <si>
    <t>Equity Plan - Stock Option Activity (Details) - Options</t>
  </si>
  <si>
    <t>Dec. 31, 2016USD ($)$ / sharesshares</t>
  </si>
  <si>
    <t>Number of Shares</t>
  </si>
  <si>
    <t>Outstanding at the beginning of the period (in shares)</t>
  </si>
  <si>
    <t>Granted (in shares)</t>
  </si>
  <si>
    <t>Exercised (in shares)</t>
  </si>
  <si>
    <t>Forfeited or expired (in shares)</t>
  </si>
  <si>
    <t>Outstanding at the end of the period (in shares)</t>
  </si>
  <si>
    <t>Vested or expected to vest (in shares)</t>
  </si>
  <si>
    <t>Exercisable at the end of the period (in shares)</t>
  </si>
  <si>
    <t>Weighted Average Exercise Price</t>
  </si>
  <si>
    <t>Outstanding at the beginning of the period (in dollars per share) | $ / shares</t>
  </si>
  <si>
    <t>Granted (in dollars per share) | $ / shares</t>
  </si>
  <si>
    <t>Exercised (in dollars per share) | $ / shares</t>
  </si>
  <si>
    <t>Forfeited or expired (in dollars per share) | $ / shares</t>
  </si>
  <si>
    <t>Outstanding at the end of the period (in dollars per share) | $ / shares</t>
  </si>
  <si>
    <t>Weighted Average Remaining Contractual Life - Outstanding at the end of the period (in years)</t>
  </si>
  <si>
    <t>5 years 11 months 19 days</t>
  </si>
  <si>
    <t>Weighted Average Remaining Contractual Life - Vested or expected to vest (in years)</t>
  </si>
  <si>
    <t>Weighted Average Remaining Contractual Life - Exercisable at the end of the period (in years)</t>
  </si>
  <si>
    <t>4 years 10 months 28 days</t>
  </si>
  <si>
    <t>Aggregate Intrinsic Value - Outstanding at the end of the period (in dollars) | $</t>
  </si>
  <si>
    <t>Aggregate Intrinsic Value - Vested or expected to vest (in dollars) | $</t>
  </si>
  <si>
    <t>Aggregate Intrinsic Value - Exercisable at the end of the period (in dollars) | $</t>
  </si>
  <si>
    <t>Equity Plan - Information Related to the Equity Plans for each of the Last Three Years (Details) - Options - USD ($)</t>
  </si>
  <si>
    <t>Information Related to the Equity Plans</t>
  </si>
  <si>
    <t>Intrinsic value of options exercised</t>
  </si>
  <si>
    <t>Cash received from option exercise</t>
  </si>
  <si>
    <t>Tax benefit realized from option exercises</t>
  </si>
  <si>
    <t>Weighted average fair value of options granted (in dollars per share)</t>
  </si>
  <si>
    <t>Equity Plan - Unrecognized Compensation Cost - Nonvested Stock Options (Details) - Options $ in Thousands</t>
  </si>
  <si>
    <t>Unrecognized Compensation Cost</t>
  </si>
  <si>
    <t>Total unrecognized compensation cost related to nonvested stock options granted</t>
  </si>
  <si>
    <t>Expected weighted-average period for recognition of compensation costs related to nonvested stock options</t>
  </si>
  <si>
    <t>2 years 6 months 15 days</t>
  </si>
  <si>
    <t>Equity Plan - Assumptions Used to Estimate Fair Value (Details) - Options</t>
  </si>
  <si>
    <t>Assumptions Used to Estimate Fair Value</t>
  </si>
  <si>
    <t>Expected life in months</t>
  </si>
  <si>
    <t>72 months</t>
  </si>
  <si>
    <t>84 months</t>
  </si>
  <si>
    <t>Volatility (as a percent)</t>
  </si>
  <si>
    <t>31.00%</t>
  </si>
  <si>
    <t>47.00%</t>
  </si>
  <si>
    <t>57.00%</t>
  </si>
  <si>
    <t>Weighted average risk-free interest rate (as a percent)</t>
  </si>
  <si>
    <t>1.41%</t>
  </si>
  <si>
    <t>1.57%</t>
  </si>
  <si>
    <t>2.09%</t>
  </si>
  <si>
    <t>Expected dividends (as a percent)</t>
  </si>
  <si>
    <t>3.48%</t>
  </si>
  <si>
    <t>3.37%</t>
  </si>
  <si>
    <t>2.06%</t>
  </si>
  <si>
    <t>Equity Plan - Restricted Stock Activity (Details) - Restricted stock</t>
  </si>
  <si>
    <t>Dec. 31, 2016$ / sharesshares</t>
  </si>
  <si>
    <t>Nonvested shares at the beginning of the period (in shares) | shares</t>
  </si>
  <si>
    <t>Granted (in shares) | shares</t>
  </si>
  <si>
    <t>Vested (in shares) | shares</t>
  </si>
  <si>
    <t>Forfeited or expired (in shares) | shares</t>
  </si>
  <si>
    <t>Nonvested shares at the end of the period (in shares) | shares</t>
  </si>
  <si>
    <t>Weighted Average Grant Date Fair Value</t>
  </si>
  <si>
    <t>Nonvested shares at the beginning of the period (in dollars per share) | $ / shares</t>
  </si>
  <si>
    <t>Vested (in dollars per share) | $ / shares</t>
  </si>
  <si>
    <t>Nonvested shares at the end of the period (in dollars per share) | $ / shares</t>
  </si>
  <si>
    <t>Equity Plan - Unrecognized Compensation Cost - Nonvested Restricted Stock Awards (Details) - Restricted stock $ in Thousands</t>
  </si>
  <si>
    <t>Total unrecognized compensation cost related to nonvested restricted stock awards</t>
  </si>
  <si>
    <t>Expected weighted-average period for recognition of compensation costs related to nonvested restricted stock awards</t>
  </si>
  <si>
    <t>2 years 6 months 4 days</t>
  </si>
  <si>
    <t>Benefit Plans - 401(k) Savings Plan (Details) - USD ($)</t>
  </si>
  <si>
    <t>401(k) Savings Plan</t>
  </si>
  <si>
    <t>Maximum discretionary contribution matched by employer for each employee's contribution</t>
  </si>
  <si>
    <t>Contribution expense</t>
  </si>
  <si>
    <t>Benefit Plans - Employee Stock Ownership Plan (Details)</t>
  </si>
  <si>
    <t>Dec. 31, 2016itemshares</t>
  </si>
  <si>
    <t>Employee Stock Ownership Plan</t>
  </si>
  <si>
    <t>Minimum number of hours of service required for plan eligibility | item</t>
  </si>
  <si>
    <t>Number of shares of Company's common stock owned by ESOP | shares</t>
  </si>
  <si>
    <t>Benefit Plans - Deferred Compensation Plan (Details) $ in Thousands</t>
  </si>
  <si>
    <t>Dec. 31, 2016USD ($)director</t>
  </si>
  <si>
    <t>Deferred Compensation Plan</t>
  </si>
  <si>
    <t>Maximum percentage of board fees deferred by participating director into deferred account</t>
  </si>
  <si>
    <t>100.00%</t>
  </si>
  <si>
    <t>Maximum term of distribution schedule elected by director</t>
  </si>
  <si>
    <t>Deferred compensation obligation | $</t>
  </si>
  <si>
    <t>Number of former directors for whom life insurance policies purchased | director</t>
  </si>
  <si>
    <t>Term for commencement of disbursement of deferred fees after death of director</t>
  </si>
  <si>
    <t>1 month</t>
  </si>
  <si>
    <t>Benefit Plans - Defined Benefit Plans - Nonqualified Defined Benefit Pension Plan (Details) - Supplemental Retirement Plan $ in Thousands</t>
  </si>
  <si>
    <t>Dec. 31, 2016USD ($)item</t>
  </si>
  <si>
    <t>Plan assets associated with the plan | $</t>
  </si>
  <si>
    <t>Combined number of active and retired/terminated participants in the defined benefit plan | item</t>
  </si>
  <si>
    <t>Vesting period of defined benefit stated amount, minimum</t>
  </si>
  <si>
    <t>9 years</t>
  </si>
  <si>
    <t>Benefit Plans - Defined Benefit Plans - Change in Projected Benefit Obligation (Details) - USD ($) $ in Thousands</t>
  </si>
  <si>
    <t>Change in projected benefit obligation:</t>
  </si>
  <si>
    <t>Projected benefit obligation at beginning of year</t>
  </si>
  <si>
    <t>Actuarial loss (gain)</t>
  </si>
  <si>
    <t>Interest cost</t>
  </si>
  <si>
    <t>Projected benefit obligation at end of period</t>
  </si>
  <si>
    <t>Service cost</t>
  </si>
  <si>
    <t>Benefits paid</t>
  </si>
  <si>
    <t>Benefit Plans - Defined Benefit Plans - Amounts Recognized in Accumulated Other Comprehensive Loss (Details) - USD ($) $ in Thousands</t>
  </si>
  <si>
    <t>Amounts Recognized in Accumulated Other Comprehensive Loss</t>
  </si>
  <si>
    <t>Net actuarial loss</t>
  </si>
  <si>
    <t>Prior transition obligation</t>
  </si>
  <si>
    <t>Benefit Plans - Defined Benefit Plans - Weighted-average Assumptions Used to Determine the Benefit Obligation at Year-end (Details)</t>
  </si>
  <si>
    <t>Weighted-average Assumptions Used to Determine the Benefit Obligation at Year-end</t>
  </si>
  <si>
    <t>Discount rate</t>
  </si>
  <si>
    <t>3.85%</t>
  </si>
  <si>
    <t>4.00%</t>
  </si>
  <si>
    <t>Benefit Plans - Defined Benefit Plans - Estimated Benefit Payments over the Next Ten Years (Details) - Supplemental Retirement Plan $ in Thousands</t>
  </si>
  <si>
    <t>Estimated Benefit Payments</t>
  </si>
  <si>
    <t>2022 to 2026</t>
  </si>
  <si>
    <t>Benefit Plans - Defined Benefit Plans - Components of Pension Cost (Details) - USD ($) $ in Thousands</t>
  </si>
  <si>
    <t>Components of net periodic benefit cost:</t>
  </si>
  <si>
    <t>Amortization of net actuarial loss</t>
  </si>
  <si>
    <t>Net periodic benefit cost</t>
  </si>
  <si>
    <t>Amortization of prior transition obligation</t>
  </si>
  <si>
    <t>Benefit Plans - Defined Benefit Plans - Estimated Net Actuarial Loss and Prior Service Cost (Details) - USD ($) $ in Thousands</t>
  </si>
  <si>
    <t>Estimated net actuarial loss and prior service cost that will be amortized from accumulated other comprehensive loss into net periodic cost over next fiscal year</t>
  </si>
  <si>
    <t>Benefit Plans - Defined Benefit Plans - Weighted-average Assumptions Used to Determine Net Periodic Cost (Details)</t>
  </si>
  <si>
    <t>Weighted-average Assumption Used to Determine Net Periodic Benefit Cost:</t>
  </si>
  <si>
    <t>3.65%</t>
  </si>
  <si>
    <t>Fair Value - Financial Assets and Liabilities Measured on a Recurring Basis (Details) - USD ($) $ in Thousands</t>
  </si>
  <si>
    <t>Financial Assets and Liabilities Measured on a Recurring Basis</t>
  </si>
  <si>
    <t>Quoted Prices in Active Markets for Identical Assets (Level 1)</t>
  </si>
  <si>
    <t>Significant Other Observable Inputs (Level 2)</t>
  </si>
  <si>
    <t>I/O strip receivables</t>
  </si>
  <si>
    <t>Recurring basis</t>
  </si>
  <si>
    <t>Transfers between Level 1 and Level 2</t>
  </si>
  <si>
    <t>Transfers between Level 2 and Level 1</t>
  </si>
  <si>
    <t>Recurring basis | Agency mortgage-backed securities</t>
  </si>
  <si>
    <t>Recurring basis | U.S. Treasury</t>
  </si>
  <si>
    <t>Recurring basis | Trust preferred securities</t>
  </si>
  <si>
    <t>Recurring basis | U.S. Government sponsored entities</t>
  </si>
  <si>
    <t>Recurring basis | Corporate bonds</t>
  </si>
  <si>
    <t>Recurring basis | Quoted Prices in Active Markets for Identical Assets (Level 1) | U.S. Treasury</t>
  </si>
  <si>
    <t>Recurring basis | Significant Other Observable Inputs (Level 2)</t>
  </si>
  <si>
    <t>Recurring basis | Significant Other Observable Inputs (Level 2) | Agency mortgage-backed securities</t>
  </si>
  <si>
    <t>Recurring basis | Significant Other Observable Inputs (Level 2) | Trust preferred securities</t>
  </si>
  <si>
    <t>Recurring basis | Significant Other Observable Inputs (Level 2) | U.S. Government sponsored entities</t>
  </si>
  <si>
    <t>Recurring basis | Significant Other Observable Inputs (Level 2) | Corporate bonds</t>
  </si>
  <si>
    <t>Fair Value - Financial Assets and Liabilities Measured on a Non-Recurring Basis (Details) - Non-recurring basis - USD ($) $ in Thousands</t>
  </si>
  <si>
    <t>Financial Assets and Liabilities Measured on a Non-Recurring Basis</t>
  </si>
  <si>
    <t>Impaired loans - held-for-investment:</t>
  </si>
  <si>
    <t>Foreclosed Assets Fair Value Disclosure</t>
  </si>
  <si>
    <t>Significant Unobservable Inputs (Level 3)</t>
  </si>
  <si>
    <t>Commercial | Significant Unobservable Inputs (Level 3)</t>
  </si>
  <si>
    <t>Land and construction</t>
  </si>
  <si>
    <t>Land and construction | Significant Unobservable Inputs (Level 3)</t>
  </si>
  <si>
    <t>Land and construction | Real estate | Significant Unobservable Inputs (Level 3)</t>
  </si>
  <si>
    <t>Home equity</t>
  </si>
  <si>
    <t>Home equity | Significant Unobservable Inputs (Level 3)</t>
  </si>
  <si>
    <t>CRE | Real estate | Significant Unobservable Inputs (Level 3)</t>
  </si>
  <si>
    <t>Fair Value - Impaired Loans Held-for-investment - Tabular Disclosure (Details) - USD ($) $ in Thousands</t>
  </si>
  <si>
    <t>Impaired Loans Held-for-investment</t>
  </si>
  <si>
    <t>Impaired loans held-for-investment</t>
  </si>
  <si>
    <t>Carried at fair value</t>
  </si>
  <si>
    <t>Specific valuation allowance</t>
  </si>
  <si>
    <t>Impaired loans held-for-investment carried at fair value, net</t>
  </si>
  <si>
    <t>Portion carried at cost</t>
  </si>
  <si>
    <t>Fair Value - Impaired Loans Held-for-investment - Additional Disclosures (Details) - USD ($) $ in Thousands</t>
  </si>
  <si>
    <t>Additional provision (credit) for loan losses</t>
  </si>
  <si>
    <t>Valuation allowance on foreclosed assets</t>
  </si>
  <si>
    <t>Partial charge-offs</t>
  </si>
  <si>
    <t>Carrying amount</t>
  </si>
  <si>
    <t>Fair Value - Quantitative Information about Level 3 Fair Value Measurements (Details) - Non-recurring basis - USD ($) $ in Thousands</t>
  </si>
  <si>
    <t>Quantitative information about level 3 fair value measurements for financial instruments measured at fair value on a non-recurring basis</t>
  </si>
  <si>
    <t>Impaired loans - held-for-investment, Fair Value</t>
  </si>
  <si>
    <t>Commercial | Commercial | Significant Unobservable Inputs (Level 3) | Market Approach</t>
  </si>
  <si>
    <t>Commercial | Commercial | Significant Unobservable Inputs (Level 3) | Market Approach | Minimum</t>
  </si>
  <si>
    <t>Discount adjustment for differences between comparable sales (as a percent)</t>
  </si>
  <si>
    <t>0.00%</t>
  </si>
  <si>
    <t>Commercial | Commercial | Significant Unobservable Inputs (Level 3) | Market Approach | Maximum</t>
  </si>
  <si>
    <t>1.00%</t>
  </si>
  <si>
    <t>5.00%</t>
  </si>
  <si>
    <t>Commercial | Commercial | Significant Unobservable Inputs (Level 3) | Market Approach | Weighted average</t>
  </si>
  <si>
    <t>Commercial | Real estate | Significant Unobservable Inputs (Level 3) | Market Approach</t>
  </si>
  <si>
    <t>Commercial | Real estate | Significant Unobservable Inputs (Level 3) | Market Approach | Minimum</t>
  </si>
  <si>
    <t>Commercial | Real estate | Significant Unobservable Inputs (Level 3) | Market Approach | Maximum</t>
  </si>
  <si>
    <t>3.00%</t>
  </si>
  <si>
    <t>Commercial | Real estate | Significant Unobservable Inputs (Level 3) | Market Approach | Weighted average</t>
  </si>
  <si>
    <t>Land and construction | Real estate | Significant Unobservable Inputs (Level 3) | Market Approach</t>
  </si>
  <si>
    <t>Land and construction | Real estate | Significant Unobservable Inputs (Level 3) | Market Approach | Maximum</t>
  </si>
  <si>
    <t>Land and construction | Foreclosed Assets | Foreclosed assets - land and construction | Market Approach</t>
  </si>
  <si>
    <t>Land and construction | Foreclosed Assets | Significant Unobservable Inputs (Level 3) | Foreclosed assets - land and construction | Market Approach</t>
  </si>
  <si>
    <t>Land and construction | Foreclosed Assets | Significant Unobservable Inputs (Level 3) | Foreclosed assets - land and construction | Market Approach | Minimum</t>
  </si>
  <si>
    <t>Land and construction | Foreclosed Assets | Significant Unobservable Inputs (Level 3) | Foreclosed assets - land and construction | Market Approach | Maximum</t>
  </si>
  <si>
    <t>2.00%</t>
  </si>
  <si>
    <t>Land and construction | Foreclosed Assets | Significant Unobservable Inputs (Level 3) | Foreclosed assets - land and construction | Market Approach | Weighted average</t>
  </si>
  <si>
    <t>Home equity | Real estate | Significant Unobservable Inputs (Level 3) | Market Approach</t>
  </si>
  <si>
    <t>Home equity | Real estate | Significant Unobservable Inputs (Level 3) | Market Approach | Minimum</t>
  </si>
  <si>
    <t>Home equity | Real estate | Significant Unobservable Inputs (Level 3) | Market Approach | Weighted average</t>
  </si>
  <si>
    <t>CRE | Real estate | Significant Unobservable Inputs (Level 3) | Market Approach</t>
  </si>
  <si>
    <t>Fair Value - Carrying Amounts and Estimated Fair Values of Financial Instruments (Details) - USD ($) $ in Thousands</t>
  </si>
  <si>
    <t>Cash and cash equivalents</t>
  </si>
  <si>
    <t>Loans (including loans held-for-sale), net</t>
  </si>
  <si>
    <t>Accrued interest receivable</t>
  </si>
  <si>
    <t>I/O strips receivables</t>
  </si>
  <si>
    <t>Liabilities</t>
  </si>
  <si>
    <t>Time deposits</t>
  </si>
  <si>
    <t>Other deposits</t>
  </si>
  <si>
    <t>Accrued interest payable</t>
  </si>
  <si>
    <t>FHLB and FRB stock and other investments</t>
  </si>
  <si>
    <t>Commitments and Contingencies - Financial Instruments with Off-Balance Sheet Risk (Details) - USD ($) $ in Thousands</t>
  </si>
  <si>
    <t>Commitments to extend credit, fixed rate</t>
  </si>
  <si>
    <t>Commitments to extend credit, variable rate</t>
  </si>
  <si>
    <t>Expiration term of commitments (in years)</t>
  </si>
  <si>
    <t>1 year</t>
  </si>
  <si>
    <t>Reserves in the form of vault cash and balances at Federal Reserve Bank of San Francisco</t>
  </si>
  <si>
    <t>Unused lines of credit and commitments to make loans</t>
  </si>
  <si>
    <t>Standby letters of credit</t>
  </si>
  <si>
    <t>Shareholders’ Equity and Earnings Per Share - Series C Preferred Stock (Details) - $ / shares</t>
  </si>
  <si>
    <t>Sep. 12, 2016</t>
  </si>
  <si>
    <t>Jun. 21, 2010</t>
  </si>
  <si>
    <t>Series C Preferred Stock</t>
  </si>
  <si>
    <t>Weighted Average Number of Shares, Contingently Issuable</t>
  </si>
  <si>
    <t>Conversion price (in dollars per share)</t>
  </si>
  <si>
    <t>Preferred Stock, Liquidation Preference Per Share</t>
  </si>
  <si>
    <t>Preferred Stockholders</t>
  </si>
  <si>
    <t>Common shares issued in exchange of convertible perpetual preferred stock (in shares)</t>
  </si>
  <si>
    <t>Preferred Stockholders | Series C Preferred Stock</t>
  </si>
  <si>
    <t>Number of convertible preferred shares converted (in shares)</t>
  </si>
  <si>
    <t>Shareholders' Equity and Earnings Per Share - Dividends (Details)</t>
  </si>
  <si>
    <t>Jan. 26, 2017$ / shares</t>
  </si>
  <si>
    <t>Dividends</t>
  </si>
  <si>
    <t>Quarterly cash dividends declared to holders of Series C preferred stock (on an as converted basis)</t>
  </si>
  <si>
    <t>Shareholders’ Equity and Earnings Per Share - Earnings Per Share (Details) - USD ($) $ / shares in Units, $ in Thousands</t>
  </si>
  <si>
    <t>Reconciliation of factors used in computing basic and diluted earnings per common share</t>
  </si>
  <si>
    <t>Less: undistributed earnings allocated to Series C Preferred Stock</t>
  </si>
  <si>
    <t>Weighted average common shares outstanding for basic earnings per common share (in shares)</t>
  </si>
  <si>
    <t>Dilutive effect of stock options outstanding, using the treasury stock method (in shares)</t>
  </si>
  <si>
    <t>Shares used in computing diluted earnings per common share (in shares)</t>
  </si>
  <si>
    <t>Basic earnings per share (in dollars per share)</t>
  </si>
  <si>
    <t>Diluted earnings per share (in dollars per share)</t>
  </si>
  <si>
    <t>Capital Requirements - Tabular Disclosure (Details) - USD ($) $ in Thousands</t>
  </si>
  <si>
    <t>Total Capital (to risk-weighted assets)</t>
  </si>
  <si>
    <t>Actual, Amount</t>
  </si>
  <si>
    <t>Required For Capital Adequacy Purposes, Amount</t>
  </si>
  <si>
    <t>Actual, Ratio (as a percent)</t>
  </si>
  <si>
    <t>12.50%</t>
  </si>
  <si>
    <t>Required For Capital Adequacy Purposes, Ratio (as a percent)</t>
  </si>
  <si>
    <t>8.625%</t>
  </si>
  <si>
    <t>8.00%</t>
  </si>
  <si>
    <t>Capital conservation buffer (as a percent)</t>
  </si>
  <si>
    <t>0.625%</t>
  </si>
  <si>
    <t>Tier 1 Capital (to risk-weighted assets)</t>
  </si>
  <si>
    <t>11.50%</t>
  </si>
  <si>
    <t>11.40%</t>
  </si>
  <si>
    <t>6.625%</t>
  </si>
  <si>
    <t>6.00%</t>
  </si>
  <si>
    <t>Common Equity Tier 1 Capital (to risk-weighted assets)</t>
  </si>
  <si>
    <t>10.40%</t>
  </si>
  <si>
    <t>5.125%</t>
  </si>
  <si>
    <t>4.50%</t>
  </si>
  <si>
    <t>Tier 1 Capital (to average assets)</t>
  </si>
  <si>
    <t>8.50%</t>
  </si>
  <si>
    <t>8.60%</t>
  </si>
  <si>
    <t>To Be Well Capitalized Under Regulatory Requirements, Amount</t>
  </si>
  <si>
    <t>12.30%</t>
  </si>
  <si>
    <t>12.60%</t>
  </si>
  <si>
    <t>To Be Well Capitalized Under Regulatory Requirements, Ratio (as a percent)</t>
  </si>
  <si>
    <t>11.30%</t>
  </si>
  <si>
    <t>8.40%</t>
  </si>
  <si>
    <t>Capital Requirements - Dividends to Parent (Details) - HCC (Parent) $ in Thousands</t>
  </si>
  <si>
    <t>Cash dividend</t>
  </si>
  <si>
    <t>Cash dividend available</t>
  </si>
  <si>
    <t>Noninterest Expense (Details) - USD ($) $ in Thousands</t>
  </si>
  <si>
    <t>Software subscriptions</t>
  </si>
  <si>
    <t>Data processing</t>
  </si>
  <si>
    <t>Insurance expense</t>
  </si>
  <si>
    <t>FDIC deposit insurance premiums</t>
  </si>
  <si>
    <t>Acquisition and integration related costs</t>
  </si>
  <si>
    <t>Pre-tax severance and retention cost</t>
  </si>
  <si>
    <t>Business Segment Information - Business Segments (Details)</t>
  </si>
  <si>
    <t>Dec. 31, 2016segment</t>
  </si>
  <si>
    <t>Number of business segments</t>
  </si>
  <si>
    <t>Business Segment Information - Operating Statements (Details) - USD ($) $ in Thousands</t>
  </si>
  <si>
    <t>Operating Income</t>
  </si>
  <si>
    <t>Interest income</t>
  </si>
  <si>
    <t>Net interest income after provision</t>
  </si>
  <si>
    <t>Banking</t>
  </si>
  <si>
    <t>Intersegment interest allocations</t>
  </si>
  <si>
    <t>Intersegment expense allocations</t>
  </si>
  <si>
    <t>Factoring</t>
  </si>
  <si>
    <t>BVF/CSNK | Factoring</t>
  </si>
  <si>
    <t>Number of months included</t>
  </si>
  <si>
    <t>2 months</t>
  </si>
  <si>
    <t>Parent Company only Condensed Financial Information - Balance Sheets (Details) - USD ($) $ in Thousands</t>
  </si>
  <si>
    <t>Liabilities and Shareholders' Equity</t>
  </si>
  <si>
    <t>Shareholder's equity</t>
  </si>
  <si>
    <t>Investment in subsidiary bank</t>
  </si>
  <si>
    <t>Parent Company only Condensed Financial Information - Statements of Income (Details) - USD ($) $ in Thousands</t>
  </si>
  <si>
    <t>Condensed statements of income</t>
  </si>
  <si>
    <t>Interest expense</t>
  </si>
  <si>
    <t>Income (loss) before income taxes and equity in net income of subsidiary bank</t>
  </si>
  <si>
    <t>Equity in net income of subsidiary bank:</t>
  </si>
  <si>
    <t>Dividends and discount accretion on preferred stock</t>
  </si>
  <si>
    <t>Dividend from subsidiary bank</t>
  </si>
  <si>
    <t>Other expenses</t>
  </si>
  <si>
    <t>Net income of subsidiary bank</t>
  </si>
  <si>
    <t>Parent Company only Condensed Financial Information - Statements of Cash Flows (Details) - USD ($) $ in Thousands</t>
  </si>
  <si>
    <t>Cash flows from operating activities:</t>
  </si>
  <si>
    <t>Adjustments to reconcile net income to net cash provided by (used in) operations:</t>
  </si>
  <si>
    <t>Amortization of restricted stock award, net of forfeitures and taxes</t>
  </si>
  <si>
    <t>Net Cash Provided by (used in) Operating Activities, continuing operations</t>
  </si>
  <si>
    <t>Cash flows from financing activities:</t>
  </si>
  <si>
    <t>Net change in purchased funds and other short-term borrowings</t>
  </si>
  <si>
    <t>Proceeds from issuance of common stock, net of issuance costs</t>
  </si>
  <si>
    <t>Equity in undistributed loss/(net income) of subsidiary bank</t>
  </si>
  <si>
    <t>Net change in other assets and liabilities</t>
  </si>
  <si>
    <t>Quarterly Financial Data (Unaudited) - Selected Unaudited Quarterly Financial Data (Details) - USD ($) $ / shares in Units, $ in Thousands</t>
  </si>
  <si>
    <t>Provision for loan losses</t>
  </si>
  <si>
    <t>Quarterly Financial Data (Unaudited) - Acquisition and Integration Costs (Details) - USD ($)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33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8.4</v>
      </c>
    </row>
    <row r="15" spans="1:4">
      <c r="A15" s="4" t="s">
        <v>25</v>
      </c>
      <c r="C15" s="5" t="n">
        <v>37944319</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22</v>
      </c>
    </row>
    <row r="2" spans="1:2">
      <c r="A2" s="4" t="s">
        <v>161</v>
      </c>
    </row>
    <row r="3" spans="1:2">
      <c r="A3" s="3" t="s">
        <v>203</v>
      </c>
    </row>
    <row r="4" spans="1:2">
      <c r="A4" s="4" t="s">
        <v>223</v>
      </c>
      <c r="B4" s="7" t="n">
        <v>58278</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52</v>
      </c>
      <c r="B1" s="2" t="s">
        <v>753</v>
      </c>
    </row>
    <row r="2" spans="1:2">
      <c r="A2" s="3" t="s">
        <v>718</v>
      </c>
    </row>
    <row r="3" spans="1:2">
      <c r="A3" s="4" t="s">
        <v>754</v>
      </c>
      <c r="B3" s="7" t="n">
        <v>8280</v>
      </c>
    </row>
    <row r="4" spans="1:2">
      <c r="A4" s="4" t="s">
        <v>755</v>
      </c>
      <c r="B4" s="5" t="n">
        <v>58278</v>
      </c>
    </row>
    <row r="5" spans="1:2">
      <c r="A5" s="4" t="s">
        <v>756</v>
      </c>
      <c r="B5" s="7" t="n">
        <v>66558</v>
      </c>
    </row>
    <row r="6" spans="1:2">
      <c r="A6" s="4" t="s">
        <v>722</v>
      </c>
      <c r="B6" s="8" t="n">
        <v>10.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30</v>
      </c>
      <c r="C2" s="2" t="s">
        <v>82</v>
      </c>
    </row>
    <row r="3" spans="1:3">
      <c r="A3" s="3" t="s">
        <v>758</v>
      </c>
    </row>
    <row r="4" spans="1:3">
      <c r="A4" s="4" t="s">
        <v>759</v>
      </c>
      <c r="B4" s="7" t="n">
        <v>83876</v>
      </c>
      <c r="C4" s="7" t="n">
        <v>68175</v>
      </c>
    </row>
    <row r="5" spans="1:3">
      <c r="A5" s="4" t="s">
        <v>93</v>
      </c>
      <c r="B5" s="5" t="n">
        <v>82</v>
      </c>
      <c r="C5" s="5" t="n">
        <v>-38</v>
      </c>
    </row>
    <row r="6" spans="1:3">
      <c r="A6" s="4" t="s">
        <v>760</v>
      </c>
      <c r="B6" s="5" t="n">
        <v>11443</v>
      </c>
      <c r="C6" s="5" t="n">
        <v>9624</v>
      </c>
    </row>
    <row r="7" spans="1:3">
      <c r="A7" s="4" t="s">
        <v>761</v>
      </c>
      <c r="B7" s="5" t="n">
        <v>60372</v>
      </c>
      <c r="C7" s="5" t="n">
        <v>53600</v>
      </c>
    </row>
    <row r="8" spans="1:3">
      <c r="A8" s="4" t="s">
        <v>109</v>
      </c>
      <c r="B8" s="5" t="n">
        <v>34865</v>
      </c>
      <c r="C8" s="5" t="n">
        <v>24237</v>
      </c>
    </row>
    <row r="9" spans="1:3">
      <c r="A9" s="4" t="s">
        <v>110</v>
      </c>
      <c r="B9" s="5" t="n">
        <v>13941</v>
      </c>
      <c r="C9" s="5" t="n">
        <v>8784</v>
      </c>
    </row>
    <row r="10" spans="1:3">
      <c r="A10" s="4" t="s">
        <v>111</v>
      </c>
      <c r="B10" s="7" t="n">
        <v>20924</v>
      </c>
      <c r="C10" s="7" t="n">
        <v>15453</v>
      </c>
    </row>
    <row r="11" spans="1:3">
      <c r="A11" s="4" t="s">
        <v>762</v>
      </c>
      <c r="B11" s="8" t="n">
        <v>0.5600000000000001</v>
      </c>
      <c r="C11" s="8" t="n">
        <v>0.41</v>
      </c>
    </row>
    <row r="12" spans="1:3">
      <c r="A12" s="4" t="s">
        <v>763</v>
      </c>
      <c r="B12" s="8" t="n">
        <v>0.55</v>
      </c>
      <c r="C12" s="8" t="n">
        <v>0.4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4</v>
      </c>
      <c r="B1" s="2" t="s">
        <v>208</v>
      </c>
      <c r="C1" s="2" t="s">
        <v>209</v>
      </c>
      <c r="D1" s="2" t="s">
        <v>2</v>
      </c>
      <c r="E1" s="2" t="s">
        <v>30</v>
      </c>
      <c r="F1" s="2" t="s">
        <v>82</v>
      </c>
    </row>
    <row r="2" spans="1:6">
      <c r="A2" s="3" t="s">
        <v>44</v>
      </c>
    </row>
    <row r="3" spans="1:6">
      <c r="A3" s="4" t="s">
        <v>44</v>
      </c>
      <c r="D3" s="7" t="n">
        <v>45664</v>
      </c>
      <c r="E3" s="7" t="n">
        <v>45664</v>
      </c>
      <c r="F3" s="7" t="n">
        <v>13044</v>
      </c>
    </row>
    <row r="4" spans="1:6">
      <c r="A4" s="4" t="s">
        <v>765</v>
      </c>
      <c r="D4" s="7" t="n">
        <v>0</v>
      </c>
    </row>
    <row r="5" spans="1:6">
      <c r="A5" s="4" t="s">
        <v>218</v>
      </c>
    </row>
    <row r="6" spans="1:6">
      <c r="A6" s="3" t="s">
        <v>44</v>
      </c>
    </row>
    <row r="7" spans="1:6">
      <c r="A7" s="4" t="s">
        <v>766</v>
      </c>
      <c r="C7" s="7" t="n">
        <v>13044</v>
      </c>
    </row>
    <row r="8" spans="1:6">
      <c r="A8" s="4" t="s">
        <v>161</v>
      </c>
    </row>
    <row r="9" spans="1:6">
      <c r="A9" s="3" t="s">
        <v>44</v>
      </c>
    </row>
    <row r="10" spans="1:6">
      <c r="A10" s="4" t="s">
        <v>44</v>
      </c>
      <c r="B10" s="7" t="n">
        <v>32620</v>
      </c>
    </row>
    <row r="11" spans="1:6">
      <c r="A11" s="4" t="s">
        <v>766</v>
      </c>
      <c r="B11" s="7" t="n">
        <v>326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7</v>
      </c>
      <c r="B1" s="2" t="s">
        <v>208</v>
      </c>
      <c r="C1" s="2" t="s">
        <v>209</v>
      </c>
      <c r="D1" s="2" t="s">
        <v>465</v>
      </c>
      <c r="E1" s="2" t="s">
        <v>2</v>
      </c>
      <c r="F1" s="2" t="s">
        <v>30</v>
      </c>
    </row>
    <row r="2" spans="1:6">
      <c r="A2" s="3" t="s">
        <v>768</v>
      </c>
    </row>
    <row r="3" spans="1:6">
      <c r="A3" s="4" t="s">
        <v>769</v>
      </c>
      <c r="E3" s="7" t="n">
        <v>4854</v>
      </c>
      <c r="F3" s="7" t="n">
        <v>4427</v>
      </c>
    </row>
    <row r="4" spans="1:6">
      <c r="A4" s="4" t="s">
        <v>770</v>
      </c>
    </row>
    <row r="5" spans="1:6">
      <c r="A5" s="3" t="s">
        <v>768</v>
      </c>
    </row>
    <row r="6" spans="1:6">
      <c r="A6" s="4" t="s">
        <v>771</v>
      </c>
      <c r="D6" s="7" t="n">
        <v>5049</v>
      </c>
    </row>
    <row r="7" spans="1:6">
      <c r="A7" s="4" t="s">
        <v>466</v>
      </c>
      <c r="D7" s="4" t="s">
        <v>467</v>
      </c>
    </row>
    <row r="8" spans="1:6">
      <c r="A8" s="4" t="s">
        <v>161</v>
      </c>
    </row>
    <row r="9" spans="1:6">
      <c r="A9" s="3" t="s">
        <v>768</v>
      </c>
    </row>
    <row r="10" spans="1:6">
      <c r="A10" s="4" t="s">
        <v>466</v>
      </c>
      <c r="B10" s="4" t="s">
        <v>467</v>
      </c>
    </row>
    <row r="11" spans="1:6">
      <c r="A11" s="4" t="s">
        <v>772</v>
      </c>
    </row>
    <row r="12" spans="1:6">
      <c r="A12" s="3" t="s">
        <v>768</v>
      </c>
    </row>
    <row r="13" spans="1:6">
      <c r="A13" s="4" t="s">
        <v>771</v>
      </c>
      <c r="B13" s="7" t="n">
        <v>6285</v>
      </c>
    </row>
    <row r="14" spans="1:6">
      <c r="A14" s="4" t="s">
        <v>769</v>
      </c>
      <c r="E14" s="5" t="n">
        <v>1120</v>
      </c>
      <c r="F14" s="5" t="n">
        <v>288</v>
      </c>
    </row>
    <row r="15" spans="1:6">
      <c r="A15" s="4" t="s">
        <v>466</v>
      </c>
      <c r="B15" s="4" t="s">
        <v>467</v>
      </c>
    </row>
    <row r="16" spans="1:6">
      <c r="A16" s="4" t="s">
        <v>218</v>
      </c>
    </row>
    <row r="17" spans="1:6">
      <c r="A17" s="3" t="s">
        <v>768</v>
      </c>
    </row>
    <row r="18" spans="1:6">
      <c r="A18" s="4" t="s">
        <v>769</v>
      </c>
      <c r="E18" s="7" t="n">
        <v>669</v>
      </c>
      <c r="F18" s="7" t="n">
        <v>360</v>
      </c>
    </row>
    <row r="19" spans="1:6">
      <c r="A19" s="4" t="s">
        <v>773</v>
      </c>
    </row>
    <row r="20" spans="1:6">
      <c r="A20" s="3" t="s">
        <v>768</v>
      </c>
    </row>
    <row r="21" spans="1:6">
      <c r="A21" s="4" t="s">
        <v>771</v>
      </c>
      <c r="C21" s="7" t="n">
        <v>109</v>
      </c>
    </row>
    <row r="22" spans="1:6">
      <c r="A22" s="4" t="s">
        <v>466</v>
      </c>
      <c r="C22" s="4" t="s">
        <v>471</v>
      </c>
    </row>
    <row r="23" spans="1:6">
      <c r="A23" s="4" t="s">
        <v>774</v>
      </c>
    </row>
    <row r="24" spans="1:6">
      <c r="A24" s="3" t="s">
        <v>768</v>
      </c>
    </row>
    <row r="25" spans="1:6">
      <c r="A25" s="4" t="s">
        <v>771</v>
      </c>
      <c r="C25" s="7" t="n">
        <v>1900</v>
      </c>
    </row>
    <row r="26" spans="1:6">
      <c r="A26" s="4" t="s">
        <v>466</v>
      </c>
      <c r="C26" s="4" t="s">
        <v>467</v>
      </c>
    </row>
    <row r="27" spans="1:6">
      <c r="A27" s="4" t="s">
        <v>775</v>
      </c>
    </row>
    <row r="28" spans="1:6">
      <c r="A28" s="3" t="s">
        <v>768</v>
      </c>
    </row>
    <row r="29" spans="1:6">
      <c r="A29" s="4" t="s">
        <v>771</v>
      </c>
      <c r="C29" s="7" t="n">
        <v>250</v>
      </c>
    </row>
    <row r="30" spans="1:6">
      <c r="A30" s="4" t="s">
        <v>466</v>
      </c>
      <c r="C30" s="4" t="s">
        <v>47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711</v>
      </c>
    </row>
    <row r="2" spans="1:2">
      <c r="A2" s="3" t="s">
        <v>777</v>
      </c>
    </row>
    <row r="3" spans="1:2">
      <c r="A3" s="5" t="n">
        <v>2017</v>
      </c>
      <c r="B3" s="7" t="n">
        <v>1361</v>
      </c>
    </row>
    <row r="4" spans="1:2">
      <c r="A4" s="5" t="n">
        <v>2018</v>
      </c>
      <c r="B4" s="5" t="n">
        <v>965</v>
      </c>
    </row>
    <row r="5" spans="1:2">
      <c r="A5" s="5" t="n">
        <v>2019</v>
      </c>
      <c r="B5" s="5" t="n">
        <v>924</v>
      </c>
    </row>
    <row r="6" spans="1:2">
      <c r="A6" s="5" t="n">
        <v>2020</v>
      </c>
      <c r="B6" s="5" t="n">
        <v>906</v>
      </c>
    </row>
    <row r="7" spans="1:2">
      <c r="A7" s="5" t="n">
        <v>2021</v>
      </c>
      <c r="B7" s="5" t="n">
        <v>786</v>
      </c>
    </row>
    <row r="8" spans="1:2">
      <c r="A8" s="4" t="s">
        <v>136</v>
      </c>
      <c r="B8" s="5" t="n">
        <v>4942</v>
      </c>
    </row>
    <row r="9" spans="1:2">
      <c r="A9" s="4" t="s">
        <v>770</v>
      </c>
    </row>
    <row r="10" spans="1:2">
      <c r="A10" s="3" t="s">
        <v>777</v>
      </c>
    </row>
    <row r="11" spans="1:2">
      <c r="A11" s="5" t="n">
        <v>2017</v>
      </c>
      <c r="B11" s="5" t="n">
        <v>195</v>
      </c>
    </row>
    <row r="12" spans="1:2">
      <c r="A12" s="4" t="s">
        <v>136</v>
      </c>
      <c r="B12" s="5" t="n">
        <v>195</v>
      </c>
    </row>
    <row r="13" spans="1:2">
      <c r="A13" s="4" t="s">
        <v>772</v>
      </c>
    </row>
    <row r="14" spans="1:2">
      <c r="A14" s="3" t="s">
        <v>777</v>
      </c>
    </row>
    <row r="15" spans="1:2">
      <c r="A15" s="5" t="n">
        <v>2017</v>
      </c>
      <c r="B15" s="5" t="n">
        <v>875</v>
      </c>
    </row>
    <row r="16" spans="1:2">
      <c r="A16" s="5" t="n">
        <v>2018</v>
      </c>
      <c r="B16" s="5" t="n">
        <v>775</v>
      </c>
    </row>
    <row r="17" spans="1:2">
      <c r="A17" s="5" t="n">
        <v>2019</v>
      </c>
      <c r="B17" s="5" t="n">
        <v>734</v>
      </c>
    </row>
    <row r="18" spans="1:2">
      <c r="A18" s="5" t="n">
        <v>2020</v>
      </c>
      <c r="B18" s="5" t="n">
        <v>716</v>
      </c>
    </row>
    <row r="19" spans="1:2">
      <c r="A19" s="5" t="n">
        <v>2021</v>
      </c>
      <c r="B19" s="5" t="n">
        <v>596</v>
      </c>
    </row>
    <row r="20" spans="1:2">
      <c r="A20" s="4" t="s">
        <v>136</v>
      </c>
      <c r="B20" s="5" t="n">
        <v>3696</v>
      </c>
    </row>
    <row r="21" spans="1:2">
      <c r="A21" s="4" t="s">
        <v>773</v>
      </c>
    </row>
    <row r="22" spans="1:2">
      <c r="A22" s="3" t="s">
        <v>777</v>
      </c>
    </row>
    <row r="23" spans="1:2">
      <c r="A23" s="5" t="n">
        <v>2017</v>
      </c>
      <c r="B23" s="5" t="n">
        <v>31</v>
      </c>
    </row>
    <row r="24" spans="1:2">
      <c r="A24" s="4" t="s">
        <v>136</v>
      </c>
      <c r="B24" s="5" t="n">
        <v>31</v>
      </c>
    </row>
    <row r="25" spans="1:2">
      <c r="A25" s="4" t="s">
        <v>774</v>
      </c>
    </row>
    <row r="26" spans="1:2">
      <c r="A26" s="3" t="s">
        <v>777</v>
      </c>
    </row>
    <row r="27" spans="1:2">
      <c r="A27" s="5" t="n">
        <v>2017</v>
      </c>
      <c r="B27" s="5" t="n">
        <v>190</v>
      </c>
    </row>
    <row r="28" spans="1:2">
      <c r="A28" s="5" t="n">
        <v>2018</v>
      </c>
      <c r="B28" s="5" t="n">
        <v>190</v>
      </c>
    </row>
    <row r="29" spans="1:2">
      <c r="A29" s="5" t="n">
        <v>2019</v>
      </c>
      <c r="B29" s="5" t="n">
        <v>190</v>
      </c>
    </row>
    <row r="30" spans="1:2">
      <c r="A30" s="5" t="n">
        <v>2020</v>
      </c>
      <c r="B30" s="5" t="n">
        <v>190</v>
      </c>
    </row>
    <row r="31" spans="1:2">
      <c r="A31" s="5" t="n">
        <v>2021</v>
      </c>
      <c r="B31" s="5" t="n">
        <v>190</v>
      </c>
    </row>
    <row r="32" spans="1:2">
      <c r="A32" s="4" t="s">
        <v>136</v>
      </c>
      <c r="B32" s="5" t="n">
        <v>950</v>
      </c>
    </row>
    <row r="33" spans="1:2">
      <c r="A33" s="4" t="s">
        <v>775</v>
      </c>
    </row>
    <row r="34" spans="1:2">
      <c r="A34" s="3" t="s">
        <v>777</v>
      </c>
    </row>
    <row r="35" spans="1:2">
      <c r="A35" s="5" t="n">
        <v>2017</v>
      </c>
      <c r="B35" s="5" t="n">
        <v>70</v>
      </c>
    </row>
    <row r="36" spans="1:2">
      <c r="A36" s="4" t="s">
        <v>136</v>
      </c>
      <c r="B36" s="7" t="n">
        <v>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0</v>
      </c>
    </row>
    <row r="2" spans="1:3">
      <c r="A2" s="3" t="s">
        <v>244</v>
      </c>
    </row>
    <row r="3" spans="1:3">
      <c r="A3" s="4" t="s">
        <v>779</v>
      </c>
      <c r="B3" s="7" t="n">
        <v>163670</v>
      </c>
      <c r="C3" s="7" t="n">
        <v>17864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711</v>
      </c>
    </row>
    <row r="2" spans="1:2">
      <c r="A2" s="3" t="s">
        <v>781</v>
      </c>
    </row>
    <row r="3" spans="1:2">
      <c r="A3" s="5" t="n">
        <v>2017</v>
      </c>
      <c r="B3" s="7" t="n">
        <v>213976</v>
      </c>
    </row>
    <row r="4" spans="1:2">
      <c r="A4" s="5" t="n">
        <v>2018</v>
      </c>
      <c r="B4" s="5" t="n">
        <v>6835</v>
      </c>
    </row>
    <row r="5" spans="1:2">
      <c r="A5" s="5" t="n">
        <v>2019</v>
      </c>
      <c r="B5" s="5" t="n">
        <v>3457</v>
      </c>
    </row>
    <row r="6" spans="1:2">
      <c r="A6" s="5" t="n">
        <v>2020</v>
      </c>
      <c r="B6" s="5" t="n">
        <v>228</v>
      </c>
    </row>
    <row r="7" spans="1:2">
      <c r="A7" s="5" t="n">
        <v>2021</v>
      </c>
      <c r="B7" s="5" t="n">
        <v>221</v>
      </c>
    </row>
    <row r="8" spans="1:2">
      <c r="A8" s="4" t="s">
        <v>136</v>
      </c>
      <c r="B8" s="7" t="n">
        <v>2247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2</v>
      </c>
      <c r="B1" s="2" t="s">
        <v>2</v>
      </c>
      <c r="C1" s="2" t="s">
        <v>30</v>
      </c>
    </row>
    <row r="2" spans="1:3">
      <c r="A2" s="3" t="s">
        <v>536</v>
      </c>
    </row>
    <row r="3" spans="1:3">
      <c r="A3" s="4" t="s">
        <v>783</v>
      </c>
      <c r="B3" s="7" t="n">
        <v>9401</v>
      </c>
      <c r="C3" s="7" t="n">
        <v>7583</v>
      </c>
    </row>
    <row r="4" spans="1:3">
      <c r="A4" s="4" t="s">
        <v>784</v>
      </c>
      <c r="B4" s="5" t="n">
        <v>2464</v>
      </c>
    </row>
    <row r="5" spans="1:3">
      <c r="A5" s="4" t="s">
        <v>785</v>
      </c>
      <c r="B5" s="5" t="n">
        <v>3747</v>
      </c>
      <c r="C5" s="5" t="n">
        <v>3388</v>
      </c>
    </row>
    <row r="6" spans="1:3">
      <c r="A6" s="4" t="s">
        <v>786</v>
      </c>
      <c r="B6" s="5" t="n">
        <v>85080</v>
      </c>
      <c r="C6" s="5" t="n">
        <v>78026</v>
      </c>
    </row>
    <row r="7" spans="1:3">
      <c r="A7" s="4" t="s">
        <v>787</v>
      </c>
      <c r="B7" s="5" t="n">
        <v>94078</v>
      </c>
      <c r="C7" s="5" t="n">
        <v>93042</v>
      </c>
    </row>
    <row r="8" spans="1:3">
      <c r="A8" s="4" t="s">
        <v>788</v>
      </c>
      <c r="B8" s="5" t="n">
        <v>3190</v>
      </c>
      <c r="C8" s="5" t="n">
        <v>4195</v>
      </c>
    </row>
    <row r="9" spans="1:3">
      <c r="A9" s="4" t="s">
        <v>789</v>
      </c>
      <c r="B9" s="7" t="n">
        <v>12476</v>
      </c>
      <c r="C9" s="7" t="n">
        <v>134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0</v>
      </c>
    </row>
    <row r="2" spans="1:3">
      <c r="A2" s="3" t="s">
        <v>246</v>
      </c>
    </row>
    <row r="3" spans="1:3">
      <c r="A3" s="4" t="s">
        <v>791</v>
      </c>
      <c r="B3" s="7" t="n">
        <v>94078000</v>
      </c>
      <c r="C3" s="7" t="n">
        <v>93042000</v>
      </c>
    </row>
    <row r="4" spans="1:3">
      <c r="A4" s="4" t="s">
        <v>792</v>
      </c>
    </row>
    <row r="5" spans="1:3">
      <c r="A5" s="3" t="s">
        <v>246</v>
      </c>
    </row>
    <row r="6" spans="1:3">
      <c r="A6" s="4" t="s">
        <v>793</v>
      </c>
      <c r="B6" s="5" t="n">
        <v>0</v>
      </c>
      <c r="C6" s="5" t="n">
        <v>0</v>
      </c>
    </row>
    <row r="7" spans="1:3">
      <c r="A7" s="4" t="s">
        <v>792</v>
      </c>
    </row>
    <row r="8" spans="1:3">
      <c r="A8" s="3" t="s">
        <v>246</v>
      </c>
    </row>
    <row r="9" spans="1:3">
      <c r="A9" s="4" t="s">
        <v>794</v>
      </c>
      <c r="B9" s="5" t="n">
        <v>213938000</v>
      </c>
      <c r="C9" s="5" t="n">
        <v>245607000</v>
      </c>
    </row>
    <row r="10" spans="1:3">
      <c r="A10" s="4" t="s">
        <v>791</v>
      </c>
      <c r="B10" s="5" t="n">
        <v>0</v>
      </c>
      <c r="C10" s="5" t="n">
        <v>0</v>
      </c>
    </row>
    <row r="11" spans="1:3">
      <c r="A11" s="4" t="s">
        <v>795</v>
      </c>
      <c r="B11" s="7" t="n">
        <v>172498000</v>
      </c>
      <c r="C11" s="7" t="n">
        <v>141875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4" t="s">
        <v>797</v>
      </c>
    </row>
    <row r="3" spans="1:3">
      <c r="A3" s="3" t="s">
        <v>246</v>
      </c>
    </row>
    <row r="4" spans="1:3">
      <c r="A4" s="4" t="s">
        <v>794</v>
      </c>
      <c r="B4" s="7" t="n">
        <v>496438000</v>
      </c>
      <c r="C4" s="7" t="n">
        <v>395006000</v>
      </c>
    </row>
    <row r="5" spans="1:3">
      <c r="A5" s="4" t="s">
        <v>795</v>
      </c>
      <c r="B5" s="5" t="n">
        <v>312096000</v>
      </c>
      <c r="C5" s="5" t="n">
        <v>243156000</v>
      </c>
    </row>
    <row r="6" spans="1:3">
      <c r="A6" s="4" t="s">
        <v>798</v>
      </c>
      <c r="B6" s="5" t="n">
        <v>0</v>
      </c>
      <c r="C6" s="7" t="n">
        <v>0</v>
      </c>
    </row>
    <row r="7" spans="1:3">
      <c r="A7" s="4" t="s">
        <v>799</v>
      </c>
    </row>
    <row r="8" spans="1:3">
      <c r="A8" s="3" t="s">
        <v>246</v>
      </c>
    </row>
    <row r="9" spans="1:3">
      <c r="A9" s="4" t="s">
        <v>798</v>
      </c>
      <c r="B9"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0</v>
      </c>
    </row>
    <row r="2" spans="1:3">
      <c r="A2" s="3" t="s">
        <v>246</v>
      </c>
    </row>
    <row r="3" spans="1:3">
      <c r="A3" s="4" t="s">
        <v>801</v>
      </c>
      <c r="B3" s="7" t="n">
        <v>55000</v>
      </c>
    </row>
    <row r="4" spans="1:3">
      <c r="A4" s="4" t="s">
        <v>802</v>
      </c>
      <c r="B4" s="7" t="n">
        <v>0</v>
      </c>
      <c r="C4"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246</v>
      </c>
    </row>
    <row r="3" spans="1:3">
      <c r="A3" s="4" t="s">
        <v>798</v>
      </c>
      <c r="C3" s="7" t="n">
        <v>3000</v>
      </c>
    </row>
    <row r="4" spans="1:3">
      <c r="A4" s="4" t="s">
        <v>799</v>
      </c>
    </row>
    <row r="5" spans="1:3">
      <c r="A5" s="3" t="s">
        <v>246</v>
      </c>
    </row>
    <row r="6" spans="1:3">
      <c r="A6" s="4" t="s">
        <v>798</v>
      </c>
      <c r="C6" s="7" t="n">
        <v>3000</v>
      </c>
    </row>
    <row r="7" spans="1:3">
      <c r="A7" s="4" t="s">
        <v>804</v>
      </c>
    </row>
    <row r="8" spans="1:3">
      <c r="A8" s="3" t="s">
        <v>246</v>
      </c>
    </row>
    <row r="9" spans="1:3">
      <c r="A9" s="4" t="s">
        <v>795</v>
      </c>
      <c r="B9" s="7" t="n">
        <v>5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246</v>
      </c>
    </row>
    <row r="3" spans="1:3">
      <c r="A3" s="4" t="s">
        <v>806</v>
      </c>
      <c r="B3" s="7" t="n">
        <v>0</v>
      </c>
      <c r="C3"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94</v>
      </c>
      <c r="J1" s="2" t="s">
        <v>1</v>
      </c>
    </row>
    <row r="2" spans="1:12">
      <c r="B2" s="2" t="s">
        <v>2</v>
      </c>
      <c r="C2" s="2" t="s">
        <v>495</v>
      </c>
      <c r="D2" s="2" t="s">
        <v>4</v>
      </c>
      <c r="E2" s="2" t="s">
        <v>496</v>
      </c>
      <c r="F2" s="2" t="s">
        <v>30</v>
      </c>
      <c r="G2" s="2" t="s">
        <v>497</v>
      </c>
      <c r="H2" s="2" t="s">
        <v>498</v>
      </c>
      <c r="I2" s="2" t="s">
        <v>499</v>
      </c>
      <c r="J2" s="2" t="s">
        <v>2</v>
      </c>
      <c r="K2" s="2" t="s">
        <v>30</v>
      </c>
      <c r="L2" s="2" t="s">
        <v>82</v>
      </c>
    </row>
    <row r="3" spans="1:12">
      <c r="A3" s="3" t="s">
        <v>808</v>
      </c>
    </row>
    <row r="4" spans="1:12">
      <c r="A4" s="4" t="s">
        <v>809</v>
      </c>
      <c r="J4" s="7" t="n">
        <v>13373</v>
      </c>
      <c r="K4" s="7" t="n">
        <v>5445</v>
      </c>
      <c r="L4" s="7" t="n">
        <v>4392</v>
      </c>
    </row>
    <row r="5" spans="1:12">
      <c r="A5" s="4" t="s">
        <v>810</v>
      </c>
      <c r="J5" s="5" t="n">
        <v>4748</v>
      </c>
      <c r="K5" s="5" t="n">
        <v>2544</v>
      </c>
      <c r="L5" s="5" t="n">
        <v>818</v>
      </c>
    </row>
    <row r="6" spans="1:12">
      <c r="A6" s="4" t="s">
        <v>811</v>
      </c>
      <c r="J6" s="5" t="n">
        <v>18121</v>
      </c>
      <c r="K6" s="5" t="n">
        <v>7989</v>
      </c>
      <c r="L6" s="5" t="n">
        <v>5210</v>
      </c>
    </row>
    <row r="7" spans="1:12">
      <c r="A7" s="3" t="s">
        <v>812</v>
      </c>
    </row>
    <row r="8" spans="1:12">
      <c r="A8" s="4" t="s">
        <v>809</v>
      </c>
      <c r="J8" s="5" t="n">
        <v>-1029</v>
      </c>
      <c r="K8" s="5" t="n">
        <v>2029</v>
      </c>
      <c r="L8" s="5" t="n">
        <v>1114</v>
      </c>
    </row>
    <row r="9" spans="1:12">
      <c r="A9" s="4" t="s">
        <v>810</v>
      </c>
      <c r="J9" s="5" t="n">
        <v>-504</v>
      </c>
      <c r="K9" s="5" t="n">
        <v>86</v>
      </c>
      <c r="L9" s="5" t="n">
        <v>1214</v>
      </c>
    </row>
    <row r="10" spans="1:12">
      <c r="A10" s="4" t="s">
        <v>813</v>
      </c>
      <c r="J10" s="5" t="n">
        <v>-1533</v>
      </c>
      <c r="K10" s="5" t="n">
        <v>2115</v>
      </c>
      <c r="L10" s="5" t="n">
        <v>2328</v>
      </c>
    </row>
    <row r="11" spans="1:12">
      <c r="A11" s="4" t="s">
        <v>110</v>
      </c>
      <c r="B11" s="7" t="n">
        <v>4431</v>
      </c>
      <c r="C11" s="7" t="n">
        <v>4054</v>
      </c>
      <c r="D11" s="7" t="n">
        <v>4377</v>
      </c>
      <c r="E11" s="7" t="n">
        <v>3726</v>
      </c>
      <c r="F11" s="7" t="n">
        <v>2812</v>
      </c>
      <c r="G11" s="7" t="n">
        <v>2172</v>
      </c>
      <c r="H11" s="7" t="n">
        <v>2690</v>
      </c>
      <c r="I11" s="7" t="n">
        <v>2430</v>
      </c>
      <c r="J11" s="7" t="n">
        <v>16588</v>
      </c>
      <c r="K11" s="7" t="n">
        <v>10104</v>
      </c>
      <c r="L11" s="7" t="n">
        <v>753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4</v>
      </c>
      <c r="B1" s="2" t="s">
        <v>1</v>
      </c>
    </row>
    <row r="2" spans="1:4">
      <c r="B2" s="2" t="s">
        <v>2</v>
      </c>
      <c r="C2" s="2" t="s">
        <v>30</v>
      </c>
      <c r="D2" s="2" t="s">
        <v>82</v>
      </c>
    </row>
    <row r="3" spans="1:4">
      <c r="A3" s="3" t="s">
        <v>815</v>
      </c>
    </row>
    <row r="4" spans="1:4">
      <c r="A4" s="4" t="s">
        <v>816</v>
      </c>
      <c r="B4" s="4" t="s">
        <v>817</v>
      </c>
      <c r="C4" s="4" t="s">
        <v>817</v>
      </c>
      <c r="D4" s="4" t="s">
        <v>817</v>
      </c>
    </row>
    <row r="5" spans="1:4">
      <c r="A5" s="4" t="s">
        <v>818</v>
      </c>
      <c r="B5" s="4" t="s">
        <v>819</v>
      </c>
      <c r="C5" s="4" t="s">
        <v>820</v>
      </c>
      <c r="D5" s="4" t="s">
        <v>821</v>
      </c>
    </row>
    <row r="6" spans="1:4">
      <c r="A6" s="4" t="s">
        <v>822</v>
      </c>
      <c r="B6" s="4" t="s">
        <v>823</v>
      </c>
      <c r="C6" s="4" t="s">
        <v>824</v>
      </c>
      <c r="D6" s="4" t="s">
        <v>825</v>
      </c>
    </row>
    <row r="7" spans="1:4">
      <c r="A7" s="4" t="s">
        <v>826</v>
      </c>
      <c r="B7" s="4" t="s">
        <v>827</v>
      </c>
      <c r="C7" s="4" t="s">
        <v>828</v>
      </c>
      <c r="D7" s="4" t="s">
        <v>829</v>
      </c>
    </row>
    <row r="8" spans="1:4">
      <c r="A8" s="4" t="s">
        <v>830</v>
      </c>
      <c r="B8" s="4" t="s">
        <v>831</v>
      </c>
      <c r="C8" s="4" t="s">
        <v>829</v>
      </c>
      <c r="D8" s="4" t="s">
        <v>832</v>
      </c>
    </row>
    <row r="9" spans="1:4">
      <c r="A9" s="4" t="s">
        <v>833</v>
      </c>
      <c r="B9" s="4" t="s">
        <v>834</v>
      </c>
      <c r="C9" s="4" t="s">
        <v>834</v>
      </c>
      <c r="D9" s="4" t="s">
        <v>834</v>
      </c>
    </row>
    <row r="10" spans="1:4">
      <c r="A10" s="4" t="s">
        <v>835</v>
      </c>
      <c r="B10" s="4" t="s">
        <v>836</v>
      </c>
      <c r="C10" s="4" t="s">
        <v>837</v>
      </c>
      <c r="D10" s="4" t="s">
        <v>838</v>
      </c>
    </row>
    <row r="11" spans="1:4">
      <c r="A11" s="4" t="s">
        <v>839</v>
      </c>
      <c r="B11" s="4" t="s">
        <v>840</v>
      </c>
      <c r="C11" s="4" t="s">
        <v>841</v>
      </c>
      <c r="D11" s="4" t="s">
        <v>84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0</v>
      </c>
    </row>
    <row r="2" spans="1:3">
      <c r="A2" s="3" t="s">
        <v>844</v>
      </c>
    </row>
    <row r="3" spans="1:3">
      <c r="A3" s="4" t="s">
        <v>845</v>
      </c>
      <c r="B3" s="7" t="n">
        <v>11476</v>
      </c>
      <c r="C3" s="7" t="n">
        <v>11049</v>
      </c>
    </row>
    <row r="4" spans="1:3">
      <c r="A4" s="4" t="s">
        <v>39</v>
      </c>
      <c r="B4" s="5" t="n">
        <v>7886</v>
      </c>
      <c r="C4" s="5" t="n">
        <v>7815</v>
      </c>
    </row>
    <row r="5" spans="1:3">
      <c r="A5" s="4" t="s">
        <v>846</v>
      </c>
      <c r="B5" s="5" t="n">
        <v>1787</v>
      </c>
      <c r="C5" s="5" t="n">
        <v>1689</v>
      </c>
    </row>
    <row r="6" spans="1:3">
      <c r="A6" s="4" t="s">
        <v>847</v>
      </c>
      <c r="B6" s="5" t="n">
        <v>1740</v>
      </c>
      <c r="C6" s="5" t="n">
        <v>2397</v>
      </c>
    </row>
    <row r="7" spans="1:3">
      <c r="A7" s="4" t="s">
        <v>848</v>
      </c>
      <c r="B7" s="5" t="n">
        <v>1698</v>
      </c>
      <c r="C7" s="5" t="n">
        <v>2008</v>
      </c>
    </row>
    <row r="8" spans="1:3">
      <c r="A8" s="4" t="s">
        <v>849</v>
      </c>
      <c r="B8" s="5" t="n">
        <v>1515</v>
      </c>
      <c r="C8" s="5" t="n">
        <v>889</v>
      </c>
    </row>
    <row r="9" spans="1:3">
      <c r="A9" s="4" t="s">
        <v>219</v>
      </c>
      <c r="B9" s="5" t="n">
        <v>990</v>
      </c>
      <c r="C9" s="5" t="n">
        <v>945</v>
      </c>
    </row>
    <row r="10" spans="1:3">
      <c r="A10" s="4" t="s">
        <v>212</v>
      </c>
      <c r="B10" s="5" t="n">
        <v>598</v>
      </c>
    </row>
    <row r="11" spans="1:3">
      <c r="A11" s="4" t="s">
        <v>850</v>
      </c>
      <c r="B11" s="5" t="n">
        <v>454</v>
      </c>
      <c r="C11" s="5" t="n">
        <v>591</v>
      </c>
    </row>
    <row r="12" spans="1:3">
      <c r="A12" s="4" t="s">
        <v>851</v>
      </c>
      <c r="B12" s="5" t="n">
        <v>102</v>
      </c>
      <c r="C12" s="5" t="n">
        <v>107</v>
      </c>
    </row>
    <row r="13" spans="1:3">
      <c r="A13" s="4" t="s">
        <v>852</v>
      </c>
      <c r="B13" s="5" t="n">
        <v>101</v>
      </c>
      <c r="C13" s="5" t="n">
        <v>57</v>
      </c>
    </row>
    <row r="14" spans="1:3">
      <c r="A14" s="4" t="s">
        <v>102</v>
      </c>
      <c r="B14" s="5" t="n">
        <v>1069</v>
      </c>
      <c r="C14" s="5" t="n">
        <v>742</v>
      </c>
    </row>
    <row r="15" spans="1:3">
      <c r="A15" s="4" t="s">
        <v>853</v>
      </c>
      <c r="B15" s="5" t="n">
        <v>29416</v>
      </c>
      <c r="C15" s="5" t="n">
        <v>28289</v>
      </c>
    </row>
    <row r="16" spans="1:3">
      <c r="A16" s="3" t="s">
        <v>854</v>
      </c>
    </row>
    <row r="17" spans="1:3">
      <c r="A17" s="4" t="s">
        <v>855</v>
      </c>
      <c r="B17" s="5" t="n">
        <v>-1614</v>
      </c>
      <c r="C17" s="5" t="n">
        <v>-2101</v>
      </c>
    </row>
    <row r="18" spans="1:3">
      <c r="A18" s="4" t="s">
        <v>856</v>
      </c>
      <c r="B18" s="5" t="n">
        <v>-1278</v>
      </c>
      <c r="C18" s="5" t="n">
        <v>-1331</v>
      </c>
    </row>
    <row r="19" spans="1:3">
      <c r="A19" s="4" t="s">
        <v>857</v>
      </c>
      <c r="B19" s="5" t="n">
        <v>-644</v>
      </c>
      <c r="C19" s="5" t="n">
        <v>-1022</v>
      </c>
    </row>
    <row r="20" spans="1:3">
      <c r="A20" s="4" t="s">
        <v>858</v>
      </c>
      <c r="B20" s="5" t="n">
        <v>-448</v>
      </c>
      <c r="C20" s="5" t="n">
        <v>-574</v>
      </c>
    </row>
    <row r="21" spans="1:3">
      <c r="A21" s="4" t="s">
        <v>212</v>
      </c>
      <c r="C21" s="5" t="n">
        <v>-505</v>
      </c>
    </row>
    <row r="22" spans="1:3">
      <c r="A22" s="4" t="s">
        <v>859</v>
      </c>
      <c r="B22" s="5" t="n">
        <v>-244</v>
      </c>
      <c r="C22" s="5" t="n">
        <v>-245</v>
      </c>
    </row>
    <row r="23" spans="1:3">
      <c r="A23" s="4" t="s">
        <v>102</v>
      </c>
      <c r="B23" s="5" t="n">
        <v>-130</v>
      </c>
      <c r="C23" s="5" t="n">
        <v>-293</v>
      </c>
    </row>
    <row r="24" spans="1:3">
      <c r="A24" s="4" t="s">
        <v>860</v>
      </c>
      <c r="B24" s="5" t="n">
        <v>-4358</v>
      </c>
      <c r="C24" s="5" t="n">
        <v>-6071</v>
      </c>
    </row>
    <row r="25" spans="1:3">
      <c r="A25" s="4" t="s">
        <v>478</v>
      </c>
      <c r="B25" s="7" t="n">
        <v>25058</v>
      </c>
      <c r="C25" s="7" t="n">
        <v>222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861</v>
      </c>
      <c r="B1" s="2" t="s">
        <v>711</v>
      </c>
    </row>
    <row r="2" spans="1:2">
      <c r="A2" s="3" t="s">
        <v>862</v>
      </c>
    </row>
    <row r="3" spans="1:2">
      <c r="A3" s="4" t="s">
        <v>693</v>
      </c>
      <c r="B3" s="7" t="n">
        <v>0</v>
      </c>
    </row>
    <row r="4" spans="1:2">
      <c r="A4" s="4" t="s">
        <v>863</v>
      </c>
    </row>
    <row r="5" spans="1:2">
      <c r="A5" s="3" t="s">
        <v>862</v>
      </c>
    </row>
    <row r="6" spans="1:2">
      <c r="A6" s="4" t="s">
        <v>864</v>
      </c>
      <c r="B6" s="5" t="n">
        <v>4973</v>
      </c>
    </row>
    <row r="7" spans="1:2">
      <c r="A7" s="4" t="s">
        <v>865</v>
      </c>
      <c r="B7" s="5" t="n">
        <v>1877</v>
      </c>
    </row>
    <row r="8" spans="1:2">
      <c r="A8" s="4" t="s">
        <v>866</v>
      </c>
    </row>
    <row r="9" spans="1:2">
      <c r="A9" s="3" t="s">
        <v>862</v>
      </c>
    </row>
    <row r="10" spans="1:2">
      <c r="A10" s="4" t="s">
        <v>864</v>
      </c>
      <c r="B10" s="7" t="n">
        <v>658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867</v>
      </c>
      <c r="B1" s="2" t="s">
        <v>711</v>
      </c>
    </row>
    <row r="2" spans="1:2">
      <c r="A2" s="4" t="s">
        <v>868</v>
      </c>
    </row>
    <row r="3" spans="1:2">
      <c r="A3" s="3" t="s">
        <v>869</v>
      </c>
    </row>
    <row r="4" spans="1:2">
      <c r="A4" s="4" t="s">
        <v>870</v>
      </c>
      <c r="B4" s="7" t="n">
        <v>5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71</v>
      </c>
      <c r="B1" s="2" t="s">
        <v>2</v>
      </c>
      <c r="C1" s="2" t="s">
        <v>30</v>
      </c>
    </row>
    <row r="2" spans="1:3">
      <c r="A2" s="3" t="s">
        <v>478</v>
      </c>
    </row>
    <row r="3" spans="1:3">
      <c r="A3" s="4" t="s">
        <v>478</v>
      </c>
      <c r="B3" s="7" t="n">
        <v>25058</v>
      </c>
      <c r="C3" s="7" t="n">
        <v>2221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3" t="s">
        <v>248</v>
      </c>
    </row>
    <row r="3" spans="1:3">
      <c r="A3" s="4" t="s">
        <v>873</v>
      </c>
      <c r="B3" s="7" t="n">
        <v>3880</v>
      </c>
      <c r="C3" s="7" t="n">
        <v>43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0</v>
      </c>
    </row>
    <row r="2" spans="1:3">
      <c r="A2" s="3" t="s">
        <v>875</v>
      </c>
    </row>
    <row r="3" spans="1:3">
      <c r="A3" s="4" t="s">
        <v>876</v>
      </c>
      <c r="B3" s="7" t="n">
        <v>365</v>
      </c>
      <c r="C3" s="7" t="n">
        <v>1271</v>
      </c>
    </row>
    <row r="4" spans="1:3">
      <c r="A4" s="5" t="n">
        <v>2017</v>
      </c>
      <c r="B4" s="5" t="n">
        <v>14</v>
      </c>
    </row>
    <row r="5" spans="1:3">
      <c r="A5" s="5" t="n">
        <v>2018</v>
      </c>
      <c r="B5" s="5" t="n">
        <v>14</v>
      </c>
    </row>
    <row r="6" spans="1:3">
      <c r="A6" s="4" t="s">
        <v>877</v>
      </c>
      <c r="B6" s="7" t="n">
        <v>33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0</v>
      </c>
    </row>
    <row r="3" spans="1:3">
      <c r="A3" s="3" t="s">
        <v>248</v>
      </c>
    </row>
    <row r="4" spans="1:3">
      <c r="A4" s="4" t="s">
        <v>879</v>
      </c>
      <c r="B4" s="7" t="n">
        <v>459</v>
      </c>
      <c r="C4" s="7" t="n">
        <v>685</v>
      </c>
    </row>
    <row r="5" spans="1:3">
      <c r="A5" s="4" t="s">
        <v>880</v>
      </c>
      <c r="B5" s="7" t="n">
        <v>282</v>
      </c>
      <c r="C5" s="7" t="n">
        <v>91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20"/>
  </cols>
  <sheetData>
    <row r="1" spans="1:2">
      <c r="A1" s="1" t="s">
        <v>881</v>
      </c>
      <c r="B1" s="2" t="s">
        <v>1</v>
      </c>
    </row>
    <row r="2" spans="1:2">
      <c r="B2" s="2" t="s">
        <v>882</v>
      </c>
    </row>
    <row r="3" spans="1:2">
      <c r="A3" s="4" t="s">
        <v>883</v>
      </c>
    </row>
    <row r="4" spans="1:2">
      <c r="A4" s="3" t="s">
        <v>250</v>
      </c>
    </row>
    <row r="5" spans="1:2">
      <c r="A5" s="4" t="s">
        <v>884</v>
      </c>
      <c r="B5" s="5" t="n">
        <v>601765</v>
      </c>
    </row>
    <row r="6" spans="1:2">
      <c r="A6" s="4" t="s">
        <v>885</v>
      </c>
    </row>
    <row r="7" spans="1:2">
      <c r="A7" s="3" t="s">
        <v>250</v>
      </c>
    </row>
    <row r="8" spans="1:2">
      <c r="A8" s="4" t="s">
        <v>886</v>
      </c>
      <c r="B8" s="4" t="s">
        <v>887</v>
      </c>
    </row>
    <row r="9" spans="1:2">
      <c r="A9" s="4" t="s">
        <v>888</v>
      </c>
      <c r="B9" s="4" t="s">
        <v>467</v>
      </c>
    </row>
    <row r="10" spans="1:2">
      <c r="A10" s="4" t="s">
        <v>889</v>
      </c>
    </row>
    <row r="11" spans="1:2">
      <c r="A11" s="3" t="s">
        <v>250</v>
      </c>
    </row>
    <row r="12" spans="1:2">
      <c r="A12" s="4" t="s">
        <v>890</v>
      </c>
      <c r="B12" s="5" t="n">
        <v>85024</v>
      </c>
    </row>
    <row r="13" spans="1:2">
      <c r="A13" s="4" t="s">
        <v>891</v>
      </c>
    </row>
    <row r="14" spans="1:2">
      <c r="A14" s="3" t="s">
        <v>250</v>
      </c>
    </row>
    <row r="15" spans="1:2">
      <c r="A15" s="4" t="s">
        <v>890</v>
      </c>
      <c r="B15" s="5" t="n">
        <v>3005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92</v>
      </c>
      <c r="B1" s="2" t="s">
        <v>1</v>
      </c>
    </row>
    <row r="2" spans="1:2">
      <c r="B2" s="2" t="s">
        <v>893</v>
      </c>
    </row>
    <row r="3" spans="1:2">
      <c r="A3" s="3" t="s">
        <v>894</v>
      </c>
    </row>
    <row r="4" spans="1:2">
      <c r="A4" s="4" t="s">
        <v>895</v>
      </c>
      <c r="B4" s="5" t="n">
        <v>1775027</v>
      </c>
    </row>
    <row r="5" spans="1:2">
      <c r="A5" s="4" t="s">
        <v>896</v>
      </c>
      <c r="B5" s="5" t="n">
        <v>300500</v>
      </c>
    </row>
    <row r="6" spans="1:2">
      <c r="A6" s="4" t="s">
        <v>897</v>
      </c>
      <c r="B6" s="5" t="n">
        <v>-147416</v>
      </c>
    </row>
    <row r="7" spans="1:2">
      <c r="A7" s="4" t="s">
        <v>898</v>
      </c>
      <c r="B7" s="5" t="n">
        <v>-209020</v>
      </c>
    </row>
    <row r="8" spans="1:2">
      <c r="A8" s="4" t="s">
        <v>899</v>
      </c>
      <c r="B8" s="5" t="n">
        <v>1719091</v>
      </c>
    </row>
    <row r="9" spans="1:2">
      <c r="A9" s="4" t="s">
        <v>900</v>
      </c>
      <c r="B9" s="5" t="n">
        <v>1615946</v>
      </c>
    </row>
    <row r="10" spans="1:2">
      <c r="A10" s="4" t="s">
        <v>901</v>
      </c>
      <c r="B10" s="5" t="n">
        <v>1220052</v>
      </c>
    </row>
    <row r="11" spans="1:2">
      <c r="A11" s="3" t="s">
        <v>902</v>
      </c>
    </row>
    <row r="12" spans="1:2">
      <c r="A12" s="4" t="s">
        <v>903</v>
      </c>
      <c r="B12" s="8" t="n">
        <v>10.62</v>
      </c>
    </row>
    <row r="13" spans="1:2">
      <c r="A13" s="4" t="s">
        <v>904</v>
      </c>
      <c r="B13" s="10" t="n">
        <v>10.36</v>
      </c>
    </row>
    <row r="14" spans="1:2">
      <c r="A14" s="4" t="s">
        <v>905</v>
      </c>
      <c r="B14" s="10" t="n">
        <v>6.36</v>
      </c>
    </row>
    <row r="15" spans="1:2">
      <c r="A15" s="4" t="s">
        <v>906</v>
      </c>
      <c r="B15" s="10" t="n">
        <v>20.01</v>
      </c>
    </row>
    <row r="16" spans="1:2">
      <c r="A16" s="4" t="s">
        <v>907</v>
      </c>
      <c r="B16" s="8" t="n">
        <v>9.789999999999999</v>
      </c>
    </row>
    <row r="17" spans="1:2">
      <c r="A17" s="3" t="s">
        <v>536</v>
      </c>
    </row>
    <row r="18" spans="1:2">
      <c r="A18" s="4" t="s">
        <v>908</v>
      </c>
      <c r="B18" s="4" t="s">
        <v>909</v>
      </c>
    </row>
    <row r="19" spans="1:2">
      <c r="A19" s="4" t="s">
        <v>910</v>
      </c>
      <c r="B19" s="4" t="s">
        <v>909</v>
      </c>
    </row>
    <row r="20" spans="1:2">
      <c r="A20" s="4" t="s">
        <v>911</v>
      </c>
      <c r="B20" s="4" t="s">
        <v>912</v>
      </c>
    </row>
    <row r="21" spans="1:2">
      <c r="A21" s="4" t="s">
        <v>913</v>
      </c>
      <c r="B21" s="7" t="n">
        <v>9508526</v>
      </c>
    </row>
    <row r="22" spans="1:2">
      <c r="A22" s="4" t="s">
        <v>914</v>
      </c>
      <c r="B22" s="5" t="n">
        <v>8938015</v>
      </c>
    </row>
    <row r="23" spans="1:2">
      <c r="A23" s="4" t="s">
        <v>915</v>
      </c>
      <c r="B23" s="7" t="n">
        <v>706878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82</v>
      </c>
    </row>
    <row r="3" spans="1:4">
      <c r="A3" s="3" t="s">
        <v>917</v>
      </c>
    </row>
    <row r="4" spans="1:4">
      <c r="A4" s="4" t="s">
        <v>918</v>
      </c>
      <c r="B4" s="7" t="n">
        <v>606359</v>
      </c>
      <c r="C4" s="7" t="n">
        <v>216681</v>
      </c>
      <c r="D4" s="7" t="n">
        <v>258467</v>
      </c>
    </row>
    <row r="5" spans="1:4">
      <c r="A5" s="4" t="s">
        <v>919</v>
      </c>
      <c r="B5" s="5" t="n">
        <v>938057</v>
      </c>
      <c r="C5" s="5" t="n">
        <v>315076</v>
      </c>
      <c r="D5" s="5" t="n">
        <v>262035</v>
      </c>
    </row>
    <row r="6" spans="1:4">
      <c r="A6" s="4" t="s">
        <v>920</v>
      </c>
      <c r="B6" s="7" t="n">
        <v>242303</v>
      </c>
      <c r="C6" s="7" t="n">
        <v>85411</v>
      </c>
      <c r="D6" s="7" t="n">
        <v>102710</v>
      </c>
    </row>
    <row r="7" spans="1:4">
      <c r="A7" s="4" t="s">
        <v>921</v>
      </c>
      <c r="B7" s="8" t="n">
        <v>2.12</v>
      </c>
      <c r="C7" s="8" t="n">
        <v>3.15</v>
      </c>
      <c r="D7" s="8" t="n">
        <v>3.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922</v>
      </c>
      <c r="B1" s="2" t="s">
        <v>1</v>
      </c>
    </row>
    <row r="2" spans="1:2">
      <c r="B2" s="2" t="s">
        <v>711</v>
      </c>
    </row>
    <row r="3" spans="1:2">
      <c r="A3" s="3" t="s">
        <v>923</v>
      </c>
    </row>
    <row r="4" spans="1:2">
      <c r="A4" s="4" t="s">
        <v>924</v>
      </c>
      <c r="B4" s="7" t="n">
        <v>1394</v>
      </c>
    </row>
    <row r="5" spans="1:2">
      <c r="A5" s="4" t="s">
        <v>925</v>
      </c>
      <c r="B5" s="4" t="s">
        <v>92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7</v>
      </c>
      <c r="B1" s="2" t="s">
        <v>1</v>
      </c>
    </row>
    <row r="2" spans="1:4">
      <c r="B2" s="2" t="s">
        <v>2</v>
      </c>
      <c r="C2" s="2" t="s">
        <v>30</v>
      </c>
      <c r="D2" s="2" t="s">
        <v>82</v>
      </c>
    </row>
    <row r="3" spans="1:4">
      <c r="A3" s="3" t="s">
        <v>928</v>
      </c>
    </row>
    <row r="4" spans="1:4">
      <c r="A4" s="4" t="s">
        <v>929</v>
      </c>
      <c r="B4" s="4" t="s">
        <v>930</v>
      </c>
      <c r="C4" s="4" t="s">
        <v>930</v>
      </c>
      <c r="D4" s="4" t="s">
        <v>931</v>
      </c>
    </row>
    <row r="5" spans="1:4">
      <c r="A5" s="4" t="s">
        <v>932</v>
      </c>
      <c r="B5" s="4" t="s">
        <v>933</v>
      </c>
      <c r="C5" s="4" t="s">
        <v>934</v>
      </c>
      <c r="D5" s="4" t="s">
        <v>935</v>
      </c>
    </row>
    <row r="6" spans="1:4">
      <c r="A6" s="4" t="s">
        <v>936</v>
      </c>
      <c r="B6" s="4" t="s">
        <v>937</v>
      </c>
      <c r="C6" s="4" t="s">
        <v>938</v>
      </c>
      <c r="D6" s="4" t="s">
        <v>939</v>
      </c>
    </row>
    <row r="7" spans="1:4">
      <c r="A7" s="4" t="s">
        <v>940</v>
      </c>
      <c r="B7" s="4" t="s">
        <v>941</v>
      </c>
      <c r="C7" s="4" t="s">
        <v>942</v>
      </c>
      <c r="D7" s="4" t="s">
        <v>94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44</v>
      </c>
      <c r="B1" s="2" t="s">
        <v>1</v>
      </c>
    </row>
    <row r="2" spans="1:2">
      <c r="B2" s="2" t="s">
        <v>945</v>
      </c>
    </row>
    <row r="3" spans="1:2">
      <c r="A3" s="3" t="s">
        <v>894</v>
      </c>
    </row>
    <row r="4" spans="1:2">
      <c r="A4" s="4" t="s">
        <v>946</v>
      </c>
      <c r="B4" s="5" t="n">
        <v>167605</v>
      </c>
    </row>
    <row r="5" spans="1:2">
      <c r="A5" s="4" t="s">
        <v>947</v>
      </c>
      <c r="B5" s="5" t="n">
        <v>85024</v>
      </c>
    </row>
    <row r="6" spans="1:2">
      <c r="A6" s="4" t="s">
        <v>948</v>
      </c>
      <c r="B6" s="5" t="n">
        <v>-47214</v>
      </c>
    </row>
    <row r="7" spans="1:2">
      <c r="A7" s="4" t="s">
        <v>949</v>
      </c>
      <c r="B7" s="5" t="n">
        <v>-5912</v>
      </c>
    </row>
    <row r="8" spans="1:2">
      <c r="A8" s="4" t="s">
        <v>950</v>
      </c>
      <c r="B8" s="5" t="n">
        <v>199503</v>
      </c>
    </row>
    <row r="9" spans="1:2">
      <c r="A9" s="3" t="s">
        <v>951</v>
      </c>
    </row>
    <row r="10" spans="1:2">
      <c r="A10" s="4" t="s">
        <v>952</v>
      </c>
      <c r="B10" s="8" t="n">
        <v>9.279999999999999</v>
      </c>
    </row>
    <row r="11" spans="1:2">
      <c r="A11" s="4" t="s">
        <v>904</v>
      </c>
      <c r="B11" s="10" t="n">
        <v>10.34</v>
      </c>
    </row>
    <row r="12" spans="1:2">
      <c r="A12" s="4" t="s">
        <v>953</v>
      </c>
      <c r="B12" s="10" t="n">
        <v>9.18</v>
      </c>
    </row>
    <row r="13" spans="1:2">
      <c r="A13" s="4" t="s">
        <v>906</v>
      </c>
      <c r="B13" s="10" t="n">
        <v>9.68</v>
      </c>
    </row>
    <row r="14" spans="1:2">
      <c r="A14" s="4" t="s">
        <v>954</v>
      </c>
      <c r="B14" s="8" t="n">
        <v>9.7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955</v>
      </c>
      <c r="B1" s="2" t="s">
        <v>1</v>
      </c>
    </row>
    <row r="2" spans="1:2">
      <c r="B2" s="2" t="s">
        <v>711</v>
      </c>
    </row>
    <row r="3" spans="1:2">
      <c r="A3" s="3" t="s">
        <v>923</v>
      </c>
    </row>
    <row r="4" spans="1:2">
      <c r="A4" s="4" t="s">
        <v>956</v>
      </c>
      <c r="B4" s="7" t="n">
        <v>1525</v>
      </c>
    </row>
    <row r="5" spans="1:2">
      <c r="A5" s="4" t="s">
        <v>957</v>
      </c>
      <c r="B5" s="4" t="s">
        <v>95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82</v>
      </c>
    </row>
    <row r="3" spans="1:4">
      <c r="A3" s="3" t="s">
        <v>960</v>
      </c>
    </row>
    <row r="4" spans="1:4">
      <c r="A4" s="4" t="s">
        <v>961</v>
      </c>
      <c r="B4" s="7" t="n">
        <v>2000</v>
      </c>
      <c r="C4" s="7" t="n">
        <v>1500</v>
      </c>
      <c r="D4" s="7" t="n">
        <v>1000</v>
      </c>
    </row>
    <row r="5" spans="1:4">
      <c r="A5" s="4" t="s">
        <v>962</v>
      </c>
      <c r="B5" s="7" t="n">
        <v>454000</v>
      </c>
      <c r="C5" s="7" t="n">
        <v>342000</v>
      </c>
      <c r="D5" s="7" t="n">
        <v>206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4"/>
  </cols>
  <sheetData>
    <row r="1" spans="1:2">
      <c r="A1" s="1" t="s">
        <v>963</v>
      </c>
      <c r="B1" s="2" t="s">
        <v>1</v>
      </c>
    </row>
    <row r="2" spans="1:2">
      <c r="B2" s="2" t="s">
        <v>964</v>
      </c>
    </row>
    <row r="3" spans="1:2">
      <c r="A3" s="3" t="s">
        <v>965</v>
      </c>
    </row>
    <row r="4" spans="1:2">
      <c r="A4" s="4" t="s">
        <v>966</v>
      </c>
      <c r="B4" s="5" t="n">
        <v>1000</v>
      </c>
    </row>
    <row r="5" spans="1:2">
      <c r="A5" s="4" t="s">
        <v>967</v>
      </c>
      <c r="B5" s="5" t="n">
        <v>12302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68</v>
      </c>
      <c r="B1" s="2" t="s">
        <v>1</v>
      </c>
    </row>
    <row r="2" spans="1:3">
      <c r="B2" s="2" t="s">
        <v>969</v>
      </c>
      <c r="C2" s="2" t="s">
        <v>725</v>
      </c>
    </row>
    <row r="3" spans="1:3">
      <c r="A3" s="3" t="s">
        <v>970</v>
      </c>
    </row>
    <row r="4" spans="1:3">
      <c r="A4" s="4" t="s">
        <v>971</v>
      </c>
      <c r="B4" s="4" t="s">
        <v>972</v>
      </c>
    </row>
    <row r="5" spans="1:3">
      <c r="A5" s="4" t="s">
        <v>973</v>
      </c>
      <c r="B5" s="4" t="s">
        <v>467</v>
      </c>
    </row>
    <row r="6" spans="1:3">
      <c r="A6" s="4" t="s">
        <v>974</v>
      </c>
      <c r="B6" s="7" t="n">
        <v>0</v>
      </c>
      <c r="C6" s="7" t="n">
        <v>20</v>
      </c>
    </row>
    <row r="7" spans="1:3">
      <c r="A7" s="4" t="s">
        <v>975</v>
      </c>
      <c r="B7" s="5" t="n">
        <v>1</v>
      </c>
    </row>
    <row r="8" spans="1:3">
      <c r="A8" s="4" t="s">
        <v>976</v>
      </c>
      <c r="B8" s="4" t="s">
        <v>97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978</v>
      </c>
      <c r="B1" s="2" t="s">
        <v>1</v>
      </c>
    </row>
    <row r="2" spans="1:2">
      <c r="B2" s="2" t="s">
        <v>979</v>
      </c>
    </row>
    <row r="3" spans="1:2">
      <c r="A3" s="3" t="s">
        <v>391</v>
      </c>
    </row>
    <row r="4" spans="1:2">
      <c r="A4" s="4" t="s">
        <v>980</v>
      </c>
      <c r="B4" s="7" t="n">
        <v>0</v>
      </c>
    </row>
    <row r="5" spans="1:2">
      <c r="A5" s="4" t="s">
        <v>981</v>
      </c>
      <c r="B5" s="5" t="n">
        <v>52</v>
      </c>
    </row>
    <row r="6" spans="1:2">
      <c r="A6" s="4" t="s">
        <v>982</v>
      </c>
      <c r="B6" s="4" t="s">
        <v>98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0</v>
      </c>
    </row>
    <row r="3" spans="1:3">
      <c r="A3" s="4" t="s">
        <v>402</v>
      </c>
    </row>
    <row r="4" spans="1:3">
      <c r="A4" s="3" t="s">
        <v>985</v>
      </c>
    </row>
    <row r="5" spans="1:3">
      <c r="A5" s="4" t="s">
        <v>986</v>
      </c>
      <c r="B5" s="7" t="n">
        <v>6215</v>
      </c>
      <c r="C5" s="7" t="n">
        <v>4641</v>
      </c>
    </row>
    <row r="6" spans="1:3">
      <c r="A6" s="4" t="s">
        <v>987</v>
      </c>
      <c r="B6" s="5" t="n">
        <v>-162</v>
      </c>
      <c r="C6" s="5" t="n">
        <v>1405</v>
      </c>
    </row>
    <row r="7" spans="1:3">
      <c r="A7" s="4" t="s">
        <v>988</v>
      </c>
      <c r="B7" s="5" t="n">
        <v>248</v>
      </c>
      <c r="C7" s="5" t="n">
        <v>169</v>
      </c>
    </row>
    <row r="8" spans="1:3">
      <c r="A8" s="4" t="s">
        <v>989</v>
      </c>
      <c r="B8" s="5" t="n">
        <v>6301</v>
      </c>
      <c r="C8" s="5" t="n">
        <v>6215</v>
      </c>
    </row>
    <row r="9" spans="1:3">
      <c r="A9" s="4" t="s">
        <v>391</v>
      </c>
    </row>
    <row r="10" spans="1:3">
      <c r="A10" s="3" t="s">
        <v>985</v>
      </c>
    </row>
    <row r="11" spans="1:3">
      <c r="A11" s="4" t="s">
        <v>986</v>
      </c>
      <c r="B11" s="5" t="n">
        <v>26287</v>
      </c>
      <c r="C11" s="5" t="n">
        <v>24570</v>
      </c>
    </row>
    <row r="12" spans="1:3">
      <c r="A12" s="4" t="s">
        <v>990</v>
      </c>
      <c r="B12" s="5" t="n">
        <v>534</v>
      </c>
      <c r="C12" s="5" t="n">
        <v>862</v>
      </c>
    </row>
    <row r="13" spans="1:3">
      <c r="A13" s="4" t="s">
        <v>987</v>
      </c>
      <c r="B13" s="5" t="n">
        <v>-425</v>
      </c>
      <c r="C13" s="5" t="n">
        <v>-805</v>
      </c>
    </row>
    <row r="14" spans="1:3">
      <c r="A14" s="4" t="s">
        <v>988</v>
      </c>
      <c r="B14" s="5" t="n">
        <v>1035</v>
      </c>
      <c r="C14" s="5" t="n">
        <v>883</v>
      </c>
    </row>
    <row r="15" spans="1:3">
      <c r="A15" s="4" t="s">
        <v>991</v>
      </c>
      <c r="B15" s="5" t="n">
        <v>-905</v>
      </c>
      <c r="C15" s="5" t="n">
        <v>-833</v>
      </c>
    </row>
    <row r="16" spans="1:3">
      <c r="A16" s="4" t="s">
        <v>989</v>
      </c>
      <c r="B16" s="7" t="n">
        <v>27376</v>
      </c>
      <c r="C16" s="7" t="n">
        <v>2628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0</v>
      </c>
    </row>
    <row r="2" spans="1:3">
      <c r="A2" s="4" t="s">
        <v>402</v>
      </c>
    </row>
    <row r="3" spans="1:3">
      <c r="A3" s="3" t="s">
        <v>993</v>
      </c>
    </row>
    <row r="4" spans="1:3">
      <c r="A4" s="4" t="s">
        <v>994</v>
      </c>
      <c r="B4" s="7" t="n">
        <v>2126</v>
      </c>
      <c r="C4" s="7" t="n">
        <v>2147</v>
      </c>
    </row>
    <row r="5" spans="1:3">
      <c r="A5" s="4" t="s">
        <v>995</v>
      </c>
      <c r="B5" s="5" t="n">
        <v>1328</v>
      </c>
      <c r="C5" s="5" t="n">
        <v>1418</v>
      </c>
    </row>
    <row r="6" spans="1:3">
      <c r="A6" s="4" t="s">
        <v>64</v>
      </c>
      <c r="B6" s="5" t="n">
        <v>3454</v>
      </c>
      <c r="C6" s="5" t="n">
        <v>3565</v>
      </c>
    </row>
    <row r="7" spans="1:3">
      <c r="A7" s="4" t="s">
        <v>391</v>
      </c>
    </row>
    <row r="8" spans="1:3">
      <c r="A8" s="3" t="s">
        <v>993</v>
      </c>
    </row>
    <row r="9" spans="1:3">
      <c r="A9" s="4" t="s">
        <v>994</v>
      </c>
      <c r="B9" s="7" t="n">
        <v>7335</v>
      </c>
      <c r="C9" s="7" t="n">
        <v>714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0</v>
      </c>
    </row>
    <row r="2" spans="1:3">
      <c r="A2" s="4" t="s">
        <v>391</v>
      </c>
    </row>
    <row r="3" spans="1:3">
      <c r="A3" s="3" t="s">
        <v>997</v>
      </c>
    </row>
    <row r="4" spans="1:3">
      <c r="A4" s="4" t="s">
        <v>998</v>
      </c>
      <c r="B4" s="4" t="s">
        <v>999</v>
      </c>
      <c r="C4" s="4" t="s">
        <v>1000</v>
      </c>
    </row>
    <row r="5" spans="1:3">
      <c r="A5" s="4" t="s">
        <v>402</v>
      </c>
    </row>
    <row r="6" spans="1:3">
      <c r="A6" s="3" t="s">
        <v>997</v>
      </c>
    </row>
    <row r="7" spans="1:3">
      <c r="A7" s="4" t="s">
        <v>998</v>
      </c>
      <c r="B7" s="4" t="s">
        <v>999</v>
      </c>
      <c r="C7" s="4" t="s">
        <v>1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711</v>
      </c>
    </row>
    <row r="2" spans="1:2">
      <c r="A2" s="3" t="s">
        <v>1002</v>
      </c>
    </row>
    <row r="3" spans="1:2">
      <c r="A3" s="5" t="n">
        <v>2017</v>
      </c>
      <c r="B3" s="7" t="n">
        <v>1133</v>
      </c>
    </row>
    <row r="4" spans="1:2">
      <c r="A4" s="5" t="n">
        <v>2018</v>
      </c>
      <c r="B4" s="5" t="n">
        <v>1549</v>
      </c>
    </row>
    <row r="5" spans="1:2">
      <c r="A5" s="5" t="n">
        <v>2019</v>
      </c>
      <c r="B5" s="5" t="n">
        <v>1559</v>
      </c>
    </row>
    <row r="6" spans="1:2">
      <c r="A6" s="5" t="n">
        <v>2020</v>
      </c>
      <c r="B6" s="5" t="n">
        <v>1608</v>
      </c>
    </row>
    <row r="7" spans="1:2">
      <c r="A7" s="5" t="n">
        <v>2021</v>
      </c>
      <c r="B7" s="5" t="n">
        <v>1658</v>
      </c>
    </row>
    <row r="8" spans="1:2">
      <c r="A8" s="4" t="s">
        <v>1003</v>
      </c>
      <c r="B8" s="5" t="n">
        <v>9712</v>
      </c>
    </row>
    <row r="9" spans="1:2">
      <c r="A9" s="4" t="s">
        <v>136</v>
      </c>
      <c r="B9" s="7" t="n">
        <v>1721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0</v>
      </c>
    </row>
    <row r="3" spans="1:3">
      <c r="A3" s="4" t="s">
        <v>391</v>
      </c>
    </row>
    <row r="4" spans="1:3">
      <c r="A4" s="3" t="s">
        <v>1005</v>
      </c>
    </row>
    <row r="5" spans="1:3">
      <c r="A5" s="4" t="s">
        <v>990</v>
      </c>
      <c r="B5" s="7" t="n">
        <v>534</v>
      </c>
      <c r="C5" s="7" t="n">
        <v>862</v>
      </c>
    </row>
    <row r="6" spans="1:3">
      <c r="A6" s="4" t="s">
        <v>988</v>
      </c>
      <c r="B6" s="5" t="n">
        <v>1035</v>
      </c>
      <c r="C6" s="5" t="n">
        <v>883</v>
      </c>
    </row>
    <row r="7" spans="1:3">
      <c r="A7" s="4" t="s">
        <v>1006</v>
      </c>
      <c r="B7" s="5" t="n">
        <v>239</v>
      </c>
      <c r="C7" s="5" t="n">
        <v>386</v>
      </c>
    </row>
    <row r="8" spans="1:3">
      <c r="A8" s="4" t="s">
        <v>1007</v>
      </c>
      <c r="B8" s="5" t="n">
        <v>1808</v>
      </c>
      <c r="C8" s="5" t="n">
        <v>2131</v>
      </c>
    </row>
    <row r="9" spans="1:3">
      <c r="A9" s="4" t="s">
        <v>402</v>
      </c>
    </row>
    <row r="10" spans="1:3">
      <c r="A10" s="3" t="s">
        <v>1005</v>
      </c>
    </row>
    <row r="11" spans="1:3">
      <c r="A11" s="4" t="s">
        <v>1008</v>
      </c>
      <c r="B11" s="5" t="n">
        <v>-51</v>
      </c>
      <c r="C11" s="5" t="n">
        <v>-113</v>
      </c>
    </row>
    <row r="12" spans="1:3">
      <c r="A12" s="4" t="s">
        <v>988</v>
      </c>
      <c r="B12" s="5" t="n">
        <v>248</v>
      </c>
      <c r="C12" s="5" t="n">
        <v>169</v>
      </c>
    </row>
    <row r="13" spans="1:3">
      <c r="A13" s="4" t="s">
        <v>1007</v>
      </c>
      <c r="B13" s="7" t="n">
        <v>197</v>
      </c>
      <c r="C13" s="7" t="n">
        <v>5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0</v>
      </c>
    </row>
    <row r="3" spans="1:3">
      <c r="A3" s="4" t="s">
        <v>391</v>
      </c>
    </row>
    <row r="4" spans="1:3">
      <c r="A4" s="3" t="s">
        <v>1010</v>
      </c>
    </row>
    <row r="5" spans="1:3">
      <c r="A5" s="4" t="s">
        <v>1010</v>
      </c>
      <c r="B5" s="7" t="n">
        <v>276</v>
      </c>
      <c r="C5" s="7" t="n">
        <v>239</v>
      </c>
    </row>
    <row r="6" spans="1:3">
      <c r="A6" s="4" t="s">
        <v>402</v>
      </c>
    </row>
    <row r="7" spans="1:3">
      <c r="A7" s="3" t="s">
        <v>1010</v>
      </c>
    </row>
    <row r="8" spans="1:3">
      <c r="A8" s="4" t="s">
        <v>1010</v>
      </c>
      <c r="B8" s="7" t="n">
        <v>90</v>
      </c>
      <c r="C8" s="7" t="n">
        <v>9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0</v>
      </c>
    </row>
    <row r="3" spans="1:3">
      <c r="A3" s="4" t="s">
        <v>391</v>
      </c>
    </row>
    <row r="4" spans="1:3">
      <c r="A4" s="3" t="s">
        <v>1012</v>
      </c>
    </row>
    <row r="5" spans="1:3">
      <c r="A5" s="4" t="s">
        <v>998</v>
      </c>
      <c r="B5" s="4" t="s">
        <v>1000</v>
      </c>
      <c r="C5" s="4" t="s">
        <v>1013</v>
      </c>
    </row>
    <row r="6" spans="1:3">
      <c r="A6" s="4" t="s">
        <v>402</v>
      </c>
    </row>
    <row r="7" spans="1:3">
      <c r="A7" s="3" t="s">
        <v>1012</v>
      </c>
    </row>
    <row r="8" spans="1:3">
      <c r="A8" s="4" t="s">
        <v>998</v>
      </c>
      <c r="B8" s="4" t="s">
        <v>1000</v>
      </c>
      <c r="C8" s="4" t="s">
        <v>101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0</v>
      </c>
    </row>
    <row r="2" spans="1:3">
      <c r="A2" s="3" t="s">
        <v>1015</v>
      </c>
    </row>
    <row r="3" spans="1:3">
      <c r="A3" s="4" t="s">
        <v>212</v>
      </c>
      <c r="B3" s="7" t="n">
        <v>306589</v>
      </c>
      <c r="C3" s="7" t="n">
        <v>385079</v>
      </c>
    </row>
    <row r="4" spans="1:3">
      <c r="A4" s="4" t="s">
        <v>518</v>
      </c>
    </row>
    <row r="5" spans="1:3">
      <c r="A5" s="3" t="s">
        <v>1015</v>
      </c>
    </row>
    <row r="6" spans="1:3">
      <c r="A6" s="4" t="s">
        <v>212</v>
      </c>
      <c r="B6" s="5" t="n">
        <v>290989</v>
      </c>
      <c r="C6" s="5" t="n">
        <v>324230</v>
      </c>
    </row>
    <row r="7" spans="1:3">
      <c r="A7" s="4" t="s">
        <v>519</v>
      </c>
    </row>
    <row r="8" spans="1:3">
      <c r="A8" s="3" t="s">
        <v>1015</v>
      </c>
    </row>
    <row r="9" spans="1:3">
      <c r="A9" s="4" t="s">
        <v>212</v>
      </c>
      <c r="C9" s="5" t="n">
        <v>30003</v>
      </c>
    </row>
    <row r="10" spans="1:3">
      <c r="A10" s="4" t="s">
        <v>520</v>
      </c>
    </row>
    <row r="11" spans="1:3">
      <c r="A11" s="3" t="s">
        <v>1015</v>
      </c>
    </row>
    <row r="12" spans="1:3">
      <c r="A12" s="4" t="s">
        <v>212</v>
      </c>
      <c r="B12" s="5" t="n">
        <v>15600</v>
      </c>
      <c r="C12" s="5" t="n">
        <v>15132</v>
      </c>
    </row>
    <row r="13" spans="1:3">
      <c r="A13" s="4" t="s">
        <v>521</v>
      </c>
    </row>
    <row r="14" spans="1:3">
      <c r="A14" s="3" t="s">
        <v>1015</v>
      </c>
    </row>
    <row r="15" spans="1:3">
      <c r="A15" s="4" t="s">
        <v>212</v>
      </c>
      <c r="C15" s="5" t="n">
        <v>9041</v>
      </c>
    </row>
    <row r="16" spans="1:3">
      <c r="A16" s="4" t="s">
        <v>522</v>
      </c>
    </row>
    <row r="17" spans="1:3">
      <c r="A17" s="3" t="s">
        <v>1015</v>
      </c>
    </row>
    <row r="18" spans="1:3">
      <c r="A18" s="4" t="s">
        <v>212</v>
      </c>
      <c r="C18" s="5" t="n">
        <v>6673</v>
      </c>
    </row>
    <row r="19" spans="1:3">
      <c r="A19" s="4" t="s">
        <v>1016</v>
      </c>
    </row>
    <row r="20" spans="1:3">
      <c r="A20" s="3" t="s">
        <v>1015</v>
      </c>
    </row>
    <row r="21" spans="1:3">
      <c r="A21" s="4" t="s">
        <v>212</v>
      </c>
      <c r="C21" s="5" t="n">
        <v>30003</v>
      </c>
    </row>
    <row r="22" spans="1:3">
      <c r="A22" s="4" t="s">
        <v>1017</v>
      </c>
    </row>
    <row r="23" spans="1:3">
      <c r="A23" s="3" t="s">
        <v>1015</v>
      </c>
    </row>
    <row r="24" spans="1:3">
      <c r="A24" s="4" t="s">
        <v>212</v>
      </c>
      <c r="B24" s="5" t="n">
        <v>306589</v>
      </c>
      <c r="C24" s="5" t="n">
        <v>355076</v>
      </c>
    </row>
    <row r="25" spans="1:3">
      <c r="A25" s="4" t="s">
        <v>1018</v>
      </c>
      <c r="B25" s="5" t="n">
        <v>1067</v>
      </c>
      <c r="C25" s="5" t="n">
        <v>1367</v>
      </c>
    </row>
    <row r="26" spans="1:3">
      <c r="A26" s="4" t="s">
        <v>1019</v>
      </c>
    </row>
    <row r="27" spans="1:3">
      <c r="A27" s="3" t="s">
        <v>1015</v>
      </c>
    </row>
    <row r="28" spans="1:3">
      <c r="A28" s="4" t="s">
        <v>1018</v>
      </c>
      <c r="B28" s="5" t="n">
        <v>1067</v>
      </c>
      <c r="C28" s="5" t="n">
        <v>1367</v>
      </c>
    </row>
    <row r="29" spans="1:3">
      <c r="A29" s="3" t="s">
        <v>1020</v>
      </c>
    </row>
    <row r="30" spans="1:3">
      <c r="A30" s="4" t="s">
        <v>1020</v>
      </c>
      <c r="B30" s="5" t="n">
        <v>0</v>
      </c>
      <c r="C30" s="5" t="n">
        <v>0</v>
      </c>
    </row>
    <row r="31" spans="1:3">
      <c r="A31" s="4" t="s">
        <v>1021</v>
      </c>
      <c r="B31" s="5" t="n">
        <v>0</v>
      </c>
      <c r="C31" s="5" t="n">
        <v>0</v>
      </c>
    </row>
    <row r="32" spans="1:3">
      <c r="A32" s="4" t="s">
        <v>1022</v>
      </c>
    </row>
    <row r="33" spans="1:3">
      <c r="A33" s="3" t="s">
        <v>1015</v>
      </c>
    </row>
    <row r="34" spans="1:3">
      <c r="A34" s="4" t="s">
        <v>212</v>
      </c>
      <c r="B34" s="5" t="n">
        <v>290989</v>
      </c>
      <c r="C34" s="5" t="n">
        <v>324230</v>
      </c>
    </row>
    <row r="35" spans="1:3">
      <c r="A35" s="4" t="s">
        <v>1023</v>
      </c>
    </row>
    <row r="36" spans="1:3">
      <c r="A36" s="3" t="s">
        <v>1015</v>
      </c>
    </row>
    <row r="37" spans="1:3">
      <c r="A37" s="4" t="s">
        <v>212</v>
      </c>
      <c r="C37" s="5" t="n">
        <v>30003</v>
      </c>
    </row>
    <row r="38" spans="1:3">
      <c r="A38" s="4" t="s">
        <v>1024</v>
      </c>
    </row>
    <row r="39" spans="1:3">
      <c r="A39" s="3" t="s">
        <v>1015</v>
      </c>
    </row>
    <row r="40" spans="1:3">
      <c r="A40" s="4" t="s">
        <v>212</v>
      </c>
      <c r="B40" s="5" t="n">
        <v>15600</v>
      </c>
      <c r="C40" s="5" t="n">
        <v>15132</v>
      </c>
    </row>
    <row r="41" spans="1:3">
      <c r="A41" s="4" t="s">
        <v>1025</v>
      </c>
    </row>
    <row r="42" spans="1:3">
      <c r="A42" s="3" t="s">
        <v>1015</v>
      </c>
    </row>
    <row r="43" spans="1:3">
      <c r="A43" s="4" t="s">
        <v>212</v>
      </c>
      <c r="C43" s="5" t="n">
        <v>9041</v>
      </c>
    </row>
    <row r="44" spans="1:3">
      <c r="A44" s="4" t="s">
        <v>1026</v>
      </c>
    </row>
    <row r="45" spans="1:3">
      <c r="A45" s="3" t="s">
        <v>1015</v>
      </c>
    </row>
    <row r="46" spans="1:3">
      <c r="A46" s="4" t="s">
        <v>212</v>
      </c>
      <c r="C46" s="5" t="n">
        <v>6673</v>
      </c>
    </row>
    <row r="47" spans="1:3">
      <c r="A47" s="4" t="s">
        <v>1027</v>
      </c>
    </row>
    <row r="48" spans="1:3">
      <c r="A48" s="3" t="s">
        <v>1015</v>
      </c>
    </row>
    <row r="49" spans="1:3">
      <c r="A49" s="4" t="s">
        <v>212</v>
      </c>
      <c r="C49" s="5" t="n">
        <v>30003</v>
      </c>
    </row>
    <row r="50" spans="1:3">
      <c r="A50" s="4" t="s">
        <v>1028</v>
      </c>
    </row>
    <row r="51" spans="1:3">
      <c r="A51" s="3" t="s">
        <v>1015</v>
      </c>
    </row>
    <row r="52" spans="1:3">
      <c r="A52" s="4" t="s">
        <v>1018</v>
      </c>
      <c r="B52" s="5" t="n">
        <v>1067</v>
      </c>
      <c r="C52" s="5" t="n">
        <v>1367</v>
      </c>
    </row>
    <row r="53" spans="1:3">
      <c r="A53" s="4" t="s">
        <v>1029</v>
      </c>
    </row>
    <row r="54" spans="1:3">
      <c r="A54" s="3" t="s">
        <v>1015</v>
      </c>
    </row>
    <row r="55" spans="1:3">
      <c r="A55" s="4" t="s">
        <v>212</v>
      </c>
      <c r="B55" s="5" t="n">
        <v>290989</v>
      </c>
      <c r="C55" s="5" t="n">
        <v>324230</v>
      </c>
    </row>
    <row r="56" spans="1:3">
      <c r="A56" s="4" t="s">
        <v>1030</v>
      </c>
    </row>
    <row r="57" spans="1:3">
      <c r="A57" s="3" t="s">
        <v>1015</v>
      </c>
    </row>
    <row r="58" spans="1:3">
      <c r="A58" s="4" t="s">
        <v>212</v>
      </c>
      <c r="B58" s="7" t="n">
        <v>15600</v>
      </c>
      <c r="C58" s="5" t="n">
        <v>15132</v>
      </c>
    </row>
    <row r="59" spans="1:3">
      <c r="A59" s="4" t="s">
        <v>1031</v>
      </c>
    </row>
    <row r="60" spans="1:3">
      <c r="A60" s="3" t="s">
        <v>1015</v>
      </c>
    </row>
    <row r="61" spans="1:3">
      <c r="A61" s="4" t="s">
        <v>212</v>
      </c>
      <c r="C61" s="5" t="n">
        <v>9041</v>
      </c>
    </row>
    <row r="62" spans="1:3">
      <c r="A62" s="4" t="s">
        <v>1032</v>
      </c>
    </row>
    <row r="63" spans="1:3">
      <c r="A63" s="3" t="s">
        <v>1015</v>
      </c>
    </row>
    <row r="64" spans="1:3">
      <c r="A64" s="4" t="s">
        <v>212</v>
      </c>
      <c r="C64" s="7" t="n">
        <v>667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0</v>
      </c>
    </row>
    <row r="2" spans="1:3">
      <c r="A2" s="3" t="s">
        <v>1034</v>
      </c>
    </row>
    <row r="3" spans="1:3">
      <c r="A3" s="4" t="s">
        <v>1035</v>
      </c>
      <c r="B3" s="7" t="n">
        <v>783</v>
      </c>
      <c r="C3" s="7" t="n">
        <v>2702</v>
      </c>
    </row>
    <row r="4" spans="1:3">
      <c r="A4" s="4" t="s">
        <v>1036</v>
      </c>
      <c r="B4" s="5" t="n">
        <v>229</v>
      </c>
    </row>
    <row r="5" spans="1:3">
      <c r="A5" s="4" t="s">
        <v>1037</v>
      </c>
    </row>
    <row r="6" spans="1:3">
      <c r="A6" s="3" t="s">
        <v>1034</v>
      </c>
    </row>
    <row r="7" spans="1:3">
      <c r="A7" s="4" t="s">
        <v>1035</v>
      </c>
      <c r="B7" s="5" t="n">
        <v>783</v>
      </c>
      <c r="C7" s="5" t="n">
        <v>2702</v>
      </c>
    </row>
    <row r="8" spans="1:3">
      <c r="A8" s="4" t="s">
        <v>1036</v>
      </c>
      <c r="B8" s="5" t="n">
        <v>229</v>
      </c>
    </row>
    <row r="9" spans="1:3">
      <c r="A9" s="4" t="s">
        <v>569</v>
      </c>
    </row>
    <row r="10" spans="1:3">
      <c r="A10" s="3" t="s">
        <v>1034</v>
      </c>
    </row>
    <row r="11" spans="1:3">
      <c r="A11" s="4" t="s">
        <v>1035</v>
      </c>
      <c r="B11" s="5" t="n">
        <v>165</v>
      </c>
      <c r="C11" s="5" t="n">
        <v>1333</v>
      </c>
    </row>
    <row r="12" spans="1:3">
      <c r="A12" s="4" t="s">
        <v>1038</v>
      </c>
    </row>
    <row r="13" spans="1:3">
      <c r="A13" s="3" t="s">
        <v>1034</v>
      </c>
    </row>
    <row r="14" spans="1:3">
      <c r="A14" s="4" t="s">
        <v>1035</v>
      </c>
      <c r="B14" s="5" t="n">
        <v>165</v>
      </c>
      <c r="C14" s="5" t="n">
        <v>1333</v>
      </c>
    </row>
    <row r="15" spans="1:3">
      <c r="A15" s="4" t="s">
        <v>1039</v>
      </c>
    </row>
    <row r="16" spans="1:3">
      <c r="A16" s="3" t="s">
        <v>1034</v>
      </c>
    </row>
    <row r="17" spans="1:3">
      <c r="A17" s="4" t="s">
        <v>1036</v>
      </c>
      <c r="B17" s="5" t="n">
        <v>229</v>
      </c>
    </row>
    <row r="18" spans="1:3">
      <c r="A18" s="4" t="s">
        <v>1040</v>
      </c>
    </row>
    <row r="19" spans="1:3">
      <c r="A19" s="3" t="s">
        <v>1034</v>
      </c>
    </row>
    <row r="20" spans="1:3">
      <c r="A20" s="4" t="s">
        <v>1036</v>
      </c>
      <c r="B20" s="5" t="n">
        <v>229</v>
      </c>
    </row>
    <row r="21" spans="1:3">
      <c r="A21" s="4" t="s">
        <v>603</v>
      </c>
    </row>
    <row r="22" spans="1:3">
      <c r="A22" s="3" t="s">
        <v>1034</v>
      </c>
    </row>
    <row r="23" spans="1:3">
      <c r="A23" s="4" t="s">
        <v>1035</v>
      </c>
      <c r="B23" s="5" t="n">
        <v>199</v>
      </c>
      <c r="C23" s="5" t="n">
        <v>219</v>
      </c>
    </row>
    <row r="24" spans="1:3">
      <c r="A24" s="4" t="s">
        <v>1041</v>
      </c>
    </row>
    <row r="25" spans="1:3">
      <c r="A25" s="3" t="s">
        <v>1034</v>
      </c>
    </row>
    <row r="26" spans="1:3">
      <c r="A26" s="4" t="s">
        <v>1035</v>
      </c>
      <c r="B26" s="5" t="n">
        <v>199</v>
      </c>
      <c r="C26" s="5" t="n">
        <v>219</v>
      </c>
    </row>
    <row r="27" spans="1:3">
      <c r="A27" s="4" t="s">
        <v>1042</v>
      </c>
    </row>
    <row r="28" spans="1:3">
      <c r="A28" s="3" t="s">
        <v>1034</v>
      </c>
    </row>
    <row r="29" spans="1:3">
      <c r="A29" s="4" t="s">
        <v>1035</v>
      </c>
      <c r="C29" s="5" t="n">
        <v>647</v>
      </c>
    </row>
    <row r="30" spans="1:3">
      <c r="A30" s="4" t="s">
        <v>1043</v>
      </c>
    </row>
    <row r="31" spans="1:3">
      <c r="A31" s="3" t="s">
        <v>1034</v>
      </c>
    </row>
    <row r="32" spans="1:3">
      <c r="A32" s="4" t="s">
        <v>1035</v>
      </c>
      <c r="C32" s="5" t="n">
        <v>647</v>
      </c>
    </row>
    <row r="33" spans="1:3">
      <c r="A33" s="4" t="s">
        <v>609</v>
      </c>
    </row>
    <row r="34" spans="1:3">
      <c r="A34" s="3" t="s">
        <v>1034</v>
      </c>
    </row>
    <row r="35" spans="1:3">
      <c r="A35" s="4" t="s">
        <v>1035</v>
      </c>
      <c r="B35" s="5" t="n">
        <v>419</v>
      </c>
      <c r="C35" s="5" t="n">
        <v>503</v>
      </c>
    </row>
    <row r="36" spans="1:3">
      <c r="A36" s="4" t="s">
        <v>1044</v>
      </c>
    </row>
    <row r="37" spans="1:3">
      <c r="A37" s="3" t="s">
        <v>1034</v>
      </c>
    </row>
    <row r="38" spans="1:3">
      <c r="A38" s="4" t="s">
        <v>1035</v>
      </c>
      <c r="B38" s="7" t="n">
        <v>419</v>
      </c>
      <c r="C38" s="7" t="n">
        <v>50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0</v>
      </c>
    </row>
    <row r="2" spans="1:3">
      <c r="A2" s="3" t="s">
        <v>1046</v>
      </c>
    </row>
    <row r="3" spans="1:3">
      <c r="A3" s="4" t="s">
        <v>1047</v>
      </c>
      <c r="B3" s="7" t="n">
        <v>3190</v>
      </c>
      <c r="C3" s="7" t="n">
        <v>6527</v>
      </c>
    </row>
    <row r="4" spans="1:3">
      <c r="A4" s="4" t="s">
        <v>1048</v>
      </c>
    </row>
    <row r="5" spans="1:3">
      <c r="A5" s="3" t="s">
        <v>1046</v>
      </c>
    </row>
    <row r="6" spans="1:3">
      <c r="A6" s="4" t="s">
        <v>1047</v>
      </c>
      <c r="B6" s="5" t="n">
        <v>1112</v>
      </c>
      <c r="C6" s="5" t="n">
        <v>2988</v>
      </c>
    </row>
    <row r="7" spans="1:3">
      <c r="A7" s="4" t="s">
        <v>1049</v>
      </c>
      <c r="B7" s="5" t="n">
        <v>-329</v>
      </c>
      <c r="C7" s="5" t="n">
        <v>-286</v>
      </c>
    </row>
    <row r="8" spans="1:3">
      <c r="A8" s="4" t="s">
        <v>1050</v>
      </c>
      <c r="B8" s="5" t="n">
        <v>783</v>
      </c>
      <c r="C8" s="5" t="n">
        <v>2702</v>
      </c>
    </row>
    <row r="9" spans="1:3">
      <c r="A9" s="4" t="s">
        <v>1051</v>
      </c>
    </row>
    <row r="10" spans="1:3">
      <c r="A10" s="3" t="s">
        <v>1046</v>
      </c>
    </row>
    <row r="11" spans="1:3">
      <c r="A11" s="4" t="s">
        <v>1047</v>
      </c>
      <c r="B11" s="7" t="n">
        <v>2078</v>
      </c>
      <c r="C11" s="7" t="n">
        <v>353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0</v>
      </c>
    </row>
    <row r="3" spans="1:3">
      <c r="A3" s="3" t="s">
        <v>1046</v>
      </c>
    </row>
    <row r="4" spans="1:3">
      <c r="A4" s="4" t="s">
        <v>1047</v>
      </c>
      <c r="B4" s="7" t="n">
        <v>3190</v>
      </c>
      <c r="C4" s="7" t="n">
        <v>6527</v>
      </c>
    </row>
    <row r="5" spans="1:3">
      <c r="A5" s="4" t="s">
        <v>1053</v>
      </c>
      <c r="B5" s="5" t="n">
        <v>320</v>
      </c>
      <c r="C5" s="5" t="n">
        <v>156</v>
      </c>
    </row>
    <row r="6" spans="1:3">
      <c r="A6" s="4" t="s">
        <v>1054</v>
      </c>
      <c r="B6" s="5" t="n">
        <v>0</v>
      </c>
      <c r="C6" s="5" t="n">
        <v>0</v>
      </c>
    </row>
    <row r="7" spans="1:3">
      <c r="A7" s="4" t="s">
        <v>1055</v>
      </c>
      <c r="B7" s="5" t="n">
        <v>0</v>
      </c>
    </row>
    <row r="8" spans="1:3">
      <c r="A8" s="4" t="s">
        <v>1056</v>
      </c>
    </row>
    <row r="9" spans="1:3">
      <c r="A9" s="3" t="s">
        <v>1046</v>
      </c>
    </row>
    <row r="10" spans="1:3">
      <c r="A10" s="4" t="s">
        <v>476</v>
      </c>
      <c r="B10" s="5" t="n">
        <v>229000</v>
      </c>
      <c r="C10" s="5" t="n">
        <v>364</v>
      </c>
    </row>
    <row r="11" spans="1:3">
      <c r="A11" s="4" t="s">
        <v>1048</v>
      </c>
    </row>
    <row r="12" spans="1:3">
      <c r="A12" s="3" t="s">
        <v>1046</v>
      </c>
    </row>
    <row r="13" spans="1:3">
      <c r="A13" s="4" t="s">
        <v>1047</v>
      </c>
      <c r="B13" s="5" t="n">
        <v>1112</v>
      </c>
      <c r="C13" s="5" t="n">
        <v>2988</v>
      </c>
    </row>
    <row r="14" spans="1:3">
      <c r="A14" s="4" t="s">
        <v>1049</v>
      </c>
      <c r="B14" s="5" t="n">
        <v>329</v>
      </c>
      <c r="C14" s="5" t="n">
        <v>286</v>
      </c>
    </row>
    <row r="15" spans="1:3">
      <c r="A15" s="4" t="s">
        <v>1051</v>
      </c>
    </row>
    <row r="16" spans="1:3">
      <c r="A16" s="3" t="s">
        <v>1046</v>
      </c>
    </row>
    <row r="17" spans="1:3">
      <c r="A17" s="4" t="s">
        <v>1047</v>
      </c>
      <c r="B17" s="7" t="n">
        <v>2078</v>
      </c>
      <c r="C17" s="5" t="n">
        <v>3539</v>
      </c>
    </row>
    <row r="18" spans="1:3">
      <c r="A18" s="4" t="s">
        <v>1055</v>
      </c>
      <c r="C18" s="7" t="n">
        <v>28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0</v>
      </c>
    </row>
    <row r="3" spans="1:3">
      <c r="A3" s="3" t="s">
        <v>1058</v>
      </c>
    </row>
    <row r="4" spans="1:3">
      <c r="A4" s="4" t="s">
        <v>1059</v>
      </c>
      <c r="B4" s="7" t="n">
        <v>783</v>
      </c>
      <c r="C4" s="7" t="n">
        <v>2702</v>
      </c>
    </row>
    <row r="5" spans="1:3">
      <c r="A5" s="4" t="s">
        <v>1037</v>
      </c>
    </row>
    <row r="6" spans="1:3">
      <c r="A6" s="3" t="s">
        <v>1058</v>
      </c>
    </row>
    <row r="7" spans="1:3">
      <c r="A7" s="4" t="s">
        <v>1059</v>
      </c>
      <c r="B7" s="5" t="n">
        <v>783</v>
      </c>
      <c r="C7" s="5" t="n">
        <v>2702</v>
      </c>
    </row>
    <row r="8" spans="1:3">
      <c r="A8" s="4" t="s">
        <v>569</v>
      </c>
    </row>
    <row r="9" spans="1:3">
      <c r="A9" s="3" t="s">
        <v>1058</v>
      </c>
    </row>
    <row r="10" spans="1:3">
      <c r="A10" s="4" t="s">
        <v>1059</v>
      </c>
      <c r="B10" s="5" t="n">
        <v>165</v>
      </c>
      <c r="C10" s="5" t="n">
        <v>1333</v>
      </c>
    </row>
    <row r="11" spans="1:3">
      <c r="A11" s="4" t="s">
        <v>1038</v>
      </c>
    </row>
    <row r="12" spans="1:3">
      <c r="A12" s="3" t="s">
        <v>1058</v>
      </c>
    </row>
    <row r="13" spans="1:3">
      <c r="A13" s="4" t="s">
        <v>1059</v>
      </c>
      <c r="B13" s="5" t="n">
        <v>165</v>
      </c>
      <c r="C13" s="5" t="n">
        <v>1333</v>
      </c>
    </row>
    <row r="14" spans="1:3">
      <c r="A14" s="4" t="s">
        <v>1060</v>
      </c>
    </row>
    <row r="15" spans="1:3">
      <c r="A15" s="3" t="s">
        <v>1058</v>
      </c>
    </row>
    <row r="16" spans="1:3">
      <c r="A16" s="4" t="s">
        <v>1059</v>
      </c>
      <c r="B16" s="7" t="n">
        <v>165</v>
      </c>
      <c r="C16" s="7" t="n">
        <v>1333</v>
      </c>
    </row>
    <row r="17" spans="1:3">
      <c r="A17" s="4" t="s">
        <v>1061</v>
      </c>
    </row>
    <row r="18" spans="1:3">
      <c r="A18" s="3" t="s">
        <v>1058</v>
      </c>
    </row>
    <row r="19" spans="1:3">
      <c r="A19" s="4" t="s">
        <v>1062</v>
      </c>
      <c r="C19" s="4" t="s">
        <v>1063</v>
      </c>
    </row>
    <row r="20" spans="1:3">
      <c r="A20" s="4" t="s">
        <v>1064</v>
      </c>
    </row>
    <row r="21" spans="1:3">
      <c r="A21" s="3" t="s">
        <v>1058</v>
      </c>
    </row>
    <row r="22" spans="1:3">
      <c r="A22" s="4" t="s">
        <v>1062</v>
      </c>
      <c r="B22" s="4" t="s">
        <v>1065</v>
      </c>
      <c r="C22" s="4" t="s">
        <v>1066</v>
      </c>
    </row>
    <row r="23" spans="1:3">
      <c r="A23" s="4" t="s">
        <v>1067</v>
      </c>
    </row>
    <row r="24" spans="1:3">
      <c r="A24" s="3" t="s">
        <v>1058</v>
      </c>
    </row>
    <row r="25" spans="1:3">
      <c r="A25" s="4" t="s">
        <v>1062</v>
      </c>
      <c r="C25" s="4" t="s">
        <v>1066</v>
      </c>
    </row>
    <row r="26" spans="1:3">
      <c r="A26" s="4" t="s">
        <v>1068</v>
      </c>
    </row>
    <row r="27" spans="1:3">
      <c r="A27" s="3" t="s">
        <v>1058</v>
      </c>
    </row>
    <row r="28" spans="1:3">
      <c r="A28" s="4" t="s">
        <v>1059</v>
      </c>
      <c r="C28" s="7" t="n">
        <v>503</v>
      </c>
    </row>
    <row r="29" spans="1:3">
      <c r="A29" s="4" t="s">
        <v>1069</v>
      </c>
    </row>
    <row r="30" spans="1:3">
      <c r="A30" s="3" t="s">
        <v>1058</v>
      </c>
    </row>
    <row r="31" spans="1:3">
      <c r="A31" s="4" t="s">
        <v>1062</v>
      </c>
      <c r="B31" s="4" t="s">
        <v>1063</v>
      </c>
      <c r="C31" s="4" t="s">
        <v>1063</v>
      </c>
    </row>
    <row r="32" spans="1:3">
      <c r="A32" s="4" t="s">
        <v>1070</v>
      </c>
    </row>
    <row r="33" spans="1:3">
      <c r="A33" s="3" t="s">
        <v>1058</v>
      </c>
    </row>
    <row r="34" spans="1:3">
      <c r="A34" s="4" t="s">
        <v>1062</v>
      </c>
      <c r="B34" s="4" t="s">
        <v>1071</v>
      </c>
      <c r="C34" s="4" t="s">
        <v>1071</v>
      </c>
    </row>
    <row r="35" spans="1:3">
      <c r="A35" s="4" t="s">
        <v>1072</v>
      </c>
    </row>
    <row r="36" spans="1:3">
      <c r="A36" s="3" t="s">
        <v>1058</v>
      </c>
    </row>
    <row r="37" spans="1:3">
      <c r="A37" s="4" t="s">
        <v>1062</v>
      </c>
      <c r="B37" s="4" t="s">
        <v>1071</v>
      </c>
      <c r="C37" s="4" t="s">
        <v>1071</v>
      </c>
    </row>
    <row r="38" spans="1:3">
      <c r="A38" s="4" t="s">
        <v>603</v>
      </c>
    </row>
    <row r="39" spans="1:3">
      <c r="A39" s="3" t="s">
        <v>1058</v>
      </c>
    </row>
    <row r="40" spans="1:3">
      <c r="A40" s="4" t="s">
        <v>1059</v>
      </c>
      <c r="B40" s="7" t="n">
        <v>199</v>
      </c>
      <c r="C40" s="7" t="n">
        <v>219</v>
      </c>
    </row>
    <row r="41" spans="1:3">
      <c r="A41" s="4" t="s">
        <v>1041</v>
      </c>
    </row>
    <row r="42" spans="1:3">
      <c r="A42" s="3" t="s">
        <v>1058</v>
      </c>
    </row>
    <row r="43" spans="1:3">
      <c r="A43" s="4" t="s">
        <v>1059</v>
      </c>
      <c r="B43" s="5" t="n">
        <v>199</v>
      </c>
      <c r="C43" s="5" t="n">
        <v>219</v>
      </c>
    </row>
    <row r="44" spans="1:3">
      <c r="A44" s="4" t="s">
        <v>1073</v>
      </c>
    </row>
    <row r="45" spans="1:3">
      <c r="A45" s="3" t="s">
        <v>1058</v>
      </c>
    </row>
    <row r="46" spans="1:3">
      <c r="A46" s="4" t="s">
        <v>1059</v>
      </c>
      <c r="B46" s="7" t="n">
        <v>199</v>
      </c>
      <c r="C46" s="7" t="n">
        <v>219</v>
      </c>
    </row>
    <row r="47" spans="1:3">
      <c r="A47" s="4" t="s">
        <v>1074</v>
      </c>
    </row>
    <row r="48" spans="1:3">
      <c r="A48" s="3" t="s">
        <v>1058</v>
      </c>
    </row>
    <row r="49" spans="1:3">
      <c r="A49" s="4" t="s">
        <v>1062</v>
      </c>
      <c r="B49" s="4" t="s">
        <v>1065</v>
      </c>
      <c r="C49" s="4" t="s">
        <v>1065</v>
      </c>
    </row>
    <row r="50" spans="1:3">
      <c r="A50" s="4" t="s">
        <v>1075</v>
      </c>
    </row>
    <row r="51" spans="1:3">
      <c r="A51" s="3" t="s">
        <v>1058</v>
      </c>
    </row>
    <row r="52" spans="1:3">
      <c r="A52" s="4" t="s">
        <v>1059</v>
      </c>
      <c r="B52" s="7" t="n">
        <v>229</v>
      </c>
    </row>
    <row r="53" spans="1:3">
      <c r="A53" s="4" t="s">
        <v>1076</v>
      </c>
    </row>
    <row r="54" spans="1:3">
      <c r="A54" s="3" t="s">
        <v>1058</v>
      </c>
    </row>
    <row r="55" spans="1:3">
      <c r="A55" s="4" t="s">
        <v>1059</v>
      </c>
      <c r="C55" s="7" t="n">
        <v>31</v>
      </c>
    </row>
    <row r="56" spans="1:3">
      <c r="A56" s="4" t="s">
        <v>1077</v>
      </c>
    </row>
    <row r="57" spans="1:3">
      <c r="A57" s="3" t="s">
        <v>1058</v>
      </c>
    </row>
    <row r="58" spans="1:3">
      <c r="A58" s="4" t="s">
        <v>1062</v>
      </c>
      <c r="B58" s="4" t="s">
        <v>1063</v>
      </c>
    </row>
    <row r="59" spans="1:3">
      <c r="A59" s="4" t="s">
        <v>1078</v>
      </c>
    </row>
    <row r="60" spans="1:3">
      <c r="A60" s="3" t="s">
        <v>1058</v>
      </c>
    </row>
    <row r="61" spans="1:3">
      <c r="A61" s="4" t="s">
        <v>1062</v>
      </c>
      <c r="B61" s="4" t="s">
        <v>1079</v>
      </c>
      <c r="C61" s="4" t="s">
        <v>1065</v>
      </c>
    </row>
    <row r="62" spans="1:3">
      <c r="A62" s="4" t="s">
        <v>1080</v>
      </c>
    </row>
    <row r="63" spans="1:3">
      <c r="A63" s="3" t="s">
        <v>1058</v>
      </c>
    </row>
    <row r="64" spans="1:3">
      <c r="A64" s="4" t="s">
        <v>1062</v>
      </c>
      <c r="B64" s="4" t="s">
        <v>1079</v>
      </c>
    </row>
    <row r="65" spans="1:3">
      <c r="A65" s="4" t="s">
        <v>1042</v>
      </c>
    </row>
    <row r="66" spans="1:3">
      <c r="A66" s="3" t="s">
        <v>1058</v>
      </c>
    </row>
    <row r="67" spans="1:3">
      <c r="A67" s="4" t="s">
        <v>1059</v>
      </c>
      <c r="C67" s="7" t="n">
        <v>647</v>
      </c>
    </row>
    <row r="68" spans="1:3">
      <c r="A68" s="4" t="s">
        <v>1043</v>
      </c>
    </row>
    <row r="69" spans="1:3">
      <c r="A69" s="3" t="s">
        <v>1058</v>
      </c>
    </row>
    <row r="70" spans="1:3">
      <c r="A70" s="4" t="s">
        <v>1059</v>
      </c>
      <c r="C70" s="5" t="n">
        <v>647</v>
      </c>
    </row>
    <row r="71" spans="1:3">
      <c r="A71" s="4" t="s">
        <v>1081</v>
      </c>
    </row>
    <row r="72" spans="1:3">
      <c r="A72" s="3" t="s">
        <v>1058</v>
      </c>
    </row>
    <row r="73" spans="1:3">
      <c r="A73" s="4" t="s">
        <v>1059</v>
      </c>
      <c r="C73" s="7" t="n">
        <v>647</v>
      </c>
    </row>
    <row r="74" spans="1:3">
      <c r="A74" s="4" t="s">
        <v>1062</v>
      </c>
      <c r="C74" s="4" t="s">
        <v>1079</v>
      </c>
    </row>
    <row r="75" spans="1:3">
      <c r="A75" s="4" t="s">
        <v>1082</v>
      </c>
    </row>
    <row r="76" spans="1:3">
      <c r="A76" s="3" t="s">
        <v>1058</v>
      </c>
    </row>
    <row r="77" spans="1:3">
      <c r="A77" s="4" t="s">
        <v>1062</v>
      </c>
      <c r="C77" s="4" t="s">
        <v>1063</v>
      </c>
    </row>
    <row r="78" spans="1:3">
      <c r="A78" s="4" t="s">
        <v>1083</v>
      </c>
    </row>
    <row r="79" spans="1:3">
      <c r="A79" s="3" t="s">
        <v>1058</v>
      </c>
    </row>
    <row r="80" spans="1:3">
      <c r="A80" s="4" t="s">
        <v>1062</v>
      </c>
      <c r="C80" s="4" t="s">
        <v>1079</v>
      </c>
    </row>
    <row r="81" spans="1:3">
      <c r="A81" s="4" t="s">
        <v>609</v>
      </c>
    </row>
    <row r="82" spans="1:3">
      <c r="A82" s="3" t="s">
        <v>1058</v>
      </c>
    </row>
    <row r="83" spans="1:3">
      <c r="A83" s="4" t="s">
        <v>1059</v>
      </c>
      <c r="B83" s="7" t="n">
        <v>419</v>
      </c>
      <c r="C83" s="7" t="n">
        <v>503</v>
      </c>
    </row>
    <row r="84" spans="1:3">
      <c r="A84" s="4" t="s">
        <v>1044</v>
      </c>
    </row>
    <row r="85" spans="1:3">
      <c r="A85" s="3" t="s">
        <v>1058</v>
      </c>
    </row>
    <row r="86" spans="1:3">
      <c r="A86" s="4" t="s">
        <v>1059</v>
      </c>
      <c r="B86" s="5" t="n">
        <v>419</v>
      </c>
      <c r="C86" s="7" t="n">
        <v>503</v>
      </c>
    </row>
    <row r="87" spans="1:3">
      <c r="A87" s="4" t="s">
        <v>1084</v>
      </c>
    </row>
    <row r="88" spans="1:3">
      <c r="A88" s="3" t="s">
        <v>1058</v>
      </c>
    </row>
    <row r="89" spans="1:3">
      <c r="A89" s="4" t="s">
        <v>1059</v>
      </c>
      <c r="B89" s="7" t="n">
        <v>41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0</v>
      </c>
    </row>
    <row r="2" spans="1:3">
      <c r="A2" s="3" t="s">
        <v>31</v>
      </c>
    </row>
    <row r="3" spans="1:3">
      <c r="A3" s="4" t="s">
        <v>212</v>
      </c>
      <c r="B3" s="7" t="n">
        <v>306589</v>
      </c>
      <c r="C3" s="7" t="n">
        <v>385079</v>
      </c>
    </row>
    <row r="4" spans="1:3">
      <c r="A4" s="4" t="s">
        <v>68</v>
      </c>
      <c r="B4" s="5" t="n">
        <v>318748</v>
      </c>
      <c r="C4" s="5" t="n">
        <v>109821</v>
      </c>
    </row>
    <row r="5" spans="1:3">
      <c r="A5" s="4" t="s">
        <v>1016</v>
      </c>
    </row>
    <row r="6" spans="1:3">
      <c r="A6" s="3" t="s">
        <v>31</v>
      </c>
    </row>
    <row r="7" spans="1:3">
      <c r="A7" s="4" t="s">
        <v>1086</v>
      </c>
      <c r="B7" s="5" t="n">
        <v>266103</v>
      </c>
      <c r="C7" s="5" t="n">
        <v>344092</v>
      </c>
    </row>
    <row r="8" spans="1:3">
      <c r="A8" s="4" t="s">
        <v>212</v>
      </c>
      <c r="C8" s="5" t="n">
        <v>30003</v>
      </c>
    </row>
    <row r="9" spans="1:3">
      <c r="A9" s="4" t="s">
        <v>1017</v>
      </c>
    </row>
    <row r="10" spans="1:3">
      <c r="A10" s="3" t="s">
        <v>31</v>
      </c>
    </row>
    <row r="11" spans="1:3">
      <c r="A11" s="4" t="s">
        <v>212</v>
      </c>
      <c r="B11" s="5" t="n">
        <v>306589</v>
      </c>
      <c r="C11" s="5" t="n">
        <v>355076</v>
      </c>
    </row>
    <row r="12" spans="1:3">
      <c r="A12" s="4" t="s">
        <v>68</v>
      </c>
      <c r="B12" s="5" t="n">
        <v>318748</v>
      </c>
      <c r="C12" s="5" t="n">
        <v>109821</v>
      </c>
    </row>
    <row r="13" spans="1:3">
      <c r="A13" s="4" t="s">
        <v>1087</v>
      </c>
      <c r="B13" s="5" t="n">
        <v>5705</v>
      </c>
      <c r="C13" s="5" t="n">
        <v>7297</v>
      </c>
    </row>
    <row r="14" spans="1:3">
      <c r="A14" s="4" t="s">
        <v>1088</v>
      </c>
      <c r="B14" s="5" t="n">
        <v>1961</v>
      </c>
      <c r="C14" s="5" t="n">
        <v>1654</v>
      </c>
    </row>
    <row r="15" spans="1:3">
      <c r="A15" s="4" t="s">
        <v>1089</v>
      </c>
      <c r="B15" s="5" t="n">
        <v>1067</v>
      </c>
      <c r="C15" s="5" t="n">
        <v>1367</v>
      </c>
    </row>
    <row r="16" spans="1:3">
      <c r="A16" s="3" t="s">
        <v>1090</v>
      </c>
    </row>
    <row r="17" spans="1:3">
      <c r="A17" s="4" t="s">
        <v>1091</v>
      </c>
      <c r="B17" s="5" t="n">
        <v>225047</v>
      </c>
      <c r="C17" s="5" t="n">
        <v>245279</v>
      </c>
    </row>
    <row r="18" spans="1:3">
      <c r="A18" s="4" t="s">
        <v>1092</v>
      </c>
      <c r="B18" s="5" t="n">
        <v>2037423</v>
      </c>
      <c r="C18" s="5" t="n">
        <v>1817914</v>
      </c>
    </row>
    <row r="19" spans="1:3">
      <c r="A19" s="4" t="s">
        <v>57</v>
      </c>
      <c r="C19" s="5" t="n">
        <v>3000</v>
      </c>
    </row>
    <row r="20" spans="1:3">
      <c r="A20" s="4" t="s">
        <v>1093</v>
      </c>
      <c r="B20" s="5" t="n">
        <v>168</v>
      </c>
      <c r="C20" s="5" t="n">
        <v>195</v>
      </c>
    </row>
    <row r="21" spans="1:3">
      <c r="A21" s="4" t="s">
        <v>1037</v>
      </c>
    </row>
    <row r="22" spans="1:3">
      <c r="A22" s="3" t="s">
        <v>31</v>
      </c>
    </row>
    <row r="23" spans="1:3">
      <c r="A23" s="4" t="s">
        <v>1087</v>
      </c>
      <c r="B23" s="5" t="n">
        <v>1535485</v>
      </c>
      <c r="C23" s="5" t="n">
        <v>1337939</v>
      </c>
    </row>
    <row r="24" spans="1:3">
      <c r="A24" s="4" t="s">
        <v>1088</v>
      </c>
      <c r="B24" s="5" t="n">
        <v>4898</v>
      </c>
      <c r="C24" s="5" t="n">
        <v>3389</v>
      </c>
    </row>
    <row r="25" spans="1:3">
      <c r="A25" s="4" t="s">
        <v>1056</v>
      </c>
    </row>
    <row r="26" spans="1:3">
      <c r="A26" s="3" t="s">
        <v>31</v>
      </c>
    </row>
    <row r="27" spans="1:3">
      <c r="A27" s="4" t="s">
        <v>1086</v>
      </c>
      <c r="B27" s="5" t="n">
        <v>266103</v>
      </c>
      <c r="C27" s="5" t="n">
        <v>344092</v>
      </c>
    </row>
    <row r="28" spans="1:3">
      <c r="A28" s="4" t="s">
        <v>212</v>
      </c>
      <c r="B28" s="5" t="n">
        <v>306589</v>
      </c>
      <c r="C28" s="5" t="n">
        <v>385079</v>
      </c>
    </row>
    <row r="29" spans="1:3">
      <c r="A29" s="4" t="s">
        <v>68</v>
      </c>
      <c r="B29" s="5" t="n">
        <v>324010</v>
      </c>
      <c r="C29" s="5" t="n">
        <v>109311</v>
      </c>
    </row>
    <row r="30" spans="1:3">
      <c r="A30" s="4" t="s">
        <v>1087</v>
      </c>
      <c r="B30" s="5" t="n">
        <v>1489223</v>
      </c>
      <c r="C30" s="5" t="n">
        <v>1347087</v>
      </c>
    </row>
    <row r="31" spans="1:3">
      <c r="A31" s="4" t="s">
        <v>1094</v>
      </c>
      <c r="B31" s="5" t="n">
        <v>15196</v>
      </c>
      <c r="C31" s="5" t="n">
        <v>12694</v>
      </c>
    </row>
    <row r="32" spans="1:3">
      <c r="A32" s="4" t="s">
        <v>1088</v>
      </c>
      <c r="B32" s="5" t="n">
        <v>6859</v>
      </c>
      <c r="C32" s="5" t="n">
        <v>5043</v>
      </c>
    </row>
    <row r="33" spans="1:3">
      <c r="A33" s="4" t="s">
        <v>1089</v>
      </c>
      <c r="B33" s="5" t="n">
        <v>1067</v>
      </c>
      <c r="C33" s="5" t="n">
        <v>1367</v>
      </c>
    </row>
    <row r="34" spans="1:3">
      <c r="A34" s="3" t="s">
        <v>1090</v>
      </c>
    </row>
    <row r="35" spans="1:3">
      <c r="A35" s="4" t="s">
        <v>1091</v>
      </c>
      <c r="B35" s="5" t="n">
        <v>224717</v>
      </c>
      <c r="C35" s="5" t="n">
        <v>244861</v>
      </c>
    </row>
    <row r="36" spans="1:3">
      <c r="A36" s="4" t="s">
        <v>1092</v>
      </c>
      <c r="B36" s="5" t="n">
        <v>2037423</v>
      </c>
      <c r="C36" s="5" t="n">
        <v>1817914</v>
      </c>
    </row>
    <row r="37" spans="1:3">
      <c r="A37" s="4" t="s">
        <v>57</v>
      </c>
      <c r="C37" s="5" t="n">
        <v>3000</v>
      </c>
    </row>
    <row r="38" spans="1:3">
      <c r="A38" s="4" t="s">
        <v>1093</v>
      </c>
      <c r="B38" s="5" t="n">
        <v>168</v>
      </c>
      <c r="C38" s="5" t="n">
        <v>195</v>
      </c>
    </row>
    <row r="39" spans="1:3">
      <c r="A39" s="4" t="s">
        <v>1048</v>
      </c>
    </row>
    <row r="40" spans="1:3">
      <c r="A40" s="3" t="s">
        <v>31</v>
      </c>
    </row>
    <row r="41" spans="1:3">
      <c r="A41" s="4" t="s">
        <v>1086</v>
      </c>
      <c r="B41" s="5" t="n">
        <v>266103</v>
      </c>
      <c r="C41" s="5" t="n">
        <v>344092</v>
      </c>
    </row>
    <row r="42" spans="1:3">
      <c r="A42" s="4" t="s">
        <v>212</v>
      </c>
      <c r="B42" s="5" t="n">
        <v>306589</v>
      </c>
      <c r="C42" s="5" t="n">
        <v>385079</v>
      </c>
    </row>
    <row r="43" spans="1:3">
      <c r="A43" s="4" t="s">
        <v>68</v>
      </c>
      <c r="B43" s="5" t="n">
        <v>318748</v>
      </c>
      <c r="C43" s="5" t="n">
        <v>109821</v>
      </c>
    </row>
    <row r="44" spans="1:3">
      <c r="A44" s="4" t="s">
        <v>1087</v>
      </c>
      <c r="B44" s="5" t="n">
        <v>1541190</v>
      </c>
      <c r="C44" s="5" t="n">
        <v>1345236</v>
      </c>
    </row>
    <row r="45" spans="1:3">
      <c r="A45" s="4" t="s">
        <v>1088</v>
      </c>
      <c r="B45" s="5" t="n">
        <v>6859</v>
      </c>
      <c r="C45" s="5" t="n">
        <v>5043</v>
      </c>
    </row>
    <row r="46" spans="1:3">
      <c r="A46" s="4" t="s">
        <v>1089</v>
      </c>
      <c r="B46" s="5" t="n">
        <v>1067</v>
      </c>
      <c r="C46" s="5" t="n">
        <v>1367</v>
      </c>
    </row>
    <row r="47" spans="1:3">
      <c r="A47" s="3" t="s">
        <v>1090</v>
      </c>
    </row>
    <row r="48" spans="1:3">
      <c r="A48" s="4" t="s">
        <v>1091</v>
      </c>
      <c r="B48" s="5" t="n">
        <v>225047</v>
      </c>
      <c r="C48" s="5" t="n">
        <v>245279</v>
      </c>
    </row>
    <row r="49" spans="1:3">
      <c r="A49" s="4" t="s">
        <v>1092</v>
      </c>
      <c r="B49" s="5" t="n">
        <v>2037423</v>
      </c>
      <c r="C49" s="5" t="n">
        <v>1817914</v>
      </c>
    </row>
    <row r="50" spans="1:3">
      <c r="A50" s="4" t="s">
        <v>57</v>
      </c>
      <c r="C50" s="5" t="n">
        <v>3000</v>
      </c>
    </row>
    <row r="51" spans="1:3">
      <c r="A51" s="4" t="s">
        <v>1093</v>
      </c>
      <c r="B51" s="7" t="n">
        <v>168</v>
      </c>
      <c r="C51" s="7" t="n">
        <v>19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30</v>
      </c>
    </row>
    <row r="3" spans="1:3">
      <c r="A3" s="3" t="s">
        <v>256</v>
      </c>
    </row>
    <row r="4" spans="1:3">
      <c r="A4" s="4" t="s">
        <v>1096</v>
      </c>
      <c r="B4" s="7" t="n">
        <v>19477</v>
      </c>
      <c r="C4" s="7" t="n">
        <v>20319</v>
      </c>
    </row>
    <row r="5" spans="1:3">
      <c r="A5" s="4" t="s">
        <v>1097</v>
      </c>
      <c r="B5" s="7" t="n">
        <v>577003</v>
      </c>
      <c r="C5" s="5" t="n">
        <v>553355</v>
      </c>
    </row>
    <row r="6" spans="1:3">
      <c r="A6" s="4" t="s">
        <v>1098</v>
      </c>
      <c r="B6" s="4" t="s">
        <v>1099</v>
      </c>
    </row>
    <row r="7" spans="1:3">
      <c r="A7" s="4" t="s">
        <v>1100</v>
      </c>
      <c r="B7" s="7" t="n">
        <v>28167</v>
      </c>
    </row>
    <row r="8" spans="1:3">
      <c r="A8" s="4" t="s">
        <v>1101</v>
      </c>
    </row>
    <row r="9" spans="1:3">
      <c r="A9" s="3" t="s">
        <v>256</v>
      </c>
    </row>
    <row r="10" spans="1:3">
      <c r="A10" s="4" t="s">
        <v>1096</v>
      </c>
      <c r="B10" s="5" t="n">
        <v>15556</v>
      </c>
      <c r="C10" s="5" t="n">
        <v>16917</v>
      </c>
    </row>
    <row r="11" spans="1:3">
      <c r="A11" s="4" t="s">
        <v>1097</v>
      </c>
      <c r="B11" s="5" t="n">
        <v>565166</v>
      </c>
      <c r="C11" s="5" t="n">
        <v>539897</v>
      </c>
    </row>
    <row r="12" spans="1:3">
      <c r="A12" s="4" t="s">
        <v>1102</v>
      </c>
    </row>
    <row r="13" spans="1:3">
      <c r="A13" s="3" t="s">
        <v>256</v>
      </c>
    </row>
    <row r="14" spans="1:3">
      <c r="A14" s="4" t="s">
        <v>1096</v>
      </c>
      <c r="B14" s="5" t="n">
        <v>3921</v>
      </c>
      <c r="C14" s="5" t="n">
        <v>3402</v>
      </c>
    </row>
    <row r="15" spans="1:3">
      <c r="A15" s="4" t="s">
        <v>1097</v>
      </c>
      <c r="B15" s="7" t="n">
        <v>11837</v>
      </c>
      <c r="C15" s="7" t="n">
        <v>1345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3</v>
      </c>
      <c r="B1" s="2" t="s">
        <v>1104</v>
      </c>
      <c r="C1" s="2" t="s">
        <v>1105</v>
      </c>
      <c r="D1" s="2" t="s">
        <v>30</v>
      </c>
    </row>
    <row r="2" spans="1:4">
      <c r="A2" s="3" t="s">
        <v>1106</v>
      </c>
    </row>
    <row r="3" spans="1:4">
      <c r="A3" s="4" t="s">
        <v>71</v>
      </c>
      <c r="D3" s="7" t="n">
        <v>0</v>
      </c>
    </row>
    <row r="4" spans="1:4">
      <c r="A4" s="4" t="s">
        <v>1106</v>
      </c>
    </row>
    <row r="5" spans="1:4">
      <c r="A5" s="3" t="s">
        <v>1106</v>
      </c>
    </row>
    <row r="6" spans="1:4">
      <c r="A6" s="4" t="s">
        <v>73</v>
      </c>
      <c r="C6" s="5" t="n">
        <v>21004</v>
      </c>
    </row>
    <row r="7" spans="1:4">
      <c r="A7" s="4" t="s">
        <v>1107</v>
      </c>
      <c r="C7" s="5" t="n">
        <v>5601000</v>
      </c>
    </row>
    <row r="8" spans="1:4">
      <c r="A8" s="4" t="s">
        <v>1108</v>
      </c>
      <c r="C8" s="8" t="n">
        <v>3.75</v>
      </c>
    </row>
    <row r="9" spans="1:4">
      <c r="A9" s="4" t="s">
        <v>1109</v>
      </c>
      <c r="C9" s="7" t="n">
        <v>1000</v>
      </c>
    </row>
    <row r="10" spans="1:4">
      <c r="A10" s="4" t="s">
        <v>1110</v>
      </c>
    </row>
    <row r="11" spans="1:4">
      <c r="A11" s="3" t="s">
        <v>1106</v>
      </c>
    </row>
    <row r="12" spans="1:4">
      <c r="A12" s="4" t="s">
        <v>1111</v>
      </c>
      <c r="B12" s="5" t="n">
        <v>5601000</v>
      </c>
    </row>
    <row r="13" spans="1:4">
      <c r="A13" s="4" t="s">
        <v>1112</v>
      </c>
    </row>
    <row r="14" spans="1:4">
      <c r="A14" s="3" t="s">
        <v>1106</v>
      </c>
    </row>
    <row r="15" spans="1:4">
      <c r="A15" s="4" t="s">
        <v>1113</v>
      </c>
      <c r="B15" s="10" t="n">
        <v>21003.7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114</v>
      </c>
      <c r="B1" s="2" t="s">
        <v>1115</v>
      </c>
    </row>
    <row r="2" spans="1:2">
      <c r="A2" s="4" t="s">
        <v>1106</v>
      </c>
    </row>
    <row r="3" spans="1:2">
      <c r="A3" s="3" t="s">
        <v>1116</v>
      </c>
    </row>
    <row r="4" spans="1:2">
      <c r="A4" s="4" t="s">
        <v>1117</v>
      </c>
      <c r="B4" s="8" t="n">
        <v>0.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494</v>
      </c>
      <c r="J1" s="2" t="s">
        <v>1</v>
      </c>
    </row>
    <row r="2" spans="1:12">
      <c r="B2" s="2" t="s">
        <v>2</v>
      </c>
      <c r="C2" s="2" t="s">
        <v>495</v>
      </c>
      <c r="D2" s="2" t="s">
        <v>4</v>
      </c>
      <c r="E2" s="2" t="s">
        <v>496</v>
      </c>
      <c r="F2" s="2" t="s">
        <v>30</v>
      </c>
      <c r="G2" s="2" t="s">
        <v>497</v>
      </c>
      <c r="H2" s="2" t="s">
        <v>498</v>
      </c>
      <c r="I2" s="2" t="s">
        <v>499</v>
      </c>
      <c r="J2" s="2" t="s">
        <v>2</v>
      </c>
      <c r="K2" s="2" t="s">
        <v>30</v>
      </c>
      <c r="L2" s="2" t="s">
        <v>82</v>
      </c>
    </row>
    <row r="3" spans="1:12">
      <c r="A3" s="3" t="s">
        <v>1119</v>
      </c>
    </row>
    <row r="4" spans="1:12">
      <c r="A4" s="4" t="s">
        <v>113</v>
      </c>
      <c r="B4" s="7" t="n">
        <v>7215</v>
      </c>
      <c r="C4" s="7" t="n">
        <v>6261</v>
      </c>
      <c r="D4" s="7" t="n">
        <v>6791</v>
      </c>
      <c r="E4" s="7" t="n">
        <v>5602</v>
      </c>
      <c r="F4" s="7" t="n">
        <v>3975</v>
      </c>
      <c r="G4" s="7" t="n">
        <v>3011</v>
      </c>
      <c r="H4" s="7" t="n">
        <v>4029</v>
      </c>
      <c r="I4" s="7" t="n">
        <v>3690</v>
      </c>
      <c r="J4" s="7" t="n">
        <v>25869</v>
      </c>
      <c r="K4" s="7" t="n">
        <v>14705</v>
      </c>
      <c r="L4" s="7" t="n">
        <v>12419</v>
      </c>
    </row>
    <row r="5" spans="1:12">
      <c r="A5" s="4" t="s">
        <v>1120</v>
      </c>
      <c r="C5" s="5" t="n">
        <v>-300</v>
      </c>
      <c r="D5" s="5" t="n">
        <v>-575</v>
      </c>
      <c r="E5" s="5" t="n">
        <v>-403</v>
      </c>
      <c r="F5" s="5" t="n">
        <v>-209</v>
      </c>
      <c r="G5" s="5" t="n">
        <v>-111</v>
      </c>
      <c r="H5" s="5" t="n">
        <v>-331</v>
      </c>
      <c r="I5" s="5" t="n">
        <v>-274</v>
      </c>
      <c r="J5" s="5" t="n">
        <v>-1278</v>
      </c>
      <c r="K5" s="5" t="n">
        <v>-912</v>
      </c>
      <c r="L5" s="5" t="n">
        <v>-1342</v>
      </c>
    </row>
    <row r="6" spans="1:12">
      <c r="A6" s="4" t="s">
        <v>115</v>
      </c>
      <c r="B6" s="7" t="n">
        <v>7215</v>
      </c>
      <c r="C6" s="7" t="n">
        <v>5961</v>
      </c>
      <c r="D6" s="7" t="n">
        <v>6216</v>
      </c>
      <c r="E6" s="7" t="n">
        <v>5199</v>
      </c>
      <c r="F6" s="7" t="n">
        <v>3766</v>
      </c>
      <c r="G6" s="7" t="n">
        <v>2900</v>
      </c>
      <c r="H6" s="7" t="n">
        <v>3698</v>
      </c>
      <c r="I6" s="7" t="n">
        <v>3416</v>
      </c>
      <c r="J6" s="7" t="n">
        <v>24591</v>
      </c>
      <c r="K6" s="7" t="n">
        <v>13793</v>
      </c>
      <c r="L6" s="7" t="n">
        <v>11077</v>
      </c>
    </row>
    <row r="7" spans="1:12">
      <c r="A7" s="4" t="s">
        <v>1121</v>
      </c>
      <c r="J7" s="5" t="n">
        <v>33933806</v>
      </c>
      <c r="K7" s="5" t="n">
        <v>28567213</v>
      </c>
      <c r="L7" s="5" t="n">
        <v>26390615</v>
      </c>
    </row>
    <row r="8" spans="1:12">
      <c r="A8" s="4" t="s">
        <v>1122</v>
      </c>
      <c r="J8" s="5" t="n">
        <v>285315</v>
      </c>
      <c r="K8" s="5" t="n">
        <v>218865</v>
      </c>
      <c r="L8" s="5" t="n">
        <v>135667</v>
      </c>
    </row>
    <row r="9" spans="1:12">
      <c r="A9" s="4" t="s">
        <v>1123</v>
      </c>
      <c r="J9" s="5" t="n">
        <v>34219121</v>
      </c>
      <c r="K9" s="5" t="n">
        <v>28786078</v>
      </c>
      <c r="L9" s="5" t="n">
        <v>26526282</v>
      </c>
    </row>
    <row r="10" spans="1:12">
      <c r="A10" s="4" t="s">
        <v>1124</v>
      </c>
      <c r="B10" s="8" t="n">
        <v>0.19</v>
      </c>
      <c r="C10" s="8" t="n">
        <v>0.18</v>
      </c>
      <c r="D10" s="8" t="n">
        <v>0.19</v>
      </c>
      <c r="E10" s="8" t="n">
        <v>0.16</v>
      </c>
      <c r="F10" s="8" t="n">
        <v>0.12</v>
      </c>
      <c r="G10" s="8" t="n">
        <v>0.1</v>
      </c>
      <c r="H10" s="8" t="n">
        <v>0.14</v>
      </c>
      <c r="I10" s="8" t="n">
        <v>0.13</v>
      </c>
      <c r="J10" s="8" t="n">
        <v>0.72</v>
      </c>
      <c r="K10" s="8" t="n">
        <v>0.48</v>
      </c>
      <c r="L10" s="8" t="n">
        <v>0.42</v>
      </c>
    </row>
    <row r="11" spans="1:12">
      <c r="A11" s="4" t="s">
        <v>1125</v>
      </c>
      <c r="B11" s="8" t="n">
        <v>0.19</v>
      </c>
      <c r="C11" s="8" t="n">
        <v>0.18</v>
      </c>
      <c r="D11" s="8" t="n">
        <v>0.19</v>
      </c>
      <c r="E11" s="8" t="n">
        <v>0.16</v>
      </c>
      <c r="F11" s="8" t="n">
        <v>0.12</v>
      </c>
      <c r="G11" s="8" t="n">
        <v>0.1</v>
      </c>
      <c r="H11" s="8" t="n">
        <v>0.14</v>
      </c>
      <c r="I11" s="8" t="n">
        <v>0.13</v>
      </c>
      <c r="J11" s="8" t="n">
        <v>0.72</v>
      </c>
      <c r="K11" s="8" t="n">
        <v>0.48</v>
      </c>
      <c r="L11" s="8" t="n">
        <v>0.42</v>
      </c>
    </row>
    <row r="12" spans="1:12">
      <c r="A12" s="4" t="s">
        <v>799</v>
      </c>
    </row>
    <row r="13" spans="1:12">
      <c r="A13" s="3" t="s">
        <v>1119</v>
      </c>
    </row>
    <row r="14" spans="1:12">
      <c r="A14" s="4" t="s">
        <v>113</v>
      </c>
      <c r="J14" s="7" t="n">
        <v>25869</v>
      </c>
      <c r="K14" s="7" t="n">
        <v>14705</v>
      </c>
      <c r="L14" s="7" t="n">
        <v>12419</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26</v>
      </c>
      <c r="B1" s="2" t="s">
        <v>1</v>
      </c>
    </row>
    <row r="2" spans="1:3">
      <c r="B2" s="2" t="s">
        <v>2</v>
      </c>
      <c r="C2" s="2" t="s">
        <v>30</v>
      </c>
    </row>
    <row r="3" spans="1:3">
      <c r="A3" s="3" t="s">
        <v>1127</v>
      </c>
    </row>
    <row r="4" spans="1:3">
      <c r="A4" s="4" t="s">
        <v>1128</v>
      </c>
      <c r="B4" s="7" t="n">
        <v>234629</v>
      </c>
      <c r="C4" s="7" t="n">
        <v>218915</v>
      </c>
    </row>
    <row r="5" spans="1:3">
      <c r="A5" s="4" t="s">
        <v>1129</v>
      </c>
      <c r="B5" s="7" t="n">
        <v>161868</v>
      </c>
      <c r="C5" s="7" t="n">
        <v>140041</v>
      </c>
    </row>
    <row r="6" spans="1:3">
      <c r="A6" s="4" t="s">
        <v>1130</v>
      </c>
      <c r="B6" s="4" t="s">
        <v>1131</v>
      </c>
      <c r="C6" s="4" t="s">
        <v>1131</v>
      </c>
    </row>
    <row r="7" spans="1:3">
      <c r="A7" s="4" t="s">
        <v>1132</v>
      </c>
      <c r="B7" s="4" t="s">
        <v>1133</v>
      </c>
      <c r="C7" s="4" t="s">
        <v>1134</v>
      </c>
    </row>
    <row r="8" spans="1:3">
      <c r="A8" s="4" t="s">
        <v>1135</v>
      </c>
      <c r="B8" s="4" t="s">
        <v>1136</v>
      </c>
    </row>
    <row r="9" spans="1:3">
      <c r="A9" s="3" t="s">
        <v>1137</v>
      </c>
    </row>
    <row r="10" spans="1:3">
      <c r="A10" s="4" t="s">
        <v>1128</v>
      </c>
      <c r="B10" s="7" t="n">
        <v>214924</v>
      </c>
      <c r="C10" s="7" t="n">
        <v>199299</v>
      </c>
    </row>
    <row r="11" spans="1:3">
      <c r="A11" s="4" t="s">
        <v>1129</v>
      </c>
      <c r="B11" s="7" t="n">
        <v>124333</v>
      </c>
      <c r="C11" s="7" t="n">
        <v>105031</v>
      </c>
    </row>
    <row r="12" spans="1:3">
      <c r="A12" s="4" t="s">
        <v>1130</v>
      </c>
      <c r="B12" s="4" t="s">
        <v>1138</v>
      </c>
      <c r="C12" s="4" t="s">
        <v>1139</v>
      </c>
    </row>
    <row r="13" spans="1:3">
      <c r="A13" s="4" t="s">
        <v>1132</v>
      </c>
      <c r="B13" s="4" t="s">
        <v>1140</v>
      </c>
      <c r="C13" s="4" t="s">
        <v>1141</v>
      </c>
    </row>
    <row r="14" spans="1:3">
      <c r="A14" s="3" t="s">
        <v>1142</v>
      </c>
    </row>
    <row r="15" spans="1:3">
      <c r="A15" s="4" t="s">
        <v>1128</v>
      </c>
      <c r="B15" s="7" t="n">
        <v>214924</v>
      </c>
      <c r="C15" s="7" t="n">
        <v>181221</v>
      </c>
    </row>
    <row r="16" spans="1:3">
      <c r="A16" s="4" t="s">
        <v>1129</v>
      </c>
      <c r="B16" s="7" t="n">
        <v>96183</v>
      </c>
      <c r="C16" s="7" t="n">
        <v>78773</v>
      </c>
    </row>
    <row r="17" spans="1:3">
      <c r="A17" s="4" t="s">
        <v>1130</v>
      </c>
      <c r="B17" s="4" t="s">
        <v>1138</v>
      </c>
      <c r="C17" s="4" t="s">
        <v>1143</v>
      </c>
    </row>
    <row r="18" spans="1:3">
      <c r="A18" s="4" t="s">
        <v>1132</v>
      </c>
      <c r="B18" s="4" t="s">
        <v>1144</v>
      </c>
      <c r="C18" s="4" t="s">
        <v>1145</v>
      </c>
    </row>
    <row r="19" spans="1:3">
      <c r="A19" s="3" t="s">
        <v>1146</v>
      </c>
    </row>
    <row r="20" spans="1:3">
      <c r="A20" s="4" t="s">
        <v>1128</v>
      </c>
      <c r="B20" s="7" t="n">
        <v>214924</v>
      </c>
      <c r="C20" s="7" t="n">
        <v>199299</v>
      </c>
    </row>
    <row r="21" spans="1:3">
      <c r="A21" s="4" t="s">
        <v>1129</v>
      </c>
      <c r="B21" s="7" t="n">
        <v>100625</v>
      </c>
      <c r="C21" s="7" t="n">
        <v>92918</v>
      </c>
    </row>
    <row r="22" spans="1:3">
      <c r="A22" s="4" t="s">
        <v>1130</v>
      </c>
      <c r="B22" s="4" t="s">
        <v>1147</v>
      </c>
      <c r="C22" s="4" t="s">
        <v>1148</v>
      </c>
    </row>
    <row r="23" spans="1:3">
      <c r="A23" s="4" t="s">
        <v>1132</v>
      </c>
      <c r="B23" s="4" t="s">
        <v>1000</v>
      </c>
      <c r="C23" s="4" t="s">
        <v>1000</v>
      </c>
    </row>
    <row r="24" spans="1:3">
      <c r="A24" s="4" t="s">
        <v>429</v>
      </c>
    </row>
    <row r="25" spans="1:3">
      <c r="A25" s="3" t="s">
        <v>1127</v>
      </c>
    </row>
    <row r="26" spans="1:3">
      <c r="A26" s="4" t="s">
        <v>1128</v>
      </c>
      <c r="B26" s="7" t="n">
        <v>231069</v>
      </c>
      <c r="C26" s="7" t="n">
        <v>219943</v>
      </c>
    </row>
    <row r="27" spans="1:3">
      <c r="A27" s="4" t="s">
        <v>1149</v>
      </c>
      <c r="B27" s="5" t="n">
        <v>187602</v>
      </c>
      <c r="C27" s="5" t="n">
        <v>175022</v>
      </c>
    </row>
    <row r="28" spans="1:3">
      <c r="A28" s="4" t="s">
        <v>1129</v>
      </c>
      <c r="B28" s="7" t="n">
        <v>161807</v>
      </c>
      <c r="C28" s="7" t="n">
        <v>140018</v>
      </c>
    </row>
    <row r="29" spans="1:3">
      <c r="A29" s="4" t="s">
        <v>1130</v>
      </c>
      <c r="B29" s="4" t="s">
        <v>1150</v>
      </c>
      <c r="C29" s="4" t="s">
        <v>1151</v>
      </c>
    </row>
    <row r="30" spans="1:3">
      <c r="A30" s="4" t="s">
        <v>1152</v>
      </c>
      <c r="B30" s="4" t="s">
        <v>539</v>
      </c>
      <c r="C30" s="4" t="s">
        <v>539</v>
      </c>
    </row>
    <row r="31" spans="1:3">
      <c r="A31" s="4" t="s">
        <v>1132</v>
      </c>
      <c r="B31" s="4" t="s">
        <v>1133</v>
      </c>
      <c r="C31" s="4" t="s">
        <v>1134</v>
      </c>
    </row>
    <row r="32" spans="1:3">
      <c r="A32" s="4" t="s">
        <v>1135</v>
      </c>
      <c r="B32" s="4" t="s">
        <v>1136</v>
      </c>
    </row>
    <row r="33" spans="1:3">
      <c r="A33" s="3" t="s">
        <v>1137</v>
      </c>
    </row>
    <row r="34" spans="1:3">
      <c r="A34" s="4" t="s">
        <v>1128</v>
      </c>
      <c r="B34" s="7" t="n">
        <v>211364</v>
      </c>
      <c r="C34" s="7" t="n">
        <v>200327</v>
      </c>
    </row>
    <row r="35" spans="1:3">
      <c r="A35" s="4" t="s">
        <v>1149</v>
      </c>
      <c r="B35" s="5" t="n">
        <v>150082</v>
      </c>
      <c r="C35" s="5" t="n">
        <v>140018</v>
      </c>
    </row>
    <row r="36" spans="1:3">
      <c r="A36" s="4" t="s">
        <v>1129</v>
      </c>
      <c r="B36" s="7" t="n">
        <v>124287</v>
      </c>
      <c r="C36" s="7" t="n">
        <v>105013</v>
      </c>
    </row>
    <row r="37" spans="1:3">
      <c r="A37" s="4" t="s">
        <v>1130</v>
      </c>
      <c r="B37" s="4" t="s">
        <v>1153</v>
      </c>
      <c r="C37" s="4" t="s">
        <v>1139</v>
      </c>
    </row>
    <row r="38" spans="1:3">
      <c r="A38" s="4" t="s">
        <v>1152</v>
      </c>
      <c r="B38" s="4" t="s">
        <v>1134</v>
      </c>
      <c r="C38" s="4" t="s">
        <v>1134</v>
      </c>
    </row>
    <row r="39" spans="1:3">
      <c r="A39" s="4" t="s">
        <v>1132</v>
      </c>
      <c r="B39" s="4" t="s">
        <v>1140</v>
      </c>
      <c r="C39" s="4" t="s">
        <v>1141</v>
      </c>
    </row>
    <row r="40" spans="1:3">
      <c r="A40" s="3" t="s">
        <v>1142</v>
      </c>
    </row>
    <row r="41" spans="1:3">
      <c r="A41" s="4" t="s">
        <v>1128</v>
      </c>
      <c r="B41" s="7" t="n">
        <v>211364</v>
      </c>
      <c r="C41" s="7" t="n">
        <v>200327</v>
      </c>
    </row>
    <row r="42" spans="1:3">
      <c r="A42" s="4" t="s">
        <v>1149</v>
      </c>
      <c r="B42" s="5" t="n">
        <v>121942</v>
      </c>
      <c r="C42" s="5" t="n">
        <v>113764</v>
      </c>
    </row>
    <row r="43" spans="1:3">
      <c r="A43" s="4" t="s">
        <v>1129</v>
      </c>
      <c r="B43" s="7" t="n">
        <v>96146</v>
      </c>
      <c r="C43" s="7" t="n">
        <v>78760</v>
      </c>
    </row>
    <row r="44" spans="1:3">
      <c r="A44" s="4" t="s">
        <v>1130</v>
      </c>
      <c r="B44" s="4" t="s">
        <v>1153</v>
      </c>
      <c r="C44" s="4" t="s">
        <v>1139</v>
      </c>
    </row>
    <row r="45" spans="1:3">
      <c r="A45" s="4" t="s">
        <v>1152</v>
      </c>
      <c r="B45" s="4" t="s">
        <v>821</v>
      </c>
      <c r="C45" s="4" t="s">
        <v>821</v>
      </c>
    </row>
    <row r="46" spans="1:3">
      <c r="A46" s="4" t="s">
        <v>1132</v>
      </c>
      <c r="B46" s="4" t="s">
        <v>1144</v>
      </c>
      <c r="C46" s="4" t="s">
        <v>1145</v>
      </c>
    </row>
    <row r="47" spans="1:3">
      <c r="A47" s="3" t="s">
        <v>1146</v>
      </c>
    </row>
    <row r="48" spans="1:3">
      <c r="A48" s="4" t="s">
        <v>1128</v>
      </c>
      <c r="B48" s="7" t="n">
        <v>211364</v>
      </c>
      <c r="C48" s="7" t="n">
        <v>200327</v>
      </c>
    </row>
    <row r="49" spans="1:3">
      <c r="A49" s="4" t="s">
        <v>1149</v>
      </c>
      <c r="B49" s="5" t="n">
        <v>125746</v>
      </c>
      <c r="C49" s="5" t="n">
        <v>116112</v>
      </c>
    </row>
    <row r="50" spans="1:3">
      <c r="A50" s="4" t="s">
        <v>1129</v>
      </c>
      <c r="B50" s="7" t="n">
        <v>100597</v>
      </c>
      <c r="C50" s="7" t="n">
        <v>92889</v>
      </c>
    </row>
    <row r="51" spans="1:3">
      <c r="A51" s="4" t="s">
        <v>1130</v>
      </c>
      <c r="B51" s="4" t="s">
        <v>1154</v>
      </c>
      <c r="C51" s="4" t="s">
        <v>1148</v>
      </c>
    </row>
    <row r="52" spans="1:3">
      <c r="A52" s="4" t="s">
        <v>1152</v>
      </c>
      <c r="B52" s="4" t="s">
        <v>1066</v>
      </c>
      <c r="C52" s="4" t="s">
        <v>1066</v>
      </c>
    </row>
    <row r="53" spans="1:3">
      <c r="A53" s="4" t="s">
        <v>1132</v>
      </c>
      <c r="B53" s="4" t="s">
        <v>1000</v>
      </c>
      <c r="C53" s="4" t="s">
        <v>10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1</v>
      </c>
    </row>
    <row r="2" spans="1:2">
      <c r="B2" s="2" t="s">
        <v>711</v>
      </c>
    </row>
    <row r="3" spans="1:2">
      <c r="A3" s="3" t="s">
        <v>1156</v>
      </c>
    </row>
    <row r="4" spans="1:2">
      <c r="A4" s="4" t="s">
        <v>1157</v>
      </c>
      <c r="B4" s="7" t="n">
        <v>4361</v>
      </c>
    </row>
    <row r="5" spans="1:2">
      <c r="A5" s="4" t="s">
        <v>1116</v>
      </c>
      <c r="B5" s="7" t="n">
        <v>1800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494</v>
      </c>
      <c r="J1" s="2" t="s">
        <v>1</v>
      </c>
    </row>
    <row r="2" spans="1:12">
      <c r="B2" s="2" t="s">
        <v>2</v>
      </c>
      <c r="C2" s="2" t="s">
        <v>495</v>
      </c>
      <c r="D2" s="2" t="s">
        <v>4</v>
      </c>
      <c r="E2" s="2" t="s">
        <v>496</v>
      </c>
      <c r="F2" s="2" t="s">
        <v>30</v>
      </c>
      <c r="G2" s="2" t="s">
        <v>497</v>
      </c>
      <c r="H2" s="2" t="s">
        <v>498</v>
      </c>
      <c r="I2" s="2" t="s">
        <v>499</v>
      </c>
      <c r="J2" s="2" t="s">
        <v>2</v>
      </c>
      <c r="K2" s="2" t="s">
        <v>30</v>
      </c>
      <c r="L2" s="2" t="s">
        <v>82</v>
      </c>
    </row>
    <row r="3" spans="1:12">
      <c r="A3" s="3" t="s">
        <v>263</v>
      </c>
    </row>
    <row r="4" spans="1:12">
      <c r="A4" s="4" t="s">
        <v>105</v>
      </c>
      <c r="J4" s="7" t="n">
        <v>34660</v>
      </c>
      <c r="K4" s="7" t="n">
        <v>35146</v>
      </c>
      <c r="L4" s="7" t="n">
        <v>26250</v>
      </c>
    </row>
    <row r="5" spans="1:12">
      <c r="A5" s="4" t="s">
        <v>106</v>
      </c>
      <c r="J5" s="5" t="n">
        <v>4378</v>
      </c>
      <c r="K5" s="5" t="n">
        <v>4300</v>
      </c>
      <c r="L5" s="5" t="n">
        <v>4053</v>
      </c>
    </row>
    <row r="6" spans="1:12">
      <c r="A6" s="4" t="s">
        <v>107</v>
      </c>
      <c r="J6" s="5" t="n">
        <v>3471</v>
      </c>
      <c r="K6" s="5" t="n">
        <v>1828</v>
      </c>
      <c r="L6" s="5" t="n">
        <v>1891</v>
      </c>
    </row>
    <row r="7" spans="1:12">
      <c r="A7" s="4" t="s">
        <v>1159</v>
      </c>
      <c r="J7" s="5" t="n">
        <v>1573</v>
      </c>
      <c r="K7" s="5" t="n">
        <v>1214</v>
      </c>
      <c r="L7" s="5" t="n">
        <v>999</v>
      </c>
    </row>
    <row r="8" spans="1:12">
      <c r="A8" s="4" t="s">
        <v>171</v>
      </c>
      <c r="J8" s="5" t="n">
        <v>1568</v>
      </c>
      <c r="K8" s="5" t="n">
        <v>1043</v>
      </c>
      <c r="L8" s="5" t="n">
        <v>510</v>
      </c>
    </row>
    <row r="9" spans="1:12">
      <c r="A9" s="4" t="s">
        <v>1160</v>
      </c>
      <c r="J9" s="5" t="n">
        <v>1331</v>
      </c>
      <c r="K9" s="5" t="n">
        <v>1371</v>
      </c>
      <c r="L9" s="5" t="n">
        <v>969</v>
      </c>
    </row>
    <row r="10" spans="1:12">
      <c r="A10" s="4" t="s">
        <v>1161</v>
      </c>
      <c r="J10" s="5" t="n">
        <v>1275</v>
      </c>
      <c r="K10" s="5" t="n">
        <v>1127</v>
      </c>
      <c r="L10" s="5" t="n">
        <v>1126</v>
      </c>
    </row>
    <row r="11" spans="1:12">
      <c r="A11" s="4" t="s">
        <v>1162</v>
      </c>
      <c r="J11" s="5" t="n">
        <v>1160</v>
      </c>
      <c r="K11" s="5" t="n">
        <v>1092</v>
      </c>
      <c r="L11" s="5" t="n">
        <v>892</v>
      </c>
    </row>
    <row r="12" spans="1:12">
      <c r="A12" s="4" t="s">
        <v>476</v>
      </c>
      <c r="J12" s="5" t="n">
        <v>25</v>
      </c>
      <c r="K12" s="5" t="n">
        <v>-94</v>
      </c>
      <c r="L12" s="5" t="n">
        <v>53</v>
      </c>
    </row>
    <row r="13" spans="1:12">
      <c r="A13" s="4" t="s">
        <v>1163</v>
      </c>
      <c r="F13" s="7" t="n">
        <v>2991</v>
      </c>
      <c r="G13" s="7" t="n">
        <v>2865</v>
      </c>
      <c r="H13" s="7" t="n">
        <v>423</v>
      </c>
      <c r="I13" s="7" t="n">
        <v>119</v>
      </c>
      <c r="K13" s="5" t="n">
        <v>3546</v>
      </c>
      <c r="L13" s="5" t="n">
        <v>895</v>
      </c>
    </row>
    <row r="14" spans="1:12">
      <c r="A14" s="4" t="s">
        <v>102</v>
      </c>
      <c r="J14" s="5" t="n">
        <v>8198</v>
      </c>
      <c r="K14" s="5" t="n">
        <v>8100</v>
      </c>
      <c r="L14" s="5" t="n">
        <v>6584</v>
      </c>
    </row>
    <row r="15" spans="1:12">
      <c r="A15" s="4" t="s">
        <v>108</v>
      </c>
      <c r="B15" s="7" t="n">
        <v>14277</v>
      </c>
      <c r="C15" s="7" t="n">
        <v>14296</v>
      </c>
      <c r="D15" s="7" t="n">
        <v>14381</v>
      </c>
      <c r="E15" s="7" t="n">
        <v>14685</v>
      </c>
      <c r="F15" s="7" t="n">
        <v>17361</v>
      </c>
      <c r="G15" s="7" t="n">
        <v>16419</v>
      </c>
      <c r="H15" s="7" t="n">
        <v>12617</v>
      </c>
      <c r="I15" s="7" t="n">
        <v>12276</v>
      </c>
      <c r="J15" s="7" t="n">
        <v>57639</v>
      </c>
      <c r="K15" s="5" t="n">
        <v>58673</v>
      </c>
      <c r="L15" s="7" t="n">
        <v>44222</v>
      </c>
    </row>
    <row r="16" spans="1:12">
      <c r="A16" s="4" t="s">
        <v>1164</v>
      </c>
      <c r="K16" s="7" t="n">
        <v>2887</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165</v>
      </c>
      <c r="B1" s="2" t="s">
        <v>1</v>
      </c>
    </row>
    <row r="2" spans="1:2">
      <c r="B2" s="2" t="s">
        <v>1166</v>
      </c>
    </row>
    <row r="3" spans="1:2">
      <c r="A3" s="3" t="s">
        <v>265</v>
      </c>
    </row>
    <row r="4" spans="1:2">
      <c r="A4" s="4" t="s">
        <v>1167</v>
      </c>
      <c r="B4" s="5" t="n">
        <v>2</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68</v>
      </c>
      <c r="B1" s="2" t="s">
        <v>494</v>
      </c>
      <c r="J1" s="2" t="s">
        <v>1</v>
      </c>
    </row>
    <row r="2" spans="1:13">
      <c r="B2" s="2" t="s">
        <v>2</v>
      </c>
      <c r="C2" s="2" t="s">
        <v>495</v>
      </c>
      <c r="D2" s="2" t="s">
        <v>4</v>
      </c>
      <c r="E2" s="2" t="s">
        <v>496</v>
      </c>
      <c r="F2" s="2" t="s">
        <v>30</v>
      </c>
      <c r="G2" s="2" t="s">
        <v>497</v>
      </c>
      <c r="H2" s="2" t="s">
        <v>498</v>
      </c>
      <c r="I2" s="2" t="s">
        <v>499</v>
      </c>
      <c r="J2" s="2" t="s">
        <v>2</v>
      </c>
      <c r="K2" s="2" t="s">
        <v>30</v>
      </c>
      <c r="L2" s="2" t="s">
        <v>82</v>
      </c>
      <c r="M2" s="2" t="s">
        <v>208</v>
      </c>
    </row>
    <row r="3" spans="1:13">
      <c r="A3" s="3" t="s">
        <v>1169</v>
      </c>
    </row>
    <row r="4" spans="1:13">
      <c r="A4" s="4" t="s">
        <v>1170</v>
      </c>
      <c r="B4" s="7" t="n">
        <v>23991</v>
      </c>
      <c r="C4" s="7" t="n">
        <v>23874</v>
      </c>
      <c r="D4" s="7" t="n">
        <v>23504</v>
      </c>
      <c r="E4" s="7" t="n">
        <v>23062</v>
      </c>
      <c r="F4" s="7" t="n">
        <v>22896</v>
      </c>
      <c r="G4" s="7" t="n">
        <v>20306</v>
      </c>
      <c r="H4" s="7" t="n">
        <v>18175</v>
      </c>
      <c r="I4" s="7" t="n">
        <v>17366</v>
      </c>
      <c r="J4" s="7" t="n">
        <v>94431</v>
      </c>
      <c r="K4" s="7" t="n">
        <v>78743</v>
      </c>
      <c r="L4" s="7" t="n">
        <v>59256</v>
      </c>
    </row>
    <row r="5" spans="1:13">
      <c r="A5" s="4" t="s">
        <v>91</v>
      </c>
      <c r="B5" s="5" t="n">
        <v>867</v>
      </c>
      <c r="C5" s="5" t="n">
        <v>826</v>
      </c>
      <c r="D5" s="5" t="n">
        <v>760</v>
      </c>
      <c r="E5" s="5" t="n">
        <v>758</v>
      </c>
      <c r="F5" s="5" t="n">
        <v>758</v>
      </c>
      <c r="G5" s="5" t="n">
        <v>623</v>
      </c>
      <c r="H5" s="5" t="n">
        <v>533</v>
      </c>
      <c r="I5" s="5" t="n">
        <v>508</v>
      </c>
      <c r="J5" s="5" t="n">
        <v>3211</v>
      </c>
      <c r="K5" s="5" t="n">
        <v>2422</v>
      </c>
      <c r="L5" s="5" t="n">
        <v>2153</v>
      </c>
    </row>
    <row r="6" spans="1:13">
      <c r="A6" s="4" t="s">
        <v>759</v>
      </c>
      <c r="B6" s="5" t="n">
        <v>23124</v>
      </c>
      <c r="C6" s="5" t="n">
        <v>23048</v>
      </c>
      <c r="D6" s="5" t="n">
        <v>22744</v>
      </c>
      <c r="E6" s="5" t="n">
        <v>22304</v>
      </c>
      <c r="F6" s="5" t="n">
        <v>22138</v>
      </c>
      <c r="G6" s="5" t="n">
        <v>19683</v>
      </c>
      <c r="H6" s="5" t="n">
        <v>17642</v>
      </c>
      <c r="I6" s="5" t="n">
        <v>16858</v>
      </c>
      <c r="J6" s="5" t="n">
        <v>91220</v>
      </c>
      <c r="K6" s="5" t="n">
        <v>76321</v>
      </c>
      <c r="L6" s="5" t="n">
        <v>57103</v>
      </c>
    </row>
    <row r="7" spans="1:13">
      <c r="A7" s="4" t="s">
        <v>93</v>
      </c>
      <c r="B7" s="5" t="n">
        <v>240</v>
      </c>
      <c r="C7" s="5" t="n">
        <v>245</v>
      </c>
      <c r="D7" s="5" t="n">
        <v>351</v>
      </c>
      <c r="E7" s="5" t="n">
        <v>401</v>
      </c>
      <c r="F7" s="5" t="n">
        <v>371</v>
      </c>
      <c r="G7" s="5" t="n">
        <v>-301</v>
      </c>
      <c r="H7" s="5" t="n">
        <v>22</v>
      </c>
      <c r="I7" s="5" t="n">
        <v>-60</v>
      </c>
      <c r="J7" s="5" t="n">
        <v>1237</v>
      </c>
      <c r="K7" s="5" t="n">
        <v>32</v>
      </c>
      <c r="L7" s="5" t="n">
        <v>-338</v>
      </c>
    </row>
    <row r="8" spans="1:13">
      <c r="A8" s="4" t="s">
        <v>1171</v>
      </c>
      <c r="B8" s="5" t="n">
        <v>22884</v>
      </c>
      <c r="C8" s="5" t="n">
        <v>22803</v>
      </c>
      <c r="D8" s="5" t="n">
        <v>22393</v>
      </c>
      <c r="E8" s="5" t="n">
        <v>21903</v>
      </c>
      <c r="F8" s="5" t="n">
        <v>21767</v>
      </c>
      <c r="G8" s="5" t="n">
        <v>19984</v>
      </c>
      <c r="H8" s="5" t="n">
        <v>17620</v>
      </c>
      <c r="I8" s="5" t="n">
        <v>16918</v>
      </c>
      <c r="J8" s="5" t="n">
        <v>89983</v>
      </c>
      <c r="K8" s="5" t="n">
        <v>76289</v>
      </c>
      <c r="L8" s="5" t="n">
        <v>57441</v>
      </c>
    </row>
    <row r="9" spans="1:13">
      <c r="A9" s="4" t="s">
        <v>760</v>
      </c>
      <c r="B9" s="5" t="n">
        <v>3039</v>
      </c>
      <c r="C9" s="5" t="n">
        <v>2312</v>
      </c>
      <c r="D9" s="5" t="n">
        <v>3660</v>
      </c>
      <c r="E9" s="5" t="n">
        <v>2614</v>
      </c>
      <c r="F9" s="5" t="n">
        <v>2829</v>
      </c>
      <c r="G9" s="5" t="n">
        <v>2066</v>
      </c>
      <c r="H9" s="5" t="n">
        <v>2164</v>
      </c>
      <c r="I9" s="5" t="n">
        <v>1926</v>
      </c>
      <c r="J9" s="5" t="n">
        <v>11625</v>
      </c>
      <c r="K9" s="5" t="n">
        <v>8985</v>
      </c>
      <c r="L9" s="5" t="n">
        <v>7746</v>
      </c>
    </row>
    <row r="10" spans="1:13">
      <c r="A10" s="4" t="s">
        <v>761</v>
      </c>
      <c r="B10" s="5" t="n">
        <v>14277</v>
      </c>
      <c r="C10" s="5" t="n">
        <v>14296</v>
      </c>
      <c r="D10" s="5" t="n">
        <v>14381</v>
      </c>
      <c r="E10" s="5" t="n">
        <v>14685</v>
      </c>
      <c r="F10" s="5" t="n">
        <v>17361</v>
      </c>
      <c r="G10" s="5" t="n">
        <v>16419</v>
      </c>
      <c r="H10" s="5" t="n">
        <v>12617</v>
      </c>
      <c r="I10" s="5" t="n">
        <v>12276</v>
      </c>
      <c r="J10" s="5" t="n">
        <v>57639</v>
      </c>
      <c r="K10" s="5" t="n">
        <v>58673</v>
      </c>
      <c r="L10" s="5" t="n">
        <v>44222</v>
      </c>
    </row>
    <row r="11" spans="1:13">
      <c r="A11" s="4" t="s">
        <v>109</v>
      </c>
      <c r="B11" s="5" t="n">
        <v>11646</v>
      </c>
      <c r="C11" s="5" t="n">
        <v>10819</v>
      </c>
      <c r="D11" s="5" t="n">
        <v>11672</v>
      </c>
      <c r="E11" s="5" t="n">
        <v>9832</v>
      </c>
      <c r="F11" s="5" t="n">
        <v>7235</v>
      </c>
      <c r="G11" s="5" t="n">
        <v>5631</v>
      </c>
      <c r="H11" s="5" t="n">
        <v>7167</v>
      </c>
      <c r="I11" s="5" t="n">
        <v>6568</v>
      </c>
      <c r="J11" s="5" t="n">
        <v>43969</v>
      </c>
      <c r="K11" s="5" t="n">
        <v>26601</v>
      </c>
      <c r="L11" s="5" t="n">
        <v>20965</v>
      </c>
    </row>
    <row r="12" spans="1:13">
      <c r="A12" s="4" t="s">
        <v>110</v>
      </c>
      <c r="B12" s="5" t="n">
        <v>4431</v>
      </c>
      <c r="C12" s="5" t="n">
        <v>4054</v>
      </c>
      <c r="D12" s="5" t="n">
        <v>4377</v>
      </c>
      <c r="E12" s="5" t="n">
        <v>3726</v>
      </c>
      <c r="F12" s="5" t="n">
        <v>2812</v>
      </c>
      <c r="G12" s="5" t="n">
        <v>2172</v>
      </c>
      <c r="H12" s="5" t="n">
        <v>2690</v>
      </c>
      <c r="I12" s="5" t="n">
        <v>2430</v>
      </c>
      <c r="J12" s="5" t="n">
        <v>16588</v>
      </c>
      <c r="K12" s="5" t="n">
        <v>10104</v>
      </c>
      <c r="L12" s="5" t="n">
        <v>7538</v>
      </c>
    </row>
    <row r="13" spans="1:13">
      <c r="A13" s="4" t="s">
        <v>111</v>
      </c>
      <c r="B13" s="5" t="n">
        <v>7215</v>
      </c>
      <c r="C13" s="7" t="n">
        <v>6765</v>
      </c>
      <c r="D13" s="7" t="n">
        <v>7295</v>
      </c>
      <c r="E13" s="7" t="n">
        <v>6106</v>
      </c>
      <c r="F13" s="5" t="n">
        <v>4423</v>
      </c>
      <c r="G13" s="7" t="n">
        <v>3459</v>
      </c>
      <c r="H13" s="7" t="n">
        <v>4477</v>
      </c>
      <c r="I13" s="7" t="n">
        <v>4138</v>
      </c>
      <c r="J13" s="5" t="n">
        <v>27381</v>
      </c>
      <c r="K13" s="5" t="n">
        <v>16497</v>
      </c>
      <c r="L13" s="5" t="n">
        <v>13427</v>
      </c>
    </row>
    <row r="14" spans="1:13">
      <c r="A14" s="4" t="s">
        <v>47</v>
      </c>
      <c r="B14" s="5" t="n">
        <v>2570880</v>
      </c>
      <c r="F14" s="5" t="n">
        <v>2361579</v>
      </c>
      <c r="J14" s="5" t="n">
        <v>2570880</v>
      </c>
      <c r="K14" s="5" t="n">
        <v>2361579</v>
      </c>
      <c r="L14" s="5" t="n">
        <v>1617103</v>
      </c>
    </row>
    <row r="15" spans="1:13">
      <c r="A15" s="4" t="s">
        <v>38</v>
      </c>
      <c r="B15" s="5" t="n">
        <v>1502607</v>
      </c>
      <c r="F15" s="5" t="n">
        <v>1358716</v>
      </c>
      <c r="J15" s="5" t="n">
        <v>1502607</v>
      </c>
      <c r="K15" s="5" t="n">
        <v>1358716</v>
      </c>
      <c r="L15" s="5" t="n">
        <v>1088643</v>
      </c>
    </row>
    <row r="16" spans="1:13">
      <c r="A16" s="4" t="s">
        <v>44</v>
      </c>
      <c r="B16" s="5" t="n">
        <v>45664</v>
      </c>
      <c r="F16" s="5" t="n">
        <v>45664</v>
      </c>
      <c r="J16" s="5" t="n">
        <v>45664</v>
      </c>
      <c r="K16" s="5" t="n">
        <v>45664</v>
      </c>
      <c r="L16" s="5" t="n">
        <v>13044</v>
      </c>
    </row>
    <row r="17" spans="1:13">
      <c r="A17" s="4" t="s">
        <v>1172</v>
      </c>
    </row>
    <row r="18" spans="1:13">
      <c r="A18" s="3" t="s">
        <v>1169</v>
      </c>
    </row>
    <row r="19" spans="1:13">
      <c r="A19" s="4" t="s">
        <v>1170</v>
      </c>
      <c r="J19" s="5" t="n">
        <v>82175</v>
      </c>
      <c r="K19" s="5" t="n">
        <v>66306</v>
      </c>
      <c r="L19" s="5" t="n">
        <v>57178</v>
      </c>
    </row>
    <row r="20" spans="1:13">
      <c r="A20" s="4" t="s">
        <v>1173</v>
      </c>
      <c r="J20" s="5" t="n">
        <v>1163</v>
      </c>
      <c r="K20" s="5" t="n">
        <v>1087</v>
      </c>
      <c r="L20" s="5" t="n">
        <v>31</v>
      </c>
    </row>
    <row r="21" spans="1:13">
      <c r="A21" s="4" t="s">
        <v>91</v>
      </c>
      <c r="J21" s="5" t="n">
        <v>3211</v>
      </c>
      <c r="K21" s="5" t="n">
        <v>2422</v>
      </c>
      <c r="L21" s="5" t="n">
        <v>2033</v>
      </c>
    </row>
    <row r="22" spans="1:13">
      <c r="A22" s="4" t="s">
        <v>759</v>
      </c>
      <c r="J22" s="5" t="n">
        <v>80127</v>
      </c>
      <c r="K22" s="5" t="n">
        <v>64971</v>
      </c>
      <c r="L22" s="5" t="n">
        <v>55176</v>
      </c>
    </row>
    <row r="23" spans="1:13">
      <c r="A23" s="4" t="s">
        <v>93</v>
      </c>
      <c r="J23" s="5" t="n">
        <v>1181</v>
      </c>
      <c r="K23" s="5" t="n">
        <v>-156</v>
      </c>
      <c r="L23" s="5" t="n">
        <v>-338</v>
      </c>
    </row>
    <row r="24" spans="1:13">
      <c r="A24" s="4" t="s">
        <v>1171</v>
      </c>
      <c r="J24" s="5" t="n">
        <v>78946</v>
      </c>
      <c r="K24" s="5" t="n">
        <v>65127</v>
      </c>
      <c r="L24" s="5" t="n">
        <v>55514</v>
      </c>
    </row>
    <row r="25" spans="1:13">
      <c r="A25" s="4" t="s">
        <v>760</v>
      </c>
      <c r="J25" s="5" t="n">
        <v>10821</v>
      </c>
      <c r="K25" s="5" t="n">
        <v>8234</v>
      </c>
      <c r="L25" s="5" t="n">
        <v>7662</v>
      </c>
    </row>
    <row r="26" spans="1:13">
      <c r="A26" s="4" t="s">
        <v>761</v>
      </c>
      <c r="J26" s="5" t="n">
        <v>50298</v>
      </c>
      <c r="K26" s="5" t="n">
        <v>51438</v>
      </c>
      <c r="L26" s="5" t="n">
        <v>43132</v>
      </c>
    </row>
    <row r="27" spans="1:13">
      <c r="A27" s="4" t="s">
        <v>1174</v>
      </c>
      <c r="J27" s="5" t="n">
        <v>804</v>
      </c>
      <c r="K27" s="5" t="n">
        <v>386</v>
      </c>
    </row>
    <row r="28" spans="1:13">
      <c r="A28" s="4" t="s">
        <v>109</v>
      </c>
      <c r="J28" s="5" t="n">
        <v>40273</v>
      </c>
      <c r="K28" s="5" t="n">
        <v>22309</v>
      </c>
      <c r="L28" s="5" t="n">
        <v>20044</v>
      </c>
    </row>
    <row r="29" spans="1:13">
      <c r="A29" s="4" t="s">
        <v>110</v>
      </c>
      <c r="J29" s="5" t="n">
        <v>15036</v>
      </c>
      <c r="K29" s="5" t="n">
        <v>8301</v>
      </c>
      <c r="L29" s="5" t="n">
        <v>7151</v>
      </c>
    </row>
    <row r="30" spans="1:13">
      <c r="A30" s="4" t="s">
        <v>111</v>
      </c>
      <c r="J30" s="5" t="n">
        <v>25237</v>
      </c>
      <c r="K30" s="5" t="n">
        <v>14008</v>
      </c>
      <c r="L30" s="5" t="n">
        <v>12893</v>
      </c>
    </row>
    <row r="31" spans="1:13">
      <c r="A31" s="4" t="s">
        <v>47</v>
      </c>
      <c r="B31" s="5" t="n">
        <v>2507121</v>
      </c>
      <c r="F31" s="5" t="n">
        <v>2306543</v>
      </c>
      <c r="J31" s="5" t="n">
        <v>2507121</v>
      </c>
      <c r="K31" s="5" t="n">
        <v>2306543</v>
      </c>
      <c r="L31" s="5" t="n">
        <v>1561911</v>
      </c>
    </row>
    <row r="32" spans="1:13">
      <c r="A32" s="4" t="s">
        <v>38</v>
      </c>
      <c r="B32" s="5" t="n">
        <v>1452991</v>
      </c>
      <c r="F32" s="5" t="n">
        <v>1318657</v>
      </c>
      <c r="J32" s="5" t="n">
        <v>1452991</v>
      </c>
      <c r="K32" s="5" t="n">
        <v>1318657</v>
      </c>
      <c r="L32" s="5" t="n">
        <v>1048631</v>
      </c>
    </row>
    <row r="33" spans="1:13">
      <c r="A33" s="4" t="s">
        <v>44</v>
      </c>
      <c r="B33" s="5" t="n">
        <v>32620</v>
      </c>
      <c r="F33" s="5" t="n">
        <v>32620</v>
      </c>
      <c r="J33" s="5" t="n">
        <v>32620</v>
      </c>
      <c r="K33" s="5" t="n">
        <v>32620</v>
      </c>
    </row>
    <row r="34" spans="1:13">
      <c r="A34" s="4" t="s">
        <v>1175</v>
      </c>
    </row>
    <row r="35" spans="1:13">
      <c r="A35" s="3" t="s">
        <v>1169</v>
      </c>
    </row>
    <row r="36" spans="1:13">
      <c r="A36" s="4" t="s">
        <v>1170</v>
      </c>
      <c r="J36" s="5" t="n">
        <v>12256</v>
      </c>
      <c r="K36" s="5" t="n">
        <v>12437</v>
      </c>
      <c r="L36" s="5" t="n">
        <v>2078</v>
      </c>
    </row>
    <row r="37" spans="1:13">
      <c r="A37" s="4" t="s">
        <v>1173</v>
      </c>
      <c r="J37" s="5" t="n">
        <v>-1163</v>
      </c>
      <c r="K37" s="5" t="n">
        <v>-1087</v>
      </c>
      <c r="L37" s="5" t="n">
        <v>-31</v>
      </c>
    </row>
    <row r="38" spans="1:13">
      <c r="A38" s="4" t="s">
        <v>91</v>
      </c>
      <c r="L38" s="5" t="n">
        <v>120</v>
      </c>
    </row>
    <row r="39" spans="1:13">
      <c r="A39" s="4" t="s">
        <v>759</v>
      </c>
      <c r="J39" s="5" t="n">
        <v>11093</v>
      </c>
      <c r="K39" s="5" t="n">
        <v>11350</v>
      </c>
      <c r="L39" s="5" t="n">
        <v>1927</v>
      </c>
    </row>
    <row r="40" spans="1:13">
      <c r="A40" s="4" t="s">
        <v>93</v>
      </c>
      <c r="J40" s="5" t="n">
        <v>56</v>
      </c>
      <c r="K40" s="5" t="n">
        <v>188</v>
      </c>
    </row>
    <row r="41" spans="1:13">
      <c r="A41" s="4" t="s">
        <v>1171</v>
      </c>
      <c r="J41" s="5" t="n">
        <v>11037</v>
      </c>
      <c r="K41" s="5" t="n">
        <v>11162</v>
      </c>
      <c r="L41" s="5" t="n">
        <v>1927</v>
      </c>
    </row>
    <row r="42" spans="1:13">
      <c r="A42" s="4" t="s">
        <v>760</v>
      </c>
      <c r="J42" s="5" t="n">
        <v>804</v>
      </c>
      <c r="K42" s="5" t="n">
        <v>751</v>
      </c>
      <c r="L42" s="5" t="n">
        <v>84</v>
      </c>
    </row>
    <row r="43" spans="1:13">
      <c r="A43" s="4" t="s">
        <v>761</v>
      </c>
      <c r="J43" s="5" t="n">
        <v>7341</v>
      </c>
      <c r="K43" s="5" t="n">
        <v>7235</v>
      </c>
      <c r="L43" s="5" t="n">
        <v>1090</v>
      </c>
    </row>
    <row r="44" spans="1:13">
      <c r="A44" s="4" t="s">
        <v>1174</v>
      </c>
      <c r="J44" s="5" t="n">
        <v>-804</v>
      </c>
      <c r="K44" s="5" t="n">
        <v>-386</v>
      </c>
    </row>
    <row r="45" spans="1:13">
      <c r="A45" s="4" t="s">
        <v>109</v>
      </c>
      <c r="J45" s="5" t="n">
        <v>3696</v>
      </c>
      <c r="K45" s="5" t="n">
        <v>4292</v>
      </c>
      <c r="L45" s="5" t="n">
        <v>921</v>
      </c>
    </row>
    <row r="46" spans="1:13">
      <c r="A46" s="4" t="s">
        <v>110</v>
      </c>
      <c r="J46" s="5" t="n">
        <v>1552</v>
      </c>
      <c r="K46" s="5" t="n">
        <v>1803</v>
      </c>
      <c r="L46" s="5" t="n">
        <v>387</v>
      </c>
    </row>
    <row r="47" spans="1:13">
      <c r="A47" s="4" t="s">
        <v>111</v>
      </c>
      <c r="J47" s="5" t="n">
        <v>2144</v>
      </c>
      <c r="K47" s="5" t="n">
        <v>2489</v>
      </c>
      <c r="L47" s="5" t="n">
        <v>534</v>
      </c>
    </row>
    <row r="48" spans="1:13">
      <c r="A48" s="4" t="s">
        <v>47</v>
      </c>
      <c r="B48" s="5" t="n">
        <v>63759</v>
      </c>
      <c r="F48" s="5" t="n">
        <v>55036</v>
      </c>
      <c r="J48" s="5" t="n">
        <v>63759</v>
      </c>
      <c r="K48" s="5" t="n">
        <v>55036</v>
      </c>
      <c r="L48" s="5" t="n">
        <v>55192</v>
      </c>
    </row>
    <row r="49" spans="1:13">
      <c r="A49" s="4" t="s">
        <v>38</v>
      </c>
      <c r="B49" s="5" t="n">
        <v>49616</v>
      </c>
      <c r="F49" s="5" t="n">
        <v>40059</v>
      </c>
      <c r="J49" s="5" t="n">
        <v>49616</v>
      </c>
      <c r="K49" s="5" t="n">
        <v>40059</v>
      </c>
      <c r="L49" s="5" t="n">
        <v>40012</v>
      </c>
    </row>
    <row r="50" spans="1:13">
      <c r="A50" s="4" t="s">
        <v>44</v>
      </c>
      <c r="B50" s="5" t="n">
        <v>13044</v>
      </c>
      <c r="F50" s="5" t="n">
        <v>13044</v>
      </c>
      <c r="J50" s="5" t="n">
        <v>13044</v>
      </c>
      <c r="K50" s="5" t="n">
        <v>13044</v>
      </c>
      <c r="L50" s="5" t="n">
        <v>13044</v>
      </c>
    </row>
    <row r="51" spans="1:13">
      <c r="A51" s="4" t="s">
        <v>799</v>
      </c>
    </row>
    <row r="52" spans="1:13">
      <c r="A52" s="3" t="s">
        <v>1169</v>
      </c>
    </row>
    <row r="53" spans="1:13">
      <c r="A53" s="4" t="s">
        <v>91</v>
      </c>
      <c r="J53" s="5" t="n">
        <v>11</v>
      </c>
      <c r="K53" s="5" t="n">
        <v>18</v>
      </c>
    </row>
    <row r="54" spans="1:13">
      <c r="A54" s="4" t="s">
        <v>109</v>
      </c>
      <c r="J54" s="5" t="n">
        <v>15421</v>
      </c>
      <c r="K54" s="5" t="n">
        <v>-2723</v>
      </c>
      <c r="L54" s="5" t="n">
        <v>-2033</v>
      </c>
    </row>
    <row r="55" spans="1:13">
      <c r="A55" s="4" t="s">
        <v>110</v>
      </c>
      <c r="J55" s="5" t="n">
        <v>-1063</v>
      </c>
      <c r="K55" s="5" t="n">
        <v>-1139</v>
      </c>
      <c r="L55" s="5" t="n">
        <v>-846</v>
      </c>
    </row>
    <row r="56" spans="1:13">
      <c r="A56" s="4" t="s">
        <v>111</v>
      </c>
      <c r="J56" s="5" t="n">
        <v>27381</v>
      </c>
      <c r="K56" s="5" t="n">
        <v>16497</v>
      </c>
      <c r="L56" s="7" t="n">
        <v>13427</v>
      </c>
    </row>
    <row r="57" spans="1:13">
      <c r="A57" s="4" t="s">
        <v>47</v>
      </c>
      <c r="B57" s="7" t="n">
        <v>259850</v>
      </c>
      <c r="F57" s="7" t="n">
        <v>248443</v>
      </c>
      <c r="J57" s="7" t="n">
        <v>259850</v>
      </c>
      <c r="K57" s="7" t="n">
        <v>248443</v>
      </c>
    </row>
    <row r="58" spans="1:13">
      <c r="A58" s="4" t="s">
        <v>1176</v>
      </c>
    </row>
    <row r="59" spans="1:13">
      <c r="A59" s="3" t="s">
        <v>1169</v>
      </c>
    </row>
    <row r="60" spans="1:13">
      <c r="A60" s="4" t="s">
        <v>1177</v>
      </c>
      <c r="L60" s="4" t="s">
        <v>1178</v>
      </c>
    </row>
    <row r="61" spans="1:13">
      <c r="A61" s="4" t="s">
        <v>161</v>
      </c>
    </row>
    <row r="62" spans="1:13">
      <c r="A62" s="3" t="s">
        <v>1169</v>
      </c>
    </row>
    <row r="63" spans="1:13">
      <c r="A63" s="4" t="s">
        <v>44</v>
      </c>
      <c r="M63" s="7" t="n">
        <v>32620</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9</v>
      </c>
      <c r="B1" s="2" t="s">
        <v>2</v>
      </c>
      <c r="C1" s="2" t="s">
        <v>30</v>
      </c>
      <c r="D1" s="2" t="s">
        <v>82</v>
      </c>
      <c r="E1" s="2" t="s">
        <v>566</v>
      </c>
    </row>
    <row r="2" spans="1:5">
      <c r="A2" s="3" t="s">
        <v>31</v>
      </c>
    </row>
    <row r="3" spans="1:5">
      <c r="A3" s="4" t="s">
        <v>1086</v>
      </c>
      <c r="B3" s="7" t="n">
        <v>266103</v>
      </c>
      <c r="C3" s="7" t="n">
        <v>344092</v>
      </c>
      <c r="D3" s="7" t="n">
        <v>122403</v>
      </c>
      <c r="E3" s="7" t="n">
        <v>112605</v>
      </c>
    </row>
    <row r="4" spans="1:5">
      <c r="A4" s="4" t="s">
        <v>47</v>
      </c>
      <c r="B4" s="5" t="n">
        <v>2570880</v>
      </c>
      <c r="C4" s="5" t="n">
        <v>2361579</v>
      </c>
      <c r="D4" s="5" t="n">
        <v>1617103</v>
      </c>
    </row>
    <row r="5" spans="1:5">
      <c r="A5" s="3" t="s">
        <v>1180</v>
      </c>
    </row>
    <row r="6" spans="1:5">
      <c r="A6" s="4" t="s">
        <v>57</v>
      </c>
      <c r="C6" s="5" t="n">
        <v>3000</v>
      </c>
    </row>
    <row r="7" spans="1:5">
      <c r="A7" s="4" t="s">
        <v>1181</v>
      </c>
      <c r="B7" s="5" t="n">
        <v>259850</v>
      </c>
      <c r="C7" s="5" t="n">
        <v>245436</v>
      </c>
      <c r="D7" s="5" t="n">
        <v>184358</v>
      </c>
      <c r="E7" s="5" t="n">
        <v>173396</v>
      </c>
    </row>
    <row r="8" spans="1:5">
      <c r="A8" s="4" t="s">
        <v>66</v>
      </c>
      <c r="B8" s="5" t="n">
        <v>2570880</v>
      </c>
      <c r="C8" s="5" t="n">
        <v>2361579</v>
      </c>
    </row>
    <row r="9" spans="1:5">
      <c r="A9" s="4" t="s">
        <v>799</v>
      </c>
    </row>
    <row r="10" spans="1:5">
      <c r="A10" s="3" t="s">
        <v>31</v>
      </c>
    </row>
    <row r="11" spans="1:5">
      <c r="A11" s="4" t="s">
        <v>1086</v>
      </c>
      <c r="B11" s="5" t="n">
        <v>2851</v>
      </c>
      <c r="C11" s="5" t="n">
        <v>1686</v>
      </c>
      <c r="D11" s="7" t="n">
        <v>10159</v>
      </c>
      <c r="E11" s="7" t="n">
        <v>19009</v>
      </c>
    </row>
    <row r="12" spans="1:5">
      <c r="A12" s="4" t="s">
        <v>1182</v>
      </c>
      <c r="B12" s="5" t="n">
        <v>256174</v>
      </c>
      <c r="C12" s="5" t="n">
        <v>246357</v>
      </c>
    </row>
    <row r="13" spans="1:5">
      <c r="A13" s="4" t="s">
        <v>475</v>
      </c>
      <c r="B13" s="5" t="n">
        <v>825</v>
      </c>
      <c r="C13" s="5" t="n">
        <v>400</v>
      </c>
    </row>
    <row r="14" spans="1:5">
      <c r="A14" s="4" t="s">
        <v>47</v>
      </c>
      <c r="B14" s="5" t="n">
        <v>259850</v>
      </c>
      <c r="C14" s="5" t="n">
        <v>248443</v>
      </c>
    </row>
    <row r="15" spans="1:5">
      <c r="A15" s="3" t="s">
        <v>1180</v>
      </c>
    </row>
    <row r="16" spans="1:5">
      <c r="A16" s="4" t="s">
        <v>57</v>
      </c>
      <c r="C16" s="5" t="n">
        <v>3000</v>
      </c>
    </row>
    <row r="17" spans="1:5">
      <c r="A17" s="4" t="s">
        <v>217</v>
      </c>
      <c r="C17" s="5" t="n">
        <v>7</v>
      </c>
    </row>
    <row r="18" spans="1:5">
      <c r="A18" s="4" t="s">
        <v>1181</v>
      </c>
      <c r="B18" s="5" t="n">
        <v>259850</v>
      </c>
      <c r="C18" s="5" t="n">
        <v>245436</v>
      </c>
    </row>
    <row r="19" spans="1:5">
      <c r="A19" s="4" t="s">
        <v>66</v>
      </c>
      <c r="B19" s="7" t="n">
        <v>259850</v>
      </c>
      <c r="C19" s="7" t="n">
        <v>24844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494</v>
      </c>
      <c r="J1" s="2" t="s">
        <v>1</v>
      </c>
    </row>
    <row r="2" spans="1:12">
      <c r="B2" s="2" t="s">
        <v>2</v>
      </c>
      <c r="C2" s="2" t="s">
        <v>495</v>
      </c>
      <c r="D2" s="2" t="s">
        <v>4</v>
      </c>
      <c r="E2" s="2" t="s">
        <v>496</v>
      </c>
      <c r="F2" s="2" t="s">
        <v>30</v>
      </c>
      <c r="G2" s="2" t="s">
        <v>497</v>
      </c>
      <c r="H2" s="2" t="s">
        <v>498</v>
      </c>
      <c r="I2" s="2" t="s">
        <v>499</v>
      </c>
      <c r="J2" s="2" t="s">
        <v>2</v>
      </c>
      <c r="K2" s="2" t="s">
        <v>30</v>
      </c>
      <c r="L2" s="2" t="s">
        <v>82</v>
      </c>
    </row>
    <row r="3" spans="1:12">
      <c r="A3" s="3" t="s">
        <v>1184</v>
      </c>
    </row>
    <row r="4" spans="1:12">
      <c r="A4" s="4" t="s">
        <v>1185</v>
      </c>
      <c r="B4" s="7" t="n">
        <v>-867</v>
      </c>
      <c r="C4" s="7" t="n">
        <v>-826</v>
      </c>
      <c r="D4" s="7" t="n">
        <v>-760</v>
      </c>
      <c r="E4" s="7" t="n">
        <v>-758</v>
      </c>
      <c r="F4" s="7" t="n">
        <v>-758</v>
      </c>
      <c r="G4" s="7" t="n">
        <v>-623</v>
      </c>
      <c r="H4" s="7" t="n">
        <v>-533</v>
      </c>
      <c r="I4" s="7" t="n">
        <v>-508</v>
      </c>
      <c r="J4" s="7" t="n">
        <v>-3211</v>
      </c>
      <c r="K4" s="7" t="n">
        <v>-2422</v>
      </c>
      <c r="L4" s="7" t="n">
        <v>-2153</v>
      </c>
    </row>
    <row r="5" spans="1:12">
      <c r="A5" s="4" t="s">
        <v>1186</v>
      </c>
      <c r="B5" s="5" t="n">
        <v>11646</v>
      </c>
      <c r="C5" s="5" t="n">
        <v>10819</v>
      </c>
      <c r="D5" s="5" t="n">
        <v>11672</v>
      </c>
      <c r="E5" s="5" t="n">
        <v>9832</v>
      </c>
      <c r="F5" s="5" t="n">
        <v>7235</v>
      </c>
      <c r="G5" s="5" t="n">
        <v>5631</v>
      </c>
      <c r="H5" s="5" t="n">
        <v>7167</v>
      </c>
      <c r="I5" s="5" t="n">
        <v>6568</v>
      </c>
      <c r="J5" s="5" t="n">
        <v>43969</v>
      </c>
      <c r="K5" s="5" t="n">
        <v>26601</v>
      </c>
      <c r="L5" s="5" t="n">
        <v>20965</v>
      </c>
    </row>
    <row r="6" spans="1:12">
      <c r="A6" s="3" t="s">
        <v>1187</v>
      </c>
    </row>
    <row r="7" spans="1:12">
      <c r="A7" s="4" t="s">
        <v>508</v>
      </c>
      <c r="B7" s="5" t="n">
        <v>-4431</v>
      </c>
      <c r="C7" s="5" t="n">
        <v>-4054</v>
      </c>
      <c r="D7" s="5" t="n">
        <v>-4377</v>
      </c>
      <c r="E7" s="5" t="n">
        <v>-3726</v>
      </c>
      <c r="F7" s="5" t="n">
        <v>-2812</v>
      </c>
      <c r="G7" s="5" t="n">
        <v>-2172</v>
      </c>
      <c r="H7" s="5" t="n">
        <v>-2690</v>
      </c>
      <c r="I7" s="5" t="n">
        <v>-2430</v>
      </c>
      <c r="J7" s="5" t="n">
        <v>-16588</v>
      </c>
      <c r="K7" s="5" t="n">
        <v>-10104</v>
      </c>
      <c r="L7" s="5" t="n">
        <v>-7538</v>
      </c>
    </row>
    <row r="8" spans="1:12">
      <c r="A8" s="4" t="s">
        <v>111</v>
      </c>
      <c r="B8" s="5" t="n">
        <v>7215</v>
      </c>
      <c r="C8" s="5" t="n">
        <v>6765</v>
      </c>
      <c r="D8" s="5" t="n">
        <v>7295</v>
      </c>
      <c r="E8" s="5" t="n">
        <v>6106</v>
      </c>
      <c r="F8" s="5" t="n">
        <v>4423</v>
      </c>
      <c r="G8" s="5" t="n">
        <v>3459</v>
      </c>
      <c r="H8" s="5" t="n">
        <v>4477</v>
      </c>
      <c r="I8" s="5" t="n">
        <v>4138</v>
      </c>
      <c r="J8" s="5" t="n">
        <v>27381</v>
      </c>
      <c r="K8" s="5" t="n">
        <v>16497</v>
      </c>
      <c r="L8" s="5" t="n">
        <v>13427</v>
      </c>
    </row>
    <row r="9" spans="1:12">
      <c r="A9" s="4" t="s">
        <v>1188</v>
      </c>
      <c r="C9" s="5" t="n">
        <v>-504</v>
      </c>
      <c r="D9" s="5" t="n">
        <v>-504</v>
      </c>
      <c r="E9" s="5" t="n">
        <v>-504</v>
      </c>
      <c r="F9" s="5" t="n">
        <v>-448</v>
      </c>
      <c r="G9" s="5" t="n">
        <v>-448</v>
      </c>
      <c r="H9" s="5" t="n">
        <v>-448</v>
      </c>
      <c r="I9" s="5" t="n">
        <v>-448</v>
      </c>
    </row>
    <row r="10" spans="1:12">
      <c r="A10" s="4" t="s">
        <v>113</v>
      </c>
      <c r="B10" s="7" t="n">
        <v>7215</v>
      </c>
      <c r="C10" s="7" t="n">
        <v>6261</v>
      </c>
      <c r="D10" s="7" t="n">
        <v>6791</v>
      </c>
      <c r="E10" s="7" t="n">
        <v>5602</v>
      </c>
      <c r="F10" s="7" t="n">
        <v>3975</v>
      </c>
      <c r="G10" s="7" t="n">
        <v>3011</v>
      </c>
      <c r="H10" s="7" t="n">
        <v>4029</v>
      </c>
      <c r="I10" s="7" t="n">
        <v>3690</v>
      </c>
      <c r="J10" s="5" t="n">
        <v>25869</v>
      </c>
      <c r="K10" s="5" t="n">
        <v>14705</v>
      </c>
      <c r="L10" s="5" t="n">
        <v>12419</v>
      </c>
    </row>
    <row r="11" spans="1:12">
      <c r="A11" s="4" t="s">
        <v>799</v>
      </c>
    </row>
    <row r="12" spans="1:12">
      <c r="A12" s="3" t="s">
        <v>1184</v>
      </c>
    </row>
    <row r="13" spans="1:12">
      <c r="A13" s="4" t="s">
        <v>1189</v>
      </c>
      <c r="J13" s="5" t="n">
        <v>18000</v>
      </c>
    </row>
    <row r="14" spans="1:12">
      <c r="A14" s="4" t="s">
        <v>1185</v>
      </c>
      <c r="J14" s="5" t="n">
        <v>-11</v>
      </c>
      <c r="K14" s="5" t="n">
        <v>-18</v>
      </c>
    </row>
    <row r="15" spans="1:12">
      <c r="A15" s="4" t="s">
        <v>1190</v>
      </c>
      <c r="J15" s="5" t="n">
        <v>-2568</v>
      </c>
      <c r="K15" s="5" t="n">
        <v>-2705</v>
      </c>
      <c r="L15" s="5" t="n">
        <v>-2033</v>
      </c>
    </row>
    <row r="16" spans="1:12">
      <c r="A16" s="4" t="s">
        <v>1186</v>
      </c>
      <c r="J16" s="5" t="n">
        <v>15421</v>
      </c>
      <c r="K16" s="5" t="n">
        <v>-2723</v>
      </c>
      <c r="L16" s="5" t="n">
        <v>-2033</v>
      </c>
    </row>
    <row r="17" spans="1:12">
      <c r="A17" s="3" t="s">
        <v>1187</v>
      </c>
    </row>
    <row r="18" spans="1:12">
      <c r="A18" s="4" t="s">
        <v>1191</v>
      </c>
      <c r="J18" s="5" t="n">
        <v>10897</v>
      </c>
      <c r="K18" s="5" t="n">
        <v>18081</v>
      </c>
      <c r="L18" s="5" t="n">
        <v>14614</v>
      </c>
    </row>
    <row r="19" spans="1:12">
      <c r="A19" s="4" t="s">
        <v>508</v>
      </c>
      <c r="J19" s="5" t="n">
        <v>1063</v>
      </c>
      <c r="K19" s="5" t="n">
        <v>1139</v>
      </c>
      <c r="L19" s="5" t="n">
        <v>846</v>
      </c>
    </row>
    <row r="20" spans="1:12">
      <c r="A20" s="4" t="s">
        <v>111</v>
      </c>
      <c r="J20" s="5" t="n">
        <v>27381</v>
      </c>
      <c r="K20" s="5" t="n">
        <v>16497</v>
      </c>
      <c r="L20" s="5" t="n">
        <v>13427</v>
      </c>
    </row>
    <row r="21" spans="1:12">
      <c r="A21" s="4" t="s">
        <v>1188</v>
      </c>
      <c r="J21" s="5" t="n">
        <v>-1512</v>
      </c>
      <c r="K21" s="5" t="n">
        <v>-1792</v>
      </c>
      <c r="L21" s="5" t="n">
        <v>-1008</v>
      </c>
    </row>
    <row r="22" spans="1:12">
      <c r="A22" s="4" t="s">
        <v>113</v>
      </c>
      <c r="J22" s="7" t="n">
        <v>25869</v>
      </c>
      <c r="K22" s="7" t="n">
        <v>14705</v>
      </c>
      <c r="L22" s="7" t="n">
        <v>12419</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494</v>
      </c>
      <c r="J1" s="2" t="s">
        <v>1</v>
      </c>
    </row>
    <row r="2" spans="1:12">
      <c r="B2" s="2" t="s">
        <v>2</v>
      </c>
      <c r="C2" s="2" t="s">
        <v>495</v>
      </c>
      <c r="D2" s="2" t="s">
        <v>4</v>
      </c>
      <c r="E2" s="2" t="s">
        <v>496</v>
      </c>
      <c r="F2" s="2" t="s">
        <v>30</v>
      </c>
      <c r="G2" s="2" t="s">
        <v>497</v>
      </c>
      <c r="H2" s="2" t="s">
        <v>498</v>
      </c>
      <c r="I2" s="2" t="s">
        <v>499</v>
      </c>
      <c r="J2" s="2" t="s">
        <v>2</v>
      </c>
      <c r="K2" s="2" t="s">
        <v>30</v>
      </c>
      <c r="L2" s="2" t="s">
        <v>82</v>
      </c>
    </row>
    <row r="3" spans="1:12">
      <c r="A3" s="3" t="s">
        <v>1193</v>
      </c>
    </row>
    <row r="4" spans="1:12">
      <c r="A4" s="4" t="s">
        <v>111</v>
      </c>
      <c r="B4" s="7" t="n">
        <v>7215</v>
      </c>
      <c r="C4" s="7" t="n">
        <v>6765</v>
      </c>
      <c r="D4" s="7" t="n">
        <v>7295</v>
      </c>
      <c r="E4" s="7" t="n">
        <v>6106</v>
      </c>
      <c r="F4" s="7" t="n">
        <v>4423</v>
      </c>
      <c r="G4" s="7" t="n">
        <v>3459</v>
      </c>
      <c r="H4" s="7" t="n">
        <v>4477</v>
      </c>
      <c r="I4" s="7" t="n">
        <v>4138</v>
      </c>
      <c r="J4" s="7" t="n">
        <v>27381</v>
      </c>
      <c r="K4" s="7" t="n">
        <v>16497</v>
      </c>
      <c r="L4" s="7" t="n">
        <v>13427</v>
      </c>
    </row>
    <row r="5" spans="1:12">
      <c r="A5" s="3" t="s">
        <v>1194</v>
      </c>
    </row>
    <row r="6" spans="1:12">
      <c r="A6" s="4" t="s">
        <v>1195</v>
      </c>
      <c r="J6" s="5" t="n">
        <v>479</v>
      </c>
      <c r="K6" s="5" t="n">
        <v>265</v>
      </c>
      <c r="L6" s="5" t="n">
        <v>-9</v>
      </c>
    </row>
    <row r="7" spans="1:12">
      <c r="A7" s="4" t="s">
        <v>1196</v>
      </c>
      <c r="J7" s="5" t="n">
        <v>25899</v>
      </c>
      <c r="K7" s="5" t="n">
        <v>28494</v>
      </c>
      <c r="L7" s="5" t="n">
        <v>19384</v>
      </c>
    </row>
    <row r="8" spans="1:12">
      <c r="A8" s="3" t="s">
        <v>1197</v>
      </c>
    </row>
    <row r="9" spans="1:12">
      <c r="A9" s="4" t="s">
        <v>1198</v>
      </c>
      <c r="J9" s="5" t="n">
        <v>-3000</v>
      </c>
      <c r="K9" s="5" t="n">
        <v>3000</v>
      </c>
    </row>
    <row r="10" spans="1:12">
      <c r="A10" s="4" t="s">
        <v>1199</v>
      </c>
      <c r="J10" s="5" t="n">
        <v>938</v>
      </c>
      <c r="K10" s="5" t="n">
        <v>315</v>
      </c>
      <c r="L10" s="5" t="n">
        <v>262</v>
      </c>
    </row>
    <row r="11" spans="1:12">
      <c r="A11" s="4" t="s">
        <v>196</v>
      </c>
      <c r="J11" s="5" t="n">
        <v>183676</v>
      </c>
      <c r="K11" s="5" t="n">
        <v>261699</v>
      </c>
      <c r="L11" s="5" t="n">
        <v>65022</v>
      </c>
    </row>
    <row r="12" spans="1:12">
      <c r="A12" s="4" t="s">
        <v>197</v>
      </c>
      <c r="J12" s="5" t="n">
        <v>-77989</v>
      </c>
      <c r="K12" s="5" t="n">
        <v>221689</v>
      </c>
      <c r="L12" s="5" t="n">
        <v>9798</v>
      </c>
    </row>
    <row r="13" spans="1:12">
      <c r="A13" s="4" t="s">
        <v>198</v>
      </c>
      <c r="E13" s="5" t="n">
        <v>344092</v>
      </c>
      <c r="I13" s="5" t="n">
        <v>122403</v>
      </c>
      <c r="J13" s="5" t="n">
        <v>344092</v>
      </c>
      <c r="K13" s="5" t="n">
        <v>122403</v>
      </c>
      <c r="L13" s="5" t="n">
        <v>112605</v>
      </c>
    </row>
    <row r="14" spans="1:12">
      <c r="A14" s="4" t="s">
        <v>199</v>
      </c>
      <c r="B14" s="5" t="n">
        <v>266103</v>
      </c>
      <c r="F14" s="5" t="n">
        <v>344092</v>
      </c>
      <c r="J14" s="5" t="n">
        <v>266103</v>
      </c>
      <c r="K14" s="5" t="n">
        <v>344092</v>
      </c>
      <c r="L14" s="5" t="n">
        <v>122403</v>
      </c>
    </row>
    <row r="15" spans="1:12">
      <c r="A15" s="4" t="s">
        <v>799</v>
      </c>
    </row>
    <row r="16" spans="1:12">
      <c r="A16" s="3" t="s">
        <v>1193</v>
      </c>
    </row>
    <row r="17" spans="1:12">
      <c r="A17" s="4" t="s">
        <v>111</v>
      </c>
      <c r="J17" s="5" t="n">
        <v>27381</v>
      </c>
      <c r="K17" s="5" t="n">
        <v>16497</v>
      </c>
      <c r="L17" s="5" t="n">
        <v>13427</v>
      </c>
    </row>
    <row r="18" spans="1:12">
      <c r="A18" s="3" t="s">
        <v>1194</v>
      </c>
    </row>
    <row r="19" spans="1:12">
      <c r="A19" s="4" t="s">
        <v>1195</v>
      </c>
      <c r="J19" s="5" t="n">
        <v>479</v>
      </c>
      <c r="K19" s="5" t="n">
        <v>265</v>
      </c>
      <c r="L19" s="5" t="n">
        <v>-9</v>
      </c>
    </row>
    <row r="20" spans="1:12">
      <c r="A20" s="4" t="s">
        <v>1200</v>
      </c>
      <c r="J20" s="5" t="n">
        <v>-10897</v>
      </c>
      <c r="K20" s="5" t="n">
        <v>-18081</v>
      </c>
      <c r="L20" s="5" t="n">
        <v>-14614</v>
      </c>
    </row>
    <row r="21" spans="1:12">
      <c r="A21" s="4" t="s">
        <v>1201</v>
      </c>
      <c r="J21" s="5" t="n">
        <v>-109</v>
      </c>
      <c r="K21" s="5" t="n">
        <v>269</v>
      </c>
      <c r="L21" s="5" t="n">
        <v>-2158</v>
      </c>
    </row>
    <row r="22" spans="1:12">
      <c r="A22" s="4" t="s">
        <v>1196</v>
      </c>
      <c r="J22" s="5" t="n">
        <v>16854</v>
      </c>
      <c r="K22" s="5" t="n">
        <v>-1050</v>
      </c>
      <c r="L22" s="5" t="n">
        <v>-3354</v>
      </c>
    </row>
    <row r="23" spans="1:12">
      <c r="A23" s="3" t="s">
        <v>1197</v>
      </c>
    </row>
    <row r="24" spans="1:12">
      <c r="A24" s="4" t="s">
        <v>1198</v>
      </c>
      <c r="J24" s="5" t="n">
        <v>-3000</v>
      </c>
      <c r="K24" s="5" t="n">
        <v>3000</v>
      </c>
    </row>
    <row r="25" spans="1:12">
      <c r="A25" s="4" t="s">
        <v>195</v>
      </c>
      <c r="J25" s="5" t="n">
        <v>-13627</v>
      </c>
      <c r="K25" s="5" t="n">
        <v>-10738</v>
      </c>
      <c r="L25" s="5" t="n">
        <v>-5758</v>
      </c>
    </row>
    <row r="26" spans="1:12">
      <c r="A26" s="4" t="s">
        <v>1199</v>
      </c>
      <c r="J26" s="5" t="n">
        <v>938</v>
      </c>
      <c r="K26" s="5" t="n">
        <v>315</v>
      </c>
      <c r="L26" s="5" t="n">
        <v>262</v>
      </c>
    </row>
    <row r="27" spans="1:12">
      <c r="A27" s="4" t="s">
        <v>196</v>
      </c>
      <c r="J27" s="5" t="n">
        <v>-15689</v>
      </c>
      <c r="K27" s="5" t="n">
        <v>-7423</v>
      </c>
      <c r="L27" s="5" t="n">
        <v>-5496</v>
      </c>
    </row>
    <row r="28" spans="1:12">
      <c r="A28" s="4" t="s">
        <v>197</v>
      </c>
      <c r="J28" s="5" t="n">
        <v>1165</v>
      </c>
      <c r="K28" s="5" t="n">
        <v>-8473</v>
      </c>
      <c r="L28" s="5" t="n">
        <v>-8850</v>
      </c>
    </row>
    <row r="29" spans="1:12">
      <c r="A29" s="4" t="s">
        <v>198</v>
      </c>
      <c r="E29" s="7" t="n">
        <v>1686</v>
      </c>
      <c r="I29" s="7" t="n">
        <v>10159</v>
      </c>
      <c r="J29" s="5" t="n">
        <v>1686</v>
      </c>
      <c r="K29" s="5" t="n">
        <v>10159</v>
      </c>
      <c r="L29" s="5" t="n">
        <v>19009</v>
      </c>
    </row>
    <row r="30" spans="1:12">
      <c r="A30" s="4" t="s">
        <v>199</v>
      </c>
      <c r="B30" s="7" t="n">
        <v>2851</v>
      </c>
      <c r="F30" s="7" t="n">
        <v>1686</v>
      </c>
      <c r="J30" s="7" t="n">
        <v>2851</v>
      </c>
      <c r="K30" s="7" t="n">
        <v>1686</v>
      </c>
      <c r="L30" s="7" t="n">
        <v>10159</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494</v>
      </c>
      <c r="J1" s="2" t="s">
        <v>1</v>
      </c>
    </row>
    <row r="2" spans="1:12">
      <c r="B2" s="2" t="s">
        <v>2</v>
      </c>
      <c r="C2" s="2" t="s">
        <v>495</v>
      </c>
      <c r="D2" s="2" t="s">
        <v>4</v>
      </c>
      <c r="E2" s="2" t="s">
        <v>496</v>
      </c>
      <c r="F2" s="2" t="s">
        <v>30</v>
      </c>
      <c r="G2" s="2" t="s">
        <v>497</v>
      </c>
      <c r="H2" s="2" t="s">
        <v>498</v>
      </c>
      <c r="I2" s="2" t="s">
        <v>499</v>
      </c>
      <c r="J2" s="2" t="s">
        <v>2</v>
      </c>
      <c r="K2" s="2" t="s">
        <v>30</v>
      </c>
      <c r="L2" s="2" t="s">
        <v>82</v>
      </c>
    </row>
    <row r="3" spans="1:12">
      <c r="A3" s="3" t="s">
        <v>269</v>
      </c>
    </row>
    <row r="4" spans="1:12">
      <c r="A4" s="4" t="s">
        <v>1170</v>
      </c>
      <c r="B4" s="7" t="n">
        <v>23991</v>
      </c>
      <c r="C4" s="7" t="n">
        <v>23874</v>
      </c>
      <c r="D4" s="7" t="n">
        <v>23504</v>
      </c>
      <c r="E4" s="7" t="n">
        <v>23062</v>
      </c>
      <c r="F4" s="7" t="n">
        <v>22896</v>
      </c>
      <c r="G4" s="7" t="n">
        <v>20306</v>
      </c>
      <c r="H4" s="7" t="n">
        <v>18175</v>
      </c>
      <c r="I4" s="7" t="n">
        <v>17366</v>
      </c>
      <c r="J4" s="7" t="n">
        <v>94431</v>
      </c>
      <c r="K4" s="7" t="n">
        <v>78743</v>
      </c>
      <c r="L4" s="7" t="n">
        <v>59256</v>
      </c>
    </row>
    <row r="5" spans="1:12">
      <c r="A5" s="4" t="s">
        <v>1185</v>
      </c>
      <c r="B5" s="5" t="n">
        <v>867</v>
      </c>
      <c r="C5" s="5" t="n">
        <v>826</v>
      </c>
      <c r="D5" s="5" t="n">
        <v>760</v>
      </c>
      <c r="E5" s="5" t="n">
        <v>758</v>
      </c>
      <c r="F5" s="5" t="n">
        <v>758</v>
      </c>
      <c r="G5" s="5" t="n">
        <v>623</v>
      </c>
      <c r="H5" s="5" t="n">
        <v>533</v>
      </c>
      <c r="I5" s="5" t="n">
        <v>508</v>
      </c>
      <c r="J5" s="5" t="n">
        <v>3211</v>
      </c>
      <c r="K5" s="5" t="n">
        <v>2422</v>
      </c>
      <c r="L5" s="5" t="n">
        <v>2153</v>
      </c>
    </row>
    <row r="6" spans="1:12">
      <c r="A6" s="4" t="s">
        <v>759</v>
      </c>
      <c r="B6" s="5" t="n">
        <v>23124</v>
      </c>
      <c r="C6" s="5" t="n">
        <v>23048</v>
      </c>
      <c r="D6" s="5" t="n">
        <v>22744</v>
      </c>
      <c r="E6" s="5" t="n">
        <v>22304</v>
      </c>
      <c r="F6" s="5" t="n">
        <v>22138</v>
      </c>
      <c r="G6" s="5" t="n">
        <v>19683</v>
      </c>
      <c r="H6" s="5" t="n">
        <v>17642</v>
      </c>
      <c r="I6" s="5" t="n">
        <v>16858</v>
      </c>
      <c r="J6" s="5" t="n">
        <v>91220</v>
      </c>
      <c r="K6" s="5" t="n">
        <v>76321</v>
      </c>
      <c r="L6" s="5" t="n">
        <v>57103</v>
      </c>
    </row>
    <row r="7" spans="1:12">
      <c r="A7" s="4" t="s">
        <v>1203</v>
      </c>
      <c r="B7" s="5" t="n">
        <v>240</v>
      </c>
      <c r="C7" s="5" t="n">
        <v>245</v>
      </c>
      <c r="D7" s="5" t="n">
        <v>351</v>
      </c>
      <c r="E7" s="5" t="n">
        <v>401</v>
      </c>
      <c r="F7" s="5" t="n">
        <v>371</v>
      </c>
      <c r="G7" s="5" t="n">
        <v>-301</v>
      </c>
      <c r="H7" s="5" t="n">
        <v>22</v>
      </c>
      <c r="I7" s="5" t="n">
        <v>-60</v>
      </c>
      <c r="J7" s="5" t="n">
        <v>1237</v>
      </c>
      <c r="K7" s="5" t="n">
        <v>32</v>
      </c>
      <c r="L7" s="5" t="n">
        <v>-338</v>
      </c>
    </row>
    <row r="8" spans="1:12">
      <c r="A8" s="4" t="s">
        <v>94</v>
      </c>
      <c r="B8" s="5" t="n">
        <v>22884</v>
      </c>
      <c r="C8" s="5" t="n">
        <v>22803</v>
      </c>
      <c r="D8" s="5" t="n">
        <v>22393</v>
      </c>
      <c r="E8" s="5" t="n">
        <v>21903</v>
      </c>
      <c r="F8" s="5" t="n">
        <v>21767</v>
      </c>
      <c r="G8" s="5" t="n">
        <v>19984</v>
      </c>
      <c r="H8" s="5" t="n">
        <v>17620</v>
      </c>
      <c r="I8" s="5" t="n">
        <v>16918</v>
      </c>
      <c r="J8" s="5" t="n">
        <v>89983</v>
      </c>
      <c r="K8" s="5" t="n">
        <v>76289</v>
      </c>
      <c r="L8" s="5" t="n">
        <v>57441</v>
      </c>
    </row>
    <row r="9" spans="1:12">
      <c r="A9" s="4" t="s">
        <v>760</v>
      </c>
      <c r="B9" s="5" t="n">
        <v>3039</v>
      </c>
      <c r="C9" s="5" t="n">
        <v>2312</v>
      </c>
      <c r="D9" s="5" t="n">
        <v>3660</v>
      </c>
      <c r="E9" s="5" t="n">
        <v>2614</v>
      </c>
      <c r="F9" s="5" t="n">
        <v>2829</v>
      </c>
      <c r="G9" s="5" t="n">
        <v>2066</v>
      </c>
      <c r="H9" s="5" t="n">
        <v>2164</v>
      </c>
      <c r="I9" s="5" t="n">
        <v>1926</v>
      </c>
      <c r="J9" s="5" t="n">
        <v>11625</v>
      </c>
      <c r="K9" s="5" t="n">
        <v>8985</v>
      </c>
      <c r="L9" s="5" t="n">
        <v>7746</v>
      </c>
    </row>
    <row r="10" spans="1:12">
      <c r="A10" s="4" t="s">
        <v>761</v>
      </c>
      <c r="B10" s="5" t="n">
        <v>14277</v>
      </c>
      <c r="C10" s="5" t="n">
        <v>14296</v>
      </c>
      <c r="D10" s="5" t="n">
        <v>14381</v>
      </c>
      <c r="E10" s="5" t="n">
        <v>14685</v>
      </c>
      <c r="F10" s="5" t="n">
        <v>17361</v>
      </c>
      <c r="G10" s="5" t="n">
        <v>16419</v>
      </c>
      <c r="H10" s="5" t="n">
        <v>12617</v>
      </c>
      <c r="I10" s="5" t="n">
        <v>12276</v>
      </c>
      <c r="J10" s="5" t="n">
        <v>57639</v>
      </c>
      <c r="K10" s="5" t="n">
        <v>58673</v>
      </c>
      <c r="L10" s="5" t="n">
        <v>44222</v>
      </c>
    </row>
    <row r="11" spans="1:12">
      <c r="A11" s="4" t="s">
        <v>109</v>
      </c>
      <c r="B11" s="5" t="n">
        <v>11646</v>
      </c>
      <c r="C11" s="5" t="n">
        <v>10819</v>
      </c>
      <c r="D11" s="5" t="n">
        <v>11672</v>
      </c>
      <c r="E11" s="5" t="n">
        <v>9832</v>
      </c>
      <c r="F11" s="5" t="n">
        <v>7235</v>
      </c>
      <c r="G11" s="5" t="n">
        <v>5631</v>
      </c>
      <c r="H11" s="5" t="n">
        <v>7167</v>
      </c>
      <c r="I11" s="5" t="n">
        <v>6568</v>
      </c>
      <c r="J11" s="5" t="n">
        <v>43969</v>
      </c>
      <c r="K11" s="5" t="n">
        <v>26601</v>
      </c>
      <c r="L11" s="5" t="n">
        <v>20965</v>
      </c>
    </row>
    <row r="12" spans="1:12">
      <c r="A12" s="4" t="s">
        <v>110</v>
      </c>
      <c r="B12" s="5" t="n">
        <v>4431</v>
      </c>
      <c r="C12" s="5" t="n">
        <v>4054</v>
      </c>
      <c r="D12" s="5" t="n">
        <v>4377</v>
      </c>
      <c r="E12" s="5" t="n">
        <v>3726</v>
      </c>
      <c r="F12" s="5" t="n">
        <v>2812</v>
      </c>
      <c r="G12" s="5" t="n">
        <v>2172</v>
      </c>
      <c r="H12" s="5" t="n">
        <v>2690</v>
      </c>
      <c r="I12" s="5" t="n">
        <v>2430</v>
      </c>
      <c r="J12" s="5" t="n">
        <v>16588</v>
      </c>
      <c r="K12" s="5" t="n">
        <v>10104</v>
      </c>
      <c r="L12" s="5" t="n">
        <v>7538</v>
      </c>
    </row>
    <row r="13" spans="1:12">
      <c r="A13" s="4" t="s">
        <v>111</v>
      </c>
      <c r="B13" s="5" t="n">
        <v>7215</v>
      </c>
      <c r="C13" s="5" t="n">
        <v>6765</v>
      </c>
      <c r="D13" s="5" t="n">
        <v>7295</v>
      </c>
      <c r="E13" s="5" t="n">
        <v>6106</v>
      </c>
      <c r="F13" s="5" t="n">
        <v>4423</v>
      </c>
      <c r="G13" s="5" t="n">
        <v>3459</v>
      </c>
      <c r="H13" s="5" t="n">
        <v>4477</v>
      </c>
      <c r="I13" s="5" t="n">
        <v>4138</v>
      </c>
      <c r="J13" s="5" t="n">
        <v>27381</v>
      </c>
      <c r="K13" s="5" t="n">
        <v>16497</v>
      </c>
      <c r="L13" s="5" t="n">
        <v>13427</v>
      </c>
    </row>
    <row r="14" spans="1:12">
      <c r="A14" s="4" t="s">
        <v>1188</v>
      </c>
      <c r="C14" s="5" t="n">
        <v>-504</v>
      </c>
      <c r="D14" s="5" t="n">
        <v>-504</v>
      </c>
      <c r="E14" s="5" t="n">
        <v>-504</v>
      </c>
      <c r="F14" s="5" t="n">
        <v>-448</v>
      </c>
      <c r="G14" s="5" t="n">
        <v>-448</v>
      </c>
      <c r="H14" s="5" t="n">
        <v>-448</v>
      </c>
      <c r="I14" s="5" t="n">
        <v>-448</v>
      </c>
    </row>
    <row r="15" spans="1:12">
      <c r="A15" s="4" t="s">
        <v>113</v>
      </c>
      <c r="B15" s="5" t="n">
        <v>7215</v>
      </c>
      <c r="C15" s="5" t="n">
        <v>6261</v>
      </c>
      <c r="D15" s="5" t="n">
        <v>6791</v>
      </c>
      <c r="E15" s="5" t="n">
        <v>5602</v>
      </c>
      <c r="F15" s="5" t="n">
        <v>3975</v>
      </c>
      <c r="G15" s="5" t="n">
        <v>3011</v>
      </c>
      <c r="H15" s="5" t="n">
        <v>4029</v>
      </c>
      <c r="I15" s="5" t="n">
        <v>3690</v>
      </c>
      <c r="J15" s="5" t="n">
        <v>25869</v>
      </c>
      <c r="K15" s="5" t="n">
        <v>14705</v>
      </c>
      <c r="L15" s="5" t="n">
        <v>12419</v>
      </c>
    </row>
    <row r="16" spans="1:12">
      <c r="A16" s="4" t="s">
        <v>1120</v>
      </c>
      <c r="C16" s="5" t="n">
        <v>-300</v>
      </c>
      <c r="D16" s="5" t="n">
        <v>-575</v>
      </c>
      <c r="E16" s="5" t="n">
        <v>-403</v>
      </c>
      <c r="F16" s="5" t="n">
        <v>-209</v>
      </c>
      <c r="G16" s="5" t="n">
        <v>-111</v>
      </c>
      <c r="H16" s="5" t="n">
        <v>-331</v>
      </c>
      <c r="I16" s="5" t="n">
        <v>-274</v>
      </c>
      <c r="J16" s="5" t="n">
        <v>-1278</v>
      </c>
      <c r="K16" s="5" t="n">
        <v>-912</v>
      </c>
      <c r="L16" s="5" t="n">
        <v>-1342</v>
      </c>
    </row>
    <row r="17" spans="1:12">
      <c r="A17" s="4" t="s">
        <v>115</v>
      </c>
      <c r="B17" s="7" t="n">
        <v>7215</v>
      </c>
      <c r="C17" s="7" t="n">
        <v>5961</v>
      </c>
      <c r="D17" s="7" t="n">
        <v>6216</v>
      </c>
      <c r="E17" s="7" t="n">
        <v>5199</v>
      </c>
      <c r="F17" s="7" t="n">
        <v>3766</v>
      </c>
      <c r="G17" s="7" t="n">
        <v>2900</v>
      </c>
      <c r="H17" s="7" t="n">
        <v>3698</v>
      </c>
      <c r="I17" s="7" t="n">
        <v>3416</v>
      </c>
      <c r="J17" s="7" t="n">
        <v>24591</v>
      </c>
      <c r="K17" s="7" t="n">
        <v>13793</v>
      </c>
      <c r="L17" s="7" t="n">
        <v>11077</v>
      </c>
    </row>
    <row r="18" spans="1:12">
      <c r="A18" s="3" t="s">
        <v>116</v>
      </c>
    </row>
    <row r="19" spans="1:12">
      <c r="A19" s="4" t="s">
        <v>117</v>
      </c>
      <c r="B19" s="8" t="n">
        <v>0.19</v>
      </c>
      <c r="C19" s="8" t="n">
        <v>0.18</v>
      </c>
      <c r="D19" s="8" t="n">
        <v>0.19</v>
      </c>
      <c r="E19" s="8" t="n">
        <v>0.16</v>
      </c>
      <c r="F19" s="8" t="n">
        <v>0.12</v>
      </c>
      <c r="G19" s="8" t="n">
        <v>0.1</v>
      </c>
      <c r="H19" s="8" t="n">
        <v>0.14</v>
      </c>
      <c r="I19" s="8" t="n">
        <v>0.13</v>
      </c>
      <c r="J19" s="8" t="n">
        <v>0.72</v>
      </c>
      <c r="K19" s="8" t="n">
        <v>0.48</v>
      </c>
      <c r="L19" s="8" t="n">
        <v>0.42</v>
      </c>
    </row>
    <row r="20" spans="1:12">
      <c r="A20" s="4" t="s">
        <v>118</v>
      </c>
      <c r="B20" s="8" t="n">
        <v>0.19</v>
      </c>
      <c r="C20" s="8" t="n">
        <v>0.18</v>
      </c>
      <c r="D20" s="8" t="n">
        <v>0.19</v>
      </c>
      <c r="E20" s="8" t="n">
        <v>0.16</v>
      </c>
      <c r="F20" s="8" t="n">
        <v>0.12</v>
      </c>
      <c r="G20" s="8" t="n">
        <v>0.1</v>
      </c>
      <c r="H20" s="8" t="n">
        <v>0.14</v>
      </c>
      <c r="I20" s="8" t="n">
        <v>0.13</v>
      </c>
      <c r="J20" s="8" t="n">
        <v>0.72</v>
      </c>
      <c r="K20" s="8" t="n">
        <v>0.48</v>
      </c>
      <c r="L20" s="8" t="n">
        <v>0.42</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204</v>
      </c>
      <c r="B1" s="2" t="s">
        <v>494</v>
      </c>
      <c r="F1" s="2" t="s">
        <v>1</v>
      </c>
    </row>
    <row r="2" spans="1:7">
      <c r="B2" s="2" t="s">
        <v>30</v>
      </c>
      <c r="C2" s="2" t="s">
        <v>497</v>
      </c>
      <c r="D2" s="2" t="s">
        <v>498</v>
      </c>
      <c r="E2" s="2" t="s">
        <v>499</v>
      </c>
      <c r="F2" s="2" t="s">
        <v>30</v>
      </c>
      <c r="G2" s="2" t="s">
        <v>82</v>
      </c>
    </row>
    <row r="3" spans="1:7">
      <c r="A3" s="3" t="s">
        <v>269</v>
      </c>
    </row>
    <row r="4" spans="1:7">
      <c r="A4" s="4" t="s">
        <v>1163</v>
      </c>
      <c r="B4" s="7" t="n">
        <v>2991</v>
      </c>
      <c r="C4" s="7" t="n">
        <v>2865</v>
      </c>
      <c r="D4" s="7" t="n">
        <v>423</v>
      </c>
      <c r="E4" s="7" t="n">
        <v>119</v>
      </c>
      <c r="F4" s="7" t="n">
        <v>3546</v>
      </c>
      <c r="G4" s="7" t="n">
        <v>895</v>
      </c>
    </row>
  </sheetData>
  <mergeCells count="3">
    <mergeCell ref="A1:A2"/>
    <mergeCell ref="B1:E1"/>
    <mergeCell ref="F1:G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993</v>
      </c>
      <c r="C3" s="7" t="n">
        <v>24112</v>
      </c>
    </row>
    <row r="4" spans="1:3">
      <c r="A4" s="4" t="s">
        <v>33</v>
      </c>
      <c r="B4" s="5" t="n">
        <v>238110</v>
      </c>
      <c r="C4" s="5" t="n">
        <v>319980</v>
      </c>
    </row>
    <row r="5" spans="1:3">
      <c r="A5" s="4" t="s">
        <v>34</v>
      </c>
      <c r="B5" s="5" t="n">
        <v>266103</v>
      </c>
      <c r="C5" s="5" t="n">
        <v>344092</v>
      </c>
    </row>
    <row r="6" spans="1:3">
      <c r="A6" s="4" t="s">
        <v>35</v>
      </c>
      <c r="B6" s="5" t="n">
        <v>306589</v>
      </c>
      <c r="C6" s="5" t="n">
        <v>385079</v>
      </c>
    </row>
    <row r="7" spans="1:3">
      <c r="A7" s="4" t="s">
        <v>36</v>
      </c>
      <c r="B7" s="5" t="n">
        <v>324010</v>
      </c>
      <c r="C7" s="5" t="n">
        <v>109311</v>
      </c>
    </row>
    <row r="8" spans="1:3">
      <c r="A8" s="4" t="s">
        <v>37</v>
      </c>
      <c r="B8" s="5" t="n">
        <v>5705</v>
      </c>
      <c r="C8" s="5" t="n">
        <v>7297</v>
      </c>
    </row>
    <row r="9" spans="1:3">
      <c r="A9" s="4" t="s">
        <v>38</v>
      </c>
      <c r="B9" s="5" t="n">
        <v>1502607</v>
      </c>
      <c r="C9" s="5" t="n">
        <v>1358716</v>
      </c>
    </row>
    <row r="10" spans="1:3">
      <c r="A10" s="4" t="s">
        <v>39</v>
      </c>
      <c r="B10" s="5" t="n">
        <v>-19089</v>
      </c>
      <c r="C10" s="5" t="n">
        <v>-18926</v>
      </c>
    </row>
    <row r="11" spans="1:3">
      <c r="A11" s="4" t="s">
        <v>40</v>
      </c>
      <c r="B11" s="5" t="n">
        <v>1483518</v>
      </c>
      <c r="C11" s="5" t="n">
        <v>1339790</v>
      </c>
    </row>
    <row r="12" spans="1:3">
      <c r="A12" s="4" t="s">
        <v>41</v>
      </c>
      <c r="B12" s="5" t="n">
        <v>15196</v>
      </c>
      <c r="C12" s="5" t="n">
        <v>12694</v>
      </c>
    </row>
    <row r="13" spans="1:3">
      <c r="A13" s="4" t="s">
        <v>42</v>
      </c>
      <c r="B13" s="5" t="n">
        <v>59148</v>
      </c>
      <c r="C13" s="5" t="n">
        <v>60021</v>
      </c>
    </row>
    <row r="14" spans="1:3">
      <c r="A14" s="4" t="s">
        <v>43</v>
      </c>
      <c r="B14" s="5" t="n">
        <v>7490</v>
      </c>
      <c r="C14" s="5" t="n">
        <v>7773</v>
      </c>
    </row>
    <row r="15" spans="1:3">
      <c r="A15" s="4" t="s">
        <v>44</v>
      </c>
      <c r="B15" s="5" t="n">
        <v>45664</v>
      </c>
      <c r="C15" s="5" t="n">
        <v>45664</v>
      </c>
    </row>
    <row r="16" spans="1:3">
      <c r="A16" s="4" t="s">
        <v>45</v>
      </c>
      <c r="B16" s="5" t="n">
        <v>6950</v>
      </c>
      <c r="C16" s="5" t="n">
        <v>8518</v>
      </c>
    </row>
    <row r="17" spans="1:3">
      <c r="A17" s="4" t="s">
        <v>46</v>
      </c>
      <c r="B17" s="5" t="n">
        <v>50507</v>
      </c>
      <c r="C17" s="5" t="n">
        <v>41340</v>
      </c>
    </row>
    <row r="18" spans="1:3">
      <c r="A18" s="4" t="s">
        <v>47</v>
      </c>
      <c r="B18" s="5" t="n">
        <v>2570880</v>
      </c>
      <c r="C18" s="5" t="n">
        <v>2361579</v>
      </c>
    </row>
    <row r="19" spans="1:3">
      <c r="A19" s="3" t="s">
        <v>48</v>
      </c>
    </row>
    <row r="20" spans="1:3">
      <c r="A20" s="4" t="s">
        <v>49</v>
      </c>
      <c r="B20" s="5" t="n">
        <v>917187</v>
      </c>
      <c r="C20" s="5" t="n">
        <v>821405</v>
      </c>
    </row>
    <row r="21" spans="1:3">
      <c r="A21" s="4" t="s">
        <v>50</v>
      </c>
      <c r="B21" s="5" t="n">
        <v>541282</v>
      </c>
      <c r="C21" s="5" t="n">
        <v>496278</v>
      </c>
    </row>
    <row r="22" spans="1:3">
      <c r="A22" s="4" t="s">
        <v>51</v>
      </c>
      <c r="B22" s="5" t="n">
        <v>572743</v>
      </c>
      <c r="C22" s="5" t="n">
        <v>496843</v>
      </c>
    </row>
    <row r="23" spans="1:3">
      <c r="A23" s="4" t="s">
        <v>52</v>
      </c>
      <c r="B23" s="5" t="n">
        <v>57857</v>
      </c>
      <c r="C23" s="5" t="n">
        <v>62026</v>
      </c>
    </row>
    <row r="24" spans="1:3">
      <c r="A24" s="4" t="s">
        <v>53</v>
      </c>
      <c r="B24" s="5" t="n">
        <v>163670</v>
      </c>
      <c r="C24" s="5" t="n">
        <v>160815</v>
      </c>
    </row>
    <row r="25" spans="1:3">
      <c r="A25" s="4" t="s">
        <v>54</v>
      </c>
      <c r="C25" s="5" t="n">
        <v>17825</v>
      </c>
    </row>
    <row r="26" spans="1:3">
      <c r="A26" s="4" t="s">
        <v>55</v>
      </c>
      <c r="B26" s="5" t="n">
        <v>9401</v>
      </c>
      <c r="C26" s="5" t="n">
        <v>7583</v>
      </c>
    </row>
    <row r="27" spans="1:3">
      <c r="A27" s="4" t="s">
        <v>56</v>
      </c>
      <c r="B27" s="5" t="n">
        <v>2262140</v>
      </c>
      <c r="C27" s="5" t="n">
        <v>2062775</v>
      </c>
    </row>
    <row r="28" spans="1:3">
      <c r="A28" s="4" t="s">
        <v>57</v>
      </c>
      <c r="C28" s="5" t="n">
        <v>3000</v>
      </c>
    </row>
    <row r="29" spans="1:3">
      <c r="A29" s="4" t="s">
        <v>58</v>
      </c>
      <c r="B29" s="5" t="n">
        <v>48890</v>
      </c>
      <c r="C29" s="5" t="n">
        <v>50368</v>
      </c>
    </row>
    <row r="30" spans="1:3">
      <c r="A30" s="4" t="s">
        <v>59</v>
      </c>
      <c r="B30" s="5" t="n">
        <v>2311030</v>
      </c>
      <c r="C30" s="5" t="n">
        <v>2116143</v>
      </c>
    </row>
    <row r="31" spans="1:3">
      <c r="A31" s="3" t="s">
        <v>60</v>
      </c>
    </row>
    <row r="32" spans="1:3">
      <c r="A32" s="4" t="s">
        <v>61</v>
      </c>
      <c r="C32" s="5" t="n">
        <v>19519</v>
      </c>
    </row>
    <row r="33" spans="1:3">
      <c r="A33" s="4" t="s">
        <v>62</v>
      </c>
      <c r="B33" s="5" t="n">
        <v>215237</v>
      </c>
      <c r="C33" s="5" t="n">
        <v>193364</v>
      </c>
    </row>
    <row r="34" spans="1:3">
      <c r="A34" s="4" t="s">
        <v>63</v>
      </c>
      <c r="B34" s="5" t="n">
        <v>52527</v>
      </c>
      <c r="C34" s="5" t="n">
        <v>38773</v>
      </c>
    </row>
    <row r="35" spans="1:3">
      <c r="A35" s="4" t="s">
        <v>64</v>
      </c>
      <c r="B35" s="5" t="n">
        <v>-7914</v>
      </c>
      <c r="C35" s="5" t="n">
        <v>-6220</v>
      </c>
    </row>
    <row r="36" spans="1:3">
      <c r="A36" s="4" t="s">
        <v>65</v>
      </c>
      <c r="B36" s="5" t="n">
        <v>259850</v>
      </c>
      <c r="C36" s="5" t="n">
        <v>245436</v>
      </c>
    </row>
    <row r="37" spans="1:3">
      <c r="A37" s="4" t="s">
        <v>66</v>
      </c>
      <c r="B37" s="7" t="n">
        <v>2570880</v>
      </c>
      <c r="C37" s="7" t="n">
        <v>2361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0</v>
      </c>
      <c r="B1" s="2" t="s">
        <v>1</v>
      </c>
    </row>
    <row r="2" spans="1:2">
      <c r="B2" s="2" t="s">
        <v>2</v>
      </c>
    </row>
    <row r="3" spans="1:2">
      <c r="A3" s="3" t="s">
        <v>244</v>
      </c>
    </row>
    <row r="4" spans="1:2">
      <c r="A4" s="4" t="s">
        <v>90</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7" t="n">
        <v>318748</v>
      </c>
      <c r="C3" s="7" t="n">
        <v>109821</v>
      </c>
    </row>
    <row r="4" spans="1:3">
      <c r="A4" s="3" t="s">
        <v>70</v>
      </c>
    </row>
    <row r="5" spans="1:3">
      <c r="A5" s="4" t="s">
        <v>71</v>
      </c>
      <c r="C5" s="7" t="n">
        <v>0</v>
      </c>
    </row>
    <row r="6" spans="1:3">
      <c r="A6" s="4" t="s">
        <v>72</v>
      </c>
      <c r="C6" s="5" t="n">
        <v>10000000</v>
      </c>
    </row>
    <row r="7" spans="1:3">
      <c r="A7" s="4" t="s">
        <v>73</v>
      </c>
      <c r="C7" s="5" t="n">
        <v>21004</v>
      </c>
    </row>
    <row r="8" spans="1:3">
      <c r="A8" s="4" t="s">
        <v>74</v>
      </c>
      <c r="C8" s="5" t="n">
        <v>21004</v>
      </c>
    </row>
    <row r="9" spans="1:3">
      <c r="A9" s="4" t="s">
        <v>75</v>
      </c>
      <c r="C9" s="7" t="n">
        <v>21004</v>
      </c>
    </row>
    <row r="10" spans="1:3">
      <c r="A10" s="3" t="s">
        <v>76</v>
      </c>
    </row>
    <row r="11" spans="1:3">
      <c r="A11" s="4" t="s">
        <v>77</v>
      </c>
      <c r="B11" s="7" t="n">
        <v>0</v>
      </c>
      <c r="C11" s="7" t="n">
        <v>0</v>
      </c>
    </row>
    <row r="12" spans="1:3">
      <c r="A12" s="4" t="s">
        <v>78</v>
      </c>
      <c r="B12" s="5" t="n">
        <v>60000000</v>
      </c>
      <c r="C12" s="5" t="n">
        <v>60000000</v>
      </c>
    </row>
    <row r="13" spans="1:3">
      <c r="A13" s="4" t="s">
        <v>79</v>
      </c>
      <c r="B13" s="5" t="n">
        <v>37941007</v>
      </c>
      <c r="C13" s="5" t="n">
        <v>32113479</v>
      </c>
    </row>
    <row r="14" spans="1:3">
      <c r="A14" s="4" t="s">
        <v>80</v>
      </c>
      <c r="B14" s="5" t="n">
        <v>37941007</v>
      </c>
      <c r="C14" s="5" t="n">
        <v>32113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25</v>
      </c>
    </row>
    <row r="4" spans="1:2">
      <c r="A4" s="4" t="s">
        <v>225</v>
      </c>
      <c r="B4" s="4" t="s">
        <v>272</v>
      </c>
    </row>
    <row r="5" spans="1:2">
      <c r="A5" s="4" t="s">
        <v>273</v>
      </c>
      <c r="B5" s="4" t="s">
        <v>274</v>
      </c>
    </row>
    <row r="6" spans="1:2">
      <c r="A6" s="4" t="s">
        <v>275</v>
      </c>
      <c r="B6" s="4" t="s">
        <v>276</v>
      </c>
    </row>
    <row r="7" spans="1:2">
      <c r="A7" s="4" t="s">
        <v>277</v>
      </c>
      <c r="B7" s="4" t="s">
        <v>278</v>
      </c>
    </row>
    <row r="8" spans="1:2">
      <c r="A8" s="4" t="s">
        <v>230</v>
      </c>
      <c r="B8" s="4" t="s">
        <v>279</v>
      </c>
    </row>
    <row r="9" spans="1:2">
      <c r="A9" s="4" t="s">
        <v>280</v>
      </c>
      <c r="B9" s="4" t="s">
        <v>281</v>
      </c>
    </row>
    <row r="10" spans="1:2">
      <c r="A10" s="4" t="s">
        <v>232</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36</v>
      </c>
      <c r="B16" s="4" t="s">
        <v>293</v>
      </c>
    </row>
    <row r="17" spans="1:2">
      <c r="A17" s="4" t="s">
        <v>240</v>
      </c>
      <c r="B17" s="4" t="s">
        <v>294</v>
      </c>
    </row>
    <row r="18" spans="1:2">
      <c r="A18" s="4" t="s">
        <v>242</v>
      </c>
      <c r="B18" s="4" t="s">
        <v>295</v>
      </c>
    </row>
    <row r="19" spans="1:2">
      <c r="A19" s="4" t="s">
        <v>296</v>
      </c>
      <c r="B19" s="4" t="s">
        <v>297</v>
      </c>
    </row>
    <row r="20" spans="1:2">
      <c r="A20" s="4" t="s">
        <v>298</v>
      </c>
      <c r="B20" s="4" t="s">
        <v>299</v>
      </c>
    </row>
    <row r="21" spans="1:2">
      <c r="A21" s="4" t="s">
        <v>300</v>
      </c>
      <c r="B21" s="4" t="s">
        <v>301</v>
      </c>
    </row>
    <row r="22" spans="1:2">
      <c r="A22" s="4" t="s">
        <v>248</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2</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2</v>
      </c>
    </row>
    <row r="3" spans="1:2">
      <c r="A3" s="3" t="s">
        <v>236</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38</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79284</v>
      </c>
      <c r="C4" s="7" t="n">
        <v>68259</v>
      </c>
      <c r="D4" s="7" t="n">
        <v>49207</v>
      </c>
    </row>
    <row r="5" spans="1:4">
      <c r="A5" s="4" t="s">
        <v>85</v>
      </c>
      <c r="B5" s="5" t="n">
        <v>10432</v>
      </c>
      <c r="C5" s="5" t="n">
        <v>6707</v>
      </c>
      <c r="D5" s="5" t="n">
        <v>7117</v>
      </c>
    </row>
    <row r="6" spans="1:4">
      <c r="A6" s="4" t="s">
        <v>86</v>
      </c>
      <c r="B6" s="5" t="n">
        <v>2290</v>
      </c>
      <c r="C6" s="5" t="n">
        <v>2183</v>
      </c>
      <c r="D6" s="5" t="n">
        <v>2025</v>
      </c>
    </row>
    <row r="7" spans="1:4">
      <c r="A7" s="4" t="s">
        <v>87</v>
      </c>
      <c r="B7" s="5" t="n">
        <v>2425</v>
      </c>
      <c r="C7" s="5" t="n">
        <v>1594</v>
      </c>
      <c r="D7" s="5" t="n">
        <v>907</v>
      </c>
    </row>
    <row r="8" spans="1:4">
      <c r="A8" s="4" t="s">
        <v>88</v>
      </c>
      <c r="B8" s="5" t="n">
        <v>94431</v>
      </c>
      <c r="C8" s="5" t="n">
        <v>78743</v>
      </c>
      <c r="D8" s="5" t="n">
        <v>59256</v>
      </c>
    </row>
    <row r="9" spans="1:4">
      <c r="A9" s="3" t="s">
        <v>89</v>
      </c>
    </row>
    <row r="10" spans="1:4">
      <c r="A10" s="4" t="s">
        <v>90</v>
      </c>
      <c r="B10" s="5" t="n">
        <v>3199</v>
      </c>
      <c r="C10" s="5" t="n">
        <v>2403</v>
      </c>
      <c r="D10" s="5" t="n">
        <v>2032</v>
      </c>
    </row>
    <row r="11" spans="1:4">
      <c r="A11" s="4" t="s">
        <v>57</v>
      </c>
      <c r="B11" s="5" t="n">
        <v>12</v>
      </c>
      <c r="C11" s="5" t="n">
        <v>19</v>
      </c>
      <c r="D11" s="5" t="n">
        <v>121</v>
      </c>
    </row>
    <row r="12" spans="1:4">
      <c r="A12" s="4" t="s">
        <v>91</v>
      </c>
      <c r="B12" s="5" t="n">
        <v>3211</v>
      </c>
      <c r="C12" s="5" t="n">
        <v>2422</v>
      </c>
      <c r="D12" s="5" t="n">
        <v>2153</v>
      </c>
    </row>
    <row r="13" spans="1:4">
      <c r="A13" s="4" t="s">
        <v>92</v>
      </c>
      <c r="B13" s="5" t="n">
        <v>91220</v>
      </c>
      <c r="C13" s="5" t="n">
        <v>76321</v>
      </c>
      <c r="D13" s="5" t="n">
        <v>57103</v>
      </c>
    </row>
    <row r="14" spans="1:4">
      <c r="A14" s="4" t="s">
        <v>93</v>
      </c>
      <c r="B14" s="5" t="n">
        <v>1237</v>
      </c>
      <c r="C14" s="5" t="n">
        <v>32</v>
      </c>
      <c r="D14" s="5" t="n">
        <v>-338</v>
      </c>
    </row>
    <row r="15" spans="1:4">
      <c r="A15" s="4" t="s">
        <v>94</v>
      </c>
      <c r="B15" s="5" t="n">
        <v>89983</v>
      </c>
      <c r="C15" s="5" t="n">
        <v>76289</v>
      </c>
      <c r="D15" s="5" t="n">
        <v>57441</v>
      </c>
    </row>
    <row r="16" spans="1:4">
      <c r="A16" s="3" t="s">
        <v>95</v>
      </c>
    </row>
    <row r="17" spans="1:4">
      <c r="A17" s="4" t="s">
        <v>96</v>
      </c>
      <c r="B17" s="5" t="n">
        <v>3116</v>
      </c>
      <c r="C17" s="5" t="n">
        <v>2803</v>
      </c>
      <c r="D17" s="5" t="n">
        <v>2519</v>
      </c>
    </row>
    <row r="18" spans="1:4">
      <c r="A18" s="4" t="s">
        <v>97</v>
      </c>
      <c r="B18" s="5" t="n">
        <v>1747</v>
      </c>
      <c r="C18" s="5" t="n">
        <v>1697</v>
      </c>
      <c r="D18" s="5" t="n">
        <v>1600</v>
      </c>
    </row>
    <row r="19" spans="1:4">
      <c r="A19" s="4" t="s">
        <v>98</v>
      </c>
      <c r="B19" s="5" t="n">
        <v>1398</v>
      </c>
      <c r="C19" s="5" t="n">
        <v>1143</v>
      </c>
      <c r="D19" s="5" t="n">
        <v>1296</v>
      </c>
    </row>
    <row r="20" spans="1:4">
      <c r="A20" s="4" t="s">
        <v>99</v>
      </c>
      <c r="B20" s="5" t="n">
        <v>1119</v>
      </c>
    </row>
    <row r="21" spans="1:4">
      <c r="A21" s="4" t="s">
        <v>100</v>
      </c>
      <c r="B21" s="5" t="n">
        <v>1099</v>
      </c>
      <c r="C21" s="5" t="n">
        <v>642</v>
      </c>
      <c r="D21" s="5" t="n">
        <v>97</v>
      </c>
    </row>
    <row r="22" spans="1:4">
      <c r="A22" s="4" t="s">
        <v>101</v>
      </c>
      <c r="B22" s="5" t="n">
        <v>796</v>
      </c>
      <c r="C22" s="5" t="n">
        <v>843</v>
      </c>
      <c r="D22" s="5" t="n">
        <v>971</v>
      </c>
    </row>
    <row r="23" spans="1:4">
      <c r="A23" s="4" t="s">
        <v>102</v>
      </c>
      <c r="B23" s="5" t="n">
        <v>2350</v>
      </c>
      <c r="C23" s="5" t="n">
        <v>1857</v>
      </c>
      <c r="D23" s="5" t="n">
        <v>1263</v>
      </c>
    </row>
    <row r="24" spans="1:4">
      <c r="A24" s="4" t="s">
        <v>103</v>
      </c>
      <c r="B24" s="5" t="n">
        <v>11625</v>
      </c>
      <c r="C24" s="5" t="n">
        <v>8985</v>
      </c>
      <c r="D24" s="5" t="n">
        <v>7746</v>
      </c>
    </row>
    <row r="25" spans="1:4">
      <c r="A25" s="3" t="s">
        <v>104</v>
      </c>
    </row>
    <row r="26" spans="1:4">
      <c r="A26" s="4" t="s">
        <v>105</v>
      </c>
      <c r="B26" s="5" t="n">
        <v>34660</v>
      </c>
      <c r="C26" s="5" t="n">
        <v>35146</v>
      </c>
      <c r="D26" s="5" t="n">
        <v>26250</v>
      </c>
    </row>
    <row r="27" spans="1:4">
      <c r="A27" s="4" t="s">
        <v>106</v>
      </c>
      <c r="B27" s="5" t="n">
        <v>4378</v>
      </c>
      <c r="C27" s="5" t="n">
        <v>4300</v>
      </c>
      <c r="D27" s="5" t="n">
        <v>4053</v>
      </c>
    </row>
    <row r="28" spans="1:4">
      <c r="A28" s="4" t="s">
        <v>107</v>
      </c>
      <c r="B28" s="5" t="n">
        <v>3471</v>
      </c>
      <c r="C28" s="5" t="n">
        <v>1828</v>
      </c>
      <c r="D28" s="5" t="n">
        <v>1891</v>
      </c>
    </row>
    <row r="29" spans="1:4">
      <c r="A29" s="4" t="s">
        <v>102</v>
      </c>
      <c r="B29" s="5" t="n">
        <v>15130</v>
      </c>
      <c r="C29" s="5" t="n">
        <v>17399</v>
      </c>
      <c r="D29" s="5" t="n">
        <v>12028</v>
      </c>
    </row>
    <row r="30" spans="1:4">
      <c r="A30" s="4" t="s">
        <v>108</v>
      </c>
      <c r="B30" s="5" t="n">
        <v>57639</v>
      </c>
      <c r="C30" s="5" t="n">
        <v>58673</v>
      </c>
      <c r="D30" s="5" t="n">
        <v>44222</v>
      </c>
    </row>
    <row r="31" spans="1:4">
      <c r="A31" s="4" t="s">
        <v>109</v>
      </c>
      <c r="B31" s="5" t="n">
        <v>43969</v>
      </c>
      <c r="C31" s="5" t="n">
        <v>26601</v>
      </c>
      <c r="D31" s="5" t="n">
        <v>20965</v>
      </c>
    </row>
    <row r="32" spans="1:4">
      <c r="A32" s="4" t="s">
        <v>110</v>
      </c>
      <c r="B32" s="5" t="n">
        <v>16588</v>
      </c>
      <c r="C32" s="5" t="n">
        <v>10104</v>
      </c>
      <c r="D32" s="5" t="n">
        <v>7538</v>
      </c>
    </row>
    <row r="33" spans="1:4">
      <c r="A33" s="4" t="s">
        <v>111</v>
      </c>
      <c r="B33" s="5" t="n">
        <v>27381</v>
      </c>
      <c r="C33" s="5" t="n">
        <v>16497</v>
      </c>
      <c r="D33" s="5" t="n">
        <v>13427</v>
      </c>
    </row>
    <row r="34" spans="1:4">
      <c r="A34" s="4" t="s">
        <v>112</v>
      </c>
      <c r="B34" s="5" t="n">
        <v>-1512</v>
      </c>
      <c r="C34" s="5" t="n">
        <v>-1792</v>
      </c>
      <c r="D34" s="5" t="n">
        <v>-1008</v>
      </c>
    </row>
    <row r="35" spans="1:4">
      <c r="A35" s="4" t="s">
        <v>113</v>
      </c>
      <c r="B35" s="5" t="n">
        <v>25869</v>
      </c>
      <c r="C35" s="5" t="n">
        <v>14705</v>
      </c>
      <c r="D35" s="5" t="n">
        <v>12419</v>
      </c>
    </row>
    <row r="36" spans="1:4">
      <c r="A36" s="4" t="s">
        <v>114</v>
      </c>
      <c r="B36" s="5" t="n">
        <v>-1278</v>
      </c>
      <c r="C36" s="5" t="n">
        <v>-912</v>
      </c>
      <c r="D36" s="5" t="n">
        <v>-1342</v>
      </c>
    </row>
    <row r="37" spans="1:4">
      <c r="A37" s="4" t="s">
        <v>115</v>
      </c>
      <c r="B37" s="7" t="n">
        <v>24591</v>
      </c>
      <c r="C37" s="7" t="n">
        <v>13793</v>
      </c>
      <c r="D37" s="7" t="n">
        <v>11077</v>
      </c>
    </row>
    <row r="38" spans="1:4">
      <c r="A38" s="3" t="s">
        <v>116</v>
      </c>
    </row>
    <row r="39" spans="1:4">
      <c r="A39" s="4" t="s">
        <v>117</v>
      </c>
      <c r="B39" s="8" t="n">
        <v>0.72</v>
      </c>
      <c r="C39" s="8" t="n">
        <v>0.48</v>
      </c>
      <c r="D39" s="8" t="n">
        <v>0.42</v>
      </c>
    </row>
    <row r="40" spans="1:4">
      <c r="A40" s="4" t="s">
        <v>118</v>
      </c>
      <c r="B40" s="8" t="n">
        <v>0.72</v>
      </c>
      <c r="C40" s="8" t="n">
        <v>0.48</v>
      </c>
      <c r="D40" s="8" t="n">
        <v>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0</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42</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58"/>
  </cols>
  <sheetData>
    <row r="1" spans="1:2">
      <c r="A1" s="1" t="s">
        <v>369</v>
      </c>
      <c r="B1" s="2" t="s">
        <v>1</v>
      </c>
    </row>
    <row r="2" spans="1:2">
      <c r="B2" s="2" t="s">
        <v>2</v>
      </c>
    </row>
    <row r="3" spans="1:2">
      <c r="A3" s="3" t="s">
        <v>244</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2</v>
      </c>
    </row>
    <row r="3" spans="1:2">
      <c r="A3" s="3" t="s">
        <v>248</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0</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398</v>
      </c>
    </row>
    <row r="10" spans="1:2">
      <c r="A10" s="4" t="s">
        <v>402</v>
      </c>
    </row>
    <row r="11" spans="1:2">
      <c r="A11" s="3" t="s">
        <v>392</v>
      </c>
    </row>
    <row r="12" spans="1:2">
      <c r="A12" s="4" t="s">
        <v>393</v>
      </c>
      <c r="B12" s="4" t="s">
        <v>403</v>
      </c>
    </row>
    <row r="13" spans="1:2">
      <c r="A13" s="4" t="s">
        <v>404</v>
      </c>
      <c r="B13" s="4" t="s">
        <v>405</v>
      </c>
    </row>
    <row r="14" spans="1:2">
      <c r="A14" s="4" t="s">
        <v>395</v>
      </c>
      <c r="B14" s="4" t="s">
        <v>406</v>
      </c>
    </row>
    <row r="15" spans="1:2">
      <c r="A15" s="4" t="s">
        <v>397</v>
      </c>
      <c r="B15" s="4" t="s">
        <v>407</v>
      </c>
    </row>
    <row r="16" spans="1:2">
      <c r="A16" s="4" t="s">
        <v>401</v>
      </c>
      <c r="B1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54</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9</v>
      </c>
      <c r="B1" s="2" t="s">
        <v>1</v>
      </c>
    </row>
    <row r="2" spans="1:2">
      <c r="B2" s="2" t="s">
        <v>2</v>
      </c>
    </row>
    <row r="3" spans="1:2">
      <c r="A3" s="3" t="s">
        <v>256</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423</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26</v>
      </c>
      <c r="B1" s="2" t="s">
        <v>1</v>
      </c>
    </row>
    <row r="2" spans="1:2">
      <c r="B2" s="2" t="s">
        <v>2</v>
      </c>
    </row>
    <row r="3" spans="1:2">
      <c r="A3" s="3" t="s">
        <v>261</v>
      </c>
    </row>
    <row r="4" spans="1:2">
      <c r="A4" s="4" t="s">
        <v>427</v>
      </c>
      <c r="B4" s="4" t="s">
        <v>428</v>
      </c>
    </row>
    <row r="5" spans="1:2">
      <c r="A5" s="4" t="s">
        <v>429</v>
      </c>
    </row>
    <row r="6" spans="1:2">
      <c r="A6" s="3" t="s">
        <v>261</v>
      </c>
    </row>
    <row r="7" spans="1:2">
      <c r="A7" s="4" t="s">
        <v>427</v>
      </c>
      <c r="B7"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82</v>
      </c>
    </row>
    <row r="3" spans="1:4">
      <c r="A3" s="3" t="s">
        <v>120</v>
      </c>
    </row>
    <row r="4" spans="1:4">
      <c r="A4" s="4" t="s">
        <v>111</v>
      </c>
      <c r="B4" s="7" t="n">
        <v>27381</v>
      </c>
      <c r="C4" s="7" t="n">
        <v>16497</v>
      </c>
      <c r="D4" s="7" t="n">
        <v>13427</v>
      </c>
    </row>
    <row r="5" spans="1:4">
      <c r="A5" s="3" t="s">
        <v>121</v>
      </c>
    </row>
    <row r="6" spans="1:4">
      <c r="A6" s="4" t="s">
        <v>122</v>
      </c>
      <c r="B6" s="5" t="n">
        <v>-1711</v>
      </c>
      <c r="C6" s="5" t="n">
        <v>-3809</v>
      </c>
      <c r="D6" s="5" t="n">
        <v>7164</v>
      </c>
    </row>
    <row r="7" spans="1:4">
      <c r="A7" s="4" t="s">
        <v>123</v>
      </c>
      <c r="B7" s="5" t="n">
        <v>719</v>
      </c>
      <c r="C7" s="5" t="n">
        <v>1605</v>
      </c>
      <c r="D7" s="5" t="n">
        <v>-3012</v>
      </c>
    </row>
    <row r="8" spans="1:4">
      <c r="A8" s="4" t="s">
        <v>124</v>
      </c>
      <c r="B8" s="5" t="n">
        <v>-116</v>
      </c>
      <c r="C8" s="5" t="n">
        <v>-55</v>
      </c>
      <c r="D8" s="5" t="n">
        <v>-54</v>
      </c>
    </row>
    <row r="9" spans="1:4">
      <c r="A9" s="4" t="s">
        <v>123</v>
      </c>
      <c r="B9" s="5" t="n">
        <v>49</v>
      </c>
      <c r="C9" s="5" t="n">
        <v>23</v>
      </c>
      <c r="D9" s="5" t="n">
        <v>23</v>
      </c>
    </row>
    <row r="10" spans="1:4">
      <c r="A10" s="4" t="s">
        <v>125</v>
      </c>
      <c r="B10" s="5" t="n">
        <v>-1099</v>
      </c>
      <c r="C10" s="5" t="n">
        <v>-642</v>
      </c>
      <c r="D10" s="5" t="n">
        <v>-97</v>
      </c>
    </row>
    <row r="11" spans="1:4">
      <c r="A11" s="4" t="s">
        <v>123</v>
      </c>
      <c r="B11" s="5" t="n">
        <v>461</v>
      </c>
      <c r="C11" s="5" t="n">
        <v>270</v>
      </c>
      <c r="D11" s="5" t="n">
        <v>41</v>
      </c>
    </row>
    <row r="12" spans="1:4">
      <c r="A12" s="4" t="s">
        <v>126</v>
      </c>
      <c r="B12" s="5" t="n">
        <v>-1697</v>
      </c>
      <c r="C12" s="5" t="n">
        <v>-2608</v>
      </c>
      <c r="D12" s="5" t="n">
        <v>4065</v>
      </c>
    </row>
    <row r="13" spans="1:4">
      <c r="A13" s="4" t="s">
        <v>127</v>
      </c>
      <c r="B13" s="5" t="n">
        <v>6</v>
      </c>
      <c r="C13" s="5" t="n">
        <v>-3036</v>
      </c>
      <c r="D13" s="5" t="n">
        <v>-3253</v>
      </c>
    </row>
    <row r="14" spans="1:4">
      <c r="A14" s="4" t="s">
        <v>123</v>
      </c>
      <c r="B14" s="5" t="n">
        <v>-3</v>
      </c>
      <c r="C14" s="5" t="n">
        <v>1275</v>
      </c>
      <c r="D14" s="5" t="n">
        <v>1366</v>
      </c>
    </row>
    <row r="15" spans="1:4">
      <c r="A15" s="4" t="s">
        <v>128</v>
      </c>
      <c r="B15" s="5" t="n">
        <v>3</v>
      </c>
      <c r="C15" s="5" t="n">
        <v>-1761</v>
      </c>
      <c r="D15" s="5" t="n">
        <v>-1887</v>
      </c>
    </row>
    <row r="16" spans="1:4">
      <c r="A16" s="4" t="s">
        <v>129</v>
      </c>
      <c r="B16" s="5" t="n">
        <v>-1694</v>
      </c>
      <c r="C16" s="5" t="n">
        <v>-4369</v>
      </c>
      <c r="D16" s="5" t="n">
        <v>2178</v>
      </c>
    </row>
    <row r="17" spans="1:4">
      <c r="A17" s="4" t="s">
        <v>130</v>
      </c>
      <c r="B17" s="7" t="n">
        <v>25687</v>
      </c>
      <c r="C17" s="7" t="n">
        <v>12128</v>
      </c>
      <c r="D17" s="7" t="n">
        <v>156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1</v>
      </c>
      <c r="B1" s="2" t="s">
        <v>1</v>
      </c>
    </row>
    <row r="2" spans="1:2">
      <c r="B2" s="2" t="s">
        <v>2</v>
      </c>
    </row>
    <row r="3" spans="1:2">
      <c r="A3" s="3" t="s">
        <v>263</v>
      </c>
    </row>
    <row r="4" spans="1:2">
      <c r="A4" s="4" t="s">
        <v>432</v>
      </c>
      <c r="B4" s="4" t="s">
        <v>2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3</v>
      </c>
      <c r="B1" s="2" t="s">
        <v>1</v>
      </c>
    </row>
    <row r="2" spans="1:2">
      <c r="B2" s="2" t="s">
        <v>2</v>
      </c>
    </row>
    <row r="3" spans="1:2">
      <c r="A3" s="3" t="s">
        <v>265</v>
      </c>
    </row>
    <row r="4" spans="1:2">
      <c r="A4" s="4" t="s">
        <v>434</v>
      </c>
      <c r="B4"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4</v>
      </c>
      <c r="B1" s="2" t="s">
        <v>1</v>
      </c>
    </row>
    <row r="2" spans="1:2">
      <c r="B2" s="2" t="s">
        <v>2</v>
      </c>
    </row>
    <row r="3" spans="1:2">
      <c r="A3" s="3" t="s">
        <v>269</v>
      </c>
    </row>
    <row r="4" spans="1:2">
      <c r="A4" s="4" t="s">
        <v>445</v>
      </c>
      <c r="B4"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3" t="s">
        <v>275</v>
      </c>
    </row>
    <row r="4" spans="1:2">
      <c r="A4" s="4" t="s">
        <v>448</v>
      </c>
      <c r="B4"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2"/>
  </cols>
  <sheetData>
    <row r="1" spans="1:2">
      <c r="A1" s="1" t="s">
        <v>450</v>
      </c>
      <c r="B1" s="2" t="s">
        <v>1</v>
      </c>
    </row>
    <row r="2" spans="1:2">
      <c r="B2" s="2" t="s">
        <v>451</v>
      </c>
    </row>
    <row r="3" spans="1:2">
      <c r="A3" s="3" t="s">
        <v>236</v>
      </c>
    </row>
    <row r="4" spans="1:2">
      <c r="A4" s="4" t="s">
        <v>452</v>
      </c>
      <c r="B4" s="5" t="n">
        <v>1</v>
      </c>
    </row>
    <row r="5" spans="1:2">
      <c r="A5" s="4" t="s">
        <v>453</v>
      </c>
    </row>
    <row r="6" spans="1:2">
      <c r="A6" s="3" t="s">
        <v>236</v>
      </c>
    </row>
    <row r="7" spans="1:2">
      <c r="A7" s="4" t="s">
        <v>454</v>
      </c>
      <c r="B7" s="4" t="s">
        <v>455</v>
      </c>
    </row>
    <row r="8" spans="1:2">
      <c r="A8" s="4" t="s">
        <v>456</v>
      </c>
    </row>
    <row r="9" spans="1:2">
      <c r="A9" s="3" t="s">
        <v>236</v>
      </c>
    </row>
    <row r="10" spans="1:2">
      <c r="A10" s="4" t="s">
        <v>454</v>
      </c>
      <c r="B10" s="4" t="s">
        <v>457</v>
      </c>
    </row>
    <row r="11" spans="1:2">
      <c r="A11" s="4" t="s">
        <v>458</v>
      </c>
    </row>
    <row r="12" spans="1:2">
      <c r="A12" s="3" t="s">
        <v>236</v>
      </c>
    </row>
    <row r="13" spans="1:2">
      <c r="A13" s="4" t="s">
        <v>454</v>
      </c>
      <c r="B13" s="4" t="s">
        <v>459</v>
      </c>
    </row>
    <row r="14" spans="1:2">
      <c r="A14" s="4" t="s">
        <v>460</v>
      </c>
    </row>
    <row r="15" spans="1:2">
      <c r="A15" s="3" t="s">
        <v>236</v>
      </c>
    </row>
    <row r="16" spans="1:2">
      <c r="A16" s="4" t="s">
        <v>454</v>
      </c>
      <c r="B16" s="4" t="s">
        <v>457</v>
      </c>
    </row>
    <row r="17" spans="1:2">
      <c r="A17" s="4" t="s">
        <v>461</v>
      </c>
    </row>
    <row r="18" spans="1:2">
      <c r="A18" s="3" t="s">
        <v>236</v>
      </c>
    </row>
    <row r="19" spans="1:2">
      <c r="A19" s="4" t="s">
        <v>454</v>
      </c>
      <c r="B19" s="4" t="s">
        <v>459</v>
      </c>
    </row>
    <row r="20" spans="1:2">
      <c r="A20" s="4" t="s">
        <v>462</v>
      </c>
    </row>
    <row r="21" spans="1:2">
      <c r="A21" s="3" t="s">
        <v>236</v>
      </c>
    </row>
    <row r="22" spans="1:2">
      <c r="A22" s="4" t="s">
        <v>454</v>
      </c>
      <c r="B22" s="4" t="s">
        <v>457</v>
      </c>
    </row>
    <row r="23" spans="1:2">
      <c r="A23" s="4" t="s">
        <v>463</v>
      </c>
    </row>
    <row r="24" spans="1:2">
      <c r="A24" s="3" t="s">
        <v>236</v>
      </c>
    </row>
    <row r="25" spans="1:2">
      <c r="A25" s="4" t="s">
        <v>454</v>
      </c>
      <c r="B25"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08</v>
      </c>
      <c r="C1" s="2" t="s">
        <v>209</v>
      </c>
      <c r="D1" s="2" t="s">
        <v>465</v>
      </c>
    </row>
    <row r="2" spans="1:4">
      <c r="A2" s="4" t="s">
        <v>161</v>
      </c>
    </row>
    <row r="3" spans="1:4">
      <c r="A3" s="3" t="s">
        <v>242</v>
      </c>
    </row>
    <row r="4" spans="1:4">
      <c r="A4" s="4" t="s">
        <v>466</v>
      </c>
      <c r="B4" s="4" t="s">
        <v>467</v>
      </c>
    </row>
    <row r="5" spans="1:4">
      <c r="A5" s="4" t="s">
        <v>468</v>
      </c>
    </row>
    <row r="6" spans="1:4">
      <c r="A6" s="3" t="s">
        <v>242</v>
      </c>
    </row>
    <row r="7" spans="1:4">
      <c r="A7" s="4" t="s">
        <v>466</v>
      </c>
      <c r="D7" s="4" t="s">
        <v>467</v>
      </c>
    </row>
    <row r="8" spans="1:4">
      <c r="A8" s="4" t="s">
        <v>469</v>
      </c>
    </row>
    <row r="9" spans="1:4">
      <c r="A9" s="3" t="s">
        <v>242</v>
      </c>
    </row>
    <row r="10" spans="1:4">
      <c r="A10" s="4" t="s">
        <v>466</v>
      </c>
      <c r="B10" s="4" t="s">
        <v>467</v>
      </c>
    </row>
    <row r="11" spans="1:4">
      <c r="A11" s="4" t="s">
        <v>470</v>
      </c>
    </row>
    <row r="12" spans="1:4">
      <c r="A12" s="3" t="s">
        <v>242</v>
      </c>
    </row>
    <row r="13" spans="1:4">
      <c r="A13" s="4" t="s">
        <v>466</v>
      </c>
      <c r="C13" s="4" t="s">
        <v>471</v>
      </c>
    </row>
    <row r="14" spans="1:4">
      <c r="A14" s="4" t="s">
        <v>472</v>
      </c>
    </row>
    <row r="15" spans="1:4">
      <c r="A15" s="3" t="s">
        <v>242</v>
      </c>
    </row>
    <row r="16" spans="1:4">
      <c r="A16" s="4" t="s">
        <v>466</v>
      </c>
      <c r="C16" s="4" t="s">
        <v>467</v>
      </c>
    </row>
    <row r="17" spans="1:4">
      <c r="A17" s="4" t="s">
        <v>473</v>
      </c>
    </row>
    <row r="18" spans="1:4">
      <c r="A18" s="3" t="s">
        <v>242</v>
      </c>
    </row>
    <row r="19" spans="1:4">
      <c r="A19" s="4" t="s">
        <v>466</v>
      </c>
      <c r="C19" s="4" t="s">
        <v>4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4" t="s">
        <v>475</v>
      </c>
    </row>
    <row r="3" spans="1:3">
      <c r="A3" s="3" t="s">
        <v>296</v>
      </c>
    </row>
    <row r="4" spans="1:3">
      <c r="A4" s="4" t="s">
        <v>476</v>
      </c>
      <c r="B4" s="7" t="n">
        <v>229</v>
      </c>
      <c r="C4" s="7" t="n">
        <v>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248</v>
      </c>
    </row>
    <row r="3" spans="1:3">
      <c r="A3" s="4" t="s">
        <v>478</v>
      </c>
      <c r="B3" s="7" t="n">
        <v>25058</v>
      </c>
      <c r="C3" s="7" t="n">
        <v>222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79</v>
      </c>
      <c r="B1" s="2" t="s">
        <v>1</v>
      </c>
    </row>
    <row r="2" spans="1:2">
      <c r="B2" s="2" t="s">
        <v>480</v>
      </c>
    </row>
    <row r="3" spans="1:2">
      <c r="A3" s="3" t="s">
        <v>307</v>
      </c>
    </row>
    <row r="4" spans="1:2">
      <c r="A4" s="4" t="s">
        <v>481</v>
      </c>
      <c r="B4" s="5" t="n">
        <v>0</v>
      </c>
    </row>
    <row r="5" spans="1:2">
      <c r="A5" s="4" t="s">
        <v>482</v>
      </c>
      <c r="B5"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8"/>
    <col customWidth="1" max="5" min="5" width="48"/>
    <col customWidth="1" max="6" min="6" width="14"/>
  </cols>
  <sheetData>
    <row r="1" spans="1:6">
      <c r="A1" s="1" t="s">
        <v>131</v>
      </c>
      <c r="B1" s="2" t="s">
        <v>132</v>
      </c>
      <c r="C1" s="2" t="s">
        <v>133</v>
      </c>
      <c r="D1" s="2" t="s">
        <v>134</v>
      </c>
      <c r="E1" s="2" t="s">
        <v>135</v>
      </c>
      <c r="F1" s="2" t="s">
        <v>136</v>
      </c>
    </row>
    <row r="2" spans="1:6">
      <c r="A2" s="4" t="s">
        <v>137</v>
      </c>
      <c r="B2" s="7" t="n">
        <v>19519000</v>
      </c>
      <c r="C2" s="7" t="n">
        <v>132561000</v>
      </c>
      <c r="D2" s="7" t="n">
        <v>25345000</v>
      </c>
      <c r="E2" s="7" t="n">
        <v>-4029000</v>
      </c>
      <c r="F2" s="7" t="n">
        <v>173396000</v>
      </c>
    </row>
    <row r="3" spans="1:6">
      <c r="A3" s="4" t="s">
        <v>138</v>
      </c>
      <c r="B3" s="5" t="n">
        <v>21004</v>
      </c>
      <c r="C3" s="5" t="n">
        <v>26350938</v>
      </c>
    </row>
    <row r="4" spans="1:6">
      <c r="A4" s="3" t="s">
        <v>139</v>
      </c>
    </row>
    <row r="5" spans="1:6">
      <c r="A5" s="4" t="s">
        <v>111</v>
      </c>
      <c r="D5" s="5" t="n">
        <v>13427000</v>
      </c>
      <c r="F5" s="5" t="n">
        <v>13427000</v>
      </c>
    </row>
    <row r="6" spans="1:6">
      <c r="A6" s="4" t="s">
        <v>129</v>
      </c>
      <c r="E6" s="5" t="n">
        <v>2178000</v>
      </c>
      <c r="F6" s="5" t="n">
        <v>2178000</v>
      </c>
    </row>
    <row r="7" spans="1:6">
      <c r="A7" s="4" t="s">
        <v>140</v>
      </c>
      <c r="C7" s="7" t="n">
        <v>90000</v>
      </c>
    </row>
    <row r="8" spans="1:6">
      <c r="A8" s="4" t="s">
        <v>141</v>
      </c>
      <c r="C8" s="5" t="n">
        <v>-9000</v>
      </c>
      <c r="F8" s="5" t="n">
        <v>-9000</v>
      </c>
    </row>
    <row r="9" spans="1:6">
      <c r="A9" s="4" t="s">
        <v>142</v>
      </c>
      <c r="D9" s="5" t="n">
        <v>-5758000</v>
      </c>
      <c r="F9" s="5" t="n">
        <v>-5758000</v>
      </c>
    </row>
    <row r="10" spans="1:6">
      <c r="A10" s="4" t="s">
        <v>143</v>
      </c>
      <c r="C10" s="5" t="n">
        <v>862000</v>
      </c>
      <c r="F10" s="5" t="n">
        <v>862000</v>
      </c>
    </row>
    <row r="11" spans="1:6">
      <c r="A11" s="4" t="s">
        <v>144</v>
      </c>
      <c r="C11" s="7" t="n">
        <v>262000</v>
      </c>
      <c r="F11" s="5" t="n">
        <v>262000</v>
      </c>
    </row>
    <row r="12" spans="1:6">
      <c r="A12" s="4" t="s">
        <v>145</v>
      </c>
      <c r="C12" s="5" t="n">
        <v>62567</v>
      </c>
    </row>
    <row r="13" spans="1:6">
      <c r="A13" s="4" t="s">
        <v>146</v>
      </c>
      <c r="B13" s="7" t="n">
        <v>19519000</v>
      </c>
      <c r="C13" s="7" t="n">
        <v>133676000</v>
      </c>
      <c r="D13" s="5" t="n">
        <v>33014000</v>
      </c>
      <c r="E13" s="5" t="n">
        <v>-1851000</v>
      </c>
      <c r="F13" s="5" t="n">
        <v>184358000</v>
      </c>
    </row>
    <row r="14" spans="1:6">
      <c r="A14" s="4" t="s">
        <v>147</v>
      </c>
      <c r="B14" s="5" t="n">
        <v>21004</v>
      </c>
      <c r="C14" s="5" t="n">
        <v>26503505</v>
      </c>
    </row>
    <row r="15" spans="1:6">
      <c r="A15" s="3" t="s">
        <v>139</v>
      </c>
    </row>
    <row r="16" spans="1:6">
      <c r="A16" s="4" t="s">
        <v>111</v>
      </c>
      <c r="D16" s="5" t="n">
        <v>16497000</v>
      </c>
      <c r="F16" s="5" t="n">
        <v>16497000</v>
      </c>
    </row>
    <row r="17" spans="1:6">
      <c r="A17" s="4" t="s">
        <v>129</v>
      </c>
      <c r="E17" s="5" t="n">
        <v>-4369000</v>
      </c>
      <c r="F17" s="5" t="n">
        <v>-4369000</v>
      </c>
    </row>
    <row r="18" spans="1:6">
      <c r="A18" s="4" t="s">
        <v>148</v>
      </c>
      <c r="C18" s="7" t="n">
        <v>58134000</v>
      </c>
      <c r="F18" s="5" t="n">
        <v>58134000</v>
      </c>
    </row>
    <row r="19" spans="1:6">
      <c r="A19" s="4" t="s">
        <v>149</v>
      </c>
      <c r="C19" s="5" t="n">
        <v>5456713</v>
      </c>
    </row>
    <row r="20" spans="1:6">
      <c r="A20" s="4" t="s">
        <v>150</v>
      </c>
      <c r="C20" s="5" t="n">
        <v>98855</v>
      </c>
    </row>
    <row r="21" spans="1:6">
      <c r="A21" s="4" t="s">
        <v>141</v>
      </c>
      <c r="C21" s="7" t="n">
        <v>265000</v>
      </c>
      <c r="F21" s="5" t="n">
        <v>265000</v>
      </c>
    </row>
    <row r="22" spans="1:6">
      <c r="A22" s="4" t="s">
        <v>142</v>
      </c>
      <c r="D22" s="5" t="n">
        <v>-10738000</v>
      </c>
      <c r="F22" s="5" t="n">
        <v>-10738000</v>
      </c>
    </row>
    <row r="23" spans="1:6">
      <c r="A23" s="4" t="s">
        <v>143</v>
      </c>
      <c r="C23" s="5" t="n">
        <v>974000</v>
      </c>
      <c r="F23" s="5" t="n">
        <v>974000</v>
      </c>
    </row>
    <row r="24" spans="1:6">
      <c r="A24" s="4" t="s">
        <v>144</v>
      </c>
      <c r="C24" s="7" t="n">
        <v>315000</v>
      </c>
      <c r="F24" s="5" t="n">
        <v>315000</v>
      </c>
    </row>
    <row r="25" spans="1:6">
      <c r="A25" s="4" t="s">
        <v>145</v>
      </c>
      <c r="C25" s="5" t="n">
        <v>54406</v>
      </c>
    </row>
    <row r="26" spans="1:6">
      <c r="A26" s="4" t="s">
        <v>151</v>
      </c>
      <c r="B26" s="7" t="n">
        <v>19519000</v>
      </c>
      <c r="C26" s="7" t="n">
        <v>193364000</v>
      </c>
      <c r="D26" s="5" t="n">
        <v>38773000</v>
      </c>
      <c r="E26" s="5" t="n">
        <v>-6220000</v>
      </c>
      <c r="F26" s="5" t="n">
        <v>245436000</v>
      </c>
    </row>
    <row r="27" spans="1:6">
      <c r="A27" s="4" t="s">
        <v>152</v>
      </c>
      <c r="B27" s="5" t="n">
        <v>21004</v>
      </c>
      <c r="C27" s="5" t="n">
        <v>32113479</v>
      </c>
    </row>
    <row r="28" spans="1:6">
      <c r="A28" s="3" t="s">
        <v>139</v>
      </c>
    </row>
    <row r="29" spans="1:6">
      <c r="A29" s="4" t="s">
        <v>111</v>
      </c>
      <c r="D29" s="5" t="n">
        <v>27381000</v>
      </c>
      <c r="F29" s="5" t="n">
        <v>27381000</v>
      </c>
    </row>
    <row r="30" spans="1:6">
      <c r="A30" s="4" t="s">
        <v>129</v>
      </c>
      <c r="E30" s="5" t="n">
        <v>-1694000</v>
      </c>
      <c r="F30" s="5" t="n">
        <v>-1694000</v>
      </c>
    </row>
    <row r="31" spans="1:6">
      <c r="A31" s="4" t="s">
        <v>153</v>
      </c>
      <c r="B31" s="7" t="n">
        <v>-19519000</v>
      </c>
    </row>
    <row r="32" spans="1:6">
      <c r="A32" s="4" t="s">
        <v>154</v>
      </c>
      <c r="B32" s="5" t="n">
        <v>-21004</v>
      </c>
    </row>
    <row r="33" spans="1:6">
      <c r="A33" s="4" t="s">
        <v>153</v>
      </c>
      <c r="C33" s="7" t="n">
        <v>19519000</v>
      </c>
    </row>
    <row r="34" spans="1:6">
      <c r="A34" s="4" t="s">
        <v>154</v>
      </c>
      <c r="C34" s="5" t="n">
        <v>5601000</v>
      </c>
    </row>
    <row r="35" spans="1:6">
      <c r="A35" s="4" t="s">
        <v>150</v>
      </c>
      <c r="C35" s="5" t="n">
        <v>79112</v>
      </c>
    </row>
    <row r="36" spans="1:6">
      <c r="A36" s="4" t="s">
        <v>141</v>
      </c>
      <c r="C36" s="7" t="n">
        <v>479000</v>
      </c>
      <c r="F36" s="5" t="n">
        <v>479000</v>
      </c>
    </row>
    <row r="37" spans="1:6">
      <c r="A37" s="4" t="s">
        <v>142</v>
      </c>
      <c r="D37" s="5" t="n">
        <v>-13627000</v>
      </c>
      <c r="F37" s="5" t="n">
        <v>-13627000</v>
      </c>
    </row>
    <row r="38" spans="1:6">
      <c r="A38" s="4" t="s">
        <v>143</v>
      </c>
      <c r="C38" s="5" t="n">
        <v>937000</v>
      </c>
      <c r="F38" s="5" t="n">
        <v>937000</v>
      </c>
    </row>
    <row r="39" spans="1:6">
      <c r="A39" s="4" t="s">
        <v>144</v>
      </c>
      <c r="C39" s="7" t="n">
        <v>938000</v>
      </c>
      <c r="F39" s="5" t="n">
        <v>938000</v>
      </c>
    </row>
    <row r="40" spans="1:6">
      <c r="A40" s="4" t="s">
        <v>145</v>
      </c>
      <c r="C40" s="5" t="n">
        <v>147416</v>
      </c>
    </row>
    <row r="41" spans="1:6">
      <c r="A41" s="4" t="s">
        <v>155</v>
      </c>
      <c r="C41" s="7" t="n">
        <v>215237000</v>
      </c>
      <c r="D41" s="7" t="n">
        <v>52527000</v>
      </c>
      <c r="E41" s="7" t="n">
        <v>-7914000</v>
      </c>
      <c r="F41" s="7" t="n">
        <v>259850000</v>
      </c>
    </row>
    <row r="42" spans="1:6">
      <c r="A42" s="4" t="s">
        <v>156</v>
      </c>
      <c r="C42" s="5" t="n">
        <v>379410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82</v>
      </c>
    </row>
    <row r="3" spans="1:4">
      <c r="A3" s="3" t="s">
        <v>484</v>
      </c>
    </row>
    <row r="4" spans="1:4">
      <c r="A4" s="4" t="s">
        <v>485</v>
      </c>
      <c r="B4" s="7" t="n">
        <v>-6220</v>
      </c>
    </row>
    <row r="5" spans="1:4">
      <c r="A5" s="4" t="s">
        <v>486</v>
      </c>
      <c r="B5" s="5" t="n">
        <v>-1694</v>
      </c>
      <c r="C5" s="7" t="n">
        <v>-4369</v>
      </c>
      <c r="D5" s="7" t="n">
        <v>2178</v>
      </c>
    </row>
    <row r="6" spans="1:4">
      <c r="A6" s="4" t="s">
        <v>487</v>
      </c>
      <c r="B6" s="5" t="n">
        <v>-7914</v>
      </c>
      <c r="C6" s="5" t="n">
        <v>-6220</v>
      </c>
    </row>
    <row r="7" spans="1:4">
      <c r="A7" s="4" t="s">
        <v>135</v>
      </c>
    </row>
    <row r="8" spans="1:4">
      <c r="A8" s="3" t="s">
        <v>484</v>
      </c>
    </row>
    <row r="9" spans="1:4">
      <c r="A9" s="4" t="s">
        <v>485</v>
      </c>
      <c r="B9" s="5" t="n">
        <v>-6220</v>
      </c>
      <c r="C9" s="5" t="n">
        <v>-1851</v>
      </c>
      <c r="D9" s="5" t="n">
        <v>-4029</v>
      </c>
    </row>
    <row r="10" spans="1:4">
      <c r="A10" s="4" t="s">
        <v>488</v>
      </c>
      <c r="B10" s="5" t="n">
        <v>-1098</v>
      </c>
      <c r="C10" s="5" t="n">
        <v>-4123</v>
      </c>
      <c r="D10" s="5" t="n">
        <v>2242</v>
      </c>
    </row>
    <row r="11" spans="1:4">
      <c r="A11" s="4" t="s">
        <v>489</v>
      </c>
      <c r="B11" s="5" t="n">
        <v>-596</v>
      </c>
      <c r="C11" s="5" t="n">
        <v>-246</v>
      </c>
      <c r="D11" s="5" t="n">
        <v>-64</v>
      </c>
    </row>
    <row r="12" spans="1:4">
      <c r="A12" s="4" t="s">
        <v>486</v>
      </c>
      <c r="B12" s="5" t="n">
        <v>-1694</v>
      </c>
      <c r="C12" s="5" t="n">
        <v>-4369</v>
      </c>
      <c r="D12" s="5" t="n">
        <v>2178</v>
      </c>
    </row>
    <row r="13" spans="1:4">
      <c r="A13" s="4" t="s">
        <v>487</v>
      </c>
      <c r="B13" s="5" t="n">
        <v>-7914</v>
      </c>
      <c r="C13" s="5" t="n">
        <v>-6220</v>
      </c>
      <c r="D13" s="5" t="n">
        <v>-1851</v>
      </c>
    </row>
    <row r="14" spans="1:4">
      <c r="A14" s="4" t="s">
        <v>490</v>
      </c>
    </row>
    <row r="15" spans="1:4">
      <c r="A15" s="3" t="s">
        <v>484</v>
      </c>
    </row>
    <row r="16" spans="1:4">
      <c r="A16" s="4" t="s">
        <v>485</v>
      </c>
      <c r="B16" s="5" t="n">
        <v>1090</v>
      </c>
      <c r="C16" s="5" t="n">
        <v>3666</v>
      </c>
      <c r="D16" s="5" t="n">
        <v>-430</v>
      </c>
    </row>
    <row r="17" spans="1:4">
      <c r="A17" s="4" t="s">
        <v>488</v>
      </c>
      <c r="B17" s="5" t="n">
        <v>-992</v>
      </c>
      <c r="C17" s="5" t="n">
        <v>-2204</v>
      </c>
      <c r="D17" s="5" t="n">
        <v>4152</v>
      </c>
    </row>
    <row r="18" spans="1:4">
      <c r="A18" s="4" t="s">
        <v>489</v>
      </c>
      <c r="B18" s="5" t="n">
        <v>-638</v>
      </c>
      <c r="C18" s="5" t="n">
        <v>-372</v>
      </c>
      <c r="D18" s="5" t="n">
        <v>-56</v>
      </c>
    </row>
    <row r="19" spans="1:4">
      <c r="A19" s="4" t="s">
        <v>486</v>
      </c>
      <c r="B19" s="5" t="n">
        <v>-1630</v>
      </c>
      <c r="C19" s="5" t="n">
        <v>-2576</v>
      </c>
      <c r="D19" s="5" t="n">
        <v>4096</v>
      </c>
    </row>
    <row r="20" spans="1:4">
      <c r="A20" s="4" t="s">
        <v>487</v>
      </c>
      <c r="B20" s="5" t="n">
        <v>-540</v>
      </c>
      <c r="C20" s="5" t="n">
        <v>1090</v>
      </c>
      <c r="D20" s="5" t="n">
        <v>3666</v>
      </c>
    </row>
    <row r="21" spans="1:4">
      <c r="A21" s="4" t="s">
        <v>491</v>
      </c>
    </row>
    <row r="22" spans="1:4">
      <c r="A22" s="3" t="s">
        <v>484</v>
      </c>
    </row>
    <row r="23" spans="1:4">
      <c r="A23" s="4" t="s">
        <v>485</v>
      </c>
      <c r="B23" s="5" t="n">
        <v>403</v>
      </c>
      <c r="C23" s="5" t="n">
        <v>435</v>
      </c>
      <c r="D23" s="5" t="n">
        <v>466</v>
      </c>
    </row>
    <row r="24" spans="1:4">
      <c r="A24" s="4" t="s">
        <v>489</v>
      </c>
      <c r="B24" s="5" t="n">
        <v>-67</v>
      </c>
      <c r="C24" s="5" t="n">
        <v>-32</v>
      </c>
      <c r="D24" s="5" t="n">
        <v>-31</v>
      </c>
    </row>
    <row r="25" spans="1:4">
      <c r="A25" s="4" t="s">
        <v>486</v>
      </c>
      <c r="B25" s="5" t="n">
        <v>-67</v>
      </c>
      <c r="C25" s="5" t="n">
        <v>-32</v>
      </c>
      <c r="D25" s="5" t="n">
        <v>-31</v>
      </c>
    </row>
    <row r="26" spans="1:4">
      <c r="A26" s="4" t="s">
        <v>487</v>
      </c>
      <c r="B26" s="5" t="n">
        <v>336</v>
      </c>
      <c r="C26" s="5" t="n">
        <v>403</v>
      </c>
      <c r="D26" s="5" t="n">
        <v>435</v>
      </c>
    </row>
    <row r="27" spans="1:4">
      <c r="A27" s="4" t="s">
        <v>492</v>
      </c>
    </row>
    <row r="28" spans="1:4">
      <c r="A28" s="3" t="s">
        <v>484</v>
      </c>
    </row>
    <row r="29" spans="1:4">
      <c r="A29" s="4" t="s">
        <v>485</v>
      </c>
      <c r="B29" s="5" t="n">
        <v>-7713</v>
      </c>
      <c r="C29" s="5" t="n">
        <v>-5952</v>
      </c>
      <c r="D29" s="5" t="n">
        <v>-4065</v>
      </c>
    </row>
    <row r="30" spans="1:4">
      <c r="A30" s="4" t="s">
        <v>488</v>
      </c>
      <c r="B30" s="5" t="n">
        <v>-106</v>
      </c>
      <c r="C30" s="5" t="n">
        <v>-1919</v>
      </c>
      <c r="D30" s="5" t="n">
        <v>-1910</v>
      </c>
    </row>
    <row r="31" spans="1:4">
      <c r="A31" s="4" t="s">
        <v>489</v>
      </c>
      <c r="B31" s="5" t="n">
        <v>109</v>
      </c>
      <c r="C31" s="5" t="n">
        <v>158</v>
      </c>
      <c r="D31" s="5" t="n">
        <v>23</v>
      </c>
    </row>
    <row r="32" spans="1:4">
      <c r="A32" s="4" t="s">
        <v>486</v>
      </c>
      <c r="B32" s="5" t="n">
        <v>3</v>
      </c>
      <c r="C32" s="5" t="n">
        <v>-1761</v>
      </c>
      <c r="D32" s="5" t="n">
        <v>-1887</v>
      </c>
    </row>
    <row r="33" spans="1:4">
      <c r="A33" s="4" t="s">
        <v>487</v>
      </c>
      <c r="B33" s="7" t="n">
        <v>-7710</v>
      </c>
      <c r="C33" s="7" t="n">
        <v>-7713</v>
      </c>
      <c r="D33" s="7" t="n">
        <v>-59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94</v>
      </c>
      <c r="J1" s="2" t="s">
        <v>1</v>
      </c>
    </row>
    <row r="2" spans="1:12">
      <c r="B2" s="2" t="s">
        <v>2</v>
      </c>
      <c r="C2" s="2" t="s">
        <v>495</v>
      </c>
      <c r="D2" s="2" t="s">
        <v>4</v>
      </c>
      <c r="E2" s="2" t="s">
        <v>496</v>
      </c>
      <c r="F2" s="2" t="s">
        <v>30</v>
      </c>
      <c r="G2" s="2" t="s">
        <v>497</v>
      </c>
      <c r="H2" s="2" t="s">
        <v>498</v>
      </c>
      <c r="I2" s="2" t="s">
        <v>499</v>
      </c>
      <c r="J2" s="2" t="s">
        <v>2</v>
      </c>
      <c r="K2" s="2" t="s">
        <v>30</v>
      </c>
      <c r="L2" s="2" t="s">
        <v>82</v>
      </c>
    </row>
    <row r="3" spans="1:12">
      <c r="A3" s="3" t="s">
        <v>500</v>
      </c>
    </row>
    <row r="4" spans="1:12">
      <c r="A4" s="4" t="s">
        <v>501</v>
      </c>
      <c r="J4" s="7" t="n">
        <v>1099</v>
      </c>
      <c r="K4" s="7" t="n">
        <v>642</v>
      </c>
      <c r="L4" s="7" t="n">
        <v>97</v>
      </c>
    </row>
    <row r="5" spans="1:12">
      <c r="A5" s="4" t="s">
        <v>502</v>
      </c>
      <c r="J5" s="5" t="n">
        <v>10432</v>
      </c>
      <c r="K5" s="5" t="n">
        <v>6707</v>
      </c>
      <c r="L5" s="5" t="n">
        <v>7117</v>
      </c>
    </row>
    <row r="6" spans="1:12">
      <c r="A6" s="4" t="s">
        <v>110</v>
      </c>
      <c r="B6" s="7" t="n">
        <v>-4431</v>
      </c>
      <c r="C6" s="7" t="n">
        <v>-4054</v>
      </c>
      <c r="D6" s="7" t="n">
        <v>-4377</v>
      </c>
      <c r="E6" s="7" t="n">
        <v>-3726</v>
      </c>
      <c r="F6" s="7" t="n">
        <v>-2812</v>
      </c>
      <c r="G6" s="7" t="n">
        <v>-2172</v>
      </c>
      <c r="H6" s="7" t="n">
        <v>-2690</v>
      </c>
      <c r="I6" s="7" t="n">
        <v>-2430</v>
      </c>
      <c r="J6" s="5" t="n">
        <v>-16588</v>
      </c>
      <c r="K6" s="5" t="n">
        <v>-10104</v>
      </c>
      <c r="L6" s="5" t="n">
        <v>-7538</v>
      </c>
    </row>
    <row r="7" spans="1:12">
      <c r="A7" s="4" t="s">
        <v>111</v>
      </c>
      <c r="B7" s="7" t="n">
        <v>7215</v>
      </c>
      <c r="C7" s="7" t="n">
        <v>6765</v>
      </c>
      <c r="D7" s="7" t="n">
        <v>7295</v>
      </c>
      <c r="E7" s="7" t="n">
        <v>6106</v>
      </c>
      <c r="F7" s="7" t="n">
        <v>4423</v>
      </c>
      <c r="G7" s="7" t="n">
        <v>3459</v>
      </c>
      <c r="H7" s="7" t="n">
        <v>4477</v>
      </c>
      <c r="I7" s="7" t="n">
        <v>4138</v>
      </c>
      <c r="J7" s="5" t="n">
        <v>27381</v>
      </c>
      <c r="K7" s="5" t="n">
        <v>16497</v>
      </c>
      <c r="L7" s="5" t="n">
        <v>13427</v>
      </c>
    </row>
    <row r="8" spans="1:12">
      <c r="A8" s="4" t="s">
        <v>490</v>
      </c>
    </row>
    <row r="9" spans="1:12">
      <c r="A9" s="3" t="s">
        <v>500</v>
      </c>
    </row>
    <row r="10" spans="1:12">
      <c r="A10" s="4" t="s">
        <v>503</v>
      </c>
      <c r="J10" s="5" t="n">
        <v>638</v>
      </c>
      <c r="K10" s="5" t="n">
        <v>372</v>
      </c>
      <c r="L10" s="5" t="n">
        <v>56</v>
      </c>
    </row>
    <row r="11" spans="1:12">
      <c r="A11" s="4" t="s">
        <v>504</v>
      </c>
    </row>
    <row r="12" spans="1:12">
      <c r="A12" s="3" t="s">
        <v>500</v>
      </c>
    </row>
    <row r="13" spans="1:12">
      <c r="A13" s="4" t="s">
        <v>501</v>
      </c>
      <c r="J13" s="5" t="n">
        <v>1099</v>
      </c>
      <c r="K13" s="5" t="n">
        <v>642</v>
      </c>
      <c r="L13" s="5" t="n">
        <v>97</v>
      </c>
    </row>
    <row r="14" spans="1:12">
      <c r="A14" s="4" t="s">
        <v>110</v>
      </c>
      <c r="J14" s="5" t="n">
        <v>-461</v>
      </c>
      <c r="K14" s="5" t="n">
        <v>-270</v>
      </c>
      <c r="L14" s="5" t="n">
        <v>-41</v>
      </c>
    </row>
    <row r="15" spans="1:12">
      <c r="A15" s="4" t="s">
        <v>111</v>
      </c>
      <c r="J15" s="5" t="n">
        <v>638</v>
      </c>
      <c r="K15" s="5" t="n">
        <v>372</v>
      </c>
      <c r="L15" s="5" t="n">
        <v>56</v>
      </c>
    </row>
    <row r="16" spans="1:12">
      <c r="A16" s="4" t="s">
        <v>491</v>
      </c>
    </row>
    <row r="17" spans="1:12">
      <c r="A17" s="3" t="s">
        <v>500</v>
      </c>
    </row>
    <row r="18" spans="1:12">
      <c r="A18" s="4" t="s">
        <v>503</v>
      </c>
      <c r="J18" s="5" t="n">
        <v>67</v>
      </c>
      <c r="K18" s="5" t="n">
        <v>32</v>
      </c>
      <c r="L18" s="5" t="n">
        <v>31</v>
      </c>
    </row>
    <row r="19" spans="1:12">
      <c r="A19" s="4" t="s">
        <v>505</v>
      </c>
    </row>
    <row r="20" spans="1:12">
      <c r="A20" s="3" t="s">
        <v>500</v>
      </c>
    </row>
    <row r="21" spans="1:12">
      <c r="A21" s="4" t="s">
        <v>502</v>
      </c>
      <c r="J21" s="5" t="n">
        <v>116</v>
      </c>
      <c r="K21" s="5" t="n">
        <v>55</v>
      </c>
      <c r="L21" s="5" t="n">
        <v>54</v>
      </c>
    </row>
    <row r="22" spans="1:12">
      <c r="A22" s="4" t="s">
        <v>110</v>
      </c>
      <c r="J22" s="5" t="n">
        <v>-49</v>
      </c>
      <c r="K22" s="5" t="n">
        <v>-23</v>
      </c>
      <c r="L22" s="5" t="n">
        <v>-23</v>
      </c>
    </row>
    <row r="23" spans="1:12">
      <c r="A23" s="4" t="s">
        <v>111</v>
      </c>
      <c r="J23" s="5" t="n">
        <v>67</v>
      </c>
      <c r="K23" s="5" t="n">
        <v>32</v>
      </c>
      <c r="L23" s="5" t="n">
        <v>31</v>
      </c>
    </row>
    <row r="24" spans="1:12">
      <c r="A24" s="4" t="s">
        <v>492</v>
      </c>
    </row>
    <row r="25" spans="1:12">
      <c r="A25" s="3" t="s">
        <v>500</v>
      </c>
    </row>
    <row r="26" spans="1:12">
      <c r="A26" s="4" t="s">
        <v>503</v>
      </c>
      <c r="J26" s="5" t="n">
        <v>-109</v>
      </c>
      <c r="K26" s="5" t="n">
        <v>-158</v>
      </c>
      <c r="L26" s="5" t="n">
        <v>-23</v>
      </c>
    </row>
    <row r="27" spans="1:12">
      <c r="A27" s="4" t="s">
        <v>506</v>
      </c>
    </row>
    <row r="28" spans="1:12">
      <c r="A28" s="3" t="s">
        <v>500</v>
      </c>
    </row>
    <row r="29" spans="1:12">
      <c r="A29" s="4" t="s">
        <v>507</v>
      </c>
      <c r="J29" s="5" t="n">
        <v>-188</v>
      </c>
      <c r="K29" s="5" t="n">
        <v>-273</v>
      </c>
      <c r="L29" s="5" t="n">
        <v>-40</v>
      </c>
    </row>
    <row r="30" spans="1:12">
      <c r="A30" s="4" t="s">
        <v>508</v>
      </c>
      <c r="J30" s="5" t="n">
        <v>79</v>
      </c>
      <c r="K30" s="5" t="n">
        <v>115</v>
      </c>
      <c r="L30" s="5" t="n">
        <v>17</v>
      </c>
    </row>
    <row r="31" spans="1:12">
      <c r="A31" s="4" t="s">
        <v>503</v>
      </c>
      <c r="J31" s="5" t="n">
        <v>-109</v>
      </c>
      <c r="K31" s="5" t="n">
        <v>-158</v>
      </c>
      <c r="L31" s="5" t="n">
        <v>-23</v>
      </c>
    </row>
    <row r="32" spans="1:12">
      <c r="A32" s="4" t="s">
        <v>509</v>
      </c>
    </row>
    <row r="33" spans="1:12">
      <c r="A33" s="3" t="s">
        <v>500</v>
      </c>
    </row>
    <row r="34" spans="1:12">
      <c r="A34" s="4" t="s">
        <v>507</v>
      </c>
      <c r="J34" s="5" t="n">
        <v>51</v>
      </c>
      <c r="K34" s="5" t="n">
        <v>113</v>
      </c>
      <c r="L34" s="5" t="n">
        <v>102</v>
      </c>
    </row>
    <row r="35" spans="1:12">
      <c r="A35" s="4" t="s">
        <v>510</v>
      </c>
    </row>
    <row r="36" spans="1:12">
      <c r="A36" s="3" t="s">
        <v>500</v>
      </c>
    </row>
    <row r="37" spans="1:12">
      <c r="A37" s="4" t="s">
        <v>507</v>
      </c>
      <c r="J37" s="5" t="n">
        <v>-239</v>
      </c>
      <c r="K37" s="5" t="n">
        <v>-386</v>
      </c>
      <c r="L37" s="5" t="n">
        <v>-142</v>
      </c>
    </row>
    <row r="38" spans="1:12">
      <c r="A38" s="4" t="s">
        <v>135</v>
      </c>
    </row>
    <row r="39" spans="1:12">
      <c r="A39" s="3" t="s">
        <v>500</v>
      </c>
    </row>
    <row r="40" spans="1:12">
      <c r="A40" s="4" t="s">
        <v>503</v>
      </c>
      <c r="J40" s="5" t="n">
        <v>596</v>
      </c>
      <c r="K40" s="5" t="n">
        <v>246</v>
      </c>
      <c r="L40" s="5" t="n">
        <v>64</v>
      </c>
    </row>
    <row r="41" spans="1:12">
      <c r="A41" s="4" t="s">
        <v>511</v>
      </c>
    </row>
    <row r="42" spans="1:12">
      <c r="A42" s="3" t="s">
        <v>500</v>
      </c>
    </row>
    <row r="43" spans="1:12">
      <c r="A43" s="4" t="s">
        <v>503</v>
      </c>
      <c r="J43" s="7" t="n">
        <v>596</v>
      </c>
      <c r="K43" s="7" t="n">
        <v>246</v>
      </c>
      <c r="L43" s="7" t="n">
        <v>6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513</v>
      </c>
    </row>
    <row r="3" spans="1:3">
      <c r="A3" s="4" t="s">
        <v>514</v>
      </c>
      <c r="B3" s="7" t="n">
        <v>308598</v>
      </c>
      <c r="C3" s="7" t="n">
        <v>384578</v>
      </c>
    </row>
    <row r="4" spans="1:3">
      <c r="A4" s="4" t="s">
        <v>515</v>
      </c>
      <c r="B4" s="5" t="n">
        <v>1528</v>
      </c>
      <c r="C4" s="5" t="n">
        <v>2863</v>
      </c>
    </row>
    <row r="5" spans="1:3">
      <c r="A5" s="4" t="s">
        <v>516</v>
      </c>
      <c r="B5" s="5" t="n">
        <v>-3537</v>
      </c>
      <c r="C5" s="5" t="n">
        <v>-2362</v>
      </c>
    </row>
    <row r="6" spans="1:3">
      <c r="A6" s="4" t="s">
        <v>517</v>
      </c>
      <c r="B6" s="5" t="n">
        <v>306589</v>
      </c>
      <c r="C6" s="5" t="n">
        <v>385079</v>
      </c>
    </row>
    <row r="7" spans="1:3">
      <c r="A7" s="4" t="s">
        <v>518</v>
      </c>
    </row>
    <row r="8" spans="1:3">
      <c r="A8" s="3" t="s">
        <v>513</v>
      </c>
    </row>
    <row r="9" spans="1:3">
      <c r="A9" s="4" t="s">
        <v>514</v>
      </c>
      <c r="B9" s="5" t="n">
        <v>293598</v>
      </c>
      <c r="C9" s="5" t="n">
        <v>324077</v>
      </c>
    </row>
    <row r="10" spans="1:3">
      <c r="A10" s="4" t="s">
        <v>515</v>
      </c>
      <c r="B10" s="5" t="n">
        <v>928</v>
      </c>
      <c r="C10" s="5" t="n">
        <v>2457</v>
      </c>
    </row>
    <row r="11" spans="1:3">
      <c r="A11" s="4" t="s">
        <v>516</v>
      </c>
      <c r="B11" s="5" t="n">
        <v>-3537</v>
      </c>
      <c r="C11" s="5" t="n">
        <v>-2304</v>
      </c>
    </row>
    <row r="12" spans="1:3">
      <c r="A12" s="4" t="s">
        <v>517</v>
      </c>
      <c r="B12" s="5" t="n">
        <v>290989</v>
      </c>
      <c r="C12" s="5" t="n">
        <v>324230</v>
      </c>
    </row>
    <row r="13" spans="1:3">
      <c r="A13" s="4" t="s">
        <v>519</v>
      </c>
    </row>
    <row r="14" spans="1:3">
      <c r="A14" s="3" t="s">
        <v>513</v>
      </c>
    </row>
    <row r="15" spans="1:3">
      <c r="A15" s="4" t="s">
        <v>514</v>
      </c>
      <c r="C15" s="5" t="n">
        <v>30047</v>
      </c>
    </row>
    <row r="16" spans="1:3">
      <c r="A16" s="4" t="s">
        <v>516</v>
      </c>
      <c r="C16" s="5" t="n">
        <v>-44</v>
      </c>
    </row>
    <row r="17" spans="1:3">
      <c r="A17" s="4" t="s">
        <v>517</v>
      </c>
      <c r="C17" s="5" t="n">
        <v>30003</v>
      </c>
    </row>
    <row r="18" spans="1:3">
      <c r="A18" s="4" t="s">
        <v>520</v>
      </c>
    </row>
    <row r="19" spans="1:3">
      <c r="A19" s="3" t="s">
        <v>513</v>
      </c>
    </row>
    <row r="20" spans="1:3">
      <c r="A20" s="4" t="s">
        <v>514</v>
      </c>
      <c r="B20" s="5" t="n">
        <v>15000</v>
      </c>
      <c r="C20" s="5" t="n">
        <v>15000</v>
      </c>
    </row>
    <row r="21" spans="1:3">
      <c r="A21" s="4" t="s">
        <v>515</v>
      </c>
      <c r="B21" s="5" t="n">
        <v>600</v>
      </c>
      <c r="C21" s="5" t="n">
        <v>132</v>
      </c>
    </row>
    <row r="22" spans="1:3">
      <c r="A22" s="4" t="s">
        <v>517</v>
      </c>
      <c r="B22" s="7" t="n">
        <v>15600</v>
      </c>
      <c r="C22" s="5" t="n">
        <v>15132</v>
      </c>
    </row>
    <row r="23" spans="1:3">
      <c r="A23" s="4" t="s">
        <v>521</v>
      </c>
    </row>
    <row r="24" spans="1:3">
      <c r="A24" s="3" t="s">
        <v>513</v>
      </c>
    </row>
    <row r="25" spans="1:3">
      <c r="A25" s="4" t="s">
        <v>514</v>
      </c>
      <c r="C25" s="5" t="n">
        <v>9042</v>
      </c>
    </row>
    <row r="26" spans="1:3">
      <c r="A26" s="4" t="s">
        <v>515</v>
      </c>
      <c r="C26" s="5" t="n">
        <v>13</v>
      </c>
    </row>
    <row r="27" spans="1:3">
      <c r="A27" s="4" t="s">
        <v>516</v>
      </c>
      <c r="C27" s="5" t="n">
        <v>-14</v>
      </c>
    </row>
    <row r="28" spans="1:3">
      <c r="A28" s="4" t="s">
        <v>517</v>
      </c>
      <c r="C28" s="5" t="n">
        <v>9041</v>
      </c>
    </row>
    <row r="29" spans="1:3">
      <c r="A29" s="4" t="s">
        <v>522</v>
      </c>
    </row>
    <row r="30" spans="1:3">
      <c r="A30" s="3" t="s">
        <v>513</v>
      </c>
    </row>
    <row r="31" spans="1:3">
      <c r="A31" s="4" t="s">
        <v>514</v>
      </c>
      <c r="C31" s="5" t="n">
        <v>6412</v>
      </c>
    </row>
    <row r="32" spans="1:3">
      <c r="A32" s="4" t="s">
        <v>515</v>
      </c>
      <c r="C32" s="5" t="n">
        <v>261</v>
      </c>
    </row>
    <row r="33" spans="1:3">
      <c r="A33" s="4" t="s">
        <v>517</v>
      </c>
      <c r="C33" s="7" t="n">
        <v>66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3" t="s">
        <v>524</v>
      </c>
    </row>
    <row r="3" spans="1:3">
      <c r="A3" s="4" t="s">
        <v>514</v>
      </c>
      <c r="B3" s="7" t="n">
        <v>324010</v>
      </c>
      <c r="C3" s="7" t="n">
        <v>109311</v>
      </c>
    </row>
    <row r="4" spans="1:3">
      <c r="A4" s="4" t="s">
        <v>515</v>
      </c>
      <c r="B4" s="5" t="n">
        <v>536</v>
      </c>
      <c r="C4" s="5" t="n">
        <v>1541</v>
      </c>
    </row>
    <row r="5" spans="1:3">
      <c r="A5" s="4" t="s">
        <v>516</v>
      </c>
      <c r="B5" s="5" t="n">
        <v>-5798</v>
      </c>
      <c r="C5" s="5" t="n">
        <v>-1031</v>
      </c>
    </row>
    <row r="6" spans="1:3">
      <c r="A6" s="4" t="s">
        <v>517</v>
      </c>
      <c r="B6" s="5" t="n">
        <v>318748</v>
      </c>
      <c r="C6" s="5" t="n">
        <v>109821</v>
      </c>
    </row>
    <row r="7" spans="1:3">
      <c r="A7" s="4" t="s">
        <v>525</v>
      </c>
    </row>
    <row r="8" spans="1:3">
      <c r="A8" s="3" t="s">
        <v>524</v>
      </c>
    </row>
    <row r="9" spans="1:3">
      <c r="A9" s="4" t="s">
        <v>514</v>
      </c>
      <c r="B9" s="5" t="n">
        <v>90601</v>
      </c>
      <c r="C9" s="5" t="n">
        <v>93518</v>
      </c>
    </row>
    <row r="10" spans="1:3">
      <c r="A10" s="4" t="s">
        <v>515</v>
      </c>
      <c r="B10" s="5" t="n">
        <v>521</v>
      </c>
      <c r="C10" s="5" t="n">
        <v>1517</v>
      </c>
    </row>
    <row r="11" spans="1:3">
      <c r="A11" s="4" t="s">
        <v>516</v>
      </c>
      <c r="B11" s="5" t="n">
        <v>-2244</v>
      </c>
      <c r="C11" s="5" t="n">
        <v>-863</v>
      </c>
    </row>
    <row r="12" spans="1:3">
      <c r="A12" s="4" t="s">
        <v>517</v>
      </c>
      <c r="B12" s="5" t="n">
        <v>88878</v>
      </c>
      <c r="C12" s="5" t="n">
        <v>94172</v>
      </c>
    </row>
    <row r="13" spans="1:3">
      <c r="A13" s="4" t="s">
        <v>518</v>
      </c>
    </row>
    <row r="14" spans="1:3">
      <c r="A14" s="3" t="s">
        <v>524</v>
      </c>
    </row>
    <row r="15" spans="1:3">
      <c r="A15" s="4" t="s">
        <v>514</v>
      </c>
      <c r="B15" s="5" t="n">
        <v>233409</v>
      </c>
      <c r="C15" s="5" t="n">
        <v>15793</v>
      </c>
    </row>
    <row r="16" spans="1:3">
      <c r="A16" s="4" t="s">
        <v>515</v>
      </c>
      <c r="B16" s="5" t="n">
        <v>15</v>
      </c>
      <c r="C16" s="5" t="n">
        <v>24</v>
      </c>
    </row>
    <row r="17" spans="1:3">
      <c r="A17" s="4" t="s">
        <v>516</v>
      </c>
      <c r="B17" s="5" t="n">
        <v>-3554</v>
      </c>
      <c r="C17" s="5" t="n">
        <v>-168</v>
      </c>
    </row>
    <row r="18" spans="1:3">
      <c r="A18" s="4" t="s">
        <v>517</v>
      </c>
      <c r="B18" s="7" t="n">
        <v>229870</v>
      </c>
      <c r="C18" s="7" t="n">
        <v>156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527</v>
      </c>
    </row>
    <row r="3" spans="1:3">
      <c r="A3" s="4" t="s">
        <v>528</v>
      </c>
      <c r="B3" s="7" t="n">
        <v>245045</v>
      </c>
      <c r="C3" s="7" t="n">
        <v>276050</v>
      </c>
    </row>
    <row r="4" spans="1:3">
      <c r="A4" s="4" t="s">
        <v>529</v>
      </c>
      <c r="C4" s="5" t="n">
        <v>2165</v>
      </c>
    </row>
    <row r="5" spans="1:3">
      <c r="A5" s="4" t="s">
        <v>136</v>
      </c>
      <c r="B5" s="5" t="n">
        <v>245045</v>
      </c>
      <c r="C5" s="5" t="n">
        <v>278215</v>
      </c>
    </row>
    <row r="6" spans="1:3">
      <c r="A6" s="3" t="s">
        <v>530</v>
      </c>
    </row>
    <row r="7" spans="1:3">
      <c r="A7" s="4" t="s">
        <v>528</v>
      </c>
      <c r="B7" s="5" t="n">
        <v>-3537</v>
      </c>
      <c r="C7" s="5" t="n">
        <v>-2316</v>
      </c>
    </row>
    <row r="8" spans="1:3">
      <c r="A8" s="4" t="s">
        <v>529</v>
      </c>
      <c r="C8" s="5" t="n">
        <v>-46</v>
      </c>
    </row>
    <row r="9" spans="1:3">
      <c r="A9" s="4" t="s">
        <v>136</v>
      </c>
      <c r="B9" s="5" t="n">
        <v>-3537</v>
      </c>
      <c r="C9" s="5" t="n">
        <v>-2362</v>
      </c>
    </row>
    <row r="10" spans="1:3">
      <c r="A10" s="4" t="s">
        <v>518</v>
      </c>
    </row>
    <row r="11" spans="1:3">
      <c r="A11" s="3" t="s">
        <v>527</v>
      </c>
    </row>
    <row r="12" spans="1:3">
      <c r="A12" s="4" t="s">
        <v>528</v>
      </c>
      <c r="B12" s="5" t="n">
        <v>245045</v>
      </c>
      <c r="C12" s="5" t="n">
        <v>241067</v>
      </c>
    </row>
    <row r="13" spans="1:3">
      <c r="A13" s="4" t="s">
        <v>529</v>
      </c>
      <c r="C13" s="5" t="n">
        <v>2165</v>
      </c>
    </row>
    <row r="14" spans="1:3">
      <c r="A14" s="4" t="s">
        <v>136</v>
      </c>
      <c r="B14" s="5" t="n">
        <v>245045</v>
      </c>
      <c r="C14" s="5" t="n">
        <v>243232</v>
      </c>
    </row>
    <row r="15" spans="1:3">
      <c r="A15" s="3" t="s">
        <v>530</v>
      </c>
    </row>
    <row r="16" spans="1:3">
      <c r="A16" s="4" t="s">
        <v>528</v>
      </c>
      <c r="B16" s="5" t="n">
        <v>-3537</v>
      </c>
      <c r="C16" s="5" t="n">
        <v>-2258</v>
      </c>
    </row>
    <row r="17" spans="1:3">
      <c r="A17" s="4" t="s">
        <v>529</v>
      </c>
      <c r="C17" s="5" t="n">
        <v>-46</v>
      </c>
    </row>
    <row r="18" spans="1:3">
      <c r="A18" s="4" t="s">
        <v>136</v>
      </c>
      <c r="B18" s="7" t="n">
        <v>-3537</v>
      </c>
      <c r="C18" s="5" t="n">
        <v>-2304</v>
      </c>
    </row>
    <row r="19" spans="1:3">
      <c r="A19" s="4" t="s">
        <v>519</v>
      </c>
    </row>
    <row r="20" spans="1:3">
      <c r="A20" s="3" t="s">
        <v>527</v>
      </c>
    </row>
    <row r="21" spans="1:3">
      <c r="A21" s="4" t="s">
        <v>528</v>
      </c>
      <c r="C21" s="5" t="n">
        <v>30003</v>
      </c>
    </row>
    <row r="22" spans="1:3">
      <c r="A22" s="4" t="s">
        <v>136</v>
      </c>
      <c r="C22" s="5" t="n">
        <v>30003</v>
      </c>
    </row>
    <row r="23" spans="1:3">
      <c r="A23" s="3" t="s">
        <v>530</v>
      </c>
    </row>
    <row r="24" spans="1:3">
      <c r="A24" s="4" t="s">
        <v>528</v>
      </c>
      <c r="C24" s="5" t="n">
        <v>-44</v>
      </c>
    </row>
    <row r="25" spans="1:3">
      <c r="A25" s="4" t="s">
        <v>136</v>
      </c>
      <c r="C25" s="5" t="n">
        <v>-44</v>
      </c>
    </row>
    <row r="26" spans="1:3">
      <c r="A26" s="4" t="s">
        <v>521</v>
      </c>
    </row>
    <row r="27" spans="1:3">
      <c r="A27" s="3" t="s">
        <v>527</v>
      </c>
    </row>
    <row r="28" spans="1:3">
      <c r="A28" s="4" t="s">
        <v>528</v>
      </c>
      <c r="C28" s="5" t="n">
        <v>4980</v>
      </c>
    </row>
    <row r="29" spans="1:3">
      <c r="A29" s="4" t="s">
        <v>136</v>
      </c>
      <c r="C29" s="5" t="n">
        <v>4980</v>
      </c>
    </row>
    <row r="30" spans="1:3">
      <c r="A30" s="3" t="s">
        <v>530</v>
      </c>
    </row>
    <row r="31" spans="1:3">
      <c r="A31" s="4" t="s">
        <v>528</v>
      </c>
      <c r="C31" s="5" t="n">
        <v>-14</v>
      </c>
    </row>
    <row r="32" spans="1:3">
      <c r="A32" s="4" t="s">
        <v>136</v>
      </c>
      <c r="C32" s="7"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32</v>
      </c>
    </row>
    <row r="3" spans="1:3">
      <c r="A3" s="4" t="s">
        <v>528</v>
      </c>
      <c r="B3" s="7" t="n">
        <v>279436</v>
      </c>
      <c r="C3" s="7" t="n">
        <v>17072</v>
      </c>
    </row>
    <row r="4" spans="1:3">
      <c r="A4" s="4" t="s">
        <v>529</v>
      </c>
      <c r="B4" s="5" t="n">
        <v>2658</v>
      </c>
      <c r="C4" s="5" t="n">
        <v>28821</v>
      </c>
    </row>
    <row r="5" spans="1:3">
      <c r="A5" s="4" t="s">
        <v>136</v>
      </c>
      <c r="B5" s="5" t="n">
        <v>282094</v>
      </c>
      <c r="C5" s="5" t="n">
        <v>45893</v>
      </c>
    </row>
    <row r="6" spans="1:3">
      <c r="A6" s="3" t="s">
        <v>533</v>
      </c>
    </row>
    <row r="7" spans="1:3">
      <c r="A7" s="4" t="s">
        <v>528</v>
      </c>
      <c r="B7" s="5" t="n">
        <v>-5554</v>
      </c>
      <c r="C7" s="5" t="n">
        <v>-167</v>
      </c>
    </row>
    <row r="8" spans="1:3">
      <c r="A8" s="4" t="s">
        <v>529</v>
      </c>
      <c r="B8" s="5" t="n">
        <v>-244</v>
      </c>
      <c r="C8" s="5" t="n">
        <v>-864</v>
      </c>
    </row>
    <row r="9" spans="1:3">
      <c r="A9" s="4" t="s">
        <v>136</v>
      </c>
      <c r="B9" s="5" t="n">
        <v>-5798</v>
      </c>
      <c r="C9" s="5" t="n">
        <v>-1031</v>
      </c>
    </row>
    <row r="10" spans="1:3">
      <c r="A10" s="4" t="s">
        <v>518</v>
      </c>
    </row>
    <row r="11" spans="1:3">
      <c r="A11" s="3" t="s">
        <v>532</v>
      </c>
    </row>
    <row r="12" spans="1:3">
      <c r="A12" s="4" t="s">
        <v>528</v>
      </c>
      <c r="B12" s="5" t="n">
        <v>222132</v>
      </c>
      <c r="C12" s="5" t="n">
        <v>7152</v>
      </c>
    </row>
    <row r="13" spans="1:3">
      <c r="A13" s="4" t="s">
        <v>529</v>
      </c>
      <c r="B13" s="5" t="n">
        <v>612</v>
      </c>
      <c r="C13" s="5" t="n">
        <v>4409</v>
      </c>
    </row>
    <row r="14" spans="1:3">
      <c r="A14" s="4" t="s">
        <v>136</v>
      </c>
      <c r="B14" s="5" t="n">
        <v>222744</v>
      </c>
      <c r="C14" s="5" t="n">
        <v>11561</v>
      </c>
    </row>
    <row r="15" spans="1:3">
      <c r="A15" s="3" t="s">
        <v>533</v>
      </c>
    </row>
    <row r="16" spans="1:3">
      <c r="A16" s="4" t="s">
        <v>528</v>
      </c>
      <c r="B16" s="5" t="n">
        <v>-3528</v>
      </c>
      <c r="C16" s="5" t="n">
        <v>-89</v>
      </c>
    </row>
    <row r="17" spans="1:3">
      <c r="A17" s="4" t="s">
        <v>529</v>
      </c>
      <c r="B17" s="5" t="n">
        <v>-26</v>
      </c>
      <c r="C17" s="5" t="n">
        <v>-79</v>
      </c>
    </row>
    <row r="18" spans="1:3">
      <c r="A18" s="4" t="s">
        <v>136</v>
      </c>
      <c r="B18" s="5" t="n">
        <v>-3554</v>
      </c>
      <c r="C18" s="5" t="n">
        <v>-168</v>
      </c>
    </row>
    <row r="19" spans="1:3">
      <c r="A19" s="4" t="s">
        <v>525</v>
      </c>
    </row>
    <row r="20" spans="1:3">
      <c r="A20" s="3" t="s">
        <v>532</v>
      </c>
    </row>
    <row r="21" spans="1:3">
      <c r="A21" s="4" t="s">
        <v>528</v>
      </c>
      <c r="B21" s="5" t="n">
        <v>57304</v>
      </c>
      <c r="C21" s="5" t="n">
        <v>9920</v>
      </c>
    </row>
    <row r="22" spans="1:3">
      <c r="A22" s="4" t="s">
        <v>529</v>
      </c>
      <c r="B22" s="5" t="n">
        <v>2046</v>
      </c>
      <c r="C22" s="5" t="n">
        <v>24412</v>
      </c>
    </row>
    <row r="23" spans="1:3">
      <c r="A23" s="4" t="s">
        <v>136</v>
      </c>
      <c r="B23" s="5" t="n">
        <v>59350</v>
      </c>
      <c r="C23" s="5" t="n">
        <v>34332</v>
      </c>
    </row>
    <row r="24" spans="1:3">
      <c r="A24" s="3" t="s">
        <v>533</v>
      </c>
    </row>
    <row r="25" spans="1:3">
      <c r="A25" s="4" t="s">
        <v>528</v>
      </c>
      <c r="B25" s="5" t="n">
        <v>-2026</v>
      </c>
      <c r="C25" s="5" t="n">
        <v>-78</v>
      </c>
    </row>
    <row r="26" spans="1:3">
      <c r="A26" s="4" t="s">
        <v>529</v>
      </c>
      <c r="B26" s="5" t="n">
        <v>-218</v>
      </c>
      <c r="C26" s="5" t="n">
        <v>-785</v>
      </c>
    </row>
    <row r="27" spans="1:3">
      <c r="A27" s="4" t="s">
        <v>136</v>
      </c>
      <c r="B27" s="7" t="n">
        <v>-2244</v>
      </c>
      <c r="C27" s="7" t="n">
        <v>-8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534</v>
      </c>
      <c r="B1" s="2" t="s">
        <v>1</v>
      </c>
    </row>
    <row r="2" spans="1:2">
      <c r="B2" s="2" t="s">
        <v>535</v>
      </c>
    </row>
    <row r="3" spans="1:2">
      <c r="A3" s="3" t="s">
        <v>536</v>
      </c>
    </row>
    <row r="4" spans="1:2">
      <c r="A4" s="4" t="s">
        <v>537</v>
      </c>
      <c r="B4" s="5" t="n">
        <v>0</v>
      </c>
    </row>
    <row r="5" spans="1:2">
      <c r="A5" s="4" t="s">
        <v>538</v>
      </c>
      <c r="B5" s="4" t="s">
        <v>539</v>
      </c>
    </row>
    <row r="6" spans="1:2">
      <c r="A6" s="4" t="s">
        <v>540</v>
      </c>
      <c r="B6" s="5" t="n">
        <v>454</v>
      </c>
    </row>
    <row r="7" spans="1:2">
      <c r="A7" s="4" t="s">
        <v>541</v>
      </c>
      <c r="B7" s="5" t="n">
        <v>149</v>
      </c>
    </row>
    <row r="8" spans="1:2">
      <c r="A8" s="4" t="s">
        <v>542</v>
      </c>
      <c r="B8" s="5" t="n">
        <v>305</v>
      </c>
    </row>
    <row r="9" spans="1:2">
      <c r="A9" s="4" t="s">
        <v>543</v>
      </c>
      <c r="B9" s="5" t="n">
        <v>302</v>
      </c>
    </row>
    <row r="10" spans="1:2">
      <c r="A10" s="4" t="s">
        <v>544</v>
      </c>
      <c r="B10" s="7" t="n">
        <v>2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82</v>
      </c>
    </row>
    <row r="3" spans="1:4">
      <c r="A3" s="3" t="s">
        <v>546</v>
      </c>
    </row>
    <row r="4" spans="1:4">
      <c r="A4" s="4" t="s">
        <v>547</v>
      </c>
      <c r="B4" s="7" t="n">
        <v>75689</v>
      </c>
      <c r="C4" s="7" t="n">
        <v>71832</v>
      </c>
      <c r="D4" s="7" t="n">
        <v>108603</v>
      </c>
    </row>
    <row r="5" spans="1:4">
      <c r="A5" s="4" t="s">
        <v>548</v>
      </c>
      <c r="B5" s="5" t="n">
        <v>1144</v>
      </c>
      <c r="C5" s="5" t="n">
        <v>751</v>
      </c>
      <c r="D5" s="5" t="n">
        <v>1008</v>
      </c>
    </row>
    <row r="6" spans="1:4">
      <c r="A6" s="4" t="s">
        <v>549</v>
      </c>
      <c r="B6" s="7" t="n">
        <v>-45</v>
      </c>
      <c r="C6" s="7" t="n">
        <v>-109</v>
      </c>
      <c r="D6" s="7" t="n">
        <v>-9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551</v>
      </c>
    </row>
    <row r="3" spans="1:3">
      <c r="A3" s="4" t="s">
        <v>552</v>
      </c>
      <c r="B3" s="7" t="n">
        <v>15000</v>
      </c>
    </row>
    <row r="4" spans="1:3">
      <c r="A4" s="4" t="s">
        <v>518</v>
      </c>
      <c r="B4" s="5" t="n">
        <v>293598</v>
      </c>
    </row>
    <row r="5" spans="1:3">
      <c r="A5" s="4" t="s">
        <v>136</v>
      </c>
      <c r="B5" s="5" t="n">
        <v>308598</v>
      </c>
    </row>
    <row r="6" spans="1:3">
      <c r="A6" s="3" t="s">
        <v>553</v>
      </c>
    </row>
    <row r="7" spans="1:3">
      <c r="A7" s="4" t="s">
        <v>552</v>
      </c>
      <c r="B7" s="5" t="n">
        <v>15600</v>
      </c>
    </row>
    <row r="8" spans="1:3">
      <c r="A8" s="4" t="s">
        <v>518</v>
      </c>
      <c r="B8" s="5" t="n">
        <v>290989</v>
      </c>
    </row>
    <row r="9" spans="1:3">
      <c r="A9" s="4" t="s">
        <v>517</v>
      </c>
      <c r="B9" s="7" t="n">
        <v>306589</v>
      </c>
      <c r="C9" s="7" t="n">
        <v>3850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555</v>
      </c>
    </row>
    <row r="3" spans="1:3">
      <c r="A3" s="4" t="s">
        <v>556</v>
      </c>
      <c r="B3" s="7" t="n">
        <v>335</v>
      </c>
    </row>
    <row r="4" spans="1:3">
      <c r="A4" s="4" t="s">
        <v>557</v>
      </c>
      <c r="B4" s="5" t="n">
        <v>1116</v>
      </c>
    </row>
    <row r="5" spans="1:3">
      <c r="A5" s="4" t="s">
        <v>558</v>
      </c>
      <c r="B5" s="5" t="n">
        <v>3992</v>
      </c>
    </row>
    <row r="6" spans="1:3">
      <c r="A6" s="4" t="s">
        <v>559</v>
      </c>
      <c r="B6" s="5" t="n">
        <v>17049</v>
      </c>
    </row>
    <row r="7" spans="1:3">
      <c r="A7" s="4" t="s">
        <v>552</v>
      </c>
      <c r="B7" s="5" t="n">
        <v>68109</v>
      </c>
    </row>
    <row r="8" spans="1:3">
      <c r="A8" s="4" t="s">
        <v>518</v>
      </c>
      <c r="B8" s="5" t="n">
        <v>233409</v>
      </c>
    </row>
    <row r="9" spans="1:3">
      <c r="A9" s="4" t="s">
        <v>136</v>
      </c>
      <c r="B9" s="5" t="n">
        <v>324010</v>
      </c>
      <c r="C9" s="7" t="n">
        <v>109311</v>
      </c>
    </row>
    <row r="10" spans="1:3">
      <c r="A10" s="3" t="s">
        <v>560</v>
      </c>
    </row>
    <row r="11" spans="1:3">
      <c r="A11" s="4" t="s">
        <v>561</v>
      </c>
      <c r="B11" s="5" t="n">
        <v>336</v>
      </c>
    </row>
    <row r="12" spans="1:3">
      <c r="A12" s="4" t="s">
        <v>557</v>
      </c>
      <c r="B12" s="5" t="n">
        <v>1118</v>
      </c>
    </row>
    <row r="13" spans="1:3">
      <c r="A13" s="4" t="s">
        <v>558</v>
      </c>
      <c r="B13" s="5" t="n">
        <v>3992</v>
      </c>
    </row>
    <row r="14" spans="1:3">
      <c r="A14" s="4" t="s">
        <v>559</v>
      </c>
      <c r="B14" s="5" t="n">
        <v>17273</v>
      </c>
    </row>
    <row r="15" spans="1:3">
      <c r="A15" s="4" t="s">
        <v>552</v>
      </c>
      <c r="B15" s="5" t="n">
        <v>66159</v>
      </c>
    </row>
    <row r="16" spans="1:3">
      <c r="A16" s="4" t="s">
        <v>518</v>
      </c>
      <c r="B16" s="5" t="n">
        <v>229870</v>
      </c>
    </row>
    <row r="17" spans="1:3">
      <c r="A17" s="4" t="s">
        <v>517</v>
      </c>
      <c r="B17" s="7" t="n">
        <v>318748</v>
      </c>
      <c r="C17" s="7" t="n">
        <v>1098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82</v>
      </c>
    </row>
    <row r="3" spans="1:4">
      <c r="A3" s="3" t="s">
        <v>158</v>
      </c>
    </row>
    <row r="4" spans="1:4">
      <c r="A4" s="4" t="s">
        <v>159</v>
      </c>
      <c r="B4" s="8" t="n">
        <v>0.36</v>
      </c>
      <c r="C4" s="8" t="n">
        <v>0.32</v>
      </c>
      <c r="D4" s="8" t="n">
        <v>0.18</v>
      </c>
    </row>
    <row r="5" spans="1:4">
      <c r="A5" s="4" t="s">
        <v>160</v>
      </c>
      <c r="C5" s="7" t="n">
        <v>144</v>
      </c>
    </row>
    <row r="6" spans="1:4">
      <c r="A6" s="4" t="s">
        <v>161</v>
      </c>
    </row>
    <row r="7" spans="1:4">
      <c r="A7" s="3" t="s">
        <v>158</v>
      </c>
    </row>
    <row r="8" spans="1:4">
      <c r="A8" s="4" t="s">
        <v>149</v>
      </c>
      <c r="C8" s="5" t="n">
        <v>54567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4" t="s">
        <v>564</v>
      </c>
      <c r="B3" s="7" t="n">
        <v>135023</v>
      </c>
      <c r="C3" s="7" t="n">
        <v>1342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65</v>
      </c>
      <c r="B1" s="2" t="s">
        <v>1</v>
      </c>
    </row>
    <row r="2" spans="1:5">
      <c r="B2" s="2" t="s">
        <v>2</v>
      </c>
      <c r="C2" s="2" t="s">
        <v>30</v>
      </c>
      <c r="D2" s="2" t="s">
        <v>82</v>
      </c>
      <c r="E2" s="2" t="s">
        <v>566</v>
      </c>
    </row>
    <row r="3" spans="1:5">
      <c r="A3" s="3" t="s">
        <v>567</v>
      </c>
    </row>
    <row r="4" spans="1:5">
      <c r="A4" s="4" t="s">
        <v>232</v>
      </c>
      <c r="B4" s="7" t="n">
        <v>1503367</v>
      </c>
      <c r="C4" s="7" t="n">
        <v>1359458</v>
      </c>
    </row>
    <row r="5" spans="1:5">
      <c r="A5" s="4" t="s">
        <v>568</v>
      </c>
      <c r="B5" s="5" t="n">
        <v>760</v>
      </c>
      <c r="C5" s="5" t="n">
        <v>742</v>
      </c>
    </row>
    <row r="6" spans="1:5">
      <c r="A6" s="4" t="s">
        <v>38</v>
      </c>
      <c r="B6" s="5" t="n">
        <v>1502607</v>
      </c>
      <c r="C6" s="5" t="n">
        <v>1358716</v>
      </c>
      <c r="D6" s="7" t="n">
        <v>1088643</v>
      </c>
    </row>
    <row r="7" spans="1:5">
      <c r="A7" s="4" t="s">
        <v>39</v>
      </c>
      <c r="B7" s="5" t="n">
        <v>-19089</v>
      </c>
      <c r="C7" s="5" t="n">
        <v>-18926</v>
      </c>
      <c r="D7" s="5" t="n">
        <v>-18379</v>
      </c>
      <c r="E7" s="7" t="n">
        <v>-19164</v>
      </c>
    </row>
    <row r="8" spans="1:5">
      <c r="A8" s="4" t="s">
        <v>40</v>
      </c>
      <c r="B8" s="5" t="n">
        <v>1483518</v>
      </c>
      <c r="C8" s="5" t="n">
        <v>1339790</v>
      </c>
    </row>
    <row r="9" spans="1:5">
      <c r="A9" s="4" t="s">
        <v>569</v>
      </c>
    </row>
    <row r="10" spans="1:5">
      <c r="A10" s="3" t="s">
        <v>567</v>
      </c>
    </row>
    <row r="11" spans="1:5">
      <c r="A11" s="4" t="s">
        <v>232</v>
      </c>
      <c r="C11" s="5" t="n">
        <v>556522</v>
      </c>
    </row>
    <row r="12" spans="1:5">
      <c r="A12" s="4" t="s">
        <v>569</v>
      </c>
    </row>
    <row r="13" spans="1:5">
      <c r="A13" s="3" t="s">
        <v>567</v>
      </c>
    </row>
    <row r="14" spans="1:5">
      <c r="A14" s="4" t="s">
        <v>232</v>
      </c>
      <c r="B14" s="5" t="n">
        <v>604331</v>
      </c>
      <c r="C14" s="5" t="n">
        <v>556522</v>
      </c>
    </row>
    <row r="15" spans="1:5">
      <c r="A15" s="4" t="s">
        <v>39</v>
      </c>
      <c r="B15" s="5" t="n">
        <v>-10656</v>
      </c>
      <c r="C15" s="5" t="n">
        <v>-10748</v>
      </c>
      <c r="D15" s="5" t="n">
        <v>-11187</v>
      </c>
      <c r="E15" s="5" t="n">
        <v>-12533</v>
      </c>
    </row>
    <row r="16" spans="1:5">
      <c r="A16" s="4" t="s">
        <v>570</v>
      </c>
    </row>
    <row r="17" spans="1:5">
      <c r="A17" s="3" t="s">
        <v>567</v>
      </c>
    </row>
    <row r="18" spans="1:5">
      <c r="A18" s="4" t="s">
        <v>232</v>
      </c>
      <c r="B18" s="5" t="n">
        <v>878576</v>
      </c>
      <c r="C18" s="5" t="n">
        <v>786926</v>
      </c>
    </row>
    <row r="19" spans="1:5">
      <c r="A19" s="4" t="s">
        <v>39</v>
      </c>
      <c r="B19" s="5" t="n">
        <v>-8327</v>
      </c>
      <c r="C19" s="5" t="n">
        <v>-8076</v>
      </c>
      <c r="D19" s="5" t="n">
        <v>-7070</v>
      </c>
      <c r="E19" s="5" t="n">
        <v>-6548</v>
      </c>
    </row>
    <row r="20" spans="1:5">
      <c r="A20" s="4" t="s">
        <v>571</v>
      </c>
    </row>
    <row r="21" spans="1:5">
      <c r="A21" s="3" t="s">
        <v>567</v>
      </c>
    </row>
    <row r="22" spans="1:5">
      <c r="A22" s="4" t="s">
        <v>232</v>
      </c>
      <c r="B22" s="5" t="n">
        <v>662228</v>
      </c>
      <c r="C22" s="5" t="n">
        <v>625665</v>
      </c>
    </row>
    <row r="23" spans="1:5">
      <c r="A23" s="4" t="s">
        <v>572</v>
      </c>
    </row>
    <row r="24" spans="1:5">
      <c r="A24" s="3" t="s">
        <v>567</v>
      </c>
    </row>
    <row r="25" spans="1:5">
      <c r="A25" s="4" t="s">
        <v>232</v>
      </c>
      <c r="B25" s="5" t="n">
        <v>81002</v>
      </c>
      <c r="C25" s="5" t="n">
        <v>84428</v>
      </c>
    </row>
    <row r="26" spans="1:5">
      <c r="A26" s="4" t="s">
        <v>573</v>
      </c>
    </row>
    <row r="27" spans="1:5">
      <c r="A27" s="3" t="s">
        <v>567</v>
      </c>
    </row>
    <row r="28" spans="1:5">
      <c r="A28" s="4" t="s">
        <v>232</v>
      </c>
      <c r="B28" s="5" t="n">
        <v>82459</v>
      </c>
      <c r="C28" s="5" t="n">
        <v>76833</v>
      </c>
    </row>
    <row r="29" spans="1:5">
      <c r="A29" s="4" t="s">
        <v>574</v>
      </c>
    </row>
    <row r="30" spans="1:5">
      <c r="A30" s="3" t="s">
        <v>567</v>
      </c>
    </row>
    <row r="31" spans="1:5">
      <c r="A31" s="4" t="s">
        <v>232</v>
      </c>
      <c r="B31" s="5" t="n">
        <v>52887</v>
      </c>
    </row>
    <row r="32" spans="1:5">
      <c r="A32" s="4" t="s">
        <v>575</v>
      </c>
    </row>
    <row r="33" spans="1:5">
      <c r="A33" s="3" t="s">
        <v>567</v>
      </c>
    </row>
    <row r="34" spans="1:5">
      <c r="A34" s="4" t="s">
        <v>232</v>
      </c>
      <c r="B34" s="5" t="n">
        <v>20460</v>
      </c>
      <c r="C34" s="5" t="n">
        <v>16010</v>
      </c>
    </row>
    <row r="35" spans="1:5">
      <c r="A35" s="4" t="s">
        <v>39</v>
      </c>
      <c r="B35" s="5" t="n">
        <v>-106</v>
      </c>
      <c r="C35" s="5" t="n">
        <v>-102</v>
      </c>
      <c r="D35" s="7" t="n">
        <v>-122</v>
      </c>
      <c r="E35" s="7" t="n">
        <v>-83</v>
      </c>
    </row>
    <row r="36" spans="1:5">
      <c r="A36" s="4" t="s">
        <v>161</v>
      </c>
    </row>
    <row r="37" spans="1:5">
      <c r="A37" s="3" t="s">
        <v>567</v>
      </c>
    </row>
    <row r="38" spans="1:5">
      <c r="A38" s="4" t="s">
        <v>576</v>
      </c>
      <c r="B38" s="7" t="n">
        <v>88453</v>
      </c>
      <c r="C38" s="7" t="n">
        <v>1413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494</v>
      </c>
      <c r="J1" s="2" t="s">
        <v>1</v>
      </c>
    </row>
    <row r="2" spans="1:12">
      <c r="B2" s="2" t="s">
        <v>2</v>
      </c>
      <c r="C2" s="2" t="s">
        <v>495</v>
      </c>
      <c r="D2" s="2" t="s">
        <v>4</v>
      </c>
      <c r="E2" s="2" t="s">
        <v>496</v>
      </c>
      <c r="F2" s="2" t="s">
        <v>30</v>
      </c>
      <c r="G2" s="2" t="s">
        <v>497</v>
      </c>
      <c r="H2" s="2" t="s">
        <v>498</v>
      </c>
      <c r="I2" s="2" t="s">
        <v>499</v>
      </c>
      <c r="J2" s="2" t="s">
        <v>2</v>
      </c>
      <c r="K2" s="2" t="s">
        <v>30</v>
      </c>
      <c r="L2" s="2" t="s">
        <v>82</v>
      </c>
    </row>
    <row r="3" spans="1:12">
      <c r="A3" s="3" t="s">
        <v>578</v>
      </c>
    </row>
    <row r="4" spans="1:12">
      <c r="A4" s="4" t="s">
        <v>579</v>
      </c>
      <c r="E4" s="7" t="n">
        <v>18926</v>
      </c>
      <c r="I4" s="7" t="n">
        <v>18379</v>
      </c>
      <c r="J4" s="7" t="n">
        <v>18926</v>
      </c>
      <c r="K4" s="7" t="n">
        <v>18379</v>
      </c>
      <c r="L4" s="7" t="n">
        <v>19164</v>
      </c>
    </row>
    <row r="5" spans="1:12">
      <c r="A5" s="4" t="s">
        <v>580</v>
      </c>
      <c r="J5" s="5" t="n">
        <v>-2007</v>
      </c>
      <c r="K5" s="5" t="n">
        <v>-538</v>
      </c>
      <c r="L5" s="5" t="n">
        <v>-927</v>
      </c>
    </row>
    <row r="6" spans="1:12">
      <c r="A6" s="4" t="s">
        <v>581</v>
      </c>
      <c r="J6" s="5" t="n">
        <v>933</v>
      </c>
      <c r="K6" s="5" t="n">
        <v>1053</v>
      </c>
      <c r="L6" s="5" t="n">
        <v>480</v>
      </c>
    </row>
    <row r="7" spans="1:12">
      <c r="A7" s="4" t="s">
        <v>582</v>
      </c>
      <c r="J7" s="5" t="n">
        <v>-1074</v>
      </c>
      <c r="K7" s="5" t="n">
        <v>515</v>
      </c>
      <c r="L7" s="5" t="n">
        <v>-447</v>
      </c>
    </row>
    <row r="8" spans="1:12">
      <c r="A8" s="4" t="s">
        <v>93</v>
      </c>
      <c r="B8" s="7" t="n">
        <v>240</v>
      </c>
      <c r="C8" s="7" t="n">
        <v>245</v>
      </c>
      <c r="D8" s="7" t="n">
        <v>351</v>
      </c>
      <c r="E8" s="5" t="n">
        <v>401</v>
      </c>
      <c r="F8" s="7" t="n">
        <v>371</v>
      </c>
      <c r="G8" s="7" t="n">
        <v>-301</v>
      </c>
      <c r="H8" s="7" t="n">
        <v>22</v>
      </c>
      <c r="I8" s="5" t="n">
        <v>-60</v>
      </c>
      <c r="J8" s="5" t="n">
        <v>1237</v>
      </c>
      <c r="K8" s="5" t="n">
        <v>32</v>
      </c>
      <c r="L8" s="5" t="n">
        <v>-338</v>
      </c>
    </row>
    <row r="9" spans="1:12">
      <c r="A9" s="4" t="s">
        <v>583</v>
      </c>
      <c r="B9" s="5" t="n">
        <v>19089</v>
      </c>
      <c r="F9" s="5" t="n">
        <v>18926</v>
      </c>
      <c r="J9" s="5" t="n">
        <v>19089</v>
      </c>
      <c r="K9" s="5" t="n">
        <v>18926</v>
      </c>
      <c r="L9" s="5" t="n">
        <v>18379</v>
      </c>
    </row>
    <row r="10" spans="1:12">
      <c r="A10" s="4" t="s">
        <v>569</v>
      </c>
    </row>
    <row r="11" spans="1:12">
      <c r="A11" s="3" t="s">
        <v>578</v>
      </c>
    </row>
    <row r="12" spans="1:12">
      <c r="A12" s="4" t="s">
        <v>579</v>
      </c>
      <c r="E12" s="5" t="n">
        <v>10748</v>
      </c>
      <c r="I12" s="5" t="n">
        <v>11187</v>
      </c>
      <c r="J12" s="5" t="n">
        <v>10748</v>
      </c>
      <c r="K12" s="5" t="n">
        <v>11187</v>
      </c>
      <c r="L12" s="5" t="n">
        <v>12533</v>
      </c>
    </row>
    <row r="13" spans="1:12">
      <c r="A13" s="4" t="s">
        <v>580</v>
      </c>
      <c r="J13" s="5" t="n">
        <v>-1966</v>
      </c>
      <c r="K13" s="5" t="n">
        <v>-527</v>
      </c>
      <c r="L13" s="5" t="n">
        <v>-815</v>
      </c>
    </row>
    <row r="14" spans="1:12">
      <c r="A14" s="4" t="s">
        <v>581</v>
      </c>
      <c r="J14" s="5" t="n">
        <v>365</v>
      </c>
      <c r="K14" s="5" t="n">
        <v>877</v>
      </c>
      <c r="L14" s="5" t="n">
        <v>418</v>
      </c>
    </row>
    <row r="15" spans="1:12">
      <c r="A15" s="4" t="s">
        <v>582</v>
      </c>
      <c r="J15" s="5" t="n">
        <v>-1601</v>
      </c>
      <c r="K15" s="5" t="n">
        <v>350</v>
      </c>
      <c r="L15" s="5" t="n">
        <v>-397</v>
      </c>
    </row>
    <row r="16" spans="1:12">
      <c r="A16" s="4" t="s">
        <v>93</v>
      </c>
      <c r="J16" s="5" t="n">
        <v>1509</v>
      </c>
      <c r="K16" s="5" t="n">
        <v>-789</v>
      </c>
      <c r="L16" s="5" t="n">
        <v>-949</v>
      </c>
    </row>
    <row r="17" spans="1:12">
      <c r="A17" s="4" t="s">
        <v>583</v>
      </c>
      <c r="B17" s="5" t="n">
        <v>10656</v>
      </c>
      <c r="F17" s="5" t="n">
        <v>10748</v>
      </c>
      <c r="J17" s="5" t="n">
        <v>10656</v>
      </c>
      <c r="K17" s="5" t="n">
        <v>10748</v>
      </c>
      <c r="L17" s="5" t="n">
        <v>11187</v>
      </c>
    </row>
    <row r="18" spans="1:12">
      <c r="A18" s="4" t="s">
        <v>570</v>
      </c>
    </row>
    <row r="19" spans="1:12">
      <c r="A19" s="3" t="s">
        <v>578</v>
      </c>
    </row>
    <row r="20" spans="1:12">
      <c r="A20" s="4" t="s">
        <v>579</v>
      </c>
      <c r="E20" s="5" t="n">
        <v>8076</v>
      </c>
      <c r="I20" s="5" t="n">
        <v>7070</v>
      </c>
      <c r="J20" s="5" t="n">
        <v>8076</v>
      </c>
      <c r="K20" s="5" t="n">
        <v>7070</v>
      </c>
      <c r="L20" s="5" t="n">
        <v>6548</v>
      </c>
    </row>
    <row r="21" spans="1:12">
      <c r="A21" s="4" t="s">
        <v>580</v>
      </c>
      <c r="K21" s="5" t="n">
        <v>-2</v>
      </c>
      <c r="L21" s="5" t="n">
        <v>-87</v>
      </c>
    </row>
    <row r="22" spans="1:12">
      <c r="A22" s="4" t="s">
        <v>581</v>
      </c>
      <c r="J22" s="5" t="n">
        <v>568</v>
      </c>
      <c r="K22" s="5" t="n">
        <v>146</v>
      </c>
      <c r="L22" s="5" t="n">
        <v>62</v>
      </c>
    </row>
    <row r="23" spans="1:12">
      <c r="A23" s="4" t="s">
        <v>582</v>
      </c>
      <c r="J23" s="5" t="n">
        <v>568</v>
      </c>
      <c r="K23" s="5" t="n">
        <v>144</v>
      </c>
      <c r="L23" s="5" t="n">
        <v>-25</v>
      </c>
    </row>
    <row r="24" spans="1:12">
      <c r="A24" s="4" t="s">
        <v>93</v>
      </c>
      <c r="J24" s="5" t="n">
        <v>-317</v>
      </c>
      <c r="K24" s="5" t="n">
        <v>862</v>
      </c>
      <c r="L24" s="5" t="n">
        <v>547</v>
      </c>
    </row>
    <row r="25" spans="1:12">
      <c r="A25" s="4" t="s">
        <v>583</v>
      </c>
      <c r="B25" s="5" t="n">
        <v>8327</v>
      </c>
      <c r="F25" s="5" t="n">
        <v>8076</v>
      </c>
      <c r="J25" s="5" t="n">
        <v>8327</v>
      </c>
      <c r="K25" s="5" t="n">
        <v>8076</v>
      </c>
      <c r="L25" s="5" t="n">
        <v>7070</v>
      </c>
    </row>
    <row r="26" spans="1:12">
      <c r="A26" s="4" t="s">
        <v>575</v>
      </c>
    </row>
    <row r="27" spans="1:12">
      <c r="A27" s="3" t="s">
        <v>578</v>
      </c>
    </row>
    <row r="28" spans="1:12">
      <c r="A28" s="4" t="s">
        <v>579</v>
      </c>
      <c r="E28" s="7" t="n">
        <v>102</v>
      </c>
      <c r="I28" s="7" t="n">
        <v>122</v>
      </c>
      <c r="J28" s="5" t="n">
        <v>102</v>
      </c>
      <c r="K28" s="5" t="n">
        <v>122</v>
      </c>
      <c r="L28" s="5" t="n">
        <v>83</v>
      </c>
    </row>
    <row r="29" spans="1:12">
      <c r="A29" s="4" t="s">
        <v>580</v>
      </c>
      <c r="J29" s="5" t="n">
        <v>-41</v>
      </c>
      <c r="K29" s="5" t="n">
        <v>-9</v>
      </c>
      <c r="L29" s="5" t="n">
        <v>-25</v>
      </c>
    </row>
    <row r="30" spans="1:12">
      <c r="A30" s="4" t="s">
        <v>581</v>
      </c>
      <c r="K30" s="5" t="n">
        <v>30</v>
      </c>
    </row>
    <row r="31" spans="1:12">
      <c r="A31" s="4" t="s">
        <v>582</v>
      </c>
      <c r="J31" s="5" t="n">
        <v>-41</v>
      </c>
      <c r="K31" s="5" t="n">
        <v>21</v>
      </c>
      <c r="L31" s="5" t="n">
        <v>-25</v>
      </c>
    </row>
    <row r="32" spans="1:12">
      <c r="A32" s="4" t="s">
        <v>93</v>
      </c>
      <c r="J32" s="5" t="n">
        <v>45</v>
      </c>
      <c r="K32" s="5" t="n">
        <v>-41</v>
      </c>
      <c r="L32" s="5" t="n">
        <v>64</v>
      </c>
    </row>
    <row r="33" spans="1:12">
      <c r="A33" s="4" t="s">
        <v>583</v>
      </c>
      <c r="B33" s="7" t="n">
        <v>106</v>
      </c>
      <c r="F33" s="7" t="n">
        <v>102</v>
      </c>
      <c r="J33" s="7" t="n">
        <v>106</v>
      </c>
      <c r="K33" s="7" t="n">
        <v>102</v>
      </c>
      <c r="L33" s="7" t="n">
        <v>12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4</v>
      </c>
      <c r="B1" s="2" t="s">
        <v>1</v>
      </c>
    </row>
    <row r="2" spans="1:5">
      <c r="B2" s="2" t="s">
        <v>2</v>
      </c>
      <c r="C2" s="2" t="s">
        <v>30</v>
      </c>
      <c r="D2" s="2" t="s">
        <v>82</v>
      </c>
      <c r="E2" s="2" t="s">
        <v>566</v>
      </c>
    </row>
    <row r="3" spans="1:5">
      <c r="A3" s="3" t="s">
        <v>585</v>
      </c>
    </row>
    <row r="4" spans="1:5">
      <c r="A4" s="4" t="s">
        <v>586</v>
      </c>
      <c r="B4" s="7" t="n">
        <v>329</v>
      </c>
      <c r="C4" s="7" t="n">
        <v>286</v>
      </c>
    </row>
    <row r="5" spans="1:5">
      <c r="A5" s="4" t="s">
        <v>587</v>
      </c>
      <c r="B5" s="5" t="n">
        <v>18760</v>
      </c>
      <c r="C5" s="5" t="n">
        <v>18640</v>
      </c>
    </row>
    <row r="6" spans="1:5">
      <c r="A6" s="4" t="s">
        <v>588</v>
      </c>
      <c r="B6" s="5" t="n">
        <v>19089</v>
      </c>
      <c r="C6" s="5" t="n">
        <v>18926</v>
      </c>
      <c r="D6" s="7" t="n">
        <v>18379</v>
      </c>
      <c r="E6" s="7" t="n">
        <v>19164</v>
      </c>
    </row>
    <row r="7" spans="1:5">
      <c r="A7" s="4" t="s">
        <v>589</v>
      </c>
      <c r="B7" s="5" t="n">
        <v>2945</v>
      </c>
      <c r="C7" s="5" t="n">
        <v>6290</v>
      </c>
    </row>
    <row r="8" spans="1:5">
      <c r="A8" s="4" t="s">
        <v>590</v>
      </c>
      <c r="B8" s="5" t="n">
        <v>1500177</v>
      </c>
      <c r="C8" s="5" t="n">
        <v>1352931</v>
      </c>
    </row>
    <row r="9" spans="1:5">
      <c r="A9" s="4" t="s">
        <v>591</v>
      </c>
      <c r="B9" s="5" t="n">
        <v>245</v>
      </c>
      <c r="C9" s="5" t="n">
        <v>237</v>
      </c>
    </row>
    <row r="10" spans="1:5">
      <c r="A10" s="4" t="s">
        <v>592</v>
      </c>
      <c r="B10" s="5" t="n">
        <v>1503367</v>
      </c>
      <c r="C10" s="5" t="n">
        <v>1359458</v>
      </c>
    </row>
    <row r="11" spans="1:5">
      <c r="A11" s="4" t="s">
        <v>569</v>
      </c>
    </row>
    <row r="12" spans="1:5">
      <c r="A12" s="3" t="s">
        <v>585</v>
      </c>
    </row>
    <row r="13" spans="1:5">
      <c r="A13" s="4" t="s">
        <v>586</v>
      </c>
      <c r="B13" s="5" t="n">
        <v>329</v>
      </c>
      <c r="C13" s="5" t="n">
        <v>174</v>
      </c>
    </row>
    <row r="14" spans="1:5">
      <c r="A14" s="4" t="s">
        <v>587</v>
      </c>
      <c r="B14" s="5" t="n">
        <v>10327</v>
      </c>
      <c r="C14" s="5" t="n">
        <v>10574</v>
      </c>
    </row>
    <row r="15" spans="1:5">
      <c r="A15" s="4" t="s">
        <v>588</v>
      </c>
      <c r="B15" s="5" t="n">
        <v>10656</v>
      </c>
      <c r="C15" s="5" t="n">
        <v>10748</v>
      </c>
      <c r="D15" s="5" t="n">
        <v>11187</v>
      </c>
      <c r="E15" s="5" t="n">
        <v>12533</v>
      </c>
    </row>
    <row r="16" spans="1:5">
      <c r="A16" s="4" t="s">
        <v>589</v>
      </c>
      <c r="B16" s="5" t="n">
        <v>2057</v>
      </c>
      <c r="C16" s="5" t="n">
        <v>2014</v>
      </c>
    </row>
    <row r="17" spans="1:5">
      <c r="A17" s="4" t="s">
        <v>590</v>
      </c>
      <c r="B17" s="5" t="n">
        <v>602029</v>
      </c>
      <c r="C17" s="5" t="n">
        <v>554271</v>
      </c>
    </row>
    <row r="18" spans="1:5">
      <c r="A18" s="4" t="s">
        <v>591</v>
      </c>
      <c r="B18" s="5" t="n">
        <v>245</v>
      </c>
      <c r="C18" s="5" t="n">
        <v>237</v>
      </c>
    </row>
    <row r="19" spans="1:5">
      <c r="A19" s="4" t="s">
        <v>592</v>
      </c>
      <c r="B19" s="5" t="n">
        <v>604331</v>
      </c>
      <c r="C19" s="5" t="n">
        <v>556522</v>
      </c>
    </row>
    <row r="20" spans="1:5">
      <c r="A20" s="4" t="s">
        <v>570</v>
      </c>
    </row>
    <row r="21" spans="1:5">
      <c r="A21" s="3" t="s">
        <v>585</v>
      </c>
    </row>
    <row r="22" spans="1:5">
      <c r="A22" s="4" t="s">
        <v>586</v>
      </c>
      <c r="C22" s="5" t="n">
        <v>112</v>
      </c>
    </row>
    <row r="23" spans="1:5">
      <c r="A23" s="4" t="s">
        <v>587</v>
      </c>
      <c r="B23" s="5" t="n">
        <v>8327</v>
      </c>
      <c r="C23" s="5" t="n">
        <v>7964</v>
      </c>
    </row>
    <row r="24" spans="1:5">
      <c r="A24" s="4" t="s">
        <v>588</v>
      </c>
      <c r="B24" s="5" t="n">
        <v>8327</v>
      </c>
      <c r="C24" s="5" t="n">
        <v>8076</v>
      </c>
      <c r="D24" s="5" t="n">
        <v>7070</v>
      </c>
      <c r="E24" s="5" t="n">
        <v>6548</v>
      </c>
    </row>
    <row r="25" spans="1:5">
      <c r="A25" s="4" t="s">
        <v>589</v>
      </c>
      <c r="B25" s="5" t="n">
        <v>885</v>
      </c>
      <c r="C25" s="5" t="n">
        <v>4272</v>
      </c>
    </row>
    <row r="26" spans="1:5">
      <c r="A26" s="4" t="s">
        <v>590</v>
      </c>
      <c r="B26" s="5" t="n">
        <v>877691</v>
      </c>
      <c r="C26" s="5" t="n">
        <v>782654</v>
      </c>
    </row>
    <row r="27" spans="1:5">
      <c r="A27" s="4" t="s">
        <v>592</v>
      </c>
      <c r="B27" s="5" t="n">
        <v>878576</v>
      </c>
      <c r="C27" s="5" t="n">
        <v>786926</v>
      </c>
    </row>
    <row r="28" spans="1:5">
      <c r="A28" s="4" t="s">
        <v>575</v>
      </c>
    </row>
    <row r="29" spans="1:5">
      <c r="A29" s="3" t="s">
        <v>585</v>
      </c>
    </row>
    <row r="30" spans="1:5">
      <c r="A30" s="4" t="s">
        <v>587</v>
      </c>
      <c r="B30" s="5" t="n">
        <v>106</v>
      </c>
      <c r="C30" s="5" t="n">
        <v>102</v>
      </c>
    </row>
    <row r="31" spans="1:5">
      <c r="A31" s="4" t="s">
        <v>588</v>
      </c>
      <c r="B31" s="5" t="n">
        <v>106</v>
      </c>
      <c r="C31" s="5" t="n">
        <v>102</v>
      </c>
      <c r="D31" s="7" t="n">
        <v>122</v>
      </c>
      <c r="E31" s="7" t="n">
        <v>83</v>
      </c>
    </row>
    <row r="32" spans="1:5">
      <c r="A32" s="4" t="s">
        <v>589</v>
      </c>
      <c r="B32" s="5" t="n">
        <v>3</v>
      </c>
      <c r="C32" s="5" t="n">
        <v>4</v>
      </c>
    </row>
    <row r="33" spans="1:5">
      <c r="A33" s="4" t="s">
        <v>590</v>
      </c>
      <c r="B33" s="5" t="n">
        <v>20457</v>
      </c>
      <c r="C33" s="5" t="n">
        <v>16006</v>
      </c>
    </row>
    <row r="34" spans="1:5">
      <c r="A34" s="4" t="s">
        <v>592</v>
      </c>
      <c r="B34" s="7" t="n">
        <v>20460</v>
      </c>
      <c r="C34" s="7" t="n">
        <v>160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594</v>
      </c>
    </row>
    <row r="3" spans="1:3">
      <c r="A3" s="4" t="s">
        <v>595</v>
      </c>
      <c r="B3" s="7" t="n">
        <v>245</v>
      </c>
      <c r="C3" s="7" t="n">
        <v>2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597</v>
      </c>
    </row>
    <row r="3" spans="1:3">
      <c r="A3" s="4" t="s">
        <v>598</v>
      </c>
      <c r="B3" s="7" t="n">
        <v>3574</v>
      </c>
      <c r="C3" s="7" t="n">
        <v>5139</v>
      </c>
    </row>
    <row r="4" spans="1:3">
      <c r="A4" s="4" t="s">
        <v>599</v>
      </c>
      <c r="B4" s="5" t="n">
        <v>494</v>
      </c>
      <c r="C4" s="5" t="n">
        <v>2265</v>
      </c>
    </row>
    <row r="5" spans="1:3">
      <c r="A5" s="4" t="s">
        <v>136</v>
      </c>
      <c r="B5" s="5" t="n">
        <v>4068</v>
      </c>
      <c r="C5" s="5" t="n">
        <v>7404</v>
      </c>
    </row>
    <row r="6" spans="1:3">
      <c r="A6" s="3" t="s">
        <v>600</v>
      </c>
    </row>
    <row r="7" spans="1:3">
      <c r="A7" s="4" t="s">
        <v>598</v>
      </c>
      <c r="B7" s="5" t="n">
        <v>2696</v>
      </c>
      <c r="C7" s="5" t="n">
        <v>4262</v>
      </c>
    </row>
    <row r="8" spans="1:3">
      <c r="A8" s="4" t="s">
        <v>599</v>
      </c>
      <c r="B8" s="5" t="n">
        <v>494</v>
      </c>
      <c r="C8" s="5" t="n">
        <v>2265</v>
      </c>
    </row>
    <row r="9" spans="1:3">
      <c r="A9" s="4" t="s">
        <v>136</v>
      </c>
      <c r="B9" s="5" t="n">
        <v>3190</v>
      </c>
      <c r="C9" s="5" t="n">
        <v>6527</v>
      </c>
    </row>
    <row r="10" spans="1:3">
      <c r="A10" s="4" t="s">
        <v>601</v>
      </c>
      <c r="B10" s="5" t="n">
        <v>329</v>
      </c>
      <c r="C10" s="5" t="n">
        <v>286</v>
      </c>
    </row>
    <row r="11" spans="1:3">
      <c r="A11" s="4" t="s">
        <v>569</v>
      </c>
    </row>
    <row r="12" spans="1:3">
      <c r="A12" s="3" t="s">
        <v>597</v>
      </c>
    </row>
    <row r="13" spans="1:3">
      <c r="A13" s="4" t="s">
        <v>598</v>
      </c>
      <c r="B13" s="5" t="n">
        <v>1808</v>
      </c>
      <c r="C13" s="5" t="n">
        <v>745</v>
      </c>
    </row>
    <row r="14" spans="1:3">
      <c r="A14" s="4" t="s">
        <v>599</v>
      </c>
      <c r="B14" s="5" t="n">
        <v>494</v>
      </c>
      <c r="C14" s="5" t="n">
        <v>1506</v>
      </c>
    </row>
    <row r="15" spans="1:3">
      <c r="A15" s="3" t="s">
        <v>600</v>
      </c>
    </row>
    <row r="16" spans="1:3">
      <c r="A16" s="4" t="s">
        <v>598</v>
      </c>
      <c r="B16" s="5" t="n">
        <v>1808</v>
      </c>
      <c r="C16" s="5" t="n">
        <v>745</v>
      </c>
    </row>
    <row r="17" spans="1:3">
      <c r="A17" s="4" t="s">
        <v>599</v>
      </c>
      <c r="B17" s="5" t="n">
        <v>494</v>
      </c>
      <c r="C17" s="5" t="n">
        <v>1506</v>
      </c>
    </row>
    <row r="18" spans="1:3">
      <c r="A18" s="4" t="s">
        <v>601</v>
      </c>
      <c r="B18" s="5" t="n">
        <v>329</v>
      </c>
      <c r="C18" s="5" t="n">
        <v>174</v>
      </c>
    </row>
    <row r="19" spans="1:3">
      <c r="A19" s="4" t="s">
        <v>575</v>
      </c>
    </row>
    <row r="20" spans="1:3">
      <c r="A20" s="3" t="s">
        <v>597</v>
      </c>
    </row>
    <row r="21" spans="1:3">
      <c r="A21" s="4" t="s">
        <v>598</v>
      </c>
      <c r="B21" s="5" t="n">
        <v>3</v>
      </c>
      <c r="C21" s="5" t="n">
        <v>4</v>
      </c>
    </row>
    <row r="22" spans="1:3">
      <c r="A22" s="3" t="s">
        <v>600</v>
      </c>
    </row>
    <row r="23" spans="1:3">
      <c r="A23" s="4" t="s">
        <v>598</v>
      </c>
      <c r="B23" s="5" t="n">
        <v>3</v>
      </c>
      <c r="C23" s="5" t="n">
        <v>4</v>
      </c>
    </row>
    <row r="24" spans="1:3">
      <c r="A24" s="4" t="s">
        <v>602</v>
      </c>
    </row>
    <row r="25" spans="1:3">
      <c r="A25" s="3" t="s">
        <v>597</v>
      </c>
    </row>
    <row r="26" spans="1:3">
      <c r="A26" s="4" t="s">
        <v>598</v>
      </c>
      <c r="B26" s="5" t="n">
        <v>1278</v>
      </c>
      <c r="C26" s="5" t="n">
        <v>3851</v>
      </c>
    </row>
    <row r="27" spans="1:3">
      <c r="A27" s="3" t="s">
        <v>600</v>
      </c>
    </row>
    <row r="28" spans="1:3">
      <c r="A28" s="4" t="s">
        <v>598</v>
      </c>
      <c r="B28" s="5" t="n">
        <v>419</v>
      </c>
      <c r="C28" s="5" t="n">
        <v>2992</v>
      </c>
    </row>
    <row r="29" spans="1:3">
      <c r="A29" s="4" t="s">
        <v>603</v>
      </c>
    </row>
    <row r="30" spans="1:3">
      <c r="A30" s="3" t="s">
        <v>597</v>
      </c>
    </row>
    <row r="31" spans="1:3">
      <c r="A31" s="4" t="s">
        <v>598</v>
      </c>
      <c r="B31" s="5" t="n">
        <v>218</v>
      </c>
      <c r="C31" s="5" t="n">
        <v>237</v>
      </c>
    </row>
    <row r="32" spans="1:3">
      <c r="A32" s="3" t="s">
        <v>600</v>
      </c>
    </row>
    <row r="33" spans="1:3">
      <c r="A33" s="4" t="s">
        <v>598</v>
      </c>
      <c r="B33" s="5" t="n">
        <v>199</v>
      </c>
      <c r="C33" s="5" t="n">
        <v>219</v>
      </c>
    </row>
    <row r="34" spans="1:3">
      <c r="A34" s="4" t="s">
        <v>604</v>
      </c>
    </row>
    <row r="35" spans="1:3">
      <c r="A35" s="3" t="s">
        <v>597</v>
      </c>
    </row>
    <row r="36" spans="1:3">
      <c r="A36" s="4" t="s">
        <v>598</v>
      </c>
      <c r="B36" s="5" t="n">
        <v>267</v>
      </c>
      <c r="C36" s="5" t="n">
        <v>302</v>
      </c>
    </row>
    <row r="37" spans="1:3">
      <c r="A37" s="4" t="s">
        <v>599</v>
      </c>
      <c r="C37" s="5" t="n">
        <v>759</v>
      </c>
    </row>
    <row r="38" spans="1:3">
      <c r="A38" s="3" t="s">
        <v>600</v>
      </c>
    </row>
    <row r="39" spans="1:3">
      <c r="A39" s="4" t="s">
        <v>598</v>
      </c>
      <c r="B39" s="7" t="n">
        <v>267</v>
      </c>
      <c r="C39" s="5" t="n">
        <v>302</v>
      </c>
    </row>
    <row r="40" spans="1:3">
      <c r="A40" s="4" t="s">
        <v>599</v>
      </c>
      <c r="C40" s="5" t="n">
        <v>759</v>
      </c>
    </row>
    <row r="41" spans="1:3">
      <c r="A41" s="4" t="s">
        <v>601</v>
      </c>
      <c r="C41" s="7" t="n">
        <v>1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0</v>
      </c>
    </row>
    <row r="3" spans="1:3">
      <c r="A3" s="3" t="s">
        <v>606</v>
      </c>
    </row>
    <row r="4" spans="1:3">
      <c r="A4" s="4" t="s">
        <v>607</v>
      </c>
      <c r="B4" s="7" t="n">
        <v>4580</v>
      </c>
      <c r="C4" s="7" t="n">
        <v>6024</v>
      </c>
    </row>
    <row r="5" spans="1:3">
      <c r="A5" s="4" t="s">
        <v>608</v>
      </c>
      <c r="C5" s="5" t="n">
        <v>16</v>
      </c>
    </row>
    <row r="6" spans="1:3">
      <c r="A6" s="4" t="s">
        <v>569</v>
      </c>
    </row>
    <row r="7" spans="1:3">
      <c r="A7" s="3" t="s">
        <v>606</v>
      </c>
    </row>
    <row r="8" spans="1:3">
      <c r="A8" s="4" t="s">
        <v>607</v>
      </c>
      <c r="B8" s="5" t="n">
        <v>1822</v>
      </c>
    </row>
    <row r="9" spans="1:3">
      <c r="A9" s="4" t="s">
        <v>575</v>
      </c>
    </row>
    <row r="10" spans="1:3">
      <c r="A10" s="3" t="s">
        <v>606</v>
      </c>
    </row>
    <row r="11" spans="1:3">
      <c r="A11" s="4" t="s">
        <v>607</v>
      </c>
      <c r="B11" s="5" t="n">
        <v>3</v>
      </c>
      <c r="C11" s="5" t="n">
        <v>5</v>
      </c>
    </row>
    <row r="12" spans="1:3">
      <c r="A12" s="4" t="s">
        <v>569</v>
      </c>
    </row>
    <row r="13" spans="1:3">
      <c r="A13" s="3" t="s">
        <v>606</v>
      </c>
    </row>
    <row r="14" spans="1:3">
      <c r="A14" s="4" t="s">
        <v>607</v>
      </c>
      <c r="C14" s="5" t="n">
        <v>1774</v>
      </c>
    </row>
    <row r="15" spans="1:3">
      <c r="A15" s="4" t="s">
        <v>608</v>
      </c>
      <c r="C15" s="5" t="n">
        <v>14</v>
      </c>
    </row>
    <row r="16" spans="1:3">
      <c r="A16" s="4" t="s">
        <v>609</v>
      </c>
    </row>
    <row r="17" spans="1:3">
      <c r="A17" s="3" t="s">
        <v>606</v>
      </c>
    </row>
    <row r="18" spans="1:3">
      <c r="A18" s="4" t="s">
        <v>607</v>
      </c>
      <c r="B18" s="5" t="n">
        <v>1922</v>
      </c>
      <c r="C18" s="5" t="n">
        <v>3006</v>
      </c>
    </row>
    <row r="19" spans="1:3">
      <c r="A19" s="4" t="s">
        <v>603</v>
      </c>
    </row>
    <row r="20" spans="1:3">
      <c r="A20" s="3" t="s">
        <v>606</v>
      </c>
    </row>
    <row r="21" spans="1:3">
      <c r="A21" s="4" t="s">
        <v>607</v>
      </c>
      <c r="B21" s="5" t="n">
        <v>208</v>
      </c>
      <c r="C21" s="5" t="n">
        <v>764</v>
      </c>
    </row>
    <row r="22" spans="1:3">
      <c r="A22" s="4" t="s">
        <v>604</v>
      </c>
    </row>
    <row r="23" spans="1:3">
      <c r="A23" s="3" t="s">
        <v>606</v>
      </c>
    </row>
    <row r="24" spans="1:3">
      <c r="A24" s="4" t="s">
        <v>607</v>
      </c>
      <c r="B24" s="7" t="n">
        <v>625</v>
      </c>
      <c r="C24" s="5" t="n">
        <v>475</v>
      </c>
    </row>
    <row r="25" spans="1:3">
      <c r="A25" s="4" t="s">
        <v>608</v>
      </c>
      <c r="C25" s="7"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0</v>
      </c>
      <c r="B1" s="2" t="s">
        <v>2</v>
      </c>
      <c r="C1" s="2" t="s">
        <v>30</v>
      </c>
    </row>
    <row r="2" spans="1:3">
      <c r="A2" s="4" t="s">
        <v>611</v>
      </c>
      <c r="B2" s="7" t="n">
        <v>3059</v>
      </c>
      <c r="C2" s="7" t="n">
        <v>4716</v>
      </c>
    </row>
    <row r="3" spans="1:3">
      <c r="A3" s="4" t="s">
        <v>612</v>
      </c>
      <c r="C3" s="5" t="n">
        <v>1662</v>
      </c>
    </row>
    <row r="4" spans="1:3">
      <c r="A4" s="4" t="s">
        <v>613</v>
      </c>
      <c r="B4" s="5" t="n">
        <v>3059</v>
      </c>
      <c r="C4" s="5" t="n">
        <v>6378</v>
      </c>
    </row>
    <row r="5" spans="1:3">
      <c r="A5" s="4" t="s">
        <v>614</v>
      </c>
      <c r="B5" s="5" t="n">
        <v>131</v>
      </c>
      <c r="C5" s="5" t="n">
        <v>149</v>
      </c>
    </row>
    <row r="6" spans="1:3">
      <c r="A6" s="4" t="s">
        <v>136</v>
      </c>
      <c r="B6" s="7" t="n">
        <v>3190</v>
      </c>
      <c r="C6" s="7" t="n">
        <v>65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5</v>
      </c>
      <c r="B1" s="2" t="s">
        <v>2</v>
      </c>
      <c r="C1" s="2" t="s">
        <v>30</v>
      </c>
    </row>
    <row r="2" spans="1:3">
      <c r="A2" s="3" t="s">
        <v>616</v>
      </c>
    </row>
    <row r="3" spans="1:3">
      <c r="A3" s="4" t="s">
        <v>611</v>
      </c>
      <c r="B3" s="7" t="n">
        <v>3059</v>
      </c>
      <c r="C3" s="7" t="n">
        <v>4716</v>
      </c>
    </row>
    <row r="4" spans="1:3">
      <c r="A4" s="4" t="s">
        <v>617</v>
      </c>
      <c r="C4" s="5" t="n">
        <v>1662</v>
      </c>
    </row>
    <row r="5" spans="1:3">
      <c r="A5" s="4" t="s">
        <v>136</v>
      </c>
      <c r="B5" s="5" t="n">
        <v>3059</v>
      </c>
      <c r="C5" s="5" t="n">
        <v>6378</v>
      </c>
    </row>
    <row r="6" spans="1:3">
      <c r="A6" s="4" t="s">
        <v>569</v>
      </c>
    </row>
    <row r="7" spans="1:3">
      <c r="A7" s="3" t="s">
        <v>616</v>
      </c>
    </row>
    <row r="8" spans="1:3">
      <c r="A8" s="4" t="s">
        <v>611</v>
      </c>
      <c r="B8" s="5" t="n">
        <v>2171</v>
      </c>
      <c r="C8" s="5" t="n">
        <v>724</v>
      </c>
    </row>
    <row r="9" spans="1:3">
      <c r="A9" s="4" t="s">
        <v>617</v>
      </c>
      <c r="C9" s="5" t="n">
        <v>1378</v>
      </c>
    </row>
    <row r="10" spans="1:3">
      <c r="A10" s="4" t="s">
        <v>136</v>
      </c>
      <c r="B10" s="5" t="n">
        <v>2171</v>
      </c>
      <c r="C10" s="5" t="n">
        <v>2102</v>
      </c>
    </row>
    <row r="11" spans="1:3">
      <c r="A11" s="4" t="s">
        <v>575</v>
      </c>
    </row>
    <row r="12" spans="1:3">
      <c r="A12" s="3" t="s">
        <v>616</v>
      </c>
    </row>
    <row r="13" spans="1:3">
      <c r="A13" s="4" t="s">
        <v>611</v>
      </c>
      <c r="B13" s="5" t="n">
        <v>3</v>
      </c>
      <c r="C13" s="5" t="n">
        <v>4</v>
      </c>
    </row>
    <row r="14" spans="1:3">
      <c r="A14" s="4" t="s">
        <v>136</v>
      </c>
      <c r="B14" s="5" t="n">
        <v>3</v>
      </c>
      <c r="C14" s="5" t="n">
        <v>4</v>
      </c>
    </row>
    <row r="15" spans="1:3">
      <c r="A15" s="4" t="s">
        <v>618</v>
      </c>
    </row>
    <row r="16" spans="1:3">
      <c r="A16" s="3" t="s">
        <v>616</v>
      </c>
    </row>
    <row r="17" spans="1:3">
      <c r="A17" s="4" t="s">
        <v>611</v>
      </c>
      <c r="C17" s="5" t="n">
        <v>2992</v>
      </c>
    </row>
    <row r="18" spans="1:3">
      <c r="A18" s="4" t="s">
        <v>602</v>
      </c>
    </row>
    <row r="19" spans="1:3">
      <c r="A19" s="3" t="s">
        <v>616</v>
      </c>
    </row>
    <row r="20" spans="1:3">
      <c r="A20" s="4" t="s">
        <v>611</v>
      </c>
      <c r="B20" s="5" t="n">
        <v>419</v>
      </c>
    </row>
    <row r="21" spans="1:3">
      <c r="A21" s="4" t="s">
        <v>136</v>
      </c>
      <c r="B21" s="5" t="n">
        <v>419</v>
      </c>
      <c r="C21" s="5" t="n">
        <v>2992</v>
      </c>
    </row>
    <row r="22" spans="1:3">
      <c r="A22" s="4" t="s">
        <v>603</v>
      </c>
    </row>
    <row r="23" spans="1:3">
      <c r="A23" s="3" t="s">
        <v>616</v>
      </c>
    </row>
    <row r="24" spans="1:3">
      <c r="A24" s="4" t="s">
        <v>611</v>
      </c>
      <c r="B24" s="5" t="n">
        <v>199</v>
      </c>
      <c r="C24" s="5" t="n">
        <v>219</v>
      </c>
    </row>
    <row r="25" spans="1:3">
      <c r="A25" s="4" t="s">
        <v>136</v>
      </c>
      <c r="B25" s="5" t="n">
        <v>199</v>
      </c>
      <c r="C25" s="5" t="n">
        <v>219</v>
      </c>
    </row>
    <row r="26" spans="1:3">
      <c r="A26" s="4" t="s">
        <v>604</v>
      </c>
    </row>
    <row r="27" spans="1:3">
      <c r="A27" s="3" t="s">
        <v>616</v>
      </c>
    </row>
    <row r="28" spans="1:3">
      <c r="A28" s="4" t="s">
        <v>611</v>
      </c>
      <c r="B28" s="5" t="n">
        <v>267</v>
      </c>
      <c r="C28" s="5" t="n">
        <v>777</v>
      </c>
    </row>
    <row r="29" spans="1:3">
      <c r="A29" s="4" t="s">
        <v>617</v>
      </c>
      <c r="C29" s="5" t="n">
        <v>284</v>
      </c>
    </row>
    <row r="30" spans="1:3">
      <c r="A30" s="4" t="s">
        <v>136</v>
      </c>
      <c r="B30" s="7" t="n">
        <v>267</v>
      </c>
      <c r="C30" s="7" t="n">
        <v>10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0</v>
      </c>
    </row>
    <row r="3" spans="1:3">
      <c r="A3" s="3" t="s">
        <v>620</v>
      </c>
    </row>
    <row r="4" spans="1:3">
      <c r="A4" s="4" t="s">
        <v>621</v>
      </c>
      <c r="B4" s="7" t="n">
        <v>7989</v>
      </c>
      <c r="C4" s="7" t="n">
        <v>5754</v>
      </c>
    </row>
    <row r="5" spans="1:3">
      <c r="A5" s="4" t="s">
        <v>622</v>
      </c>
      <c r="B5" s="5" t="n">
        <v>1495378</v>
      </c>
      <c r="C5" s="5" t="n">
        <v>1353704</v>
      </c>
    </row>
    <row r="6" spans="1:3">
      <c r="A6" s="4" t="s">
        <v>592</v>
      </c>
      <c r="B6" s="5" t="n">
        <v>1503367</v>
      </c>
      <c r="C6" s="5" t="n">
        <v>1359458</v>
      </c>
    </row>
    <row r="7" spans="1:3">
      <c r="A7" s="4" t="s">
        <v>623</v>
      </c>
      <c r="B7" s="5" t="n">
        <v>2057</v>
      </c>
      <c r="C7" s="5" t="n">
        <v>591</v>
      </c>
    </row>
    <row r="8" spans="1:3">
      <c r="A8" s="4" t="s">
        <v>624</v>
      </c>
      <c r="B8" s="5" t="n">
        <v>1002</v>
      </c>
      <c r="C8" s="5" t="n">
        <v>4125</v>
      </c>
    </row>
    <row r="9" spans="1:3">
      <c r="A9" s="4" t="s">
        <v>625</v>
      </c>
    </row>
    <row r="10" spans="1:3">
      <c r="A10" s="3" t="s">
        <v>620</v>
      </c>
    </row>
    <row r="11" spans="1:3">
      <c r="A11" s="4" t="s">
        <v>621</v>
      </c>
      <c r="B11" s="5" t="n">
        <v>4630</v>
      </c>
      <c r="C11" s="5" t="n">
        <v>3504</v>
      </c>
    </row>
    <row r="12" spans="1:3">
      <c r="A12" s="4" t="s">
        <v>626</v>
      </c>
    </row>
    <row r="13" spans="1:3">
      <c r="A13" s="3" t="s">
        <v>620</v>
      </c>
    </row>
    <row r="14" spans="1:3">
      <c r="A14" s="4" t="s">
        <v>621</v>
      </c>
      <c r="B14" s="5" t="n">
        <v>1124</v>
      </c>
      <c r="C14" s="5" t="n">
        <v>262</v>
      </c>
    </row>
    <row r="15" spans="1:3">
      <c r="A15" s="4" t="s">
        <v>627</v>
      </c>
    </row>
    <row r="16" spans="1:3">
      <c r="A16" s="3" t="s">
        <v>620</v>
      </c>
    </row>
    <row r="17" spans="1:3">
      <c r="A17" s="4" t="s">
        <v>621</v>
      </c>
      <c r="B17" s="5" t="n">
        <v>2235</v>
      </c>
      <c r="C17" s="5" t="n">
        <v>1988</v>
      </c>
    </row>
    <row r="18" spans="1:3">
      <c r="A18" s="4" t="s">
        <v>569</v>
      </c>
    </row>
    <row r="19" spans="1:3">
      <c r="A19" s="3" t="s">
        <v>620</v>
      </c>
    </row>
    <row r="20" spans="1:3">
      <c r="A20" s="4" t="s">
        <v>621</v>
      </c>
      <c r="B20" s="5" t="n">
        <v>6891</v>
      </c>
    </row>
    <row r="21" spans="1:3">
      <c r="A21" s="4" t="s">
        <v>622</v>
      </c>
      <c r="B21" s="5" t="n">
        <v>597440</v>
      </c>
    </row>
    <row r="22" spans="1:3">
      <c r="A22" s="4" t="s">
        <v>592</v>
      </c>
      <c r="B22" s="5" t="n">
        <v>604331</v>
      </c>
      <c r="C22" s="5" t="n">
        <v>556522</v>
      </c>
    </row>
    <row r="23" spans="1:3">
      <c r="A23" s="4" t="s">
        <v>628</v>
      </c>
    </row>
    <row r="24" spans="1:3">
      <c r="A24" s="3" t="s">
        <v>620</v>
      </c>
    </row>
    <row r="25" spans="1:3">
      <c r="A25" s="4" t="s">
        <v>621</v>
      </c>
      <c r="B25" s="5" t="n">
        <v>3998</v>
      </c>
    </row>
    <row r="26" spans="1:3">
      <c r="A26" s="4" t="s">
        <v>629</v>
      </c>
    </row>
    <row r="27" spans="1:3">
      <c r="A27" s="3" t="s">
        <v>620</v>
      </c>
    </row>
    <row r="28" spans="1:3">
      <c r="A28" s="4" t="s">
        <v>621</v>
      </c>
      <c r="B28" s="5" t="n">
        <v>857</v>
      </c>
    </row>
    <row r="29" spans="1:3">
      <c r="A29" s="4" t="s">
        <v>630</v>
      </c>
    </row>
    <row r="30" spans="1:3">
      <c r="A30" s="3" t="s">
        <v>620</v>
      </c>
    </row>
    <row r="31" spans="1:3">
      <c r="A31" s="4" t="s">
        <v>621</v>
      </c>
      <c r="B31" s="5" t="n">
        <v>2036</v>
      </c>
    </row>
    <row r="32" spans="1:3">
      <c r="A32" s="4" t="s">
        <v>570</v>
      </c>
    </row>
    <row r="33" spans="1:3">
      <c r="A33" s="3" t="s">
        <v>620</v>
      </c>
    </row>
    <row r="34" spans="1:3">
      <c r="A34" s="4" t="s">
        <v>592</v>
      </c>
      <c r="B34" s="5" t="n">
        <v>878576</v>
      </c>
      <c r="C34" s="5" t="n">
        <v>786926</v>
      </c>
    </row>
    <row r="35" spans="1:3">
      <c r="A35" s="4" t="s">
        <v>575</v>
      </c>
    </row>
    <row r="36" spans="1:3">
      <c r="A36" s="3" t="s">
        <v>620</v>
      </c>
    </row>
    <row r="37" spans="1:3">
      <c r="A37" s="4" t="s">
        <v>622</v>
      </c>
      <c r="B37" s="5" t="n">
        <v>20460</v>
      </c>
      <c r="C37" s="5" t="n">
        <v>16010</v>
      </c>
    </row>
    <row r="38" spans="1:3">
      <c r="A38" s="4" t="s">
        <v>592</v>
      </c>
      <c r="B38" s="5" t="n">
        <v>20460</v>
      </c>
      <c r="C38" s="5" t="n">
        <v>16010</v>
      </c>
    </row>
    <row r="39" spans="1:3">
      <c r="A39" s="4" t="s">
        <v>569</v>
      </c>
    </row>
    <row r="40" spans="1:3">
      <c r="A40" s="3" t="s">
        <v>620</v>
      </c>
    </row>
    <row r="41" spans="1:3">
      <c r="A41" s="4" t="s">
        <v>621</v>
      </c>
      <c r="C41" s="5" t="n">
        <v>5251</v>
      </c>
    </row>
    <row r="42" spans="1:3">
      <c r="A42" s="4" t="s">
        <v>622</v>
      </c>
      <c r="C42" s="5" t="n">
        <v>551271</v>
      </c>
    </row>
    <row r="43" spans="1:3">
      <c r="A43" s="4" t="s">
        <v>592</v>
      </c>
      <c r="C43" s="5" t="n">
        <v>556522</v>
      </c>
    </row>
    <row r="44" spans="1:3">
      <c r="A44" s="4" t="s">
        <v>628</v>
      </c>
    </row>
    <row r="45" spans="1:3">
      <c r="A45" s="3" t="s">
        <v>620</v>
      </c>
    </row>
    <row r="46" spans="1:3">
      <c r="A46" s="4" t="s">
        <v>621</v>
      </c>
      <c r="C46" s="5" t="n">
        <v>3285</v>
      </c>
    </row>
    <row r="47" spans="1:3">
      <c r="A47" s="4" t="s">
        <v>629</v>
      </c>
    </row>
    <row r="48" spans="1:3">
      <c r="A48" s="3" t="s">
        <v>620</v>
      </c>
    </row>
    <row r="49" spans="1:3">
      <c r="A49" s="4" t="s">
        <v>621</v>
      </c>
      <c r="C49" s="5" t="n">
        <v>262</v>
      </c>
    </row>
    <row r="50" spans="1:3">
      <c r="A50" s="4" t="s">
        <v>630</v>
      </c>
    </row>
    <row r="51" spans="1:3">
      <c r="A51" s="3" t="s">
        <v>620</v>
      </c>
    </row>
    <row r="52" spans="1:3">
      <c r="A52" s="4" t="s">
        <v>621</v>
      </c>
      <c r="C52" s="5" t="n">
        <v>1704</v>
      </c>
    </row>
    <row r="53" spans="1:3">
      <c r="A53" s="4" t="s">
        <v>602</v>
      </c>
    </row>
    <row r="54" spans="1:3">
      <c r="A54" s="3" t="s">
        <v>620</v>
      </c>
    </row>
    <row r="55" spans="1:3">
      <c r="A55" s="4" t="s">
        <v>621</v>
      </c>
      <c r="B55" s="5" t="n">
        <v>632</v>
      </c>
    </row>
    <row r="56" spans="1:3">
      <c r="A56" s="4" t="s">
        <v>622</v>
      </c>
      <c r="B56" s="5" t="n">
        <v>661596</v>
      </c>
      <c r="C56" s="5" t="n">
        <v>625665</v>
      </c>
    </row>
    <row r="57" spans="1:3">
      <c r="A57" s="4" t="s">
        <v>592</v>
      </c>
      <c r="B57" s="5" t="n">
        <v>662228</v>
      </c>
      <c r="C57" s="5" t="n">
        <v>625665</v>
      </c>
    </row>
    <row r="58" spans="1:3">
      <c r="A58" s="4" t="s">
        <v>631</v>
      </c>
    </row>
    <row r="59" spans="1:3">
      <c r="A59" s="3" t="s">
        <v>620</v>
      </c>
    </row>
    <row r="60" spans="1:3">
      <c r="A60" s="4" t="s">
        <v>621</v>
      </c>
      <c r="B60" s="5" t="n">
        <v>632</v>
      </c>
    </row>
    <row r="61" spans="1:3">
      <c r="A61" s="4" t="s">
        <v>609</v>
      </c>
    </row>
    <row r="62" spans="1:3">
      <c r="A62" s="3" t="s">
        <v>620</v>
      </c>
    </row>
    <row r="63" spans="1:3">
      <c r="A63" s="4" t="s">
        <v>592</v>
      </c>
      <c r="B63" s="5" t="n">
        <v>662228</v>
      </c>
      <c r="C63" s="5" t="n">
        <v>625665</v>
      </c>
    </row>
    <row r="64" spans="1:3">
      <c r="A64" s="4" t="s">
        <v>603</v>
      </c>
    </row>
    <row r="65" spans="1:3">
      <c r="A65" s="3" t="s">
        <v>620</v>
      </c>
    </row>
    <row r="66" spans="1:3">
      <c r="A66" s="4" t="s">
        <v>621</v>
      </c>
      <c r="B66" s="5" t="n">
        <v>199</v>
      </c>
      <c r="C66" s="5" t="n">
        <v>219</v>
      </c>
    </row>
    <row r="67" spans="1:3">
      <c r="A67" s="4" t="s">
        <v>622</v>
      </c>
      <c r="B67" s="5" t="n">
        <v>80803</v>
      </c>
      <c r="C67" s="5" t="n">
        <v>84209</v>
      </c>
    </row>
    <row r="68" spans="1:3">
      <c r="A68" s="4" t="s">
        <v>592</v>
      </c>
      <c r="B68" s="5" t="n">
        <v>81002</v>
      </c>
      <c r="C68" s="5" t="n">
        <v>84428</v>
      </c>
    </row>
    <row r="69" spans="1:3">
      <c r="A69" s="4" t="s">
        <v>632</v>
      </c>
    </row>
    <row r="70" spans="1:3">
      <c r="A70" s="3" t="s">
        <v>620</v>
      </c>
    </row>
    <row r="71" spans="1:3">
      <c r="A71" s="4" t="s">
        <v>621</v>
      </c>
      <c r="C71" s="5" t="n">
        <v>219</v>
      </c>
    </row>
    <row r="72" spans="1:3">
      <c r="A72" s="4" t="s">
        <v>633</v>
      </c>
    </row>
    <row r="73" spans="1:3">
      <c r="A73" s="3" t="s">
        <v>620</v>
      </c>
    </row>
    <row r="74" spans="1:3">
      <c r="A74" s="4" t="s">
        <v>621</v>
      </c>
      <c r="B74" s="5" t="n">
        <v>199</v>
      </c>
    </row>
    <row r="75" spans="1:3">
      <c r="A75" s="4" t="s">
        <v>604</v>
      </c>
    </row>
    <row r="76" spans="1:3">
      <c r="A76" s="3" t="s">
        <v>620</v>
      </c>
    </row>
    <row r="77" spans="1:3">
      <c r="A77" s="4" t="s">
        <v>621</v>
      </c>
      <c r="B77" s="5" t="n">
        <v>267</v>
      </c>
      <c r="C77" s="5" t="n">
        <v>284</v>
      </c>
    </row>
    <row r="78" spans="1:3">
      <c r="A78" s="4" t="s">
        <v>622</v>
      </c>
      <c r="B78" s="5" t="n">
        <v>82192</v>
      </c>
      <c r="C78" s="5" t="n">
        <v>76549</v>
      </c>
    </row>
    <row r="79" spans="1:3">
      <c r="A79" s="4" t="s">
        <v>592</v>
      </c>
      <c r="B79" s="5" t="n">
        <v>82459</v>
      </c>
      <c r="C79" s="5" t="n">
        <v>76833</v>
      </c>
    </row>
    <row r="80" spans="1:3">
      <c r="A80" s="4" t="s">
        <v>634</v>
      </c>
    </row>
    <row r="81" spans="1:3">
      <c r="A81" s="3" t="s">
        <v>620</v>
      </c>
    </row>
    <row r="82" spans="1:3">
      <c r="A82" s="4" t="s">
        <v>621</v>
      </c>
      <c r="B82" s="5" t="n">
        <v>267</v>
      </c>
    </row>
    <row r="83" spans="1:3">
      <c r="A83" s="4" t="s">
        <v>635</v>
      </c>
    </row>
    <row r="84" spans="1:3">
      <c r="A84" s="3" t="s">
        <v>620</v>
      </c>
    </row>
    <row r="85" spans="1:3">
      <c r="A85" s="4" t="s">
        <v>621</v>
      </c>
      <c r="C85" s="7" t="n">
        <v>284</v>
      </c>
    </row>
    <row r="86" spans="1:3">
      <c r="A86" s="4" t="s">
        <v>636</v>
      </c>
    </row>
    <row r="87" spans="1:3">
      <c r="A87" s="3" t="s">
        <v>620</v>
      </c>
    </row>
    <row r="88" spans="1:3">
      <c r="A88" s="4" t="s">
        <v>622</v>
      </c>
      <c r="B88" s="5" t="n">
        <v>52887</v>
      </c>
    </row>
    <row r="89" spans="1:3">
      <c r="A89" s="4" t="s">
        <v>592</v>
      </c>
      <c r="B89" s="7" t="n">
        <v>528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82</v>
      </c>
    </row>
    <row r="3" spans="1:4">
      <c r="A3" s="3" t="s">
        <v>163</v>
      </c>
    </row>
    <row r="4" spans="1:4">
      <c r="A4" s="4" t="s">
        <v>111</v>
      </c>
      <c r="B4" s="7" t="n">
        <v>27381</v>
      </c>
      <c r="C4" s="7" t="n">
        <v>16497</v>
      </c>
      <c r="D4" s="7" t="n">
        <v>13427</v>
      </c>
    </row>
    <row r="5" spans="1:4">
      <c r="A5" s="3" t="s">
        <v>164</v>
      </c>
    </row>
    <row r="6" spans="1:4">
      <c r="A6" s="4" t="s">
        <v>165</v>
      </c>
      <c r="B6" s="5" t="n">
        <v>4265</v>
      </c>
      <c r="C6" s="5" t="n">
        <v>1384</v>
      </c>
      <c r="D6" s="5" t="n">
        <v>1163</v>
      </c>
    </row>
    <row r="7" spans="1:4">
      <c r="A7" s="4" t="s">
        <v>166</v>
      </c>
      <c r="B7" s="5" t="n">
        <v>-1099</v>
      </c>
      <c r="C7" s="5" t="n">
        <v>-642</v>
      </c>
      <c r="D7" s="5" t="n">
        <v>-97</v>
      </c>
    </row>
    <row r="8" spans="1:4">
      <c r="A8" s="4" t="s">
        <v>167</v>
      </c>
      <c r="B8" s="5" t="n">
        <v>-796</v>
      </c>
      <c r="C8" s="5" t="n">
        <v>-843</v>
      </c>
      <c r="D8" s="5" t="n">
        <v>-971</v>
      </c>
    </row>
    <row r="9" spans="1:4">
      <c r="A9" s="4" t="s">
        <v>168</v>
      </c>
      <c r="B9" s="5" t="n">
        <v>11371</v>
      </c>
      <c r="C9" s="5" t="n">
        <v>11497</v>
      </c>
      <c r="D9" s="5" t="n">
        <v>15858</v>
      </c>
    </row>
    <row r="10" spans="1:4">
      <c r="A10" s="4" t="s">
        <v>169</v>
      </c>
      <c r="B10" s="5" t="n">
        <v>-14434</v>
      </c>
      <c r="C10" s="5" t="n">
        <v>-14906</v>
      </c>
      <c r="D10" s="5" t="n">
        <v>-12911</v>
      </c>
    </row>
    <row r="11" spans="1:4">
      <c r="A11" s="4" t="s">
        <v>93</v>
      </c>
      <c r="B11" s="5" t="n">
        <v>1237</v>
      </c>
      <c r="C11" s="5" t="n">
        <v>32</v>
      </c>
      <c r="D11" s="5" t="n">
        <v>-338</v>
      </c>
    </row>
    <row r="12" spans="1:4">
      <c r="A12" s="4" t="s">
        <v>97</v>
      </c>
      <c r="B12" s="5" t="n">
        <v>-1747</v>
      </c>
      <c r="C12" s="5" t="n">
        <v>-1697</v>
      </c>
      <c r="D12" s="5" t="n">
        <v>-1600</v>
      </c>
    </row>
    <row r="13" spans="1:4">
      <c r="A13" s="4" t="s">
        <v>99</v>
      </c>
      <c r="B13" s="5" t="n">
        <v>-1119</v>
      </c>
      <c r="D13" s="5" t="n">
        <v>-51</v>
      </c>
    </row>
    <row r="14" spans="1:4">
      <c r="A14" s="4" t="s">
        <v>170</v>
      </c>
      <c r="B14" s="5" t="n">
        <v>763</v>
      </c>
      <c r="C14" s="5" t="n">
        <v>685</v>
      </c>
      <c r="D14" s="5" t="n">
        <v>725</v>
      </c>
    </row>
    <row r="15" spans="1:4">
      <c r="A15" s="4" t="s">
        <v>171</v>
      </c>
      <c r="B15" s="5" t="n">
        <v>1568</v>
      </c>
      <c r="C15" s="5" t="n">
        <v>1043</v>
      </c>
      <c r="D15" s="5" t="n">
        <v>510</v>
      </c>
    </row>
    <row r="16" spans="1:4">
      <c r="A16" s="4" t="s">
        <v>172</v>
      </c>
      <c r="C16" s="5" t="n">
        <v>-106</v>
      </c>
    </row>
    <row r="17" spans="1:4">
      <c r="A17" s="4" t="s">
        <v>173</v>
      </c>
      <c r="B17" s="5" t="n">
        <v>937</v>
      </c>
      <c r="C17" s="5" t="n">
        <v>974</v>
      </c>
      <c r="D17" s="5" t="n">
        <v>862</v>
      </c>
    </row>
    <row r="18" spans="1:4">
      <c r="A18" s="4" t="s">
        <v>174</v>
      </c>
      <c r="B18" s="5" t="n">
        <v>479</v>
      </c>
      <c r="C18" s="5" t="n">
        <v>265</v>
      </c>
      <c r="D18" s="5" t="n">
        <v>-9</v>
      </c>
    </row>
    <row r="19" spans="1:4">
      <c r="A19" s="3" t="s">
        <v>175</v>
      </c>
    </row>
    <row r="20" spans="1:4">
      <c r="A20" s="4" t="s">
        <v>46</v>
      </c>
      <c r="B20" s="5" t="n">
        <v>-1238</v>
      </c>
      <c r="C20" s="5" t="n">
        <v>16274</v>
      </c>
      <c r="D20" s="5" t="n">
        <v>-2428</v>
      </c>
    </row>
    <row r="21" spans="1:4">
      <c r="A21" s="4" t="s">
        <v>58</v>
      </c>
      <c r="B21" s="5" t="n">
        <v>-1669</v>
      </c>
      <c r="C21" s="5" t="n">
        <v>-1963</v>
      </c>
      <c r="D21" s="5" t="n">
        <v>5244</v>
      </c>
    </row>
    <row r="22" spans="1:4">
      <c r="A22" s="4" t="s">
        <v>176</v>
      </c>
      <c r="B22" s="5" t="n">
        <v>25899</v>
      </c>
      <c r="C22" s="5" t="n">
        <v>28494</v>
      </c>
      <c r="D22" s="5" t="n">
        <v>19384</v>
      </c>
    </row>
    <row r="23" spans="1:4">
      <c r="A23" s="3" t="s">
        <v>177</v>
      </c>
    </row>
    <row r="24" spans="1:4">
      <c r="A24" s="4" t="s">
        <v>178</v>
      </c>
      <c r="B24" s="5" t="n">
        <v>-75803</v>
      </c>
      <c r="C24" s="5" t="n">
        <v>-232644</v>
      </c>
      <c r="D24" s="5" t="n">
        <v>-53292</v>
      </c>
    </row>
    <row r="25" spans="1:4">
      <c r="A25" s="4" t="s">
        <v>179</v>
      </c>
      <c r="B25" s="5" t="n">
        <v>-239441</v>
      </c>
      <c r="C25" s="5" t="n">
        <v>-9482</v>
      </c>
      <c r="D25" s="5" t="n">
        <v>-4595</v>
      </c>
    </row>
    <row r="26" spans="1:4">
      <c r="A26" s="4" t="s">
        <v>180</v>
      </c>
      <c r="B26" s="5" t="n">
        <v>67562</v>
      </c>
      <c r="C26" s="5" t="n">
        <v>31195</v>
      </c>
      <c r="D26" s="5" t="n">
        <v>24917</v>
      </c>
    </row>
    <row r="27" spans="1:4">
      <c r="A27" s="4" t="s">
        <v>181</v>
      </c>
      <c r="B27" s="5" t="n">
        <v>23415</v>
      </c>
      <c r="C27" s="5" t="n">
        <v>3931</v>
      </c>
      <c r="D27" s="5" t="n">
        <v>3899</v>
      </c>
    </row>
    <row r="28" spans="1:4">
      <c r="A28" s="4" t="s">
        <v>182</v>
      </c>
      <c r="B28" s="5" t="n">
        <v>75689</v>
      </c>
      <c r="C28" s="5" t="n">
        <v>71832</v>
      </c>
      <c r="D28" s="5" t="n">
        <v>108603</v>
      </c>
    </row>
    <row r="29" spans="1:4">
      <c r="A29" s="4" t="s">
        <v>183</v>
      </c>
      <c r="B29" s="5" t="n">
        <v>-139792</v>
      </c>
      <c r="C29" s="5" t="n">
        <v>-97898</v>
      </c>
      <c r="D29" s="5" t="n">
        <v>-131648</v>
      </c>
    </row>
    <row r="30" spans="1:4">
      <c r="A30" s="4" t="s">
        <v>184</v>
      </c>
      <c r="B30" s="5" t="n">
        <v>-2502</v>
      </c>
      <c r="C30" s="5" t="n">
        <v>-1788</v>
      </c>
      <c r="D30" s="5" t="n">
        <v>-163</v>
      </c>
    </row>
    <row r="31" spans="1:4">
      <c r="A31" s="4" t="s">
        <v>185</v>
      </c>
      <c r="B31" s="5" t="n">
        <v>-480</v>
      </c>
      <c r="C31" s="5" t="n">
        <v>-1007</v>
      </c>
      <c r="D31" s="5" t="n">
        <v>-817</v>
      </c>
    </row>
    <row r="32" spans="1:4">
      <c r="A32" s="4" t="s">
        <v>186</v>
      </c>
      <c r="B32" s="5" t="n">
        <v>49</v>
      </c>
      <c r="C32" s="5" t="n">
        <v>1571</v>
      </c>
    </row>
    <row r="33" spans="1:4">
      <c r="A33" s="4" t="s">
        <v>187</v>
      </c>
      <c r="B33" s="5" t="n">
        <v>3739</v>
      </c>
      <c r="D33" s="5" t="n">
        <v>406</v>
      </c>
    </row>
    <row r="34" spans="1:4">
      <c r="A34" s="4" t="s">
        <v>188</v>
      </c>
      <c r="C34" s="5" t="n">
        <v>165786</v>
      </c>
      <c r="D34" s="5" t="n">
        <v>-21918</v>
      </c>
    </row>
    <row r="35" spans="1:4">
      <c r="A35" s="4" t="s">
        <v>189</v>
      </c>
      <c r="B35" s="5" t="n">
        <v>-287564</v>
      </c>
      <c r="C35" s="5" t="n">
        <v>-68504</v>
      </c>
      <c r="D35" s="5" t="n">
        <v>-74608</v>
      </c>
    </row>
    <row r="36" spans="1:4">
      <c r="A36" s="3" t="s">
        <v>190</v>
      </c>
    </row>
    <row r="37" spans="1:4">
      <c r="A37" s="4" t="s">
        <v>191</v>
      </c>
      <c r="B37" s="5" t="n">
        <v>199365</v>
      </c>
      <c r="C37" s="5" t="n">
        <v>269266</v>
      </c>
      <c r="D37" s="5" t="n">
        <v>102165</v>
      </c>
    </row>
    <row r="38" spans="1:4">
      <c r="A38" s="4" t="s">
        <v>192</v>
      </c>
      <c r="B38" s="5" t="n">
        <v>938</v>
      </c>
      <c r="C38" s="5" t="n">
        <v>315</v>
      </c>
      <c r="D38" s="5" t="n">
        <v>262</v>
      </c>
    </row>
    <row r="39" spans="1:4">
      <c r="A39" s="4" t="s">
        <v>193</v>
      </c>
      <c r="C39" s="5" t="n">
        <v>-144</v>
      </c>
    </row>
    <row r="40" spans="1:4">
      <c r="A40" s="4" t="s">
        <v>57</v>
      </c>
      <c r="B40" s="5" t="n">
        <v>-3000</v>
      </c>
      <c r="C40" s="5" t="n">
        <v>3000</v>
      </c>
    </row>
    <row r="41" spans="1:4">
      <c r="A41" s="4" t="s">
        <v>194</v>
      </c>
      <c r="D41" s="5" t="n">
        <v>-31647</v>
      </c>
    </row>
    <row r="42" spans="1:4">
      <c r="A42" s="4" t="s">
        <v>195</v>
      </c>
      <c r="B42" s="5" t="n">
        <v>-13627</v>
      </c>
      <c r="C42" s="5" t="n">
        <v>-10738</v>
      </c>
      <c r="D42" s="5" t="n">
        <v>-5758</v>
      </c>
    </row>
    <row r="43" spans="1:4">
      <c r="A43" s="4" t="s">
        <v>196</v>
      </c>
      <c r="B43" s="5" t="n">
        <v>183676</v>
      </c>
      <c r="C43" s="5" t="n">
        <v>261699</v>
      </c>
      <c r="D43" s="5" t="n">
        <v>65022</v>
      </c>
    </row>
    <row r="44" spans="1:4">
      <c r="A44" s="4" t="s">
        <v>197</v>
      </c>
      <c r="B44" s="5" t="n">
        <v>-77989</v>
      </c>
      <c r="C44" s="5" t="n">
        <v>221689</v>
      </c>
      <c r="D44" s="5" t="n">
        <v>9798</v>
      </c>
    </row>
    <row r="45" spans="1:4">
      <c r="A45" s="4" t="s">
        <v>198</v>
      </c>
      <c r="B45" s="5" t="n">
        <v>344092</v>
      </c>
      <c r="C45" s="5" t="n">
        <v>122403</v>
      </c>
      <c r="D45" s="5" t="n">
        <v>112605</v>
      </c>
    </row>
    <row r="46" spans="1:4">
      <c r="A46" s="4" t="s">
        <v>199</v>
      </c>
      <c r="B46" s="5" t="n">
        <v>266103</v>
      </c>
      <c r="C46" s="5" t="n">
        <v>344092</v>
      </c>
      <c r="D46" s="5" t="n">
        <v>122403</v>
      </c>
    </row>
    <row r="47" spans="1:4">
      <c r="A47" s="3" t="s">
        <v>200</v>
      </c>
    </row>
    <row r="48" spans="1:4">
      <c r="A48" s="4" t="s">
        <v>201</v>
      </c>
      <c r="B48" s="5" t="n">
        <v>3214</v>
      </c>
      <c r="C48" s="5" t="n">
        <v>2427</v>
      </c>
      <c r="D48" s="5" t="n">
        <v>2166</v>
      </c>
    </row>
    <row r="49" spans="1:4">
      <c r="A49" s="4" t="s">
        <v>202</v>
      </c>
      <c r="B49" s="5" t="n">
        <v>16530</v>
      </c>
      <c r="C49" s="5" t="n">
        <v>6904</v>
      </c>
      <c r="D49" s="5" t="n">
        <v>4280</v>
      </c>
    </row>
    <row r="50" spans="1:4">
      <c r="A50" s="3" t="s">
        <v>203</v>
      </c>
    </row>
    <row r="51" spans="1:4">
      <c r="A51" s="4" t="s">
        <v>204</v>
      </c>
      <c r="B51" s="5" t="n">
        <v>6693</v>
      </c>
    </row>
    <row r="52" spans="1:4">
      <c r="A52" s="4" t="s">
        <v>205</v>
      </c>
      <c r="B52" s="5" t="n">
        <v>5451</v>
      </c>
      <c r="C52" s="5" t="n">
        <v>2543</v>
      </c>
    </row>
    <row r="53" spans="1:4">
      <c r="A53" s="4" t="s">
        <v>206</v>
      </c>
      <c r="B53" s="7" t="n">
        <v>278</v>
      </c>
      <c r="C53" s="7" t="n">
        <v>1236</v>
      </c>
      <c r="D53" s="7" t="n">
        <v>2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20</v>
      </c>
    </row>
    <row r="3" spans="1:3">
      <c r="A3" s="4" t="s">
        <v>638</v>
      </c>
      <c r="B3" s="7" t="n">
        <v>7989</v>
      </c>
      <c r="C3" s="7" t="n">
        <v>5754</v>
      </c>
    </row>
    <row r="4" spans="1:3">
      <c r="A4" s="4" t="s">
        <v>623</v>
      </c>
      <c r="B4" s="5" t="n">
        <v>2057</v>
      </c>
      <c r="C4" s="5" t="n">
        <v>591</v>
      </c>
    </row>
    <row r="5" spans="1:3">
      <c r="A5" s="4" t="s">
        <v>624</v>
      </c>
      <c r="B5" s="7" t="n">
        <v>1002</v>
      </c>
      <c r="C5" s="7" t="n">
        <v>41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9</v>
      </c>
      <c r="B1" s="2" t="s">
        <v>1</v>
      </c>
    </row>
    <row r="2" spans="1:3">
      <c r="B2" s="2" t="s">
        <v>2</v>
      </c>
      <c r="C2" s="2" t="s">
        <v>30</v>
      </c>
    </row>
    <row r="3" spans="1:3">
      <c r="A3" s="3" t="s">
        <v>232</v>
      </c>
    </row>
    <row r="4" spans="1:3">
      <c r="A4" s="4" t="s">
        <v>640</v>
      </c>
      <c r="B4" s="7" t="n">
        <v>1483518</v>
      </c>
      <c r="C4" s="7" t="n">
        <v>1339790</v>
      </c>
    </row>
    <row r="5" spans="1:3">
      <c r="A5" s="4" t="s">
        <v>641</v>
      </c>
    </row>
    <row r="6" spans="1:3">
      <c r="A6" s="3" t="s">
        <v>232</v>
      </c>
    </row>
    <row r="7" spans="1:3">
      <c r="A7" s="4" t="s">
        <v>642</v>
      </c>
      <c r="B7" s="5" t="n">
        <v>0</v>
      </c>
    </row>
    <row r="8" spans="1:3">
      <c r="A8" s="4" t="s">
        <v>640</v>
      </c>
      <c r="B8" s="7" t="n">
        <v>0</v>
      </c>
      <c r="C8"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0</v>
      </c>
    </row>
    <row r="3" spans="1:3">
      <c r="A3" s="3" t="s">
        <v>232</v>
      </c>
    </row>
    <row r="4" spans="1:3">
      <c r="A4" s="4" t="s">
        <v>232</v>
      </c>
      <c r="B4" s="7" t="n">
        <v>1503367</v>
      </c>
      <c r="C4" s="7" t="n">
        <v>1359458</v>
      </c>
    </row>
    <row r="5" spans="1:3">
      <c r="A5" s="4" t="s">
        <v>644</v>
      </c>
    </row>
    <row r="6" spans="1:3">
      <c r="A6" s="3" t="s">
        <v>232</v>
      </c>
    </row>
    <row r="7" spans="1:3">
      <c r="A7" s="4" t="s">
        <v>232</v>
      </c>
      <c r="B7" s="5" t="n">
        <v>1490043</v>
      </c>
      <c r="C7" s="5" t="n">
        <v>1340826</v>
      </c>
    </row>
    <row r="8" spans="1:3">
      <c r="A8" s="4" t="s">
        <v>645</v>
      </c>
    </row>
    <row r="9" spans="1:3">
      <c r="A9" s="3" t="s">
        <v>232</v>
      </c>
    </row>
    <row r="10" spans="1:3">
      <c r="A10" s="4" t="s">
        <v>232</v>
      </c>
      <c r="B10" s="5" t="n">
        <v>13324</v>
      </c>
      <c r="C10" s="5" t="n">
        <v>18632</v>
      </c>
    </row>
    <row r="11" spans="1:3">
      <c r="A11" s="4" t="s">
        <v>569</v>
      </c>
    </row>
    <row r="12" spans="1:3">
      <c r="A12" s="3" t="s">
        <v>232</v>
      </c>
    </row>
    <row r="13" spans="1:3">
      <c r="A13" s="4" t="s">
        <v>232</v>
      </c>
      <c r="B13" s="5" t="n">
        <v>604331</v>
      </c>
      <c r="C13" s="5" t="n">
        <v>556522</v>
      </c>
    </row>
    <row r="14" spans="1:3">
      <c r="A14" s="4" t="s">
        <v>646</v>
      </c>
    </row>
    <row r="15" spans="1:3">
      <c r="A15" s="3" t="s">
        <v>232</v>
      </c>
    </row>
    <row r="16" spans="1:3">
      <c r="A16" s="4" t="s">
        <v>232</v>
      </c>
      <c r="B16" s="5" t="n">
        <v>594255</v>
      </c>
      <c r="C16" s="5" t="n">
        <v>547536</v>
      </c>
    </row>
    <row r="17" spans="1:3">
      <c r="A17" s="4" t="s">
        <v>647</v>
      </c>
    </row>
    <row r="18" spans="1:3">
      <c r="A18" s="3" t="s">
        <v>232</v>
      </c>
    </row>
    <row r="19" spans="1:3">
      <c r="A19" s="4" t="s">
        <v>232</v>
      </c>
      <c r="B19" s="5" t="n">
        <v>10076</v>
      </c>
      <c r="C19" s="5" t="n">
        <v>8986</v>
      </c>
    </row>
    <row r="20" spans="1:3">
      <c r="A20" s="4" t="s">
        <v>570</v>
      </c>
    </row>
    <row r="21" spans="1:3">
      <c r="A21" s="3" t="s">
        <v>232</v>
      </c>
    </row>
    <row r="22" spans="1:3">
      <c r="A22" s="4" t="s">
        <v>232</v>
      </c>
      <c r="B22" s="5" t="n">
        <v>878576</v>
      </c>
      <c r="C22" s="5" t="n">
        <v>786926</v>
      </c>
    </row>
    <row r="23" spans="1:3">
      <c r="A23" s="4" t="s">
        <v>575</v>
      </c>
    </row>
    <row r="24" spans="1:3">
      <c r="A24" s="3" t="s">
        <v>232</v>
      </c>
    </row>
    <row r="25" spans="1:3">
      <c r="A25" s="4" t="s">
        <v>232</v>
      </c>
      <c r="B25" s="5" t="n">
        <v>20460</v>
      </c>
      <c r="C25" s="5" t="n">
        <v>16010</v>
      </c>
    </row>
    <row r="26" spans="1:3">
      <c r="A26" s="4" t="s">
        <v>648</v>
      </c>
    </row>
    <row r="27" spans="1:3">
      <c r="A27" s="3" t="s">
        <v>232</v>
      </c>
    </row>
    <row r="28" spans="1:3">
      <c r="A28" s="4" t="s">
        <v>232</v>
      </c>
      <c r="B28" s="5" t="n">
        <v>20455</v>
      </c>
      <c r="C28" s="5" t="n">
        <v>15705</v>
      </c>
    </row>
    <row r="29" spans="1:3">
      <c r="A29" s="4" t="s">
        <v>649</v>
      </c>
    </row>
    <row r="30" spans="1:3">
      <c r="A30" s="3" t="s">
        <v>232</v>
      </c>
    </row>
    <row r="31" spans="1:3">
      <c r="A31" s="4" t="s">
        <v>232</v>
      </c>
      <c r="B31" s="5" t="n">
        <v>5</v>
      </c>
      <c r="C31" s="5" t="n">
        <v>305</v>
      </c>
    </row>
    <row r="32" spans="1:3">
      <c r="A32" s="4" t="s">
        <v>569</v>
      </c>
    </row>
    <row r="33" spans="1:3">
      <c r="A33" s="3" t="s">
        <v>232</v>
      </c>
    </row>
    <row r="34" spans="1:3">
      <c r="A34" s="4" t="s">
        <v>232</v>
      </c>
      <c r="C34" s="5" t="n">
        <v>556522</v>
      </c>
    </row>
    <row r="35" spans="1:3">
      <c r="A35" s="4" t="s">
        <v>602</v>
      </c>
    </row>
    <row r="36" spans="1:3">
      <c r="A36" s="3" t="s">
        <v>232</v>
      </c>
    </row>
    <row r="37" spans="1:3">
      <c r="A37" s="4" t="s">
        <v>232</v>
      </c>
      <c r="B37" s="5" t="n">
        <v>662228</v>
      </c>
      <c r="C37" s="5" t="n">
        <v>625665</v>
      </c>
    </row>
    <row r="38" spans="1:3">
      <c r="A38" s="4" t="s">
        <v>650</v>
      </c>
    </row>
    <row r="39" spans="1:3">
      <c r="A39" s="3" t="s">
        <v>232</v>
      </c>
    </row>
    <row r="40" spans="1:3">
      <c r="A40" s="4" t="s">
        <v>232</v>
      </c>
      <c r="B40" s="5" t="n">
        <v>659777</v>
      </c>
      <c r="C40" s="5" t="n">
        <v>617865</v>
      </c>
    </row>
    <row r="41" spans="1:3">
      <c r="A41" s="4" t="s">
        <v>651</v>
      </c>
    </row>
    <row r="42" spans="1:3">
      <c r="A42" s="3" t="s">
        <v>232</v>
      </c>
    </row>
    <row r="43" spans="1:3">
      <c r="A43" s="4" t="s">
        <v>232</v>
      </c>
      <c r="B43" s="5" t="n">
        <v>2451</v>
      </c>
      <c r="C43" s="5" t="n">
        <v>7800</v>
      </c>
    </row>
    <row r="44" spans="1:3">
      <c r="A44" s="4" t="s">
        <v>603</v>
      </c>
    </row>
    <row r="45" spans="1:3">
      <c r="A45" s="3" t="s">
        <v>232</v>
      </c>
    </row>
    <row r="46" spans="1:3">
      <c r="A46" s="4" t="s">
        <v>232</v>
      </c>
      <c r="B46" s="5" t="n">
        <v>81002</v>
      </c>
      <c r="C46" s="5" t="n">
        <v>84428</v>
      </c>
    </row>
    <row r="47" spans="1:3">
      <c r="A47" s="4" t="s">
        <v>652</v>
      </c>
    </row>
    <row r="48" spans="1:3">
      <c r="A48" s="3" t="s">
        <v>232</v>
      </c>
    </row>
    <row r="49" spans="1:3">
      <c r="A49" s="4" t="s">
        <v>232</v>
      </c>
      <c r="B49" s="5" t="n">
        <v>80803</v>
      </c>
      <c r="C49" s="5" t="n">
        <v>84209</v>
      </c>
    </row>
    <row r="50" spans="1:3">
      <c r="A50" s="4" t="s">
        <v>653</v>
      </c>
    </row>
    <row r="51" spans="1:3">
      <c r="A51" s="3" t="s">
        <v>232</v>
      </c>
    </row>
    <row r="52" spans="1:3">
      <c r="A52" s="4" t="s">
        <v>232</v>
      </c>
      <c r="B52" s="5" t="n">
        <v>199</v>
      </c>
      <c r="C52" s="5" t="n">
        <v>219</v>
      </c>
    </row>
    <row r="53" spans="1:3">
      <c r="A53" s="4" t="s">
        <v>604</v>
      </c>
    </row>
    <row r="54" spans="1:3">
      <c r="A54" s="3" t="s">
        <v>232</v>
      </c>
    </row>
    <row r="55" spans="1:3">
      <c r="A55" s="4" t="s">
        <v>232</v>
      </c>
      <c r="B55" s="5" t="n">
        <v>82459</v>
      </c>
      <c r="C55" s="5" t="n">
        <v>76833</v>
      </c>
    </row>
    <row r="56" spans="1:3">
      <c r="A56" s="4" t="s">
        <v>654</v>
      </c>
    </row>
    <row r="57" spans="1:3">
      <c r="A57" s="3" t="s">
        <v>232</v>
      </c>
    </row>
    <row r="58" spans="1:3">
      <c r="A58" s="4" t="s">
        <v>232</v>
      </c>
      <c r="B58" s="5" t="n">
        <v>81866</v>
      </c>
      <c r="C58" s="5" t="n">
        <v>75511</v>
      </c>
    </row>
    <row r="59" spans="1:3">
      <c r="A59" s="4" t="s">
        <v>655</v>
      </c>
    </row>
    <row r="60" spans="1:3">
      <c r="A60" s="3" t="s">
        <v>232</v>
      </c>
    </row>
    <row r="61" spans="1:3">
      <c r="A61" s="4" t="s">
        <v>232</v>
      </c>
      <c r="B61" s="5" t="n">
        <v>593</v>
      </c>
      <c r="C61" s="7" t="n">
        <v>1322</v>
      </c>
    </row>
    <row r="62" spans="1:3">
      <c r="A62" s="4" t="s">
        <v>636</v>
      </c>
    </row>
    <row r="63" spans="1:3">
      <c r="A63" s="3" t="s">
        <v>232</v>
      </c>
    </row>
    <row r="64" spans="1:3">
      <c r="A64" s="4" t="s">
        <v>232</v>
      </c>
      <c r="B64" s="5" t="n">
        <v>52887</v>
      </c>
    </row>
    <row r="65" spans="1:3">
      <c r="A65" s="4" t="s">
        <v>656</v>
      </c>
    </row>
    <row r="66" spans="1:3">
      <c r="A66" s="3" t="s">
        <v>232</v>
      </c>
    </row>
    <row r="67" spans="1:3">
      <c r="A67" s="4" t="s">
        <v>232</v>
      </c>
      <c r="B67" s="7" t="n">
        <v>5288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7</v>
      </c>
      <c r="B1" s="2" t="s">
        <v>1</v>
      </c>
    </row>
    <row r="2" spans="1:3">
      <c r="B2" s="2" t="s">
        <v>2</v>
      </c>
      <c r="C2" s="2" t="s">
        <v>30</v>
      </c>
    </row>
    <row r="3" spans="1:3">
      <c r="A3" s="3" t="s">
        <v>232</v>
      </c>
    </row>
    <row r="4" spans="1:3">
      <c r="A4" s="4" t="s">
        <v>658</v>
      </c>
      <c r="B4" s="7" t="n">
        <v>133</v>
      </c>
      <c r="C4" s="7" t="n">
        <v>153</v>
      </c>
    </row>
    <row r="5" spans="1:3">
      <c r="A5" s="4" t="s">
        <v>659</v>
      </c>
      <c r="B5" s="5" t="n">
        <v>2</v>
      </c>
      <c r="C5" s="5" t="n">
        <v>4</v>
      </c>
    </row>
    <row r="6" spans="1:3">
      <c r="A6" s="4" t="s">
        <v>660</v>
      </c>
      <c r="B6" s="5" t="n">
        <v>131</v>
      </c>
      <c r="C6" s="5" t="n">
        <v>149</v>
      </c>
    </row>
    <row r="7" spans="1:3">
      <c r="A7" s="4" t="s">
        <v>661</v>
      </c>
      <c r="B7" s="5" t="n">
        <v>2</v>
      </c>
      <c r="C7" s="5" t="n">
        <v>3</v>
      </c>
    </row>
    <row r="8" spans="1:3">
      <c r="A8" s="4" t="s">
        <v>662</v>
      </c>
      <c r="B8" s="7" t="n">
        <v>0</v>
      </c>
      <c r="C8"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63</v>
      </c>
      <c r="B1" s="2" t="s">
        <v>1</v>
      </c>
    </row>
    <row r="2" spans="1:3">
      <c r="B2" s="2" t="s">
        <v>2</v>
      </c>
      <c r="C2" s="2" t="s">
        <v>30</v>
      </c>
    </row>
    <row r="3" spans="1:3">
      <c r="A3" s="3" t="s">
        <v>232</v>
      </c>
    </row>
    <row r="4" spans="1:3">
      <c r="A4" s="4" t="s">
        <v>664</v>
      </c>
      <c r="B4" s="5" t="n">
        <v>0</v>
      </c>
      <c r="C4"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65</v>
      </c>
      <c r="B1" s="2" t="s">
        <v>1</v>
      </c>
    </row>
    <row r="2" spans="1:3">
      <c r="B2" s="2" t="s">
        <v>2</v>
      </c>
      <c r="C2" s="2" t="s">
        <v>30</v>
      </c>
    </row>
    <row r="3" spans="1:3">
      <c r="A3" s="3" t="s">
        <v>232</v>
      </c>
    </row>
    <row r="4" spans="1:3">
      <c r="A4" s="4" t="s">
        <v>666</v>
      </c>
      <c r="B4" s="4" t="s">
        <v>667</v>
      </c>
    </row>
    <row r="5" spans="1:3">
      <c r="A5" s="4" t="s">
        <v>668</v>
      </c>
      <c r="B5" s="5" t="n">
        <v>0</v>
      </c>
      <c r="C5"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9</v>
      </c>
      <c r="B1" s="2" t="s">
        <v>1</v>
      </c>
    </row>
    <row r="2" spans="1:3">
      <c r="B2" s="2" t="s">
        <v>2</v>
      </c>
      <c r="C2" s="2" t="s">
        <v>30</v>
      </c>
    </row>
    <row r="3" spans="1:3">
      <c r="A3" s="3" t="s">
        <v>670</v>
      </c>
    </row>
    <row r="4" spans="1:3">
      <c r="A4" s="4" t="s">
        <v>671</v>
      </c>
      <c r="B4" s="7" t="n">
        <v>562</v>
      </c>
      <c r="C4" s="7" t="n">
        <v>576</v>
      </c>
    </row>
    <row r="5" spans="1:3">
      <c r="A5" s="4" t="s">
        <v>672</v>
      </c>
      <c r="C5" s="5" t="n">
        <v>4175</v>
      </c>
    </row>
    <row r="6" spans="1:3">
      <c r="A6" s="4" t="s">
        <v>673</v>
      </c>
      <c r="B6" s="5" t="n">
        <v>-15</v>
      </c>
      <c r="C6" s="5" t="n">
        <v>-4189</v>
      </c>
    </row>
    <row r="7" spans="1:3">
      <c r="A7" s="4" t="s">
        <v>674</v>
      </c>
      <c r="B7" s="7" t="n">
        <v>547</v>
      </c>
      <c r="C7" s="7" t="n">
        <v>5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5</v>
      </c>
      <c r="B1" s="2" t="s">
        <v>2</v>
      </c>
      <c r="C1" s="2" t="s">
        <v>30</v>
      </c>
    </row>
    <row r="2" spans="1:3">
      <c r="A2" s="3" t="s">
        <v>232</v>
      </c>
    </row>
    <row r="3" spans="1:3">
      <c r="A3" s="4" t="s">
        <v>676</v>
      </c>
      <c r="B3" s="7" t="n">
        <v>164454</v>
      </c>
      <c r="C3" s="7" t="n">
        <v>175457</v>
      </c>
    </row>
    <row r="4" spans="1:3">
      <c r="A4" s="4" t="s">
        <v>677</v>
      </c>
      <c r="B4" s="4" t="s">
        <v>678</v>
      </c>
      <c r="C4" s="4" t="s">
        <v>6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82</v>
      </c>
    </row>
    <row r="3" spans="1:4">
      <c r="A3" s="3" t="s">
        <v>681</v>
      </c>
    </row>
    <row r="4" spans="1:4">
      <c r="A4" s="4" t="s">
        <v>671</v>
      </c>
      <c r="B4" s="7" t="n">
        <v>2209</v>
      </c>
      <c r="C4" s="7" t="n">
        <v>565</v>
      </c>
      <c r="D4" s="7" t="n">
        <v>525</v>
      </c>
    </row>
    <row r="5" spans="1:4">
      <c r="A5" s="4" t="s">
        <v>682</v>
      </c>
      <c r="B5" s="5" t="n">
        <v>219</v>
      </c>
      <c r="C5" s="5" t="n">
        <v>2126</v>
      </c>
      <c r="D5" s="5" t="n">
        <v>319</v>
      </c>
    </row>
    <row r="6" spans="1:4">
      <c r="A6" s="4" t="s">
        <v>683</v>
      </c>
      <c r="B6" s="5" t="n">
        <v>-574</v>
      </c>
      <c r="C6" s="5" t="n">
        <v>-482</v>
      </c>
      <c r="D6" s="5" t="n">
        <v>-279</v>
      </c>
    </row>
    <row r="7" spans="1:4">
      <c r="A7" s="4" t="s">
        <v>674</v>
      </c>
      <c r="B7" s="7" t="n">
        <v>1854</v>
      </c>
      <c r="C7" s="7" t="n">
        <v>2209</v>
      </c>
      <c r="D7" s="7" t="n">
        <v>5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0</v>
      </c>
    </row>
    <row r="3" spans="1:3">
      <c r="A3" s="3" t="s">
        <v>234</v>
      </c>
    </row>
    <row r="4" spans="1:3">
      <c r="A4" s="4" t="s">
        <v>685</v>
      </c>
      <c r="B4" s="7" t="n">
        <v>5217</v>
      </c>
      <c r="C4" s="7" t="n">
        <v>3650</v>
      </c>
    </row>
    <row r="5" spans="1:3">
      <c r="A5" s="4" t="s">
        <v>686</v>
      </c>
      <c r="B5" s="4" t="s">
        <v>687</v>
      </c>
      <c r="C5" s="4" t="s">
        <v>688</v>
      </c>
    </row>
    <row r="6" spans="1:3">
      <c r="A6" s="4" t="s">
        <v>689</v>
      </c>
      <c r="B6" s="4" t="s">
        <v>690</v>
      </c>
      <c r="C6" s="4" t="s">
        <v>691</v>
      </c>
    </row>
    <row r="7" spans="1:3">
      <c r="A7" s="4" t="s">
        <v>692</v>
      </c>
    </row>
    <row r="8" spans="1:3">
      <c r="A8" s="3" t="s">
        <v>234</v>
      </c>
    </row>
    <row r="9" spans="1:3">
      <c r="A9" s="4" t="s">
        <v>693</v>
      </c>
      <c r="B9" s="7" t="n">
        <v>0</v>
      </c>
      <c r="C9" s="7" t="n">
        <v>0</v>
      </c>
    </row>
    <row r="10" spans="1:3">
      <c r="A10" s="4" t="s">
        <v>694</v>
      </c>
      <c r="C10" s="7" t="n">
        <v>19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08</v>
      </c>
      <c r="C1" s="2" t="s">
        <v>209</v>
      </c>
    </row>
    <row r="2" spans="1:3">
      <c r="A2" s="4" t="s">
        <v>161</v>
      </c>
    </row>
    <row r="3" spans="1:3">
      <c r="A3" s="3" t="s">
        <v>210</v>
      </c>
    </row>
    <row r="4" spans="1:3">
      <c r="A4" s="4" t="s">
        <v>211</v>
      </c>
      <c r="B4" s="7" t="n">
        <v>165786</v>
      </c>
    </row>
    <row r="5" spans="1:3">
      <c r="A5" s="4" t="s">
        <v>212</v>
      </c>
      <c r="B5" s="5" t="n">
        <v>53940</v>
      </c>
    </row>
    <row r="6" spans="1:3">
      <c r="A6" s="4" t="s">
        <v>68</v>
      </c>
      <c r="B6" s="5" t="n">
        <v>8665</v>
      </c>
    </row>
    <row r="7" spans="1:3">
      <c r="A7" s="4" t="s">
        <v>213</v>
      </c>
      <c r="B7" s="5" t="n">
        <v>4416</v>
      </c>
    </row>
    <row r="8" spans="1:3">
      <c r="A8" s="4" t="s">
        <v>214</v>
      </c>
      <c r="B8" s="5" t="n">
        <v>170353</v>
      </c>
    </row>
    <row r="9" spans="1:3">
      <c r="A9" s="4" t="s">
        <v>42</v>
      </c>
      <c r="B9" s="5" t="n">
        <v>7067</v>
      </c>
    </row>
    <row r="10" spans="1:3">
      <c r="A10" s="4" t="s">
        <v>215</v>
      </c>
      <c r="B10" s="5" t="n">
        <v>38905</v>
      </c>
    </row>
    <row r="11" spans="1:3">
      <c r="A11" s="4" t="s">
        <v>216</v>
      </c>
      <c r="B11" s="5" t="n">
        <v>20250</v>
      </c>
    </row>
    <row r="12" spans="1:3">
      <c r="A12" s="4" t="s">
        <v>90</v>
      </c>
      <c r="B12" s="5" t="n">
        <v>-405123</v>
      </c>
    </row>
    <row r="13" spans="1:3">
      <c r="A13" s="4" t="s">
        <v>217</v>
      </c>
      <c r="B13" s="7" t="n">
        <v>-5981</v>
      </c>
    </row>
    <row r="14" spans="1:3">
      <c r="A14" s="4" t="s">
        <v>218</v>
      </c>
    </row>
    <row r="15" spans="1:3">
      <c r="A15" s="3" t="s">
        <v>210</v>
      </c>
    </row>
    <row r="16" spans="1:3">
      <c r="A16" s="4" t="s">
        <v>214</v>
      </c>
      <c r="C16" s="7" t="n">
        <v>42300</v>
      </c>
    </row>
    <row r="17" spans="1:3">
      <c r="A17" s="4" t="s">
        <v>219</v>
      </c>
      <c r="C17" s="5" t="n">
        <v>119</v>
      </c>
    </row>
    <row r="18" spans="1:3">
      <c r="A18" s="4" t="s">
        <v>215</v>
      </c>
      <c r="C18" s="5" t="n">
        <v>15303</v>
      </c>
    </row>
    <row r="19" spans="1:3">
      <c r="A19" s="4" t="s">
        <v>216</v>
      </c>
      <c r="C19" s="5" t="n">
        <v>738</v>
      </c>
    </row>
    <row r="20" spans="1:3">
      <c r="A20" s="4" t="s">
        <v>220</v>
      </c>
      <c r="C20" s="5" t="n">
        <v>-31647</v>
      </c>
    </row>
    <row r="21" spans="1:3">
      <c r="A21" s="4" t="s">
        <v>217</v>
      </c>
      <c r="C21" s="7" t="n">
        <v>-489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82</v>
      </c>
    </row>
    <row r="3" spans="1:4">
      <c r="A3" s="3" t="s">
        <v>696</v>
      </c>
    </row>
    <row r="4" spans="1:4">
      <c r="A4" s="4" t="s">
        <v>671</v>
      </c>
      <c r="B4" s="7" t="n">
        <v>1367</v>
      </c>
      <c r="C4" s="7" t="n">
        <v>1481</v>
      </c>
      <c r="D4" s="7" t="n">
        <v>1647</v>
      </c>
    </row>
    <row r="5" spans="1:4">
      <c r="A5" s="4" t="s">
        <v>697</v>
      </c>
      <c r="B5" s="5" t="n">
        <v>-300</v>
      </c>
      <c r="C5" s="5" t="n">
        <v>-114</v>
      </c>
      <c r="D5" s="5" t="n">
        <v>-166</v>
      </c>
    </row>
    <row r="6" spans="1:4">
      <c r="A6" s="4" t="s">
        <v>674</v>
      </c>
      <c r="B6" s="7" t="n">
        <v>1067</v>
      </c>
      <c r="C6" s="7" t="n">
        <v>1367</v>
      </c>
      <c r="D6" s="7" t="n">
        <v>14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3" t="s">
        <v>236</v>
      </c>
    </row>
    <row r="3" spans="1:3">
      <c r="A3" s="4" t="s">
        <v>699</v>
      </c>
      <c r="B3" s="7" t="n">
        <v>20383</v>
      </c>
      <c r="C3" s="7" t="n">
        <v>19904</v>
      </c>
    </row>
    <row r="4" spans="1:3">
      <c r="A4" s="4" t="s">
        <v>700</v>
      </c>
      <c r="B4" s="5" t="n">
        <v>-12893</v>
      </c>
      <c r="C4" s="5" t="n">
        <v>-12131</v>
      </c>
    </row>
    <row r="5" spans="1:3">
      <c r="A5" s="4" t="s">
        <v>43</v>
      </c>
      <c r="B5" s="5" t="n">
        <v>7490</v>
      </c>
      <c r="C5" s="5" t="n">
        <v>7773</v>
      </c>
    </row>
    <row r="6" spans="1:3">
      <c r="A6" s="4" t="s">
        <v>453</v>
      </c>
    </row>
    <row r="7" spans="1:3">
      <c r="A7" s="3" t="s">
        <v>236</v>
      </c>
    </row>
    <row r="8" spans="1:3">
      <c r="A8" s="4" t="s">
        <v>699</v>
      </c>
      <c r="B8" s="5" t="n">
        <v>3400</v>
      </c>
      <c r="C8" s="5" t="n">
        <v>3279</v>
      </c>
    </row>
    <row r="9" spans="1:3">
      <c r="A9" s="4" t="s">
        <v>701</v>
      </c>
    </row>
    <row r="10" spans="1:3">
      <c r="A10" s="3" t="s">
        <v>236</v>
      </c>
    </row>
    <row r="11" spans="1:3">
      <c r="A11" s="4" t="s">
        <v>699</v>
      </c>
      <c r="B11" s="5" t="n">
        <v>2900</v>
      </c>
      <c r="C11" s="5" t="n">
        <v>2900</v>
      </c>
    </row>
    <row r="12" spans="1:3">
      <c r="A12" s="4" t="s">
        <v>702</v>
      </c>
    </row>
    <row r="13" spans="1:3">
      <c r="A13" s="3" t="s">
        <v>236</v>
      </c>
    </row>
    <row r="14" spans="1:3">
      <c r="A14" s="4" t="s">
        <v>699</v>
      </c>
      <c r="B14" s="5" t="n">
        <v>8788</v>
      </c>
      <c r="C14" s="5" t="n">
        <v>8468</v>
      </c>
    </row>
    <row r="15" spans="1:3">
      <c r="A15" s="4" t="s">
        <v>703</v>
      </c>
    </row>
    <row r="16" spans="1:3">
      <c r="A16" s="3" t="s">
        <v>236</v>
      </c>
    </row>
    <row r="17" spans="1:3">
      <c r="A17" s="4" t="s">
        <v>699</v>
      </c>
      <c r="B17" s="7" t="n">
        <v>5295</v>
      </c>
      <c r="C17" s="7" t="n">
        <v>52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82</v>
      </c>
    </row>
    <row r="3" spans="1:4">
      <c r="A3" s="3" t="s">
        <v>236</v>
      </c>
    </row>
    <row r="4" spans="1:4">
      <c r="A4" s="4" t="s">
        <v>170</v>
      </c>
      <c r="B4" s="7" t="n">
        <v>763</v>
      </c>
      <c r="C4" s="7" t="n">
        <v>685</v>
      </c>
      <c r="D4" s="7" t="n">
        <v>7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705</v>
      </c>
      <c r="B1" s="2" t="s">
        <v>1</v>
      </c>
    </row>
    <row r="2" spans="1:2">
      <c r="B2" s="2" t="s">
        <v>2</v>
      </c>
    </row>
    <row r="3" spans="1:2">
      <c r="A3" s="4" t="s">
        <v>706</v>
      </c>
    </row>
    <row r="4" spans="1:2">
      <c r="A4" s="3" t="s">
        <v>707</v>
      </c>
    </row>
    <row r="5" spans="1:2">
      <c r="A5" s="4" t="s">
        <v>708</v>
      </c>
      <c r="B5" s="4" t="s">
        <v>457</v>
      </c>
    </row>
    <row r="6" spans="1:2">
      <c r="A6" s="4" t="s">
        <v>709</v>
      </c>
    </row>
    <row r="7" spans="1:2">
      <c r="A7" s="3" t="s">
        <v>707</v>
      </c>
    </row>
    <row r="8" spans="1:2">
      <c r="A8" s="4" t="s">
        <v>708</v>
      </c>
      <c r="B8" s="4" t="s">
        <v>45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711</v>
      </c>
    </row>
    <row r="2" spans="1:2">
      <c r="A2" s="3" t="s">
        <v>712</v>
      </c>
    </row>
    <row r="3" spans="1:2">
      <c r="A3" s="5" t="n">
        <v>2017</v>
      </c>
      <c r="B3" s="7" t="n">
        <v>3000</v>
      </c>
    </row>
    <row r="4" spans="1:2">
      <c r="A4" s="5" t="n">
        <v>2018</v>
      </c>
      <c r="B4" s="5" t="n">
        <v>2569</v>
      </c>
    </row>
    <row r="5" spans="1:2">
      <c r="A5" s="5" t="n">
        <v>2019</v>
      </c>
      <c r="B5" s="5" t="n">
        <v>2369</v>
      </c>
    </row>
    <row r="6" spans="1:2">
      <c r="A6" s="5" t="n">
        <v>2020</v>
      </c>
      <c r="B6" s="5" t="n">
        <v>1031</v>
      </c>
    </row>
    <row r="7" spans="1:2">
      <c r="A7" s="5" t="n">
        <v>2021</v>
      </c>
      <c r="B7" s="5" t="n">
        <v>210</v>
      </c>
    </row>
    <row r="8" spans="1:2">
      <c r="A8" s="4" t="s">
        <v>136</v>
      </c>
      <c r="B8" s="7" t="n">
        <v>91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82</v>
      </c>
    </row>
    <row r="3" spans="1:4">
      <c r="A3" s="3" t="s">
        <v>714</v>
      </c>
    </row>
    <row r="4" spans="1:4">
      <c r="A4" s="4" t="s">
        <v>715</v>
      </c>
      <c r="B4" s="7" t="n">
        <v>2947</v>
      </c>
      <c r="C4" s="7" t="n">
        <v>2997</v>
      </c>
      <c r="D4" s="7" t="n">
        <v>26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716</v>
      </c>
      <c r="B1" s="2" t="s">
        <v>717</v>
      </c>
    </row>
    <row r="2" spans="1:2">
      <c r="A2" s="3" t="s">
        <v>718</v>
      </c>
    </row>
    <row r="3" spans="1:2">
      <c r="A3" s="4" t="s">
        <v>719</v>
      </c>
      <c r="B3" s="7" t="n">
        <v>66558</v>
      </c>
    </row>
    <row r="4" spans="1:2">
      <c r="A4" s="4" t="s">
        <v>720</v>
      </c>
      <c r="B4" s="9" t="n">
        <v>1.8235</v>
      </c>
    </row>
    <row r="5" spans="1:2">
      <c r="A5" s="4" t="s">
        <v>721</v>
      </c>
      <c r="B5" s="5" t="n">
        <v>5456713</v>
      </c>
    </row>
    <row r="6" spans="1:2">
      <c r="A6" s="4" t="s">
        <v>223</v>
      </c>
      <c r="B6" s="7" t="n">
        <v>58278</v>
      </c>
    </row>
    <row r="7" spans="1:2">
      <c r="A7" s="4" t="s">
        <v>722</v>
      </c>
      <c r="B7" s="8" t="n">
        <v>10.68</v>
      </c>
    </row>
    <row r="8" spans="1:2">
      <c r="A8" s="4" t="s">
        <v>723</v>
      </c>
      <c r="B8" s="7" t="n">
        <v>82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725</v>
      </c>
    </row>
    <row r="3" spans="1:2">
      <c r="A3" s="4" t="s">
        <v>161</v>
      </c>
    </row>
    <row r="4" spans="1:2">
      <c r="A4" s="3" t="s">
        <v>726</v>
      </c>
    </row>
    <row r="5" spans="1:2">
      <c r="A5" s="4" t="s">
        <v>727</v>
      </c>
      <c r="B5" s="7" t="n">
        <v>639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v>
      </c>
      <c r="C1" s="2" t="s">
        <v>30</v>
      </c>
      <c r="D1" s="2" t="s">
        <v>208</v>
      </c>
      <c r="E1" s="2" t="s">
        <v>82</v>
      </c>
    </row>
    <row r="2" spans="1:5">
      <c r="A2" s="3" t="s">
        <v>729</v>
      </c>
    </row>
    <row r="3" spans="1:5">
      <c r="A3" s="4" t="s">
        <v>44</v>
      </c>
      <c r="B3" s="7" t="n">
        <v>45664</v>
      </c>
      <c r="C3" s="7" t="n">
        <v>45664</v>
      </c>
      <c r="E3" s="7" t="n">
        <v>13044</v>
      </c>
    </row>
    <row r="4" spans="1:5">
      <c r="A4" s="4" t="s">
        <v>161</v>
      </c>
    </row>
    <row r="5" spans="1:5">
      <c r="A5" s="3" t="s">
        <v>729</v>
      </c>
    </row>
    <row r="6" spans="1:5">
      <c r="A6" s="4" t="s">
        <v>730</v>
      </c>
      <c r="D6" s="7" t="n">
        <v>5651</v>
      </c>
    </row>
    <row r="7" spans="1:5">
      <c r="A7" s="4" t="s">
        <v>731</v>
      </c>
      <c r="D7" s="5" t="n">
        <v>168415</v>
      </c>
    </row>
    <row r="8" spans="1:5">
      <c r="A8" s="4" t="s">
        <v>212</v>
      </c>
      <c r="D8" s="5" t="n">
        <v>53940</v>
      </c>
    </row>
    <row r="9" spans="1:5">
      <c r="A9" s="4" t="s">
        <v>68</v>
      </c>
      <c r="D9" s="5" t="n">
        <v>8665</v>
      </c>
    </row>
    <row r="10" spans="1:5">
      <c r="A10" s="4" t="s">
        <v>213</v>
      </c>
      <c r="D10" s="5" t="n">
        <v>4416</v>
      </c>
    </row>
    <row r="11" spans="1:5">
      <c r="A11" s="4" t="s">
        <v>214</v>
      </c>
      <c r="D11" s="5" t="n">
        <v>170353</v>
      </c>
    </row>
    <row r="12" spans="1:5">
      <c r="A12" s="4" t="s">
        <v>44</v>
      </c>
      <c r="D12" s="5" t="n">
        <v>32620</v>
      </c>
    </row>
    <row r="13" spans="1:5">
      <c r="A13" s="4" t="s">
        <v>732</v>
      </c>
      <c r="D13" s="5" t="n">
        <v>6285</v>
      </c>
    </row>
    <row r="14" spans="1:5">
      <c r="A14" s="4" t="s">
        <v>733</v>
      </c>
      <c r="D14" s="5" t="n">
        <v>7067</v>
      </c>
    </row>
    <row r="15" spans="1:5">
      <c r="A15" s="4" t="s">
        <v>216</v>
      </c>
      <c r="D15" s="5" t="n">
        <v>20250</v>
      </c>
    </row>
    <row r="16" spans="1:5">
      <c r="A16" s="4" t="s">
        <v>734</v>
      </c>
      <c r="D16" s="5" t="n">
        <v>477662</v>
      </c>
    </row>
    <row r="17" spans="1:5">
      <c r="A17" s="3" t="s">
        <v>735</v>
      </c>
    </row>
    <row r="18" spans="1:5">
      <c r="A18" s="4" t="s">
        <v>90</v>
      </c>
      <c r="D18" s="5" t="n">
        <v>405123</v>
      </c>
    </row>
    <row r="19" spans="1:5">
      <c r="A19" s="4" t="s">
        <v>217</v>
      </c>
      <c r="D19" s="5" t="n">
        <v>5981</v>
      </c>
    </row>
    <row r="20" spans="1:5">
      <c r="A20" s="4" t="s">
        <v>59</v>
      </c>
      <c r="D20" s="5" t="n">
        <v>411104</v>
      </c>
    </row>
    <row r="21" spans="1:5">
      <c r="A21" s="4" t="s">
        <v>736</v>
      </c>
      <c r="D21" s="7" t="n">
        <v>665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737</v>
      </c>
      <c r="B1" s="2" t="s">
        <v>738</v>
      </c>
      <c r="C1" s="2" t="s">
        <v>711</v>
      </c>
      <c r="D1" s="2" t="s">
        <v>725</v>
      </c>
      <c r="E1" s="2" t="s">
        <v>739</v>
      </c>
    </row>
    <row r="2" spans="1:5">
      <c r="A2" s="3" t="s">
        <v>44</v>
      </c>
    </row>
    <row r="3" spans="1:5">
      <c r="A3" s="4" t="s">
        <v>44</v>
      </c>
      <c r="C3" s="7" t="n">
        <v>45664</v>
      </c>
      <c r="D3" s="7" t="n">
        <v>45664</v>
      </c>
      <c r="E3" s="7" t="n">
        <v>13044</v>
      </c>
    </row>
    <row r="4" spans="1:5">
      <c r="A4" s="4" t="s">
        <v>161</v>
      </c>
    </row>
    <row r="5" spans="1:5">
      <c r="A5" s="3" t="s">
        <v>740</v>
      </c>
    </row>
    <row r="6" spans="1:5">
      <c r="A6" s="4" t="s">
        <v>741</v>
      </c>
      <c r="C6" s="7" t="n">
        <v>88453</v>
      </c>
      <c r="D6" s="7" t="n">
        <v>141343</v>
      </c>
    </row>
    <row r="7" spans="1:5">
      <c r="A7" s="3" t="s">
        <v>44</v>
      </c>
    </row>
    <row r="8" spans="1:5">
      <c r="A8" s="4" t="s">
        <v>44</v>
      </c>
      <c r="B8" s="7" t="n">
        <v>32620</v>
      </c>
    </row>
    <row r="9" spans="1:5">
      <c r="A9" s="4" t="s">
        <v>742</v>
      </c>
    </row>
    <row r="10" spans="1:5">
      <c r="A10" s="3" t="s">
        <v>740</v>
      </c>
    </row>
    <row r="11" spans="1:5">
      <c r="A11" s="4" t="s">
        <v>743</v>
      </c>
      <c r="B11" s="5" t="n">
        <v>4</v>
      </c>
    </row>
    <row r="12" spans="1:5">
      <c r="A12" s="4" t="s">
        <v>744</v>
      </c>
      <c r="B12" s="7" t="n">
        <v>1124</v>
      </c>
    </row>
    <row r="13" spans="1:5">
      <c r="A13" s="4" t="s">
        <v>745</v>
      </c>
      <c r="B13" s="7" t="n">
        <v>819</v>
      </c>
    </row>
    <row r="14" spans="1:5">
      <c r="A14" s="4" t="s">
        <v>746</v>
      </c>
      <c r="B14" s="4" t="s">
        <v>747</v>
      </c>
    </row>
    <row r="15" spans="1:5">
      <c r="A15" s="4" t="s">
        <v>741</v>
      </c>
      <c r="B15" s="7" t="n">
        <v>170048</v>
      </c>
    </row>
    <row r="16" spans="1:5">
      <c r="A16" s="4" t="s">
        <v>748</v>
      </c>
      <c r="B16" s="5" t="n">
        <v>174660</v>
      </c>
    </row>
    <row r="17" spans="1:5">
      <c r="A17" s="4" t="s">
        <v>749</v>
      </c>
      <c r="B17" s="7" t="n">
        <v>4612</v>
      </c>
    </row>
    <row r="18" spans="1:5">
      <c r="A18" s="4" t="s">
        <v>750</v>
      </c>
      <c r="B18" s="4" t="s">
        <v>75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02:32Z</dcterms:created>
  <dcterms:modified xmlns:dcterms="http://purl.org/dc/terms/" xmlns:xsi="http://www.w3.org/2001/XMLSchema-instance" xsi:type="dcterms:W3CDTF">2017-03-03T17:02:32Z</dcterms:modified>
</cp:coreProperties>
</file>